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ACCOUNTING POLICIES" sheetId="10" r:id="rId10"/>
    <s:sheet name="SECURITIES" sheetId="11" r:id="rId11"/>
    <s:sheet name="LOANS AND ALLOWANCE FOR LOAN LO" sheetId="12" r:id="rId12"/>
    <s:sheet name="INTANGIBLE ASSETS" sheetId="13" r:id="rId13"/>
    <s:sheet name="BORROWINGS" sheetId="14" r:id="rId14"/>
    <s:sheet name="COMMITMENTS AND CONTINGENCIES" sheetId="15" r:id="rId15"/>
    <s:sheet name="DERIVATIVES" sheetId="16" r:id="rId16"/>
    <s:sheet name="ACCUMULATED OTHER COMPREHENSIVE" sheetId="17" r:id="rId17"/>
    <s:sheet name="FAIR VALUE MEASUREMENTS" sheetId="18" r:id="rId18"/>
    <s:sheet name="EARNINGS PER SHARE" sheetId="19" r:id="rId19"/>
    <s:sheet name="SEGMENT REPORTING DISCLOSURES" sheetId="20" r:id="rId20"/>
    <s:sheet name="SUBSEQUENT EVENTS" sheetId="21" r:id="rId21"/>
    <s:sheet name="ACCOUNTING POLICIES (Policy)" sheetId="22" r:id="rId22"/>
    <s:sheet name="SECURITIES (Tables)" sheetId="23" r:id="rId23"/>
    <s:sheet name="LOANS AND ALLOWANCE FOR LOAN 24" sheetId="24" r:id="rId24"/>
    <s:sheet name="INTANGIBLE ASSETS (Tables)" sheetId="25" r:id="rId25"/>
    <s:sheet name="BORROWINGS (Tables)" sheetId="26" r:id="rId26"/>
    <s:sheet name="COMMITMENTS AND CONTINGENCIES (" sheetId="27" r:id="rId27"/>
    <s:sheet name="DERIVATIVES (Tables)" sheetId="28" r:id="rId28"/>
    <s:sheet name="ACCUMULATED OTHER COMPREHENSI29" sheetId="29" r:id="rId29"/>
    <s:sheet name="FAIR VALUE MEASUREMENTS (Tables" sheetId="30" r:id="rId30"/>
    <s:sheet name="EARNINGS PER SHARE (Tables)" sheetId="31" r:id="rId31"/>
    <s:sheet name="SEGMENT REPORTING DISCLOSURES (" sheetId="32" r:id="rId32"/>
    <s:sheet name="ACCOUNTING POLICIES (Narrative)" sheetId="33" r:id="rId33"/>
    <s:sheet name="SECURITIES (Narrative) (Details" sheetId="34" r:id="rId34"/>
    <s:sheet name="SECURITIES (Amortized Cost, Gro" sheetId="35" r:id="rId35"/>
    <s:sheet name="SECURITIES (Schedule of Gross U" sheetId="36" r:id="rId36"/>
    <s:sheet name="SECURITIES (Schedule of Amortiz" sheetId="37" r:id="rId37"/>
    <s:sheet name="SECURITIES (Schedule of Securit" sheetId="38" r:id="rId38"/>
    <s:sheet name="SECURITIES (Schedule of Carryin" sheetId="39" r:id="rId39"/>
    <s:sheet name="SECURITIES (Gross Unrealized Lo" sheetId="40" r:id="rId40"/>
    <s:sheet name="SECURITIES (Gross Realized Gain"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INTANGIBLE ASSETS (Narrative) (" sheetId="53" r:id="rId53"/>
    <s:sheet name="INTANGIBLE ASSETS (Information " sheetId="54" r:id="rId54"/>
    <s:sheet name="INTANGIBLE ASSETS (Estimated Re" sheetId="55" r:id="rId55"/>
    <s:sheet name="BORROWINGS (Narrative) (Details" sheetId="56" r:id="rId56"/>
    <s:sheet name="BORROWINGS (Short-Term Borrowin" sheetId="57" r:id="rId57"/>
    <s:sheet name="BORROWINGS (Trust Preferred Cap" sheetId="58" r:id="rId58"/>
    <s:sheet name="BORROWINGS (Advances from the F" sheetId="59" r:id="rId59"/>
    <s:sheet name="BORROWINGS (Contractual Maturit" sheetId="60" r:id="rId60"/>
    <s:sheet name="COMMITMENTS AND CONTINGENCIES61" sheetId="61" r:id="rId61"/>
    <s:sheet name="COMMITMENTS AND CONTINGENCIES62" sheetId="62" r:id="rId62"/>
    <s:sheet name="DERIVATIVES (Narrative) (Detail" sheetId="63" r:id="rId63"/>
    <s:sheet name="DERIVATIVES (Summary of the Der" sheetId="64" r:id="rId64"/>
    <s:sheet name="ACCUMULATED OTHER COMPREHENSI65" sheetId="65" r:id="rId65"/>
    <s:sheet name="ACCUMULATED OTHER COMPREHENSI66" sheetId="66" r:id="rId66"/>
    <s:sheet name="FAIR VALUE MEASUREMENTS (Narrat" sheetId="67" r:id="rId67"/>
    <s:sheet name="FAIR VALUE MEASUREMENTS (Schedu" sheetId="68" r:id="rId68"/>
    <s:sheet name="FAIR VALUE MEASUREMENTS (Sche69" sheetId="69" r:id="rId69"/>
    <s:sheet name="FAIR VALUE MEASUREMENTS (Carryi" sheetId="70" r:id="rId70"/>
    <s:sheet name="EARNINGS PER SHARE (Narrative) " sheetId="71" r:id="rId71"/>
    <s:sheet name="EARNINGS PER SHARE (Reconcileme" sheetId="72" r:id="rId72"/>
    <s:sheet name="SEGMENT REPORTING DISCLOSURES73" sheetId="73" r:id="rId73"/>
    <s:sheet name="SEGMENT REPORTING DISCLOSURES74" sheetId="74" r:id="rId74"/>
    <s:sheet name="SUBSEQUENT EVENTS (Narrative) (" sheetId="75" r:id="rId75"/>
  </s:sheets>
  <s:definedNames/>
  <s:calcPr calcId="124519" calcMode="auto" fullCalcOnLoad="1"/>
</s:workbook>
</file>

<file path=xl/sharedStrings.xml><?xml version="1.0" encoding="utf-8"?>
<sst xmlns="http://schemas.openxmlformats.org/spreadsheetml/2006/main" uniqueCount="959">
  <si>
    <t>Document and Entity Information - shares</t>
  </si>
  <si>
    <t>3 Months Ended</t>
  </si>
  <si>
    <t>Mar. 31, 2016</t>
  </si>
  <si>
    <t>May. 02, 2016</t>
  </si>
  <si>
    <t>Document and Entity Information [Abstract]</t>
  </si>
  <si>
    <t>Entity Registrant Name</t>
  </si>
  <si>
    <t>Union Bankshares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Thousands</t>
  </si>
  <si>
    <t>Dec. 31, 2015</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1]</t>
  </si>
  <si>
    <t>Restricted stock, at cost</t>
  </si>
  <si>
    <t>Loans held for sale</t>
  </si>
  <si>
    <t>Total loans held for investment, net</t>
  </si>
  <si>
    <t>[2]</t>
  </si>
  <si>
    <t>Less allowance for loan losses</t>
  </si>
  <si>
    <t>Net loans held for investment</t>
  </si>
  <si>
    <t>Premises and equipment, net</t>
  </si>
  <si>
    <t>Other real estate owned, net of valuation allowance</t>
  </si>
  <si>
    <t>Core deposit intangibles, net</t>
  </si>
  <si>
    <t>Goodwill</t>
  </si>
  <si>
    <t>Bank owned life insurance</t>
  </si>
  <si>
    <t>Other asset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Total liabilities</t>
  </si>
  <si>
    <t>Commitments and contingencies (Note 6)</t>
  </si>
  <si>
    <t xml:space="preserve"> </t>
  </si>
  <si>
    <t>STOCKHOLDERS' EQUITY</t>
  </si>
  <si>
    <t>Common stock, $1.33 par value, shares authorized 100,000,000; issued and outstanding, 43,854,381 shares and 44,785,674 shares, respectively.</t>
  </si>
  <si>
    <t>Additional paid-in capital</t>
  </si>
  <si>
    <t>Retained earnings</t>
  </si>
  <si>
    <t>Accumulated other comprehensive income</t>
  </si>
  <si>
    <t>Total stockholders' equity</t>
  </si>
  <si>
    <t>Total liabilities and stockholders' equity</t>
  </si>
  <si>
    <t>The carrying value includes $6.4 million of net unrealized gains present at the time of transfer from available for securities, net of any accretion.</t>
  </si>
  <si>
    <t>Loans, as presented, are net of deferred fees and costs totaling $3.6 million and $3.0 million as of March 31, 2016 and December 31, 2015, respectively.</t>
  </si>
  <si>
    <t>CONSOLIDATED BALANCE SHEETS (Parenthetical) - $ / shares</t>
  </si>
  <si>
    <t>Condensed Consolidated Balance Sheets [Abstract]</t>
  </si>
  <si>
    <t>Common stock, par value</t>
  </si>
  <si>
    <t>Common stock, shares authorized</t>
  </si>
  <si>
    <t>Common stock, shares issued</t>
  </si>
  <si>
    <t>Common stock, shares outstanding</t>
  </si>
  <si>
    <t>CONSOLIDATED STATEMENTS OF INCOME - USD ($) $ in Thousands</t>
  </si>
  <si>
    <t>Mar. 31, 2015</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federal funds purchased</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 accounts</t>
  </si>
  <si>
    <t>Other service charges and fees</t>
  </si>
  <si>
    <t>Fiduciary and asset management fees</t>
  </si>
  <si>
    <t>Mortgage banking income, net</t>
  </si>
  <si>
    <t>Gains on securities transactions, net</t>
  </si>
  <si>
    <t>Bank owned life insurance income</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Other expenses</t>
  </si>
  <si>
    <t>Total noninterest expenses</t>
  </si>
  <si>
    <t>Income before income taxes</t>
  </si>
  <si>
    <t>Income tax expense</t>
  </si>
  <si>
    <t>Net income</t>
  </si>
  <si>
    <t>Earnings per common share, basic</t>
  </si>
  <si>
    <t>Earnings per common share, diluted</t>
  </si>
  <si>
    <t>Dividends declared per common share</t>
  </si>
  <si>
    <t>Basic weighted average number of common shares outstanding</t>
  </si>
  <si>
    <t>Diluted weighted average number of common shares outstanding</t>
  </si>
  <si>
    <t>CONSOLIDATED STATEMENTS OF COMPREHENSIVE INCOME - USD ($) $ in Thousands</t>
  </si>
  <si>
    <t>Condensed Consolidated Statements of Comprehensive Income [Abstract]</t>
  </si>
  <si>
    <t>Other comprehensive income (loss):</t>
  </si>
  <si>
    <t>Change in fair value of cash flow hedges</t>
  </si>
  <si>
    <t>Reclassification adjustment for losses (gains) included in net income (net of tax, $76 and $146 for the three months ended March 31, 2016 and 2015, respectively)</t>
  </si>
  <si>
    <t>Unrealized (losses) gains on securities:</t>
  </si>
  <si>
    <t>Unrealized holding gains (losses) arising during period (net of tax, $1633 and $2037 for the three months ended March 31, 2016 and 2015, respectively)</t>
  </si>
  <si>
    <t>Reclassification adjustment for losses (gains) included in net income (net of tax, $50 and $68 for the three months ended March 31, 2016 and 2015, respectively)</t>
  </si>
  <si>
    <t>Accretion of unrealized gain for AFS securities transferred to HTM (net of tax, $157 and $0 for the three months ended March 31, 2016 and 2015, respectively)</t>
  </si>
  <si>
    <t>Other comprehensive income (loss)</t>
  </si>
  <si>
    <t>Comprehensive income</t>
  </si>
  <si>
    <t>CONSOLIDATED STATEMENTS OF COMPREHENSIVE INCOME (Parenthetical) - USD ($)</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Tax expense (benefit) related to (gains) losses for AFS securities transferred to HTM</t>
  </si>
  <si>
    <t>CONSOLIDATED STATEMENTS OF CHANGES IN STOCKHOLDERS' EQUITY - USD ($) $ in Thousands</t>
  </si>
  <si>
    <t>Common Stock [Member]</t>
  </si>
  <si>
    <t>Additional Paid-In Capital [Member]</t>
  </si>
  <si>
    <t>Retained Earnings [Member]</t>
  </si>
  <si>
    <t>Accumulated Other Comprehensive Income (Loss) [Member]</t>
  </si>
  <si>
    <t>Total</t>
  </si>
  <si>
    <t>Balance at Dec. 31, 2014</t>
  </si>
  <si>
    <t>Other comprehensive income, (net of taxes)</t>
  </si>
  <si>
    <t>Dividends on common stock</t>
  </si>
  <si>
    <t>Stock purchased under stock repurchase program</t>
  </si>
  <si>
    <t>Issuance of common stock under Dividend Reinvestment Plans</t>
  </si>
  <si>
    <t>Issuance of common stock under Equity Compensation Plans</t>
  </si>
  <si>
    <t>Issuance of common stock for services rendered</t>
  </si>
  <si>
    <t>Vesting of restricted stock, including tax effects, under Equity Compensation Plans</t>
  </si>
  <si>
    <t>Stock-based compensation expense</t>
  </si>
  <si>
    <t>Balance at Mar. 31, 2015</t>
  </si>
  <si>
    <t>Balance at Dec. 31, 2015</t>
  </si>
  <si>
    <t>Balance at Mar. 31, 2016</t>
  </si>
  <si>
    <t>CONSOLIDATED STATEMENTS OF CHANGES IN STOCKHOLDERS' EQUITY (Parenthetical) - USD ($) $ in Thousands</t>
  </si>
  <si>
    <t>Dividends on common stock, per share</t>
  </si>
  <si>
    <t>Stock purchased under stock repurchase plan, shares</t>
  </si>
  <si>
    <t>Issuance of common stock under Dividend Reinvestment Plans, shares</t>
  </si>
  <si>
    <t>Vesting of restricted stock under Equity Compensation Plans, shares</t>
  </si>
  <si>
    <t>Issuance of common stock under Equity Compensation Plan , shares</t>
  </si>
  <si>
    <t>Issuance of common stock for services rendered, shares</t>
  </si>
  <si>
    <t>Other comprehensive income (loss), tax</t>
  </si>
  <si>
    <t>CONSOLIDATED STATEMENTS OF CASH FLOWS - USD ($) $ in Thousands</t>
  </si>
  <si>
    <t>Operating activities:</t>
  </si>
  <si>
    <t>Adjustments to reconcile net income to net cash and cash equivalents provided by (used in) operating activities</t>
  </si>
  <si>
    <t>Depreciation of premises and equipment</t>
  </si>
  <si>
    <t>Writedown of OREO</t>
  </si>
  <si>
    <t>Amortization, net</t>
  </si>
  <si>
    <t>Amortization (accretion) related to acquisition, net</t>
  </si>
  <si>
    <t>Losses (gains) on securities transactions, net</t>
  </si>
  <si>
    <t>Decrease (increase) in loans held for sale, net</t>
  </si>
  <si>
    <t>Losses (gains) on sales of other real estate owned, net</t>
  </si>
  <si>
    <t>Losses (gains) on sales of premises, net</t>
  </si>
  <si>
    <t>Stock-based compensation expenses</t>
  </si>
  <si>
    <t>Issuance of common stock for services</t>
  </si>
  <si>
    <t>Net decrease (increase) in other assets</t>
  </si>
  <si>
    <t>Net increase (decrease) in other liabilities</t>
  </si>
  <si>
    <t>Net cash and cash equivalents provided by (used in) operating activities</t>
  </si>
  <si>
    <t>Investing activities:</t>
  </si>
  <si>
    <t>Purchases of securities available for sale</t>
  </si>
  <si>
    <t>Proceeds from sales of securities available for sale</t>
  </si>
  <si>
    <t>Proceeds from maturities, calls and paydowns of securities available for sale</t>
  </si>
  <si>
    <t>Net decrease (increase) in loans held for investment</t>
  </si>
  <si>
    <t>Net decrease (increase) in premises and equipment</t>
  </si>
  <si>
    <t>Proceeds from sales of other real estate owned</t>
  </si>
  <si>
    <t>Improvements to other real estate owned</t>
  </si>
  <si>
    <t>Cash paid for equity-method investments</t>
  </si>
  <si>
    <t>Net cash and cash equivalents provided by (used in) investing activities</t>
  </si>
  <si>
    <t>Financing activities:</t>
  </si>
  <si>
    <t>Net increase (decrease) in noninterest-bearing deposits</t>
  </si>
  <si>
    <t>Net increase (decrease) in interest-bearing deposits</t>
  </si>
  <si>
    <t>Net increase (decrease) in short-term borrowings</t>
  </si>
  <si>
    <t>Net increase (decrease) in long-term borrowings</t>
  </si>
  <si>
    <t>Cash dividends paid - common stock</t>
  </si>
  <si>
    <t>Repurchase of common stock</t>
  </si>
  <si>
    <t>Issuance of common stock</t>
  </si>
  <si>
    <t>Vesting of restricted stock, including tax effects</t>
  </si>
  <si>
    <t>Net cash and cash equivalents provided by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Unrealized (losses) gains on securities available for sale</t>
  </si>
  <si>
    <t>Changes in fair value of interest rate swap loss</t>
  </si>
  <si>
    <t>Transfers between loans and other real estate owned</t>
  </si>
  <si>
    <t>Transfers from bank premises to other real estate owned</t>
  </si>
  <si>
    <t>ACCOUNTING POLICIES</t>
  </si>
  <si>
    <t>ACCOUNTING POLICIES [Abstract]</t>
  </si>
  <si>
    <t>SUMMARY OF SIGNIFICANT ACCOUNTING POLICIES</t>
  </si>
  <si>
    <t xml:space="preserve">1.
ACCOUNTING POLICIES
﻿
The consolidated financial statements include the accounts of the Company and its wholly-owned subsidiaries. Significant inter-company accounts and transactions have been eliminated in consolidation.
﻿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
These financial statements should be read in conjunction with the consolidated financial statements and notes thereto included in the Company’s 2015 Annual Report on Form 10-K. Certain prior period amounts have been reclassified to conform to current period presentation.
Loans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
As of January 1, 2016, the Company enhanced the loan portfolio segmentation to better align with how the Company manages credit risk and to better align with industry practice. Below is a summary of the new loan segmentation .
﻿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
Also, included in this category are loans generally made to residential home builders to support their lot and home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office warehouse, and hotel as well as avoiding concentrations to any one business or industry.
﻿
Residential 1-4 Family – loans generally made to both commercial and residential borrowers. Mortgage loan portfolios carry risks associated with the creditworthiness of the borrower or the tenant and changes in loan-to-value ratios. The Company manages these risks through policies and procedures such as limiting loan-to-value ratios at origination, experienced underwriting, requiring standards for appraisers, and not making subprime loans.
﻿
Multi-Family Real Estate – loans made to real estate investors to support permanent financing for multifamily 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are stricter than for other non-owner-occupied property types. The Company manages this risk by avoiding concentrations with any particular customer.
﻿
Commercial and Industrial – generally support the Company’s borrowers ’ need for equipment/vehicle purchases and other short-term or seasonal cash flow needs. Repayment relies upon the successful operation of the business. This type of lending carries a lower level of commercial credit risk as compared to other commercial lending. The Company manages this risk by using general underwriting policies and procedures for these types of loans and by avoiding concentrations to any one business or industry.
﻿
HELOC – the consumer HELOC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
Auto – the consumer indirect auto lending portfolio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Also included in this category are loans that generally support small business lines of credit and agricultural lending neither of which are a material source of business for the Company.
﻿
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 For the three months ended March 31, 2016 and 2015, the Company recognized amortization of $130,000 and $175,000 , respectively, and tax credits of $210,000 and $257,000 , respectively, associated with these investments within “Income tax expense” on the Company’s Consolidated Statements of Income. The carrying value of the Company’s investments in these qualified affordable housing projects was $8.3 million and $8.5 million as of March 31, 2016 and December 31, 2015, respectively. The Company recorded a liability of $5.5 million for the related unfunded commitments as of March 31, 2016, which are expected to be paid from 2016 to 2019.
﻿
Adoption of New Accounting Standards
In February 2015, the FASB issued revised guidance to simplify the consolidation assessment required to evaluate whether organizations should consolidate certain legal entities such as limited partnerships, limited liability corporations, and securitization structures. The guidance also removed the indefinite deferral of specialized guidance for certain investment funds. The Company adopted ASU No. 2015-02, “ Amendments to the Consolidation Analysis ” during the first quarter of 2016. The adoption of ASU 2015-02 did not have a material impact on the Company’s consolidated financial statements.
﻿
Recent Accounting Pronouncements
In January 2016, the FASB issued ASU No. 2016-01, “ Recognition and Measurement of Financial Assets and Financial Liabilities .” This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ASU 2016-01 will have on its consolidated financial statements.
﻿
In February 2016, the FASB issued ASU No. 2016-02, “ Leases (Topic 842). ” This ASU requires lessees to put most leases on their balance sheets but recognize expenses in the income statement in a manner similar to today’s accounting. The guidance also eliminates the real estate-specific provisions and changes the guidance on sale-leaseback transactions, initial direct costs and lease executory costs for all entities. For lessors, the standard modifies the classification criteria and the accounting for sales-type and direct financing leases. This ASU is effective for fiscal years, and interim periods within those fiscal years, beginning after December 15, 2018. Early adoption is permitted. The Company is currently assessing the impact ASU 2016-02 will have on its consolidated financial statements.
﻿
In March 2016, the FASB issued ASU No. 2016-05, “ Derivatives and Hedging (Topic 815): Effect of Derivative Contract Novations on Existing Hedge Accounting Relationships .” This ASU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This ASU is effective for fiscal years, and interim periods within those fiscal years, beginning after December 15, 2016. Early adoption is permitted. The Company does not expect the adoption of ASU 2016-05 to have a material impact on its consolidated financial statements.
﻿
In March 2016, the FASB issued ASU No. 2016-06, “ Derivatives and Hedging (Topic 815): Contingent Put and Call Options in Debt Instruments .” This ASU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This ASU is effective for fiscal years, and interim periods within those fiscal years, beginning after December 15, 2016. Early adoption is permitted. The Company does not expect the adoption of ASU 2016-06 to have a material impact on its consolidated financial statements.
﻿
In March 2016, the FASB issued ASU No. 2016-07, “ Investments – Equity Method and Joint Ventures (Topic 323): Simplifying the Transition to the Equity Method of Accounting .” This ASU simplifies the equity method of accounting by eliminating the requirement to retrospectively apply the equity method to an investment that subsequently qualifies for such accounting as a result of an increase in the level of ownership interest or degree of influence. This ASU is effective for fiscal years, and interim periods within those fiscal years, beginning after December 15, 2016. The amendments should be applied prospectively and early adoption is permitted. The Company does not expect the adoption of ASU 2016-07 to have a material impact on its consolidated financial statements.
﻿
In March 2016, the FASB issued ASU No. 2016-08, “ Revenue from Contracts with Customers (Topic 606): Principal versus Agent Considerations (Reporting Revenue Gross versus Net) .” This ASU amends the principal-versus - agent implementation guidance and illustrations in the FASB’s new revenue standard (ASU 2014-09) and clarifies that an entity should evaluate whether it is the principal or the agent for each specified good or service promised in a contract with a customer.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is currently assessing the impact ASU 2016-08 will have on its consolidated financial statements.
﻿
In March 2016, the FASB issued ASU No. 2016-09, “ Compensation –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Early adoption is permitted ; however , if the Company elects to early adopt , then all amendments must be adopted in the same per iod. The Company is currently assessing the impact ASU 2016-09 will have on its consolidated financial statements.
﻿
In April 2016, the FASB issued ASU No. 2016-10, “ Revenue from Contracts with Customers (Topic 606): Identifying Performance Obligations and Licensing .” This ASU amends certain aspects of the FASB’s new revenue standard, specifically the standard’s guidance on identifying performance obligations and the implementation guidance on licensing. The amendments in this update affect the guidance in ASU 2014-09, Revenue from Contracts with Customers , which is not yet effective. The ASU has the same effective date as the new revenue standard (as amended by the one-year deferral and the early adoption provisions in ASU 2015-14). The Company is currently assessing the impact ASU 2016-10 will have on its consolidated financial statements. </t>
  </si>
  <si>
    <t>SECURITIES</t>
  </si>
  <si>
    <t>SECURITIES [Abstract]</t>
  </si>
  <si>
    <t xml:space="preserve">2 . SECURITIES
Available for Sale
The amortized cost, gross unrealized gains and losses, and estimated fair values of securities available for sale as of March 31, 2016 and December 31, 2015 are summarized as follows (dollars in thousands):
﻿
﻿
﻿
﻿
﻿
Amortized
Gross Unrealized
Estimated
﻿
Cost
Gains
(Losses)
Fair Value
﻿ March 31, 2016
﻿ Obligations of states and political subdivisions
$ 254,851
$ 11,267
$ (149)
$ 265,969
﻿ Corporate bonds
95,468
287
(1,989)
93,766
﻿ Mortgage-backed securities
561,466
8,502
(1,406)
568,562
﻿ Other securities
11,085
27
-
11,112
﻿ Total available for sale securities
$ 922,870
$ 20,083
$ (3,544)
$ 939,409
﻿
﻿ December 31, 2015
﻿ Obligations of states and political subdivisions
$ 257,740
$ 10,479
$ (140)
$ 268,079
﻿ Corporate bonds
77,628
55
(1,704)
75,979
﻿ Mortgage-backed securities
544,823
6,127
(2,779)
548,171
﻿ Other securities
11,085
-
(22)
11,063
﻿ Total available for sale securities
$ 891,276
$ 16,661
$ (4,645)
$ 903,292
﻿
﻿
The following table shows the gross unrealized losses and fair value (in thousands) of the Company’s available for sale investments with unrealized losses that are not deemed to be other-than-temporarily impaired as of March 31, 2016 and December 31, 2015. These are aggregated by investment category and length of time that the individual securities have been in a continuous unrealized loss position.
﻿
﻿
﻿
﻿
Less than 12 months
More than 12 months
Total
﻿
Fair
Unrealized
Fair
Unrealized
Fair
Unrealized
﻿
Value
Losses
Value
Losses
Value
Losses
﻿ March 31, 2016
﻿ Obligations of states and political subdivisions
$ 8,407
$ (62)
$ 2,337
$ (87)
$ 10,744
$ (149)
﻿ Mortgage-backed securities
167,203
(1,073)
27,198
(333)
194,401
(1,406)
﻿ Corporate bonds and other securities
21,536
(606)
28,194
(1,383)
49,730
(1,989)
﻿ Total available for sale
$ 197,146
$ (1,741)
$ 57,729
$ (1,803)
$ 254,875
$ (3,544)
﻿
﻿ December 31, 2015
﻿ Obligations of states and political subdivisions
$ 8,114
$ (70)
$ 4,950
$ (70)
$ 13,064
$ (140)
﻿ Mortgage-backed securities
287,113
(2,442)
21,660
(337)
308,773
(2,779)
﻿ Corporate bonds and other securities
36,157
(751)
19,558
(975)
55,715
(1,726)
﻿ Total available for sale
$ 331,384
$ (3,263)
$ 46,168
$ (1,382)
$ 377,552
$ (4,645)
﻿
﻿
As of March 3 1 , 201 6 , there were $57.7 million, or 18 issues, of individual available for sale securities that had been in a continuous loss position for more than 12 months. T hese securities had an unrealized loss of $1.8 million and consisted of municipal obligations, mortgage-backed securities, and corporate bonds. As of December 31, 2015, there were $46.2 million, or 20 issues, of individual securities that had been in a continuous loss position for more than 12 months. T hese securities had an unrealized loss of $1.4 million and consisted of municipal obligations, mortgage-backed securities, corporate bonds, and other securities. The Company has determined that these securities are temporarily impaired as of March 3 1 , 201 6 and December 31, 201 5 for the reasons set out below:
﻿
Mortgage-backed securities. This category’s unrealized losses are primarily the result of interest rate fluctuations. Because the decline in market value is attributable to changes in interest rates and not credit quality, the Company does not intend to sell the investments, and it is not likely that the Company will be required to sell the investments before recovery of their amortized cost basis, which may be maturity, the Company does not consider those investments to be other-than-temporarily impaired. Also, the majority of the Company’s mortgage-backed securities are agency-backed securities, which have a government guarantee.
﻿
Obligations of s tate and political subdivisions. This category’s unrealized losses are primarily the result of interest rate fluctuations and also a certain few ratings downgrades brought about by the impact of the economic downturn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
Corporate bonds . The Company’s unrealized losses in corporate debt securities are related to both interest rate fluctuations and ratings downgrades for a limited number of securities. The majority of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before recovery of its amortized cost basis, which may be maturity, the Company does not consider these investments to be other-than-temporarily impaired.
﻿
The following table presents the amortized cost and estimated fair value of available for sale securities as of March 31, 2016 and December 31, 2015, by contractual maturity (dollars in thousands). Expected maturities may differ from contractual maturities because borrowers may have the right to call or prepay obligations with or without call or prepayment penalties.
﻿
﻿
﻿
﻿
March 31, 2016
December 31, 2015
﻿
Amortized
Estimated
Amortized
Estimated
﻿
Cost
Fair Value
Cost
Fair Value
﻿ Due in one year or less
$ 9,703
$ 9,792
$ 8,380
$ 8,370
﻿ Due after one year through five years
94,153
96,641
65,326
66,996
﻿ Due after five years through ten years
316,897
323,902
296,864
301,920
﻿ Due after ten years
502,117
509,074
520,706
526,006
﻿ Total securities available for sale
$ 922,870
$ 939,409
$ 891,276
$ 903,292
﻿
﻿
The following table presents available for sale securities which were pledged to secure public deposits, repurchase agreements, and for other purposes as permitted or required by law as of March 31, 2016 and December 31, 2015 (dollars in thousands):
﻿
﻿
﻿
﻿
﻿
March 31, 2016
December 31, 2015
﻿
Estimated
Estimated
﻿
Fair Value
Fair Value
﻿ Public deposits
$ 182,313
$ 184,635
﻿ Repurchase agreements
120,351
126,120
﻿ Other purposes (1)
25,486
26,546
﻿ Total pledged securities
$ 328,150
$ 337,301
﻿
﻿ (1) The "Other purposes" category consists of borrowings, derivatives, and accounts held at the Bank.
﻿
Held to Maturity
During the second quarter of 2015, the Company transferred securities, which it intends and has the ability to hold until maturity, with a fair value of $201.8 million on the date of transfer, from securities available for sale to securities held to maturity. The Company transferred these securities to held to maturity to reduce the impact of price volatility on capital and in consideration of changes to the regulatory environment. The securities included net pre-tax unrealized gains of $8.1 million at the date of transfer with a remaining balance of $ 6.4 million as of March 3 1, 2016 .
﻿
The Company reports securities held to maturity on the Consolidated Balance Sheets at carrying value. Carrying value is amortized cost which includes any unamortized unrealized gains and losses recognized in accumulated other comprehensive income prior to reclassifying the securities from securities available for sale to securities held to maturity. Investment securities transferred into the held to maturity category from the available for sale category are recorded at fair value at the date of transfer. The unrealized holding gain or loss at the date of transfer is retained in accumulated other comprehensive income and in the carrying value of the securities held to maturity. Such unrealized gains/(losses) are accreted over the remaining life of the security with no impact on future net income.
﻿
The carrying value, gross unrealized gains and losses, and estimated fair values of securities held to maturity as of March 31, 2016 and December 31, 2015 are summarized as follows (dollars in thousands):
﻿
﻿
﻿
﻿
Carrying
Gross Unrealized
Estimated
﻿
Value (1)
Gains
(Losses)
Fair Value
﻿ March 31, 2016
﻿ Obligations of states and political subdivisions
$ 204,444
$ 7,436
$ (1,531)
$ 210,349
﻿
﻿ December 31, 2015
﻿ Obligations of states and political subdivisions
$ 205,374
$ 5,748
$ (1,685)
$ 209,437
﻿
﻿ (1) The carrying value includes $6.4 million of net unrealized gains present at the time of transfer from available for securities, net of any accretion.
﻿
The following table shows the gross unrealized losses and fair value (in thousands) of the Company’s held to maturity securities with unrealized losses that are not deemed to be other-than-temporarily impaired as of March 31, 2016 and December 31, 2015. These are aggregated by investment category and length of time that the individual securities have been in a continuous unrealized loss position.
﻿
﻿
﻿
﻿
Less than 12 months
More than 12 months
Total
﻿
Fair
Unrealized
Fair
Unrealized
Fair
Unrealized
﻿
Value
Losses
Value
Losses
Value
Losses
﻿ March 31, 2016
﻿ Obligations of states and political subdivisions
$ 3,210
$ (1,531)
$
-
$
-
$ 3,210
$ (1,531)
﻿
﻿ December 31, 2015
﻿ Obligations of states and political subdivisions
$ 7,056
$ (1,685)
$
-
$
-
$ 7,056
$ (1,685)
﻿
The following table presents the amortized cost and estimated fair value of held to maturity securities as of March 31, 2016 and December 31, 2015, by contractual maturity (dollars in thousands). Expected maturities may differ from contractual maturities because borrowers may have the right to call or prepay obligations with or without call or prepayment penalties.
﻿
﻿
﻿
﻿
﻿
March 31, 2016
December 31, 2015
﻿
Carrying
Estimated
Carrying
Estimated
﻿
Value (1)
Fair Value
Value (1)
Fair Value
﻿ Due in one year or less
$ 1,477
$ 1,479
$ 1,488
$ 1,491
﻿ Due after one year through five years
7,907
8,046
4,294
4,348
﻿ Due after five years through ten years
49,884
51,178
44,736
45,501
﻿ Due after ten years
145,176
149,646
154,856
158,097
﻿ Total securities held to maturity
$ 204,444
$ 210,349
$ 205,374
$ 209,437
﻿
﻿ (1) The carrying value includes $6.4 million of net unrealized gains present at the time of transfer from available for securities, net of any accretion.
﻿
The following table presents held to maturity securities which were pledged to secure public deposits as permitted or required by law as of March 31, 2016 and December 31, 2015 (dollars in thousands):
﻿
﻿
﻿
﻿
March 31, 2016
December 31, 2015
﻿
Estimated
Estimated
﻿
Fair Value
Fair Value
﻿ Public deposits
$ 210,349
$ 207,140
﻿ Total pledged securities
$ 210,349
$ 207,140
﻿
﻿
Restricted Stock, at cost
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s. At March 31, 2016 and December 31, 2015, the FHLB required the Bank to maintain stock in an amount equal to 4.25% of outstanding borrowings and a specific percentage of the Bank’s total assets. The Federal Reserve Bank required the Bank to maintain stock with a par value equal to 6% of its outstanding capital at both March 31, 2016 and December 31, 2015. Restricted equity securities consist of Federal Reserve Bank stock in the amount of $23.8 million for both March 31, 2016 and December 31, 2015 and FHLB stock in the amount of $34.4 million and $28.0 million as of March 3 1 , 201 6 and December 31, 201 5 , respectively.
﻿
Other-Than-Temporary-Impairment
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quarter ended March 3 1 , 201 6 , and in accordance with the guidance, no OTTI was recognized. For the year ended December 31, 2015, the Company determined that a municipal security in the available for sale portfolio incurred credit-related OTTI of $300,000 . During the quarter ended March 31, 2016, the mu nicipal security was sold. As a result, the Company recognized an additional loss on sale of the previously written down security.
Realized Gains and Losses
The following table presents the gross realized gains and losses on the sale of securities available for sale and the proceeds from the sale of securities during the three months ended March 31, 2016 and 2015 (dollars in thousands). The Company did not sell any investment securities that are held to maturity.
﻿
﻿
﻿
﻿
Three months ended
﻿
March 31, 2016
March 31, 2015
﻿ Realized gains (losses):
﻿ Gross realized gains
$ 239
$ 193
﻿ Gross realized losses
(96)
-
﻿ Net realized gains
$ 143
$ 193
﻿
﻿ Proceeds from sales of securities
$ 14,532
$ 12,499
﻿
﻿
﻿
﻿ </t>
  </si>
  <si>
    <t>LOANS AND ALLOWANCE FOR LOAN LOSSES</t>
  </si>
  <si>
    <t>LOANS AND ALLOWANCE FOR LOAN LOSSES [Abstract]</t>
  </si>
  <si>
    <t xml:space="preserve">3 . LOANS AND ALLOWANCE FOR LOAN LOSSES
﻿
Loans are stated at their face amount, net of deferred fees and costs, and consist of the following at March 31, 2016 and December 31, 2015 (dollars in thousands):
﻿
﻿
﻿
﻿
﻿
March 31,
December 31,
﻿
2016
2015
﻿ Construction and Land Development
$ 776,698
$ 749,720
﻿ Commercial Real Estate - Owner Occupied
849,202
860,086
﻿ Commercial Real Estate - Non-Owner Occupied
1,296,251
1,270,480
﻿ Multifamily Real Estate
323,270
322,528
﻿ C ommercial &amp; I ndustrial
453,208
435,365
﻿ Residential 1-4 Family
978,478
978,469
﻿ Auto
241,737
234,061
﻿ HELOC
517,122
516,726
﻿ Consumer and all other
344,536
304,027
﻿ Total loans held for investment, net (1)
$ 5,780,502
$ 5,671,462
﻿
﻿ (1) Loans, as presented, are net of deferred fees and costs totaling $3.6 million and $3.0 million as of March 31, 2016 and December 31, 2015, respectively.
﻿
The following table shows the aging of the Company’s loan portfolio, by segment , at March 31, 2016 (dollars in thousands):
﻿
﻿
﻿
﻿
﻿
﻿
30-59 Days Past Due
60-89 Days Past Due
Greater than 90 Days and still Accruing
PCI
Nonaccrual
Current
Total Loans
﻿ Construction and Land Development
$ 2,676
$ 724
$ 544
$ 5,137
$ 2,156
$ 765,461
$ 776,698
﻿ Commercial Real Estate - Owner Occupied
1,787
963
196
27,260
2,816
816,180
849,202
﻿ Commercial Real Estate - Non-Owner Occupied
24
276
723
13,636
-
1,281,592
1,296,251
﻿ Multifamily Real Estate
155
-
-
2,132
-
320,983
323,270
﻿ Commercial &amp; Industrial
985
284
422
1,571
810
449,136
453,208
﻿ Residential 1-4 Family
13,711
1,111
2,247
18,305
5,696
937,408
978,478
﻿ Auto
1,519
126
53
-
162
239,877
241,737
﻿ HELOC
1,870
388
1,315
1,535
973
511,041
517,122
﻿ Consumer and all other
736
1,996
223
529
479
340,573
344,536
﻿ Total Loans Held For Investment
$ 23,463
$ 5,868
$ 5,723
$ 70,105
$ 13,092
$ 5,662,251
$ 5,780,502
﻿
﻿
The following table shows the aging of the Company’s loan portfolio, by segment , at December 31, 2015 (dollars in thousands):
﻿
﻿
﻿
﻿
﻿
30-59 Days Past Due
60-89 Days Past Due
Greater than 90 Days and still Accruing
PCI
Nonaccrual
Current
Total Loans
﻿ Construction and Land Development
$ 3,155
$ 380
$ 128
$ 5,986
$ 2,113
$ 737,958
$ 749,720
﻿ Commercial Real Estate - Owner Occupied
1,714
118
103
27,388
3,904
826,859
860,086
﻿ Commercial Real Estate - Non-Owner Occupied
771
-
723
13,519
100
1,255,367
1,270,480
﻿ Multifamily Real Estate
-
-
272
1,555
-
320,701
322,528
﻿ Commercial &amp; Industrial
1,056
27
124
1,813
429
431,916
435,365
﻿ Residential 1-4 Family
15,023
6,774
3,638
21,159
3,563
928,312
978,469
﻿ Auto
2,312
233
60
-
192
231,264
234,061
﻿ HELOC
2,589
1,112
762
1,791
1,348
509,124
516,726
﻿ Consumer and all other
1,167
689
19
526
287
301,339
304,027
﻿ Total Loans Held For Investment
$ 27,787
$ 9,333
$ 5,829
$ 73,737
$ 11,936
$ 5,542,840
$ 5,671,462
﻿
﻿
The following table shows the PCI loan portfolios, by segment and their delinquency status, at March 31, 2016 (dollars in thousands):
﻿
﻿
﻿
﻿
30-89 Days Past Due
Greater than 90 Days
Current
Total
﻿ Construction and Land Development
$ 354
$ 239
$ 4,544
$ 5,137
﻿ Commercial Real Estate - Owner Occupied
1,401
1,425
24,434
27,260
﻿ Commercial Real Estate - Non-Owner Occupied
745
205
12,686
13,636
﻿ Multifamily Real Estate
-
-
2,132
2,132
﻿ Commercial &amp; Industrial
196
39
1,336
1,571
﻿ Residential 1-4 Family
1,917
1,048
15,340
18,305
﻿ HELOC
163
546
826
1,535
﻿ Consumer and all other
-
-
529
529
﻿ Total
$ 4,776
$ 3,502
$ 61,827
$ 70,105
﻿
﻿
The following table shows the PCI loan portfolios, by segment and their delinquency status, at December 31, 2015 (dollars in thousands):
﻿
﻿
﻿
﻿
30-89 Days Past Due
Greater than 90 Days
Current
Total
﻿ Construction and Land Development
$ 369
$ 241
$ 5,376
$ 5,986
﻿ Commercial Real Estate - Owner Occupied
1,139
1,412
24,837
27,388
﻿ Commercial Real Estate - Non-Owner Occupied
755
202
12,562
13,519
﻿ Multifamily Real Estate
-
-
1,555
1,555
﻿ Commercial &amp; Industrial
209
21
1,583
1,813
﻿ Residential 1-4 Family
2,143
1,923
17,093
21,159
﻿ HELOC
410
458
923
1,791
﻿ Consumer and all other
-
-
526
526
﻿ Total
$ 5,025
$ 4,257
$ 64,455
$ 73,737
﻿
The Company measures the amount of impairment by evaluating loans either in their collective homogeneous pools or individually. The following table shows the Company’s impaired loans, excluding PCI loans related to the StellarOne acquisition, by segment at March 31, 2016 and December 31, 2015 (dollars in thousands):
﻿
﻿
﻿
﻿
March 31, 2016
December 31, 2015
﻿
Recorded Investment
Unpaid Principal Balance
Related Allowance
Recorded Investment
Unpaid Principal Balance
Related Allowance
﻿ Loans without a specific allowance
﻿ Construction and Land Development
$ 28,854
$ 29,141
$
-
$ 33,250
$ 33,731
$
-
﻿ Commercial Real Estate - Owner Occupied
14,081
15,627
-
7,781
8,983
-
﻿ Commercial Real Estate - Non-Owner Occupied
3,931
3,931
-
5,328
5,325
-
﻿ Multifamily Real Estate
3,803
3,803
-
3,828
3,828
-
﻿ Commercial &amp; Industrial
1,233
1,559
-
711
951
-
﻿ Residential 1-4 Family
10,196
11,113
-
7,564
8,829
-
﻿ Auto
-
-
-
7
7
-
﻿ HELOC
1,944
2,054
-
1,786
2,028
-
﻿ Consumer and all other
716
819
-
211
211
-
﻿ Total impaired loans without a specific allowance
$ 64,758
$ 68,047
$
-
$ 60,466
$ 63,893
$
-
﻿
﻿ Loans with a specific allowance
﻿ Construction and Land Development
$ 1,925
$ 2,139
$ 500
$ 3,167
$ 3,218
$ 538
﻿ Commercial Real Estate - Owner Occupied
1,945
1,983
81
3,237
3,239
358
﻿ Commercial Real Estate - Non-Owner Occupied
272
272
1
907
907
75
﻿ Commercial &amp; Industrial
2,068
2,242
467
1,952
1,949
441
﻿ Residential 1-4 Family
4,362
4,541
414
6,065
6,153
418
﻿ Auto
162
214
1
192
199
1
﻿ HELOC
889
942
28
769
925
76
﻿ Consumer and all other
53
361
1
363
512
95
﻿ Total impaired loans with a specific allowance
$ 11,676
$ 12,694
$ 1,493
$ 16,652
$ 17,102
$ 2,002
﻿ Total impaired loans
$ 76,434
$ 80,741
$ 1,493
$ 77,118
$ 80,995
$ 2,002
﻿
﻿
The following table shows the year-to-date average balance and interest income recognized for the Company’s impaired loans, excluding PCI loans related to the StellarOne acquisition, by segment for the three months ended March 31, 2016 and 2015 (dollars in thousands):
﻿
﻿
﻿
﻿
﻿
Three Months Ended March 31, 2016
Three Months Ended March 31, 2015
﻿
YTD Average Investment
Interest Income Recognized
YTD Average Investment
Interest Income Recognized
﻿ Construction and Land Development
$ 30,569
$ 484
$ 49,087
$ 556
﻿ Commercial Real Estate - Owner Occupied
16,510
157
23,757
265
﻿ Commercial Real Estate - Non-Owner Occupied
4,214
41
18,664
147
﻿ Multifamily Real Estate
3,817
60
4,596
69
﻿ Commercial &amp; Industrial
3,663
37
6,054
50
﻿ Residential 1-4 Family
15,301
106
14,566
116
﻿ Auto
218
-
4
-
﻿ HELOC
2,933
21
1,411
7
﻿ Consumer and all other
982
6
1,177
11
﻿ Total impaired loans without a specific allowance
$ 78,207
$ 912
$ 119,316
$ 1,221
﻿
﻿
The Company considers TDRs to be impaired loans. A modification of a loan’s terms constitutes a TDR if the creditor grants a concession that it would not otherwise consider to the borrower for economic or legal reasons related to the borrower’s financial difficulties. TDRs totaled $13.0 million and $12.7 million as of March 31, 2016 and December 31, 2015, respectively. All loans that are considered to be TDRs are evaluated for impairment in accordance with the Company’s allowance for loan loss methodology and are included in the preceding impaired loan tables. For the quarter ended March 3 1 , 201 6 , the recorded investment in restructured loans prior to modifications was not materially impacted by the modification.
﻿
The following table provides a summary, by segment , of modified loans that continue to accrue interest under the terms of the restructuring agreement, which are considered to be performing, and modified loans that have been placed on nonaccrual status, which are considered to be nonperforming, as of March 31, 2016 and December 31, 2015 (dollars in thousands):
﻿
﻿
﻿
﻿
March 31, 2016
December 31, 2015
﻿
No. of Loans
Recorded Investment
Outstanding Commitment
No. of Loans
Recorded Investment
Outstanding Commitment
﻿ Performing
﻿ Construction and Land Development 6
$ 3,320
$
-
6
$ 3,349
$
-
﻿ Commercial Real Estate - Owner Occupied 6
2,223
-
5
1,530
-
﻿ Commercial Real Estate - Non-Owner Occupied 2
2,390
-
2
2,390
-
﻿ C ommercial &amp; I ndustrial 4
229
-
5
261
-
﻿ Residential 1-4 Family 26
3,249
-
27
3,173
-
﻿ Consumer and all other 1
75
-
1
77
-
﻿ Total performing 45
$ 11,486
$
-
46
$ 10,780
$
-
﻿
﻿ Nonperforming
﻿ Construction and Land Development 2
$ 215
$
-
2
$ 321
$
-
﻿ Commercial Real Estate - Owner Occupied 1
132
-
1
137
-
﻿ C ommercial &amp; I ndustrial
-
-
-
1
2
-
﻿ Residential 1-4 Family 6
1,123
-
6
1,142
-
﻿ HELOC
-
-
-
1
319
-
﻿ Total nonperforming 9
$ 1,470
$
-
11
$ 1,921
$
-
﻿
﻿ Total performing and nonperforming 54
$ 12,956
$
-
57
$ 12,701
$
-
﻿
﻿
The Company considers a default of a restructured loan to occur when the borrower is 90 days past due following the restructure or a foreclosure and repossession of the applicable collateral occurs. During the three months ended March 31, 2016 and 2015, the Company did not identify any restructured loans that went into default that had been restructured in the twelve-month period prior to default.
﻿
The following table shows, by segment and modification type, TDRs that occurred during the three months ended March 31, 2016 and 2015 (dollars in thousands):
﻿
﻿
﻿
Three months ended
Three months ended
﻿
March 31, 2016
March 31, 2015
﻿
No. of Loans
Recorded Investment at Period End
No. of Loans
Recorded Investment at Period End
﻿ Term modification, at a market rate
﻿ Commercial Real Estate - Owner Occupied 1
$ 709
-
$
-
﻿ C ommercial &amp; I ndustrial
-
-
1
19
﻿ Residential 1-4 Family 1
378
-
-
﻿ Total loan term extended at a market rate 2
$ 1,087
1
$ 19
﻿
﻿ Total 2
$ 1,087
1
$ 19
﻿
The following table shows the allowance for loan loss activity, balances for allowance for loan losses, and loan balances based on impairment methodology by segment for the three months ended and as of March 31, 2016. The table below includes the provision for loan losses. As discussed in Note 1 “Accounting Policies,” the Company enhanced its loan segmentation for purposes of the allowance calculation as well as its disclosures. The impact of this enhancement is reflected in the provision amounts in the table below. In addition, a $100,000 provision was recognized during the three months ended March 31, 2016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
﻿
﻿
﻿
﻿
﻿
Allowance for loan losses
﻿
Balance, beginning of the year
Recoveries credited to allowance
Loans charged off
Provision charged to operations
Balance, end of period
﻿
﻿ Construction and Land Development
$ 6,040
$ 19
$ (93)
$ 5,055
$ 11,021
﻿ Commercial Real Estate - Owner Occupied
4,614
46
(772)
(477)
3,411
﻿ Commercial Real Estate - Non-Owner Occupied
6,929
-
-
(2,445)
4,484
﻿ Multifamily Real Estate
1,606
-
-
(204)
1,402
﻿ C ommercial &amp; I ndustrial
3,163
238
(617)
1,441
4,225
﻿ Residential 1-4 Family
5,414
243
(153)
471
5,975
﻿ Auto
1,703
84
(365)
(615)
807
﻿ HELOC
2,934
83
(409)
(1,325)
1,283
﻿ Consumer and all other
1,644
115
(571)
603
1,791
﻿ Total
$ 34,047
$ 828
$ (2,980)
$ 2,504
$ 34,399
﻿
﻿
﻿
﻿
﻿
Loans individually evaluated for impairment
Loans collectively evaluated for impairment
Loans acquired with deteriorated credit quality
Total
﻿
Loans
ALL
Loans
ALL
Loans
ALL
Loans
ALL
﻿
﻿ Construction and Land Development
$ 30,779
$ 500
$ 740,782
$ 10,521
$ 5,137
$
-
$ 776,698
$ 11,021
﻿ Commercial Real Estate - Owner Occupied
16,026
81
805,916
3,330
27,260
-
849,202
3,411
﻿ Commercial Real Estate - Non-Owner Occupied
4,203
1
1,278,412
4,483
13,636
-
1,296,251
4,484
﻿ Multifamily Real Estate
3,803
-
317,335
1,402
2,132
-
323,270
1,402
﻿ C ommercial &amp; I ndustrial
3,301
467
448,336
3,758
1,571
-
453,208
4,225
﻿ Residential 1-4 Family
14,558
414
945,615
5,561
18,305
-
978,478
5,975
﻿ Auto
162
1
241,575
806
-
-
241,737
807
﻿ HELOC
2,833
28
512,754
1,255
1,535
-
517,122
1,283
﻿ Consumer and all other
769
1
343,238
1,790
529
-
344,536
1,791
﻿ Total loans held for investment, net
$ 76,434
$ 1,493
$ 5,633,963
$ 32,906
$ 70,105
$
-
$ 5,780,502
$ 34,399
﻿
﻿
The following table shows the allowance for loan loss activity, balances for allowance for loan losses, and loan balances based on impairment methodology by segment for the three months ended and as of March 31, 2015. Allocation of a portion of the allowance to one category of loans does not preclude its availability to absorb losses in other categories (dollars in thousands):
﻿
﻿
﻿
﻿
﻿
﻿
﻿
Allowance for loan losses
﻿
Balance, beginning of the year
Recoveries credited to allowance
Loans charged off
Provision charged to operations
Balance, end of period
﻿
﻿ Construction and Land Development
$ 4,856
$ 64
$
-
$ (111)
$ 4,809
﻿ Commercial Real Estate - Owner Occupied
4,640
2
(33)
260
4,869
﻿ Commercial Real Estate - Non-Owner Occupied
7,256
40
(2,253)
894
5,937
﻿ Multifamily Real Estate
1,374
-
-
81
1,455
﻿ C ommercial &amp; I ndustrial
2,610
97
(671)
781
2,817
﻿ Residential 1-4 Family
5,607
159
(250)
(330)
5,186
﻿ Auto
1,297
82
(183)
131
1,327
﻿ HELOC
2,675
42
(60)
(52)
2,605
﻿ Consumer and all other
2,069
186
(379)
96
1,972
﻿ Total
$ 32,384
$ 672
$ (3,829)
$ 1,750
$ 30,977
﻿
﻿
﻿
﻿
﻿
﻿
Loans individually evaluated for impairment
Loans collectively evaluated for impairment
Loans acquired with deteriorated credit quality
Total
﻿
Loans
ALL
Loans
ALL
Loans
ALL
Loans
ALL
﻿
﻿ Construction and Land Development
$ 48,624
$ 132
$ 599,428
$ 4,677
$ 9,529
$
-
$ 657,581
$ 4,809
﻿ Commercial Real Estate - Owner Occupied
24,577
526
842,641
4,343
31,004
-
898,222
4,869
﻿ Commercial Real Estate - Non-Owner Occupied
14,949
146
1,148,867
5,791
16,648
-
1,180,464
5,937
﻿ Multifamily Real Estate
4,591
-
291,039
1,455
3,021
-
298,651
1,455
﻿ C ommercial &amp; I ndustrial
5,743
440
400,873
2,377
3,251
-
409,867
2,817
﻿ Residential 1-4 Family
13,484
432
932,790
4,754
24,654
-
970,928
5,186
﻿ Auto
1
-
211,292
1,327
-
-
211,293
1,327
﻿ HELOC
1,226
12
511,635
2,593
1,889
-
514,750
2,605
﻿ Consumer and all other
910
16
243,739
1,956
1,350
-
245,999
1,972
﻿ Total loans held for investment, net
$ 114,105
$ 1,704
$ 5,182,304
$ 29,273
$ 91,346
$
-
$ 5,387,755
$ 30,977
﻿
The Company uses a risk rating system and past due status as the primary credit quality indicator s for the loan categories . The risk rating system on a scale of 0 through 9 is used to determine risk level as used in the calculation of the allowance for loan losses; on those loans without a risk rating, the Company uses past due status to determine risk level . The risk levels, as described below, do not necessarily follow the regulatory definitions of risk levels with the same name. A general description of the characteristics of the risk levels follows:
﻿
Pass is determined by the following criteria:
·
Risk rated 0 loans have little or no risk and are generally secured by General Obligation Municipal Credits ;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 f business supporting the loan; or
·
Loans that are not risk rated but that are 0 to 29 days past due.
﻿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or
·
Loans that are not risk rated but that are 30 to 89 days past due.
﻿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or
·
Loans that are not risk rated but that are 90 to 149 days past due.
﻿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 or
·
Loans that are not risk rated but that are over 149 days past due .
﻿
The following table shows the recorded investment in all loans, excluding PCI loans, by segment with their related risk level as of March 31, 2016 (dollars in thousands):
﻿
﻿
﻿
﻿
﻿
﻿
Pass
Special Mention
Substandard
Doubtful
Total
﻿ Construction and Land Development
$ 698,360
$ 43,994
$ 29,207
$
-
$ 771,561
﻿ Commercial Real Estate - Owner Occupied
791,197
22,297
6,685
1,763
821,942
﻿ Commercial Real Estate - Non-Owner Occupied
1,253,617
24,794
4,204
-
1,282,615
﻿ Multifamily Real Estate
315,361
1,975
3,802
-
321,138
﻿ C ommercial &amp; I ndustrial
434,139
14,668
2,740
90
451,637
﻿ Residential 1-4 Family
918,919
30,514
8,170
2,570
960,173
﻿ Auto
239,838
1,688
77
134
241,737
﻿ HELOC
509,833
3,283
1,535
936
515,587
﻿ Consumer and all other
339,759
3,573
223
452
344,007
﻿ Total
$ 5,501,023
$ 146,786
$ 56,643
$ 5,945
$ 5,710,397
﻿
﻿
The following table shows the recorded investment in all loans, excluding PCI loans, by segment with their related risk level as of December 31, 2015 (dollars in thousands):
﻿
﻿
﻿
﻿
﻿
Pass
Special Mention
Substandard
Doubtful
Total
﻿ Construction and Land Development
$ 663,067
$ 52,650
$ 27,980
$ 37
$ 743,734
﻿ Commercial Real Estate - Owner Occupied
800,979
20,856
8,931
1,932
832,698
﻿ Commercial Real Estate - Non-Owner Occupied
1,228,956
22,341
5,664
-
1,256,961
﻿ Multifamily Real Estate
315,128
2,017
3,828
-
320,973
﻿ C ommercial &amp; I ndustrial
414,333
16,724
2,396
99
433,552
﻿ Residential 1-4 Family
912,839
34,728
8,037
1,706
957,310
﻿ Auto
230,670
3,109
194
88
234,061
﻿ HELOC
507,514
4,801
1,611
1,009
514,935
﻿ Consumer and all other
299,014
3,996
231
260
303,501
﻿ Total
$ 5,372,500
$ 161,222
$ 58,872
$ 5,131
$ 5,597,725
﻿
﻿
The following table shows the recorded investment in only PCI loans by segment with their related risk level as of March 31, 2016 (dollars in thousands):
﻿
﻿
﻿
﻿
﻿
﻿
Pass
Special Mention
Substandard
Doubtful
Total
﻿ Construction and Land Development
$ 1,539
$ 1,918
$ 1,441
$ 239
$ 5,137
﻿ Commercial Real Estate - Owner Occupied
5,495
15,014
6,751
-
27,260
﻿ Commercial Real Estate - Non-Owner Occupied
5,943
6,457
1,236
-
13,636
﻿ Multifamily Real Estate
357
1,775
-
-
2,132
﻿ C ommercial &amp; I ndustrial
127
326
1,098
20
1,571
﻿ Residential 1-4 Family
8,794
5,470
3,593
448
18,305
﻿ HELOC
826
163
-
546
1,535
﻿ Consumer and all other
52
408
69
-
529
﻿ Total
$ 23,133
$ 31,531
$ 14,188
$ 1,253
$ 70,105
﻿
﻿
The following table shows the recorded investment in only PCI loans by segment with their related risk level as of December 31, 2015 (dollars in thousands):
﻿
﻿
﻿
﻿
﻿
Pass
Special Mention
Substandard
Doubtful
Total
﻿ Construction and Land Development
$ 2,059
$ 1,778
$ 1,908
$ 241
$ 5,986
﻿ Commercial Real Estate - Owner Occupied
5,260
15,530
6,598
-
27,388
﻿ Commercial Real Estate - Non-Owner Occupied
4,442
7,827
1,250
-
13,519
﻿ Multifamily Real Estate
356
1,199
-
-
1,555
﻿ C ommercial &amp; I ndustrial
144
359
1,289
21
1,813
﻿ Residential 1-4 Family
9,098
6,380
4,605
1,076
21,159
﻿ HELOC
923
410
20
438
1,791
﻿ Consumer and all other
57
379
90
-
526
﻿ Total
$ 22,339
$ 33,862
$ 15,760
$ 1,776
$ 73,737
﻿
﻿
Loans acquired are originally recorded at fair value, with certain loans being identified as impaired at the date of purchase. The fair values were determined based on the credit quality of the portfolio, expected future cash flows, and timing of those expected future cash flows.
﻿
The following shows changes in the accretable yield for loans accounted for under ASC 310-30, Receivables – Loans and Debt Securities Acquired with Deteriorated Credit Quality, for the periods presented (dollars in thousands):
﻿
﻿
﻿
For the Three Months Ended
﻿
March 31,
﻿
2016
2015
﻿ Balance at beginning of period
$ 22,139
$ 28,956
﻿ Additions
-
-
﻿ Accretion
(1,390)
(1,501)
﻿ Reclass of nonaccretable difference due to improvement in expected cash flows
1,266
2,695
﻿ Other, net (1)
(1,510)
(5,619)
﻿ Balance at end of period
$ 20,505
$ 24,531
﻿
﻿ (1) This line item represents changes in the cash flows expected to be collected due to the impact of non-credit changes such as prepayment assumptions, changes in interest rates on variable rate PCI loans, and discounted payoffs that occurred in the quarter.
﻿
The carrying value of the Company’s PCI loan portfolio, accounted for under ASC 310-30, totaled $70.1 million at March 31, 2016 and $73.7 million at December 31, 2015. The outstanding balance of the Company’s PCI loan portfolio totaled $86.3 million at March 31, 2016 and $90.3 million at December 31, 2015. The carrying value of the Company’s acquired performing loan portfolio, accounted for under ASC 310-20, Receivables – Nonrefundable Fees and Other Costs , totaled $1.3 billion at March 31, 2016 and $1.4 billion at December 31, 2015; the remaining discount on these loans totaled $20.0 million at March 31, 2016 and $20.8 million at December 31, 2015 . </t>
  </si>
  <si>
    <t>INTANGIBLE ASSETS</t>
  </si>
  <si>
    <t>INTANGIBLE ASSETS [Abstract]</t>
  </si>
  <si>
    <t xml:space="preserve">4 . INTANGIBLE ASSETS
﻿
The Company’s intangible assets consist of core deposits and goodwill arising from previous acquisitions. The Company has determined that core deposit intangibles have finite li ves and amortizes them over their estimated useful li ves . Core deposit intangible assets are being amortized over the period of expected benefit, which ranges from 4 to 14 years, using an accelerated method. On January 1, 2014, the Company completed the acquisition of StellarOne and acquired intangible assets of $29.6 million and recorded $234.1 million of goodwill.
﻿
In accordance with ASC 350, Intangibles-Goodwill and Other, the Company reviews the carrying value of indefinite lived intangible assets at least annually or more frequently if certain impairment indicators exist. The Company performed its annual impairment testing in the second quarter of 2015 and determined that there was no impairment to its goodwill or intangible assets.
﻿
Information concerning intangible assets with a finite life is presented in the following table (dollars in thousands):
﻿
﻿
﻿
﻿
﻿
Gross Carrying Value
Accumulated Amortization
Net Carrying Value
﻿ March 31, 2016
﻿ Amortizable core deposit intangibles
$ 76,185
$ 54,755
$ 21,430
﻿
﻿ December 31, 2015
﻿ Amortizable core deposit intangibles
$ 76,185
$ 52,875
$ 23,310
﻿
﻿ March 31, 2015
﻿ Amortizable core deposit intangibles
$ 76,185
$ 46,652
$ 29,533
﻿
﻿
Amortization expense of core deposit intangibles for the three months ended March 3 1 , 201 6 and 2015, and for the year ended December 31, 2015 totaled $1.9 million , $ 2.2 million, and $8.4 million, respectively . As of March 31, 2016, the estimated remaining amortization expense of core deposit intangibles is as follows (dollars in thousands):
﻿
﻿
﻿
﻿
﻿ For the remaining nine months of 2016
$ 5,052
﻿ For the year ending December 31, 2017
5,590
﻿ For the year ending December 31, 2018
4,144
﻿ For the year ending December 31, 2019
3,093
﻿ For the year ending December 31, 2020
2,028
﻿ For the year ending December 31, 2021
1,035
﻿ Thereafter
488
﻿ Total estimated amortization expense
$ 21,430
﻿
﻿ </t>
  </si>
  <si>
    <t>BORROWINGS</t>
  </si>
  <si>
    <t>BORROWINGS [Abstract]</t>
  </si>
  <si>
    <t xml:space="preserve">5 . BORROWINGS
Short-term Borrowings
﻿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March 31, 2016 and December 31, 2015 (dollars in thousands):
﻿
﻿
March 31,
December 31,
﻿
2016
2015
﻿ Securities sold under agreements to repurchase
$ 91,977
$ 84,977
﻿ Other short-term borrowings
466,000
304,000
﻿ Total short-term borrowings
$ 557,977
$ 388,977
﻿
﻿ Maximum month-end outstanding balance
$ 574,050
$ 445,761
﻿ Average outstanding balance during the period
525,503
379,783
﻿ Average interest rate during the period
0.48%
0.25%
﻿ Average interest rate at end of period
0.36%
0.27%
﻿
﻿ Other short-term borrowings:
﻿ Federal funds purchased
$ 3,000
$
-
﻿ FHLB
$ 447,000
$ 304,000
﻿ Other lines of credit
16,000
-
﻿
﻿
The Bank maintains federal funds lines with several correspondent banks; the remaining available balance was $172 .0 million and $175.0 million at March 3 1 , 201 6 and December 31, 201 5 , respectively.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1. 5 b illion at March 3 1 , 201 6 and December 31, 201 5 , respectively.
﻿
Long-term Borrowings
﻿
In connection with two bank acquisitions prior to 2006, the Company issued trust preferred capital notes to fund the cash portion of those acquisitions, collectively totaling $58.5 million. In connection with the acquisition of StellarOne, the Company acquired trust preferred capital notes totaling $32.0 million with a remaining fair value discount of $6.9 million at March 3 1 , 201 6 . The trust preferred capital notes currently qualify for Tier 1 capital of the Company for regulatory purposes.
﻿
﻿
﻿
﻿
Trust Preferred Capital Securities (1)
Investment (1)
Spread to 3-Month LIBOR
Rate
Maturity
﻿ Trust Preferred Capital Note - Statutory Trust I
$ 22,500,000
$ 696,000
2.75%
3.38%
6/17/2034
﻿ Trust Preferred Capital Note - Statutory Trust II
36,000,000
1,114,000
1.40%
2.03%
6/15/2036
﻿ VFG Limited Liability Trust I Indenture
20,000,000
619,000
2.73%
3.36%
3/18/2034
﻿ FNB Statutory Trust II Indenture
12,000,000
372,000
3.10%
3.73%
6/26/2033
﻿ Total
$ 90,500,000
$ 2,801,000
﻿
﻿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within the Consolidated Balance Sheets.
As part of a prior acquisition, the Company assumed subordinated debt with terms of LIBOR plus 1.45% and a maturity date of April 2016 . At March 3 1 , 201 6 , the carrying value of the subordinated debt was $17.5 million, with a remaining fair value discount of $41,000 .
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in the Company’s Consolidated Balance Sheets. In accordance with ASC 470-50, Modifications and Extinguishments , the Company will amortize this prepayment penalty over the term of the modified advances using the effective rate method. The amortization expense is included as a component of interest expense on long-term borrowings in the Company’s Consolidated Statements of Income. Amortization expense for the three months ended March 3 1 , 201 6 and 201 5 was $463,000 and $447,000 , respectively.
﻿
In connection with the StellarOne acquisition, the Company assumed $70.0 million in long-term borrowings with the FHLB of which there is $60.0 million remaining at March 31, 2016 t hat had a remaining fair value premium of $1.1 million .
﻿
As of March 31, 2016, the Company had long-term advances from the FHLB consisting of the following (dollars in thousands):
﻿
﻿
﻿
﻿
﻿ Long-term Type
Spread to 3-Month LIBOR
Interest Rate
Maturity Date
Advance Amount
﻿
﻿ Adjustable Rate Credit
0.44%
1.07%
8/23/2022
$ 55,000
﻿ Adjustable Rate Credit
0.45%
1.08%
11/23/2022
65,000
﻿ Adjustable Rate Credit
0.45%
1.08%
11/23/2022
10,000
﻿ Adjustable Rate Credit
0.45%
1.08%
11/23/2022
10,000
﻿ Fixed Rate
-
3.62%
11/28/2017
10,000
﻿ Fixed Rate
-
3.75%
7/30/2018
5,000
﻿ Fixed Rate
-
3.97%
7/30/2018
5,000
﻿ Fixed Rate Hybrid
-
2.11%
10/5/2016
25,000
﻿ Fixed Rate Hybrid
-
0.91%
7/25/2016
15,000
﻿
$ 200,000
﻿
﻿
﻿
As of December 31, 2015, the Company had long-term advances from the FHLB consisting of the following (dollars in thousands):
﻿
﻿
﻿ Long-term Type
Spread to 3-Month LIBOR
Interest Rate
Maturity Date
Advance Amount
﻿
﻿ Adjustable Rate Credit
0.44%
1.05%
8/23/2022
$ 55,000
﻿ Adjustable Rate Credit
0.45%
1.07%
11/23/2022
65,000
﻿ Adjustable Rate Credit
0.45%
1.07%
11/23/2022
10,000
﻿ Adjustable Rate Credit
0.45%
1.07%
11/23/2022
10,000
﻿ Fixed Rate
-
3.62%
11/28/2017
10,000
﻿ Fixed Rate
-
3.75%
7/30/2018
5,000
﻿ Fixed Rate
-
3.97%
7/30/2018
5,000
﻿ Fixed Rate Hybrid
-
2.11%
10/5/2016
25,000
﻿ Fixed Rate Hybrid
-
0.91%
7/25/2016
15,000
﻿
$ 200,000
﻿
﻿
The carrying value of the loans and securities pledged as collateral for FHLB advances totaled $1.9 billion as of March 3 1 , 201 6 and December 31, 201 5 , respectively.
﻿
As of March 31, 2016, the contractual maturities of long-term debt are as follows for the years ending (dollars in thousands):
﻿
﻿
﻿
﻿
﻿
Trust Preferred Capital Notes
Subordinated Debt
FHLB Advances
Fair Value Premium (Discount)
Prepayment Penalty
Total Long-term Borrowings
﻿ Remaining nine months in 2016
$
-
$ 17,500
$ 40,000
$ 271
$ (1,418)
$ 56,353
﻿ 2017
-
-
10,000
170
(1,922)
8,248
﻿ 2018
-
-
10,000
(143)
(1,970)
7,887
﻿ 2019
-
-
-
(286)
(2,018)
(2,304)
﻿ 2020
-
-
-
(301)
(2,074)
(2,375)
﻿ 2021
-
-
-
(316)
(2,119)
(2,435)
﻿ Thereafter
93,301
-
140,000
(5,306)
(1,707)
226,288
﻿ Total Long-term borrowings
$ 93,301
$ 17,500
$ 200,000
$ (5,911)
$ (13,228)
$ 291,662
﻿
﻿ </t>
  </si>
  <si>
    <t>COMMITMENTS AND CONTINGENCIES</t>
  </si>
  <si>
    <t>COMMITMENTS AND CONTINGENCIES [Abstract]</t>
  </si>
  <si>
    <t xml:space="preserve">6 . COMMITMENTS AND CONTINGENCIES
﻿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i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balance sheet. The Company considers historical loss rates, current economic conditions, risk ratings, and past due status among other factors in the consideration of whether credit losses are inherent in the Company’s off-balance sheet commitments to extend credit. The Company does not expect credit losses arising from off-balance sheet commitments to have a material adverse impact on the Company’s consolidated financial statements.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
UMG, a wholly owned subsidiary of the Bank, uses rate lock commitments and best efforts contracts during the origination process and for loans held for sale. These best efforts contracts are designed to mitigate UMG’s exposure to fluctuations in interest rates in connection with rate lock commitments and loans held for sale.
﻿
The following table presents the balances of commitments and contingencies ( dollars in thousands):
﻿
﻿
﻿
March 31,
December 31,
﻿
2016
2015
﻿ Commitments with off-balance sheet risk:
﻿ Commitments to extend credit (1)
$ 1,506,231
$ 1,557,350
﻿ Standby letters of credit
74,814
139,371
﻿ Mortgage loan rate lock commitments
62,975
50,369
﻿ Total commitments with off-balance sheet risk
$ 1,644,020
$ 1,747,090
﻿ Commitments with balance sheet risk:
﻿ Loans held for sale
$ 25,109
$ 36,030
﻿ Total other commitments
$ 1,669,129
$ 1,783,120
﻿
﻿ (1) Includes unfunded overdraft protection.
﻿
The Company must maintain a reserve against its deposits in accordance with Regulation D of the Federal Reserve Act. For the final weekly reporting period in the periods ended March 3 1 , 201 6 and December 31, 201 5 , the aggregate amount of daily average required reserves was approximately $48.3 million and $48.7 million, respectively.
As of March 31, 2016, t he Company ha d approximately $38.1 million in deposits in other financial institutions, of which $15.1 million and $9.8 million serve as collateral for the cash flow hedges and loan swaps, respectively, as discussed in Note 7 “Derivatives”. The Company had approximately $11.7 million in deposits in other financial institutions that were uninsured at March 31, 201 6 . On an annual basis, the Company’s management evaluates the loss risk of its uninsured deposits in financial counterparties.
﻿
For asset/liability management purposes, the Company uses interest rate swap agreements to hedge various exposures or to modify the interest rate characteristics of various balance sheet accounts. See Note 7 “Derivatives” for additional information.
﻿
In the ordinary course of business, the Company records an indemnification reserve relating to mortgage loans previously sold based on historical statistics and loss rates; as of March 3 1 , 201 6 and December 31, 201 5 , the Company’s indemnification reserve for such mortgage loans was $423,000 and $450,000 , respectively.
﻿ </t>
  </si>
  <si>
    <t>DERIVATIVES</t>
  </si>
  <si>
    <t>DERIVATIVES [Abstract]</t>
  </si>
  <si>
    <t xml:space="preserve">7 . DERIVATIVES
﻿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 standing derivatives consisting of customer accommodation loan swaps and interest rate lock commitments that do not qualify for hedge accounting.
﻿
Cash Flow Hedges
The Company designates derivatives as cash flow hedges when they are used to manage exposure to variability in cash flows related to forecasted transactions on variable rate borrowings such as trust preferred capital notes, FHLB borrowings , and prime commercial loans. The Company uses interest rate swap agreements as part of its hedging strategy by exchanging a notional amount, equal to the principal amount of the borrowings, for fixed-rate interest based on benchmarked interest rates.
﻿
All swaps were entered into with counterparties that met the Company’s credit standards and the agreements contain collateral provisions protecting the at-risk party. The Company believes that the credit risk inherent in the contract is not significant.
﻿
The terms and conditions of the interest rate swaps vary and amounts receivable or payable are recognized as accrued under the terms of the agreements.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interest income and interest expense in the Company’s Consolidated Statements of Income.
﻿
Fair Value Hedge
Derivatives are designated as fair value hedges when they are used to manage exposure to changes in the fair value of certain financial assets and liabilities, referred to as the hedged items, which fluctuate in value as a result of movements in interest rates. During the normal course of business, the Company enters into interest rate swaps to convert certain long-term fixed-rate loans to floating rates to hedge the Company’s exposure to interest rate risk. The Company pays a fixed interest rate to the counterparty and receives a floating rate from the same counterparty calculated on the aggregate notional amount. At March 31, 2016 and December 31, 2015, the aggregate notional amount of the related hedged items was $61.2 million for both periods , with fair value amounts of $3.3 million and $689,000 , respectively.
﻿
The Company applies hedge accounting in accordance with ASC 815 and the fair value hedge and the underlying hedged item, attributable to the risk being hedged, are recorded at fair value with unrealized gains and losses being recorded in the Company’s Consolidated Statements of Income. Statistical regression analysis is used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he Company’s fair value hedges continue to be highly effective and had no material impact on the Consolidated Statements of Income, but if any ineffectiveness exists, portions of the unrealized gains or losses would be recorded in interest income and interest expense in the Company’s Consolidated Statements of Income.
﻿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in the Company’s Consolidated Balance Sheets.
﻿
Interest Rate Lock Commitments
During the normal course of business, the Company enters into commitments to originate mortgage loans whereby the interest rate on the loan is determined prior to funding (“rate lock commitments”). Rate lock commitments on mortgage loans that are intended to be sold in the secondary market are considered to be derivatives. The period of time between issuance of a loan commitment, closing, and sale of the loan generally ranges from 30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Other Assets” in the Company’s Consolidated Balance Sheets; the fair value of the Company’s best efforts forward delivery commitments is recorded as a component of “Other Liabilities” in the Company’s Consolidated Balance Sheets. Any impact to income is recorded in current period earnings as a component of “Mortgage banking income, net” in the Company’s Consolidated Statements of Income.
﻿
The following table summarizes key elements of the Company’s derivative instruments as of March 31, 2016 and December 31, 2015, segregated by derivatives that are considered accounting hedges and those that are not (dollars in thousands):
﻿
﻿
﻿
﻿
﻿
﻿
﻿
﻿
﻿
March 31, 2016
December 31, 2015
﻿
Derivative (2)
Derivative (2)
﻿
Notional or Contractual Amount (1)
Positions
Assets
Liabilities
Collateral Pledged (3)
Notional or Contractual Amount (1)
Positions
Assets
Liabilities
Collateral Pledged (3)
﻿ Derivatives designated as accounting hedges:
﻿ Interest rate contracts:
﻿ Cash flow hedges
$ 263,000
11
$ 1,797
$ 15,279
$ 18,562
$ 263,000
11
$ 946
$ 10,352
$ 14,449
﻿ Fair value hedges
61,150
4
-
3,418
-
61,150
4
-
888
-
﻿ Total
324,150
15
1,797
18,697
18,562
324,150
15
946
11,240
14,449
﻿
﻿ Derivatives not designated as accounting hedges:
﻿ Interest rate contracts:
﻿ Loan Swaps
153,107
74
7,540
7,540
11,296
138,969
68
3,758
3,758
5,983
﻿ Other contracts:
﻿ Interest rate lock commitments
62,975
258
1,252
-
-
50,369
199
701
-
-
﻿ Total
216,082
332
8,792
7,540
11,296
189,338
267
4,459
3,758
5,983
﻿ Total derivatives
$ 540,232
347
$ 10,589
$ 26,237
$ 29,858
$ 513,488
282
$ 5,405
$ 14,998
$ 20,432
﻿
﻿
﻿ (1) Notional amounts are not recorded on the balance sheet and are generally used only as a basis on which interest and other payments are determined.
﻿ (2) Balances represent fair value of derivative financial instruments.
﻿ (3) Collateral pledged is comprised of both cash and securities.
﻿
﻿ </t>
  </si>
  <si>
    <t>ACCUMULATED OTHER COMPREHENSIVE INCOME (LOSS)</t>
  </si>
  <si>
    <t>ACCUMULATED OTHER COMPREHENSIVE INCOME (LOSS) [Abstract]</t>
  </si>
  <si>
    <t xml:space="preserve">﻿
8 . ACCUMULATED OTHER COMPREHENSIVE INCOME (LOSS)
The change in accumulated other comprehensive income (loss) for the three months ended March 3 1 , 201 6 is summarized as follows, net of tax (dollars in thousands):
﻿
﻿
﻿
Unrealized Gains (Losses) on AFS Securities
Unrealized Gain for AFS Securities Transferred to HTM
Change in Fair Value of Cash Flow Hedge
Total
﻿ Balance - December 31, 2015
$ 7,777
$ 4,432
$ (5,957)
$ 6,252
﻿
﻿ Other comprehensive income (loss)
3,032
(292)
(2,681)
59
﻿ Amounts reclassified from accumulated other comprehensive income
(93)
-
141
48
﻿ Net current period other comprehensive income (loss)
2,939
(292)
(2,540)
107
﻿
﻿ Balance - March 31, 2016
$ 10,716
$ 4,140
$ (8,497)
$ 6,359
﻿
﻿
The change in accumulated other comprehensive income (loss) for the three months ended March 3 1 , 201 5 is summarized as follows, net of tax (dollars in thousands):
﻿
﻿
﻿
﻿
Unrealized Gains (Losses) on AFS Securities
Change in Fair Value of Cash Flow Hedge
Total
﻿ Balance - December 31, 2014
$ 17,439
$ (5,184)
$ 12,255
﻿
﻿ Other comprehensive income (loss)
3,783
(1,490)
2,293
﻿ Amounts reclassified from accumulated other comprehensive income
(125)
272
147
﻿ Net current period other comprehensive income (loss)
3,658
(1,218)
2,440
﻿
﻿ Balance - March 31, 2015
$ 21,097
$ (6,402)
$ 14,695
﻿
﻿
Reclassifications of unrealized gains (losses) on available for sale securities are reported in the Company’s Consolidated Statements of Income as “Gains on securities transactions, net” with the corresponding income tax effect being reflected as a component of income tax expense. T he Company reported gains of $143,000 and $193,000 for the three months ended March 31 , 201 6 and 2015 , respectively , related to the sale of securities. The tax effect of these transactions during the three months ended March 3 1 , 201 6 and 201 5 were $50,000 and $68,000 , respectively, which amounts were included as a component of income tax expense.
﻿
Reclassifications of the change in fair value of cash flow hedges are reported in interest income and interest expense in the Company’s Consolidated Statements of Income with the corresponding income tax effect being reflected as a component of income tax expense. The Company reported net interest expense of $217,000 and $418,000 for the three months ended March 3 1 , 201 6 and 201 5 , respectively. The tax effect of these transactions during the three months ended March 3 1 , 201 6 and 201 5 were $76,000 and $146,000 , respectively, which were included as a component of income tax expense. </t>
  </si>
  <si>
    <t>FAIR VALUE MEASUREMENTS</t>
  </si>
  <si>
    <t>FAIR VALUE MEASUREMENTS [Abstract]</t>
  </si>
  <si>
    <t xml:space="preserve">9 . FAIR VALUE MEASUREMENTS
﻿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
The following describes the valuation techniques used by the Company to measure certain financial assets and liabilities recorded at fair value on a recurring basis in the financial statements.
﻿
Derivative instruments
As discussed in Note 7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
During the ordinary course of business, the Company enters into interest rate lock commitments related to the origination of mortgage loans held for sale as well as best effort forward delivery commitments to mitigate interest rate risk; these instruments are recorded at estimated fair value based on the value of the underlying loan, which in turn is based on quoted prices for similar loans in the secondary market. However, this value is adjusted by a pull-through rate which considers the likelihood that the loan in a lock position will ultimately close. The pull-through rate is derived from the Company’s internal data and is adjusted using significant management judgment. The pull-through rate is largely dependent on the loan processing stage that a loan is currently in and the change in prevailing interest rates from the time of the rate lock. As such, interest rate lock commitments are classified as Level 3. An increase in the pull-through rate utilized in the fair value measurement of the interest rate lock commitment derivative will result in positive fair value adjustments while a decrease in the pull-through rate will result in a negative fair value adjustment. The Company’s weighted average pull-through rate was approximately 80% as of March 3 1 , 201 6 and December 31, 201 5 . As of March 3 1 , 201 6 , the interest rate lock commitments are recorded as a component of “Other Assets” on the Company’s Consolidated Balance Shee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March 3 1 , 201 6 and December 31, 201 5 .
﻿
The carrying value of restricted Federal Reserve Bank and FHLB stock approximates fair value based on the redemption provisions of each entity and is therefore excluded from the following table.
﻿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within the mortgage segment and are reported on a separate line item in the Company’s Consolidated Statements of Income.
﻿
The following table presents the balances of financial assets and liabilities measured at fair value on a recurring basis at March 3 1 , 201 6 and December 31, 201 5 (dollars in thousands):
﻿
﻿
﻿
﻿
Fair Value Measurements at March 31, 2016 using
﻿
﻿
Quoted Prices in Active Markets for Identical Assets
Significant Other Observable Inputs
Significant Unobservable Inputs
﻿
Level 1
Level 2
Level 3
Balance
﻿ ASSETS
﻿ Securities available for sale:
﻿ Obligations of states and political subdivisions
$
-
$ 265,969
$
-
$ 265,969
﻿ Corporate and other bonds
-
93,766
-
93,766
﻿ Mortgage-backed securities
-
568,562
-
568,562
﻿ Other securities
-
11,112
-
11,112
﻿ Loans held for sale
-
25,109
-
25,109
﻿ Derivatives:
﻿ Interest rate swap
-
7,540
-
7,540
﻿ Cash flow hedges
-
1,797
-
1,797
﻿ Interest rate lock commitments
-
-
1,252
1,252
﻿
﻿ LIABILITIES
﻿ Derivatives:
﻿ Interest rate swap
$
-
$ 7,540
$
-
$ 7,540
﻿ Cash flow hedges
-
15,279
-
15,279
﻿ Fair value hedges
-
3,418
-
3,418
﻿
﻿
﻿
﻿
﻿
﻿
Fair Value Measurements at December 31, 2015 using
﻿
﻿
Quoted Prices in Active Markets for Identical Assets
Significant Other Observable Inputs
Significant Unobservable Inputs
﻿
Level 1
Level 2
Level 3
Balance
﻿ ASSETS
﻿ Securities available for sale:
﻿ Obligations of states and political subdivisions
$
-
$ 268,079
$
-
$ 268,079
﻿ Corporate and other bonds
-
75,979
-
75,979
﻿ Mortgage-backed securities
-
548,171
-
548,171
﻿ Other securities
-
11,063
-
11,063
﻿ Loans held for sale
-
36,030
-
36,030
﻿ Derivatives:
﻿ Interest rate swap
-
3,758
-
3,758
﻿ Cash flow hedges
-
946
-
946
﻿ Interest rate lock commitments
-
-
701
701
﻿
﻿ LIABILITIES
﻿ Derivatives:
﻿ Interest rate swap
$
-
$ 3,758
$
-
$ 3,758
﻿ Cash flow hedges
-
10,352
-
10,352
﻿ Fair value hedges
-
888
-
888
﻿
﻿
Certain assets are measured at fair value on a nonrecurring basis in accordance with U.S. GAAP. Adjustments to the fair value of these assets usually result from the application of lower-of-cost-or-market accounting or write-downs of individual assets.
﻿
The following describes the valuation techniques used by the Company to measure certain assets recorded at fair value on a nonrecurring basis in the financial statements.
﻿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For the periods ending March 31, 2016 and December 31, 2015, the Level 3 weighted averages related to impaired loans were 0.0% and 7.0% , respectively. The value of business equipment is based upon an outside appraisal, of one year or less, if deemed significant, or the net book value on the applicable business’s financial statements if not considered significant using observable market data .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mpany’s Consolidated Statements of Income.
﻿
Other real estate owned
OREO is evaluated for impairment at least quarterly by the Bank’s Special Asset Loan Committee and any necessary write downs to fair values are recorded as impairment and included as a component of noninterest expense. 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For the periods ending March 31, 2016 and December 31, 2015, the Level 3 weighted averages related to OREO were approximately 31.0% and 32.0% , respectively.
﻿
Total valuation expenses related to OREO properties for the three months ended March 31, 2016 and 2015 totaled $126,000 and $590,000 , respectively.
The following tables summarize the Company’s financial assets that were measured at fair value on a nonrecurring basis at March 31, 2016 and December 31, 2015 (dollars in thousands):
﻿
﻿
﻿
﻿
Fair Value Measurements at March 31, 2016 using
﻿
﻿
Quoted Prices in Active Markets for Identical Assets
Significant Other Observable Inputs
Significant Unobservable Inputs
﻿
Level 1
Level 2
Level 3
Balance
﻿ ASSETS
﻿ Impaired loans
$
-
$
-
$ 4,191
$ 4,191
﻿ Other real estate owned
-
-
14,246
14,246
﻿
﻿
﻿
﻿
﻿
Fair Value Measurements at December 31, 2015 using
﻿
﻿
Quoted Prices in Active Markets for Identical Assets
Significant Other Observable Inputs
Significant Unobservable Inputs
﻿
Level 1
Level 2
Level 3
Balance
﻿ ASSETS
﻿ Impaired loans
$
-
$
-
$ 2,214
$ 2,214
﻿ Other real estate owned
-
-
15,299
15,299
﻿
﻿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
Cash and cash equivalents
For those short-term instruments, the carrying amount is a reasonable estimate of fair value.
﻿
Held to Maturity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March 3 1 , 201 6 and December 31, 201 5 .
Loans
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
Bank owned life insurance
The carrying value of bank owned life insurance approximates fair value. The Company records these policies at their cash surrender value, which is estimated using information provided by insurance carriers.
﻿
Deposits
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
Borrowings
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s derivative pricing functions.
﻿
Accrued interest
The carrying amounts of accrued interest approximate fair value.
﻿
The carrying values and estimated fair values of the Company’s financial instruments at March 31, 2016 and December 31, 2015 are as follows (dollars in thousands):
﻿
﻿
﻿
﻿
Fair Value Measurements at March 31, 2016 using
﻿
Quoted Prices in Active Markets for Identical Assets
Significant Other Observable Inputs
Significant Unobservable Inputs
Total Fair Value
﻿
Carrying Value
Level 1
Level 2
Level 3
Balance
﻿ ASSETS
﻿ Cash and cash equivalents
$ 133,339
$ 133,339
$
-
$
-
$ 133,339
﻿ Securities available for sale
939,409
-
939,409
-
939,409
﻿ Held to maturity securities
204,444
-
210,349
-
210,349
﻿ Restricted stock
58,211
-
58,211
-
58,211
﻿ Loans held for sale
25,109
-
25,109
-
25,109
﻿ Net loans
5,746,103
-
-
5,781,970
5,781,970
﻿ Derivatives:
﻿ Interest rate lock commitments
1,252
-
-
1,252
1,252
﻿ Interest rate swap
7,540
-
7,540
-
7,540
﻿ Cash flow hedges
1,797
-
1,797
-
1,797
﻿ Accrued interest receivable
22,018
-
22,018
-
22,018
﻿ Bank owned life insurance
175,033
-
175,033
-
175,033
﻿
﻿ LIABILITIES
﻿ Deposits
$ 5,945,982
$
-
$ 5,944,634
$
-
$ 5,944,634
﻿ Borrowings
849,638
-
827,558
-
827,558
﻿ Accrued interest payable
1,660
-
1,660
-
1,660
﻿ Derivatives:
﻿ Interest rate swap
7,540
-
7,540
-
7,540
﻿ Cash flow hedges
15,279
-
15,279
-
15,279
﻿ Fair value hedges
3,418
-
3,418
-
3,418
﻿
﻿
﻿
﻿
﻿
﻿
Fair Value Measurements at December 31, 2015 using
﻿
Quoted Prices in Active Markets for Identical Assets
Significant Other Observable Inputs
Significant Unobservable Inputs
Total Fair Value
﻿
Carrying Value
Level 1
Level 2
Level 3
Balance
﻿ ASSETS
﻿ Cash and cash equivalents
$ 142,660
$ 142,660
$
-
$
-
$ 142,660
﻿ Securities available for sale
903,292
-
903,292
-
903,292
﻿ Held to maturity securities
205,374
-
209,437
-
209,437
﻿ Restricted stock
51,828
-
51,828
-
51,828
﻿ Loans held for sale
36,030
-
36,030
-
36,030
﻿ Net loans
5,637,415
-
-
5,671,155
5,671,155
﻿ Derivatives:
﻿ Interest rate lock commitments
701
-
-
701
701
﻿ Interest rate swap
3,758
-
3,758
-
3,758
﻿ Cash flow hedges
946
-
946
-
946
﻿ Accrued interest receivable
20,760
-
20,760
-
20,760
﻿ Bank owned life insurance
173,687
-
173,687
-
173,687
﻿
﻿ LIABILITIES
﻿ Deposits
$ 5,963,936
$
-
$ 5,957,484
$
-
$ 5,957,484
﻿ Borrowings
680,175
-
659,364
-
659,364
﻿ Accrued interest payable
1,578
-
1,578
-
1,578
﻿ Derivatives:
﻿ Interest rate swap
3,758
-
3,758
-
3,758
﻿ Cash flow hedges
10,352
-
10,352
-
10,352
﻿ Fair value hedges
888
-
888
-
888
﻿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EARNINGS PER SHARE</t>
  </si>
  <si>
    <t>EARNINGS PER SHARE [Abstract]</t>
  </si>
  <si>
    <t xml:space="preserve">10. EARNINGS PER SHARE
﻿
Basic EPS i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
There were approximately 76,583 and 159,460 shares underlying anti-dilutive awards for the three months ended March 31, 2016 and 2015, respectively. Anti-dilutive awards were excluded from the calculation of diluted EPS.
﻿
The following is a reconciliation of the denominators of the basic and diluted EPS computations for the three months ended March 31, 2016 and 2015 (in thousands except per share data):
﻿
﻿
﻿
Net Income Available to Common Shareholders (Numerator)
Weighted Average Common Shares (Denominator)
Per Share Amount
﻿ For the three months ended March 31, 2016
﻿ Net income, basic
$ 16,961
44,251
$ 0.38
﻿ Add: potentially dilutive common shares - stock awards
-
76
-
﻿ Diluted
$ 16,961
44,327
$ 0.38
﻿
﻿ For the three months ended March 31, 2015
﻿ Net income, basic
$ 15,701
45,106
$ 0.35
﻿ Add: potentially dilutive common shares - stock awards
-
82
-
﻿ Diluted
$ 15,701
45,188
$ 0.35
﻿
﻿
﻿ </t>
  </si>
  <si>
    <t>SEGMENT REPORTING DISCLOSURES</t>
  </si>
  <si>
    <t>SEGMENT REPORTING DISCLOSURES [Abstract]</t>
  </si>
  <si>
    <t xml:space="preserve">11. SEGMENT REPORTING DISCLOSURES
﻿
The Company has two reportable segments: a traditional full service community bank segment and a mortgage loan origination business segment. The community bank segment includes one subsidiary bank, the Bank, which provides loan, deposit, investment, and trust services to retail and commercial customers throughout its 124 retail locations in Virginia. The mortgage segment includes UMG, which provides a variety of mortgage loan products principally in Virginia, North Carolina, Maryland, and the Washington D.C. metro area. These loans are originated and sold primarily in the secondary market through purchase commitments from investors, which serves to mitigate the Company’s exposure to interest rate risk.
﻿
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
Both of the Company’s reportable segments are service-based. The mortgage business is a primarily fee-based business while the bank is driven principally by net interest income. The bank segment provides a distribution and referral network through its customers for the mortgage loan origination business. The mortgage segment offers a more limited referral network for the bank segment.
﻿
The community bank segment provides the mortgage segment with the short-term funds needed to originate mortgage loans through a warehouse line of credit and charges the mortgage banking segment interest. The interest rate on the warehouse line of credit for both the three months ended March 31, 2016 and 2015 was the three month LIBOR rate plus 0.15% with no floor. These transactions are eliminated in the consolidation process.
﻿
During 2015, the mortgage segment began originating loans with the intent that they be held for investment purposes. The community bank segment provides the mortgage segment with the long-term funds needed to originate these loans through a long-term funding facility and charges the mortgage segment interest. The interest charged is determined by the community bank segment based on the cost of funds available to the community bank segment for similar durations of the loans being funded by the mortgage segment.
﻿
A management fee for operations and administrative support services is charged to all subsidiaries and eliminated in the consolidated totals.
Information about reportable segments and reconciliation of such information to the consolidated financial statements for the three months ended March 31, 2016 and 2015 is as follows (dollars in thousands):
﻿
﻿
﻿
﻿
﻿ UNION BANKSHARES CORPORATION AND SUBSIDIARIES
﻿ SEGMENT FINANCIAL INFORMATION
﻿
﻿
Community Bank
Mortgage
Eliminations
Consolidated
﻿ Three Months Ended March 31, 2016
﻿ Net interest income
$ 63,425
$ 306
$
-
$ 63,731
﻿ Provision for credit losses
2,500
104
-
2,604
﻿ Net interest income after provision for credit losses
60,925
202
-
61,127
﻿ Noninterest income
13,608
2,477
(171)
15,914
﻿ Noninterest expenses
51,844
2,599
(171)
54,272
﻿ Income before income taxes
22,689
80
-
22,769
﻿ Income tax expense
5,782
26
-
5,808
﻿ Net income
$ 16,907
$ 54
$
-
$ 16,961
﻿ Total assets
$ 7,825,652
$ 55,069
$ (48,110)
$ 7,832,611
﻿
﻿ Three Months Ended March 31, 2015
﻿ Net interest income
$ 61,723
$ 246
$
-
$ 61,969
﻿ Provision for credit losses
1,750
-
-
1,750
﻿ Net interest income after provision for credit losses
59,973
246
-
60,219
﻿ Noninterest income
12,848
2,376
(170)
15,054
﻿ Noninterest expenses
50,972
3,038
(170)
53,840
﻿ Income (loss) before income taxes
21,849
(416)
-
21,433
﻿ Income tax expense (benefit)
5,881
(149)
-
5,732
﻿ Net income (loss)
$ 15,968
$ (267)
$
-
$ 15,701
﻿ Total assets
$ 7,382,266
$ 55,380
$ (49,087)
$ 7,388,559
﻿
﻿ </t>
  </si>
  <si>
    <t>SUBSEQUENT EVENTS</t>
  </si>
  <si>
    <t>SUBSEQUENT EVENTS [Abstract]</t>
  </si>
  <si>
    <t xml:space="preserve">1 2 . SUBSEQUENT EVENTS
﻿
On April 5, 2016, Union Bankshares Corporation announced that its subsidiary bank, Union Bank &amp; Trust, entered into an agreement to acquire Old Dominion Capital Management, Inc., a Charlottesville, Virginia based registered investment advisor with nearly $300 million in assets under management . </t>
  </si>
  <si>
    <t>ACCOUNTING POLICIES (Policy)</t>
  </si>
  <si>
    <t>Recent Accounting Pronouncements</t>
  </si>
  <si>
    <t xml:space="preserve">Adoption of New Accounting Standards
In February 2015, the FASB issued revised guidance to simplify the consolidation assessment required to evaluate whether organizations should consolidate certain legal entities such as limited partnerships, limited liability corporations, and securitization structures. The guidance also removed the indefinite deferral of specialized guidance for certain investment funds. The Company adopted ASU No. 2015-02, “ Amendments to the Consolidation Analysis ” during the first quarter of 2016. The adoption of ASU 2015-02 did not have a material impact on the Company’s consolidated financial statements.
﻿
Recent Accounting Pronouncements
In January 2016, the FASB issued ASU No. 2016-01, “ Recognition and Measurement of Financial Assets and Financial Liabilities .” This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ASU 2016-01 will have on its consolidated financial statements.
﻿
In February 2016, the FASB issued ASU No. 2016-02, “ Leases (Topic 842). ” This ASU requires lessees to put most leases on their balance sheets but recognize expenses in the income statement in a manner similar to today’s accounting. The guidance also eliminates the real estate-specific provisions and changes the guidance on sale-leaseback transactions, initial direct costs and lease executory costs for all entities. For lessors, the standard modifies the classification criteria and the accounting for sales-type and direct financing leases. This ASU is effective for fiscal years, and interim periods within those fiscal years, beginning after December 15, 2018. Early adoption is permitted. The Company is currently assessing the impact ASU 2016-02 will have on its consolidated financial statements.
﻿
In March 2016, the FASB issued ASU No. 2016-05, “ Derivatives and Hedging (Topic 815): Effect of Derivative Contract Novations on Existing Hedge Accounting Relationships .” This ASU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This ASU is effective for fiscal years, and interim periods within those fiscal years, beginning after December 15, 2016. Early adoption is permitted. The Company does not expect the adoption of ASU 2016-05 to have a material impact on its consolidated financial statements.
﻿
In March 2016, the FASB issued ASU No. 2016-06, “ Derivatives and Hedging (Topic 815): Contingent Put and Call Options in Debt Instruments .” This ASU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This ASU is effective for fiscal years, and interim periods within those fiscal years, beginning after December 15, 2016. Early adoption is permitted. The Company does not expect the adoption of ASU 2016-06 to have a material impact on its consolidated financial statements.
﻿
In March 2016, the FASB issued ASU No. 2016-07, “ Investments – Equity Method and Joint Ventures (Topic 323): Simplifying the Transition to the Equity Method of Accounting .” This ASU simplifies the equity method of accounting by eliminating the requirement to retrospectively apply the equity method to an investment that subsequently qualifies for such accounting as a result of an increase in the level of ownership interest or degree of influence. This ASU is effective for fiscal years, and interim periods within those fiscal years, beginning after December 15, 2016. The amendments should be applied prospectively and early adoption is permitted. The Company does not expect the adoption of ASU 2016-07 to have a material impact on its consolidated financial statements.
﻿
In March 2016, the FASB issued ASU No. 2016-08, “ Revenue from Contracts with Customers (Topic 606): Principal versus Agent Considerations (Reporting Revenue Gross versus Net) .” This ASU amends the principal-versus - agent implementation guidance and illustrations in the FASB’s new revenue standard (ASU 2014-09) and clarifies that an entity should evaluate whether it is the principal or the agent for each specified good or service promised in a contract with a customer.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is currently assessing the impact ASU 2016-08 will have on its consolidated financial statements.
﻿
In March 2016, the FASB issued ASU No. 2016-09, “ Compensation –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Early adoption is permitted ; however , if the Company elects to early adopt , then all amendments must be adopted in the same per iod. The Company is currently assessing the impact ASU 2016-09 will have on its consolidated financial statements.
﻿
In April 2016, the FASB issued ASU No. 2016-10, “ Revenue from Contracts with Customers (Topic 606): Identifying Performance Obligations and Licensing .” This ASU amends certain aspects of the FASB’s new revenue standard, specifically the standard’s guidance on identifying performance obligations and the implementation guidance on licensing. The amendments in this update affect the guidance in ASU 2014-09, Revenue from Contracts with Customers , which is not yet effective. The ASU has the same effective date as the new revenue standard (as amended by the one-year deferral and the early adoption provisions in ASU 2015-14). The Company is currently assessing the impact ASU 2016-10 will have on its consolidated financial statements. </t>
  </si>
  <si>
    <t>Application of New Loan Segmentation</t>
  </si>
  <si>
    <t xml:space="preserve">Loans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
As of January 1, 2016, the Company enhanced the loan portfolio segmentation to better align with how the Company manages credit risk and to better align with industry practice. Below is a summary of the new loan segmentation .
﻿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
Also, included in this category are loans generally made to residential home builders to support their lot and home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office warehouse, and hotel as well as avoiding concentrations to any one business or industry.
﻿
Residential 1-4 Family – loans generally made to both commercial and residential borrowers. Mortgage loan portfolios carry risks associated with the creditworthiness of the borrower or the tenant and changes in loan-to-value ratios. The Company manages these risks through policies and procedures such as limiting loan-to-value ratios at origination, experienced underwriting, requiring standards for appraisers, and not making subprime loans.
﻿
Multi-Family Real Estate – loans made to real estate investors to support permanent financing for multifamily 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are stricter than for other non-owner-occupied property types. The Company manages this risk by avoiding concentrations with any particular customer.
﻿
Commercial and Industrial – generally support the Company’s borrowers ’ need for equipment/vehicle purchases and other short-term or seasonal cash flow needs. Repayment relies upon the successful operation of the business. This type of lending carries a lower level of commercial credit risk as compared to other commercial lending. The Company manages this risk by using general underwriting policies and procedures for these types of loans and by avoiding concentrations to any one business or industry.
﻿
HELOC – the consumer HELOC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
Auto – the consumer indirect auto lending portfolio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Also included in this category are loans that generally support small business lines of credit and agricultural lending neither of which are a material source of business for the Company. </t>
  </si>
  <si>
    <t>Affordable Housing Entities</t>
  </si>
  <si>
    <t xml:space="preserve">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 For the three months ended March 31, 2016 and 2015, the Company recognized amortization of $130,000 and $175,000 , respectively, and tax credits of $210,000 and $257,000 , respectively, associated with these investments within “Income tax expense” on the Company’s Consolidated Statements of Income. The carrying value of the Company’s investments in these qualified affordable housing projects was $8.3 million and $8.5 million as of March 31, 2016 and December 31, 2015, respectively. The Company recorded a liability of $5.5 million for the related unfunded commitments as of March 31, 2016, which are expected to be paid from 2016 to 2019. </t>
  </si>
  <si>
    <t>SECURITIES (Tables)</t>
  </si>
  <si>
    <t>Gross Realized Gain and Losses on the Sale of Securities</t>
  </si>
  <si>
    <t xml:space="preserve">The following table presents the gross realized gains and losses on the sale of securities available for sale and the proceeds from the sale of securities during the three months ended March 31, 2016 and 2015 (dollars in thousands). The Company did not sell any investment securities that are held to maturity.
﻿
﻿
﻿
﻿
Three months ended
﻿
March 31, 2016
March 31, 2015
﻿ Realized gains (losses):
﻿ Gross realized gains
$ 239
$ 193
﻿ Gross realized losses
(96)
-
﻿ Net realized gains
$ 143
$ 193
﻿
﻿ Proceeds from sales of securities
$ 14,532
$ 12,499
﻿
﻿ </t>
  </si>
  <si>
    <t>Available-for-sale Securities [Member]</t>
  </si>
  <si>
    <t>Amortized Cost, Gross Unrealized Gains and Losses, and Estimated Fair Values of Investment Securities</t>
  </si>
  <si>
    <t xml:space="preserve">The amortized cost, gross unrealized gains and losses, and estimated fair values of securities available for sale as of March 31, 2016 and December 31, 2015 are summarized as follows (dollars in thousands):
﻿
﻿
﻿
﻿
﻿
Amortized
Gross Unrealized
Estimated
﻿
Cost
Gains
(Losses)
Fair Value
﻿ March 31, 2016
﻿ Obligations of states and political subdivisions
$ 254,851
$ 11,267
$ (149)
$ 265,969
﻿ Corporate bonds
95,468
287
(1,989)
93,766
﻿ Mortgage-backed securities
561,466
8,502
(1,406)
568,562
﻿ Other securities
11,085
27
-
11,112
﻿ Total available for sale securities
$ 922,870
$ 20,083
$ (3,544)
$ 939,409
﻿
﻿ December 31, 2015
﻿ Obligations of states and political subdivisions
$ 257,740
$ 10,479
$ (140)
$ 268,079
﻿ Corporate bonds
77,628
55
(1,704)
75,979
﻿ Mortgage-backed securities
544,823
6,127
(2,779)
548,171
﻿ Other securities
11,085
-
(22)
11,063
﻿ Total available for sale securities
$ 891,276
$ 16,661
$ (4,645)
$ 903,292
﻿
﻿ </t>
  </si>
  <si>
    <t>Schedule of Gross Unrealized Losses and Fair Value of Investments</t>
  </si>
  <si>
    <t xml:space="preserve">The following table shows the gross unrealized losses and fair value (in thousands) of the Company’s available for sale investments with unrealized losses that are not deemed to be other-than-temporarily impaired as of March 31, 2016 and December 31, 2015. These are aggregated by investment category and length of time that the individual securities have been in a continuous unrealized loss position.
﻿
﻿
﻿
﻿
Less than 12 months
More than 12 months
Total
﻿
Fair
Unrealized
Fair
Unrealized
Fair
Unrealized
﻿
Value
Losses
Value
Losses
Value
Losses
﻿ March 31, 2016
﻿ Obligations of states and political subdivisions
$ 8,407
$ (62)
$ 2,337
$ (87)
$ 10,744
$ (149)
﻿ Mortgage-backed securities
167,203
(1,073)
27,198
(333)
194,401
(1,406)
﻿ Corporate bonds and other securities
21,536
(606)
28,194
(1,383)
49,730
(1,989)
﻿ Total available for sale
$ 197,146
$ (1,741)
$ 57,729
$ (1,803)
$ 254,875
$ (3,544)
﻿
﻿ December 31, 2015
﻿ Obligations of states and political subdivisions
$ 8,114
$ (70)
$ 4,950
$ (70)
$ 13,064
$ (140)
﻿ Mortgage-backed securities
287,113
(2,442)
21,660
(337)
308,773
(2,779)
﻿ Corporate bonds and other securities
36,157
(751)
19,558
(975)
55,715
(1,726)
﻿ Total available for sale
$ 331,384
$ (3,263)
$ 46,168
$ (1,382)
$ 377,552
$ (4,645)
﻿
﻿ </t>
  </si>
  <si>
    <t>Schedule of Amortized Cost and Estimated Fair Value of Securities</t>
  </si>
  <si>
    <t xml:space="preserve">The following table presents the amortized cost and estimated fair value of available for sale securities as of March 31, 2016 and December 31, 2015, by contractual maturity (dollars in thousands). Expected maturities may differ from contractual maturities because borrowers may have the right to call or prepay obligations with or without call or prepayment penalties.
﻿
﻿
﻿
﻿
March 31, 2016
December 31, 2015
﻿
Amortized
Estimated
Amortized
Estimated
﻿
Cost
Fair Value
Cost
Fair Value
﻿ Due in one year or less
$ 9,703
$ 9,792
$ 8,380
$ 8,370
﻿ Due after one year through five years
94,153
96,641
65,326
66,996
﻿ Due after five years through ten years
316,897
323,902
296,864
301,920
﻿ Due after ten years
502,117
509,074
520,706
526,006
﻿ Total securities available for sale
$ 922,870
$ 939,409
$ 891,276
$ 903,292
﻿
﻿ </t>
  </si>
  <si>
    <t>Schedule of Securities Pledged to Secure Public Deposits, Repurchase Agreements, and for Other Purposes</t>
  </si>
  <si>
    <t xml:space="preserve">The following table presents available for sale securities which were pledged to secure public deposits, repurchase agreements, and for other purposes as permitted or required by law as of March 31, 2016 and December 31, 2015 (dollars in thousands):
﻿
﻿
﻿
﻿
﻿
March 31, 2016
December 31, 2015
﻿
Estimated
Estimated
﻿
Fair Value
Fair Value
﻿ Public deposits
$ 182,313
$ 184,635
﻿ Repurchase agreements
120,351
126,120
﻿ Other purposes (1)
25,486
26,546
﻿ Total pledged securities
$ 328,150
$ 337,301
﻿
﻿ (1) The "Other purposes" category consists of borrowings, derivatives, and accounts held at the Bank.
﻿ </t>
  </si>
  <si>
    <t>Held-to-maturity Securities [Member]</t>
  </si>
  <si>
    <t xml:space="preserve">The following table presents the amortized cost and estimated fair value of held to maturity securities as of March 31, 2016 and December 31, 2015, by contractual maturity (dollars in thousands). Expected maturities may differ from contractual maturities because borrowers may have the right to call or prepay obligations with or without call or prepayment penalties.
﻿
﻿
﻿
﻿
﻿
March 31, 2016
December 31, 2015
﻿
Carrying
Estimated
Carrying
Estimated
﻿
Value (1)
Fair Value
Value (1)
Fair Value
﻿ Due in one year or less
$ 1,477
$ 1,479
$ 1,488
$ 1,491
﻿ Due after one year through five years
7,907
8,046
4,294
4,348
﻿ Due after five years through ten years
49,884
51,178
44,736
45,501
﻿ Due after ten years
145,176
149,646
154,856
158,097
﻿ Total securities held to maturity
$ 204,444
$ 210,349
$ 205,374
$ 209,437
﻿
﻿ (1) The carrying value includes $6.4 million of net unrealized gains present at the time of transfer from available for securities, net of any accretion.
﻿ </t>
  </si>
  <si>
    <t>Schedule of Carrying Values, Gross Unrealized Gains and Losses and Estimated Fair Value of Securities</t>
  </si>
  <si>
    <t xml:space="preserve">The carrying value, gross unrealized gains and losses, and estimated fair values of securities held to maturity as of March 31, 2016 and December 31, 2015 are summarized as follows (dollars in thousands):
﻿
﻿
﻿
﻿
Carrying
Gross Unrealized
Estimated
﻿
Value (1)
Gains
(Losses)
Fair Value
﻿ March 31, 2016
﻿ Obligations of states and political subdivisions
$ 204,444
$ 7,436
$ (1,531)
$ 210,349
﻿
﻿ December 31, 2015
﻿ Obligations of states and political subdivisions
$ 205,374
$ 5,748
$ (1,685)
$ 209,437
﻿
﻿ (1) The carrying value includes $6.4 million of net unrealized gains present at the time of transfer from available for securities, net of any accretion.
﻿ </t>
  </si>
  <si>
    <t xml:space="preserve">﻿
The following table presents held to maturity securities which were pledged to secure public deposits as permitted or required by law as of March 31, 2016 and December 31, 2015 (dollars in thousands):
﻿
﻿
﻿
﻿
March 31, 2016
December 31, 2015
﻿
Estimated
Estimated
﻿
Fair Value
Fair Value
﻿ Public deposits
$ 210,349
$ 207,140
﻿ Total pledged securities
$ 210,349
$ 207,140
﻿
﻿
﻿ </t>
  </si>
  <si>
    <t>Gross Unrealized Losses and Fair Value of Securities</t>
  </si>
  <si>
    <t xml:space="preserve">The following table shows the gross unrealized losses and fair value (in thousands) of the Company’s held to maturity securities with unrealized losses that are not deemed to be other-than-temporarily impaired as of March 31, 2016 and December 31, 2015. These are aggregated by investment category and length of time that the individual securities have been in a continuous unrealized loss position.
﻿
﻿
﻿
﻿
Less than 12 months
More than 12 months
Total
﻿
Fair
Unrealized
Fair
Unrealized
Fair
Unrealized
﻿
Value
Losses
Value
Losses
Value
Losses
﻿ March 31, 2016
﻿ Obligations of states and political subdivisions
$ 3,210
$ (1,531)
$
-
$
-
$ 3,210
$ (1,531)
﻿
﻿ December 31, 2015
﻿ Obligations of states and political subdivisions
$ 7,056
$ (1,685)
$
-
$
-
$ 7,056
$ (1,685)
﻿ </t>
  </si>
  <si>
    <t>LOANS AND ALLOWANCE FOR LOAN LOSSES (Tables)</t>
  </si>
  <si>
    <t>Accounts, Notes, Loans and Financing Receivable [Line Items]</t>
  </si>
  <si>
    <t>Loans Stated at Face Amount, Net of Unearned Income</t>
  </si>
  <si>
    <t xml:space="preserve">Loans are stated at their face amount, net of deferred fees and costs, and consist of the following at March 31, 2016 and December 31, 2015 (dollars in thousands):
﻿
﻿
﻿
﻿
﻿
March 31,
December 31,
﻿
2016
2015
﻿ Construction and Land Development
$ 776,698
$ 749,720
﻿ Commercial Real Estate - Owner Occupied
849,202
860,086
﻿ Commercial Real Estate - Non-Owner Occupied
1,296,251
1,270,480
﻿ Multifamily Real Estate
323,270
322,528
﻿ C ommercial &amp; I ndustrial
453,208
435,365
﻿ Residential 1-4 Family
978,478
978,469
﻿ Auto
241,737
234,061
﻿ HELOC
517,122
516,726
﻿ Consumer and all other
344,536
304,027
﻿ Total loans held for investment, net (1)
$ 5,780,502
$ 5,671,462
﻿
﻿ (1) Loans, as presented, are net of deferred fees and costs totaling $3.6 million and $3.0 million as of March 31, 2016 and December 31, 2015, respectively.
﻿ </t>
  </si>
  <si>
    <t>Summary of Aging of the Loan Portfolio by Class</t>
  </si>
  <si>
    <t xml:space="preserve">The following table shows the aging of the Company’s loan portfolio, by segment , at March 31, 2016 (dollars in thousands):
﻿
﻿
﻿
﻿
﻿
﻿
30-59 Days Past Due
60-89 Days Past Due
Greater than 90 Days and still Accruing
PCI
Nonaccrual
Current
Total Loans
﻿ Construction and Land Development
$ 2,676
$ 724
$ 544
$ 5,137
$ 2,156
$ 765,461
$ 776,698
﻿ Commercial Real Estate - Owner Occupied
1,787
963
196
27,260
2,816
816,180
849,202
﻿ Commercial Real Estate - Non-Owner Occupied
24
276
723
13,636
-
1,281,592
1,296,251
﻿ Multifamily Real Estate
155
-
-
2,132
-
320,983
323,270
﻿ Commercial &amp; Industrial
985
284
422
1,571
810
449,136
453,208
﻿ Residential 1-4 Family
13,711
1,111
2,247
18,305
5,696
937,408
978,478
﻿ Auto
1,519
126
53
-
162
239,877
241,737
﻿ HELOC
1,870
388
1,315
1,535
973
511,041
517,122
﻿ Consumer and all other
736
1,996
223
529
479
340,573
344,536
﻿ Total Loans Held For Investment
$ 23,463
$ 5,868
$ 5,723
$ 70,105
$ 13,092
$ 5,662,251
$ 5,780,502
﻿
﻿
The following table shows the aging of the Company’s loan portfolio, by segment , at December 31, 2015 (dollars in thousands):
﻿
﻿
﻿
﻿
﻿
30-59 Days Past Due
60-89 Days Past Due
Greater than 90 Days and still Accruing
PCI
Nonaccrual
Current
Total Loans
﻿ Construction and Land Development
$ 3,155
$ 380
$ 128
$ 5,986
$ 2,113
$ 737,958
$ 749,720
﻿ Commercial Real Estate - Owner Occupied
1,714
118
103
27,388
3,904
826,859
860,086
﻿ Commercial Real Estate - Non-Owner Occupied
771
-
723
13,519
100
1,255,367
1,270,480
﻿ Multifamily Real Estate
-
-
272
1,555
-
320,701
322,528
﻿ Commercial &amp; Industrial
1,056
27
124
1,813
429
431,916
435,365
﻿ Residential 1-4 Family
15,023
6,774
3,638
21,159
3,563
928,312
978,469
﻿ Auto
2,312
233
60
-
192
231,264
234,061
﻿ HELOC
2,589
1,112
762
1,791
1,348
509,124
516,726
﻿ Consumer and all other
1,167
689
19
526
287
301,339
304,027
﻿ Total Loans Held For Investment
$ 27,787
$ 9,333
$ 5,829
$ 73,737
$ 11,936
$ 5,542,840
$ 5,671,462
﻿
﻿ </t>
  </si>
  <si>
    <t>Impaired Loans by Class</t>
  </si>
  <si>
    <t xml:space="preserve">The following table shows the Company’s impaired loans, excluding PCI loans related to the StellarOne acquisition, by segment at March 31, 2016 and December 31, 2015 (dollars in thousands):
﻿
﻿
﻿
﻿
March 31, 2016
December 31, 2015
﻿
Recorded Investment
Unpaid Principal Balance
Related Allowance
Recorded Investment
Unpaid Principal Balance
Related Allowance
﻿ Loans without a specific allowance
﻿ Construction and Land Development
$ 28,854
$ 29,141
$
-
$ 33,250
$ 33,731
$
-
﻿ Commercial Real Estate - Owner Occupied
14,081
15,627
-
7,781
8,983
-
﻿ Commercial Real Estate - Non-Owner Occupied
3,931
3,931
-
5,328
5,325
-
﻿ Multifamily Real Estate
3,803
3,803
-
3,828
3,828
-
﻿ Commercial &amp; Industrial
1,233
1,559
-
711
951
-
﻿ Residential 1-4 Family
10,196
11,113
-
7,564
8,829
-
﻿ Auto
-
-
-
7
7
-
﻿ HELOC
1,944
2,054
-
1,786
2,028
-
﻿ Consumer and all other
716
819
-
211
211
-
﻿ Total impaired loans without a specific allowance
$ 64,758
$ 68,047
$
-
$ 60,466
$ 63,893
$
-
﻿
﻿ Loans with a specific allowance
﻿ Construction and Land Development
$ 1,925
$ 2,139
$ 500
$ 3,167
$ 3,218
$ 538
﻿ Commercial Real Estate - Owner Occupied
1,945
1,983
81
3,237
3,239
358
﻿ Commercial Real Estate - Non-Owner Occupied
272
272
1
907
907
75
﻿ Commercial &amp; Industrial
2,068
2,242
467
1,952
1,949
441
﻿ Residential 1-4 Family
4,362
4,541
414
6,065
6,153
418
﻿ Auto
162
214
1
192
199
1
﻿ HELOC
889
942
28
769
925
76
﻿ Consumer and all other
53
361
1
363
512
95
﻿ Total impaired loans with a specific allowance
$ 11,676
$ 12,694
$ 1,493
$ 16,652
$ 17,102
$ 2,002
﻿ Total impaired loans
$ 76,434
$ 80,741
$ 1,493
$ 77,118
$ 80,995
$ 2,002
﻿
﻿
The following table shows the year-to-date average balance and interest income recognized for the Company’s impaired loans, excluding PCI loans related to the StellarOne acquisition, by segment for the three months ended March 31, 2016 and 2015 (dollars in thousands):
﻿
﻿
﻿
﻿
﻿
Three Months Ended March 31, 2016
Three Months Ended March 31, 2015
﻿
YTD Average Investment
Interest Income Recognized
YTD Average Investment
Interest Income Recognized
﻿ Construction and Land Development
$ 30,569
$ 484
$ 49,087
$ 556
﻿ Commercial Real Estate - Owner Occupied
16,510
157
23,757
265
﻿ Commercial Real Estate - Non-Owner Occupied
4,214
41
18,664
147
﻿ Multifamily Real Estate
3,817
60
4,596
69
﻿ Commercial &amp; Industrial
3,663
37
6,054
50
﻿ Residential 1-4 Family
15,301
106
14,566
116
﻿ Auto
218
-
4
-
﻿ HELOC
2,933
21
1,411
7
﻿ Consumer and all other
982
6
1,177
11
﻿ Total impaired loans without a specific allowance
$ 78,207
$ 912
$ 119,316
$ 1,221
﻿
﻿ </t>
  </si>
  <si>
    <t>Summary of Modified Loans that Continue to Accrue Interest Under the Terms of Restructuring Agreement</t>
  </si>
  <si>
    <t xml:space="preserve">﻿
The following table provides a summary, by segment , of modified loans that continue to accrue interest under the terms of the restructuring agreement, which are considered to be performing, and modified loans that have been placed on nonaccrual status, which are considered to be nonperforming, as of March 31, 2016 and December 31, 2015 (dollars in thousands):
﻿
﻿
﻿
﻿
March 31, 2016
December 31, 2015
﻿
No. of Loans
Recorded Investment
Outstanding Commitment
No. of Loans
Recorded Investment
Outstanding Commitment
﻿ Performing
﻿ Construction and Land Development 6
$ 3,320
$
-
6
$ 3,349
$
-
﻿ Commercial Real Estate - Owner Occupied 6
2,223
-
5
1,530
-
﻿ Commercial Real Estate - Non-Owner Occupied 2
2,390
-
2
2,390
-
﻿ C ommercial &amp; I ndustrial 4
229
-
5
261
-
﻿ Residential 1-4 Family 26
3,249
-
27
3,173
-
﻿ Consumer and all other 1
75
-
1
77
-
﻿ Total performing 45
$ 11,486
$
-
46
$ 10,780
$
-
﻿
﻿ Nonperforming
﻿ Construction and Land Development 2
$ 215
$
-
2
$ 321
$
-
﻿ Commercial Real Estate - Owner Occupied 1
132
-
1
137
-
﻿ C ommercial &amp; I ndustrial
-
-
-
1
2
-
﻿ Residential 1-4 Family 6
1,123
-
6
1,142
-
﻿ HELOC
-
-
-
1
319
-
﻿ Total nonperforming 9
$ 1,470
$
-
11
$ 1,921
$
-
﻿
﻿ Total performing and nonperforming 54
$ 12,956
$
-
57
$ 12,701
$
-
﻿
﻿ </t>
  </si>
  <si>
    <t>Schedule of TDR by Class and Modification Type</t>
  </si>
  <si>
    <t xml:space="preserve">The following table shows, by segment and modification type, TDRs that occurred during the three months ended March 31, 2016 and 2015 (dollars in thousands):
﻿
﻿
﻿
Three months ended
Three months ended
﻿
March 31, 2016
March 31, 2015
﻿
No. of Loans
Recorded Investment at Period End
No. of Loans
Recorded Investment at Period End
﻿ Term modification, at a market rate
﻿ Commercial Real Estate - Owner Occupied 1
$ 709
-
$
-
﻿ C ommercial &amp; I ndustrial
-
-
1
19
﻿ Residential 1-4 Family 1
378
-
-
﻿ Total loan term extended at a market rate 2
$ 1,087
1
$ 19
﻿
﻿ Total 2
$ 1,087
1
$ 19
﻿
﻿ </t>
  </si>
  <si>
    <t>Allowance for Loan Loss Activity, by Portfolio Segment, Balances for Allowance for Credit Losses, and Loans Based on Impairment Methodology</t>
  </si>
  <si>
    <t>The following table shows the allowance for loan loss activity, balances for allowance for loan losses, and loan balances based on impairment methodology by segment for the three months ended and as of March 31, 2016. The table below includes the provision for loan losses. As discussed in Note 1 “Accounting Policies,” the Company enhanced its loan segmentation for purposes of the allowance calculation as well as its disclosures. The impact of this enhancement is reflected in the provision amounts in the table below. In addition, a $100,000 provision was recognized during the three months ended March 31, 2016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
﻿
﻿
﻿
﻿
﻿
Allowance for loan losses
﻿
Balance, beginning of the year
Recoveries credited to allowance
Loans charged off
Provision charged to operations
Balance, end of period
﻿
﻿ Construction and Land Development
$ 6,040
$ 19
$ (93)
$ 5,055
$ 11,021
﻿ Commercial Real Estate - Owner Occupied
4,614
46
(772)
(477)
3,411
﻿ Commercial Real Estate - Non-Owner Occupied
6,929
-
-
(2,445)
4,484
﻿ Multifamily Real Estate
1,606
-
-
(204)
1,402
﻿ C ommercial &amp; I ndustrial
3,163
238
(617)
1,441
4,225
﻿ Residential 1-4 Family
5,414
243
(153)
471
5,975
﻿ Auto
1,703
84
(365)
(615)
807
﻿ HELOC
2,934
83
(409)
(1,325)
1,283
﻿ Consumer and all other
1,644
115
(571)
603
1,791
﻿ Total
$ 34,047
$ 828
$ (2,980)
$ 2,504
$ 34,399
﻿
﻿
﻿
﻿
﻿
Loans individually evaluated for impairment
Loans collectively evaluated for impairment
Loans acquired with deteriorated credit quality
Total
﻿
Loans
ALL
Loans
ALL
Loans
ALL
Loans
ALL
﻿
﻿ Construction and Land Development
$ 30,779
$ 500
$ 740,782
$ 10,521
$ 5,137
$
-
$ 776,698
$ 11,021
﻿ Commercial Real Estate - Owner Occupied
16,026
81
805,916
3,330
27,260
-
849,202
3,411
﻿ Commercial Real Estate - Non-Owner Occupied
4,203
1
1,278,412
4,483
13,636
-
1,296,251
4,484
﻿ Multifamily Real Estate
3,803
-
317,335
1,402
2,132
-
323,270
1,402
﻿ C ommercial &amp; I ndustrial
3,301
467
448,336
3,758
1,571
-
453,208
4,225
﻿ Residential 1-4 Family
14,558
414
945,615
5,561
18,305
-
978,478
5,975
﻿ Auto
162
1
241,575
806
-
-
241,737
807
﻿ HELOC
2,833
28
512,754
1,255
1,535
-
517,122
1,283
﻿ Consumer and all other
769
1
343,238
1,790
529
-
344,536
1,791
﻿ Total loans held for investment, net
$ 76,434
$ 1,493
$ 5,633,963
$ 32,906
$ 70,105
$
-
$ 5,780,502
$ 34,399
﻿
﻿
The following table shows the allowance for loan loss activity, balances for allowance for loan losses, and loan balances based on impairment methodology by segment for the three months ended and as of March 31, 2015. Allocation of a portion of the allowance to one category of loans does not preclude its availability to absorb losses in other categories (dollars in thousands):
﻿
﻿
﻿
﻿
﻿
﻿
﻿
Allowance for loan losses
﻿
Balance, beginning of the year
Recoveries credited to allowance
Loans charged off
Provision charged to operations
Balance, end of period
﻿
﻿ Construction and Land Development
$ 4,856
$ 64
$
-
$ (111)
$ 4,809
﻿ Commercial Real Estate - Owner Occupied
4,640
2
(33)
260
4,869
﻿ Commercial Real Estate - Non-Owner Occupied
7,256
40
(2,253)
894
5,937
﻿ Multifamily Real Estate
1,374
-
-
81
1,455
﻿ C ommercial &amp; I ndustrial
2,610
97
(671)
781
2,817
﻿ Residential 1-4 Family
5,607
159
(250)
(330)
5,186
﻿ Auto
1,297
82
(183)
131
1,327
﻿ HELOC
2,675
42
(60)
(52)
2,605
﻿ Consumer and all other
2,069
186
(379)
96
1,972
﻿ Total
$ 32,384
$ 672
$ (3,829)
$ 1,750
$ 30,977
﻿
﻿
﻿
﻿
﻿
﻿
Loans individually evaluated for impairment
Loans collectively evaluated for impairment
Loans acquired with deteriorated credit quality
Total
﻿
Loans
ALL
Loans
ALL
Loans
ALL
Loans
ALL
﻿
﻿ Construction and Land Development
$ 48,624
$ 132
$ 599,428
$ 4,677
$ 9,529
$
-
$ 657,581
$ 4,809
﻿ Commercial Real Estate - Owner Occupied
24,577
526
842,641
4,343
31,004
-
898,222
4,869
﻿ Commercial Real Estate - Non-Owner Occupied
14,949
146
1,148,867
5,791
16,648
-
1,180,464
5,937
﻿ Multifamily Real Estate
4,591
-
291,039
1,455
3,021
-
298,651
1,455
﻿ C ommercial &amp; I ndustrial
5,743
440
400,873
2,377
3,251
-
409,867
2,817
﻿ Residential 1-4 Family
13,484
432
932,790
4,754
24,654
-
970,928
5,186
﻿ Auto
1
-
211,292
1,327
-
-
211,293
1,327
﻿ HELOC
1,226
12
511,635
2,593
1,889
-
514,750
2,605
﻿ Consumer and all other
910
16
243,739
1,956
1,350
-
245,999
1,972
﻿ Total loans held for investment, net
$ 114,105
$ 1,704
$ 5,182,304
$ 29,273
$ 91,346
$
-
$ 5,387,755
$ 30,977
﻿</t>
  </si>
  <si>
    <t>Loans Receivables Related Risk Rating</t>
  </si>
  <si>
    <t xml:space="preserve">The following table shows the recorded investment in all loans, excluding PCI loans, by segment with their related risk level as of March 31, 2016 (dollars in thousands):
﻿
﻿
﻿
﻿
﻿
﻿
Pass
Special Mention
Substandard
Doubtful
Total
﻿ Construction and Land Development
$ 698,360
$ 43,994
$ 29,207
$
-
$ 771,561
﻿ Commercial Real Estate - Owner Occupied
791,197
22,297
6,685
1,763
821,942
﻿ Commercial Real Estate - Non-Owner Occupied
1,253,617
24,794
4,204
-
1,282,615
﻿ Multifamily Real Estate
315,361
1,975
3,802
-
321,138
﻿ C ommercial &amp; I ndustrial
434,139
14,668
2,740
90
451,637
﻿ Residential 1-4 Family
918,919
30,514
8,170
2,570
960,173
﻿ Auto
239,838
1,688
77
134
241,737
﻿ HELOC
509,833
3,283
1,535
936
515,587
﻿ Consumer and all other
339,759
3,573
223
452
344,007
﻿ Total
$ 5,501,023
$ 146,786
$ 56,643
$ 5,945
$ 5,710,397
﻿
﻿
The following table shows the recorded investment in all loans, excluding PCI loans, by segment with their related risk level as of December 31, 2015 (dollars in thousands):
﻿
﻿
﻿
﻿
﻿
Pass
Special Mention
Substandard
Doubtful
Total
﻿ Construction and Land Development
$ 663,067
$ 52,650
$ 27,980
$ 37
$ 743,734
﻿ Commercial Real Estate - Owner Occupied
800,979
20,856
8,931
1,932
832,698
﻿ Commercial Real Estate - Non-Owner Occupied
1,228,956
22,341
5,664
-
1,256,961
﻿ Multifamily Real Estate
315,128
2,017
3,828
-
320,973
﻿ C ommercial &amp; I ndustrial
414,333
16,724
2,396
99
433,552
﻿ Residential 1-4 Family
912,839
34,728
8,037
1,706
957,310
﻿ Auto
230,670
3,109
194
88
234,061
﻿ HELOC
507,514
4,801
1,611
1,009
514,935
﻿ Consumer and all other
299,014
3,996
231
260
303,501
﻿ Total
$ 5,372,500
$ 161,222
$ 58,872
$ 5,131
$ 5,597,725
﻿
﻿ </t>
  </si>
  <si>
    <t>Schedule of Acquired Loan Portfolio and Accretable Yield</t>
  </si>
  <si>
    <t xml:space="preserve">The following shows changes in the accretable yield for loans accounted for under ASC 310-30, Receivables – Loans and Debt Securities Acquired with Deteriorated Credit Quality, for the periods presented (dollars in thousands):
﻿
﻿
﻿
For the Three Months Ended
﻿
March 31,
﻿
2016
2015
﻿ Balance at beginning of period
$ 22,139
$ 28,956
﻿ Additions
-
-
﻿ Accretion
(1,390)
(1,501)
﻿ Reclass of nonaccretable difference due to improvement in expected cash flows
1,266
2,695
﻿ Other, net (1)
(1,510)
(5,619)
﻿ Balance at end of period
$ 20,505
$ 24,531
﻿
﻿ (1) This line item represents changes in the cash flows expected to be collected due to the impact of non-credit changes such as prepayment assumptions, changes in interest rates on variable rate PCI loans, and discounted payoffs that occurred in the quarter.
﻿
﻿ </t>
  </si>
  <si>
    <t>Purchased Impaired [Member]</t>
  </si>
  <si>
    <t xml:space="preserve">The following table shows the PCI loan portfolios, by segment and their delinquency status, at March 31, 2016 (dollars in thousands):
﻿
﻿
﻿
﻿
30-89 Days Past Due
Greater than 90 Days
Current
Total
﻿ Construction and Land Development
$ 354
$ 239
$ 4,544
$ 5,137
﻿ Commercial Real Estate - Owner Occupied
1,401
1,425
24,434
27,260
﻿ Commercial Real Estate - Non-Owner Occupied
745
205
12,686
13,636
﻿ Multifamily Real Estate
-
-
2,132
2,132
﻿ Commercial &amp; Industrial
196
39
1,336
1,571
﻿ Residential 1-4 Family
1,917
1,048
15,340
18,305
﻿ HELOC
163
546
826
1,535
﻿ Consumer and all other
-
-
529
529
﻿ Total
$ 4,776
$ 3,502
$ 61,827
$ 70,105
﻿
﻿
The following table shows the PCI loan portfolios, by segment and their delinquency status, at December 31, 2015 (dollars in thousands):
﻿
﻿
﻿
﻿
30-89 Days Past Due
Greater than 90 Days
Current
Total
﻿ Construction and Land Development
$ 369
$ 241
$ 5,376
$ 5,986
﻿ Commercial Real Estate - Owner Occupied
1,139
1,412
24,837
27,388
﻿ Commercial Real Estate - Non-Owner Occupied
755
202
12,562
13,519
﻿ Multifamily Real Estate
-
-
1,555
1,555
﻿ Commercial &amp; Industrial
209
21
1,583
1,813
﻿ Residential 1-4 Family
2,143
1,923
17,093
21,159
﻿ HELOC
410
458
923
1,791
﻿ Consumer and all other
-
-
526
526
﻿ Total
$ 5,025
$ 4,257
$ 64,455
$ 73,737
﻿ </t>
  </si>
  <si>
    <t xml:space="preserve">The following table shows the recorded investment in only PCI loans by segment with their related risk level as of March 31, 2016 (dollars in thousands):
﻿
﻿
﻿
﻿
﻿
﻿
Pass
Special Mention
Substandard
Doubtful
Total
﻿ Construction and Land Development
$ 1,539
$ 1,918
$ 1,441
$ 239
$ 5,137
﻿ Commercial Real Estate - Owner Occupied
5,495
15,014
6,751
-
27,260
﻿ Commercial Real Estate - Non-Owner Occupied
5,943
6,457
1,236
-
13,636
﻿ Multifamily Real Estate
357
1,775
-
-
2,132
﻿ C ommercial &amp; I ndustrial
127
326
1,098
20
1,571
﻿ Residential 1-4 Family
8,794
5,470
3,593
448
18,305
﻿ HELOC
826
163
-
546
1,535
﻿ Consumer and all other
52
408
69
-
529
﻿ Total
$ 23,133
$ 31,531
$ 14,188
$ 1,253
$ 70,105
﻿
﻿
The following table shows the recorded investment in only PCI loans by segment with their related risk level as of December 31, 2015 (dollars in thousands):
﻿
﻿
﻿
﻿
﻿
Pass
Special Mention
Substandard
Doubtful
Total
﻿ Construction and Land Development
$ 2,059
$ 1,778
$ 1,908
$ 241
$ 5,986
﻿ Commercial Real Estate - Owner Occupied
5,260
15,530
6,598
-
27,388
﻿ Commercial Real Estate - Non-Owner Occupied
4,442
7,827
1,250
-
13,519
﻿ Multifamily Real Estate
356
1,199
-
-
1,555
﻿ C ommercial &amp; I ndustrial
144
359
1,289
21
1,813
﻿ Residential 1-4 Family
9,098
6,380
4,605
1,076
21,159
﻿ HELOC
923
410
20
438
1,791
﻿ Consumer and all other
57
379
90
-
526
﻿ Total
$ 22,339
$ 33,862
$ 15,760
$ 1,776
$ 73,737
﻿
﻿ </t>
  </si>
  <si>
    <t>INTANGIBLE ASSETS (Tables)</t>
  </si>
  <si>
    <t>Information Concerning Intangible Assets with Finite Life</t>
  </si>
  <si>
    <t xml:space="preserve">Information concerning intangible assets with a finite life is presented in the following table (dollars in thousands):
﻿
﻿
﻿
﻿
﻿
Gross Carrying Value
Accumulated Amortization
Net Carrying Value
﻿ March 31, 2016
﻿ Amortizable core deposit intangibles
$ 76,185
$ 54,755
$ 21,430
﻿
﻿ December 31, 2015
﻿ Amortizable core deposit intangibles
$ 76,185
$ 52,875
$ 23,310
﻿
﻿ March 31, 2015
﻿ Amortizable core deposit intangibles
$ 76,185
$ 46,652
$ 29,533
﻿
﻿ </t>
  </si>
  <si>
    <t>Estimated Remaining Amortization Expense of Core Deposit Intangibles</t>
  </si>
  <si>
    <t xml:space="preserve">As of March 31, 2016, the estimated remaining amortization expense of core deposit intangibles is as follows (dollars in thousands):
﻿
﻿
﻿
﻿
﻿ For the remaining nine months of 2016
$ 5,052
﻿ For the year ending December 31, 2017
5,590
﻿ For the year ending December 31, 2018
4,144
﻿ For the year ending December 31, 2019
3,093
﻿ For the year ending December 31, 2020
2,028
﻿ For the year ending December 31, 2021
1,035
﻿ Thereafter
488
﻿ Total estimated amortization expense
$ 21,430
﻿
﻿ </t>
  </si>
  <si>
    <t>BORROWINGS (Tables)</t>
  </si>
  <si>
    <t>Short-Term Borrowings</t>
  </si>
  <si>
    <t xml:space="preserve">Total short-term borrowings consist of the following as of March 31, 2016 and December 31, 2015 (dollars in thousands):
﻿
﻿
March 31,
December 31,
﻿
2016
2015
﻿ Securities sold under agreements to repurchase
$ 91,977
$ 84,977
﻿ Other short-term borrowings
466,000
304,000
﻿ Total short-term borrowings
$ 557,977
$ 388,977
﻿
﻿ Maximum month-end outstanding balance
$ 574,050
$ 445,761
﻿ Average outstanding balance during the period
525,503
379,783
﻿ Average interest rate during the period
0.48%
0.25%
﻿ Average interest rate at end of period
0.36%
0.27%
﻿
﻿ Other short-term borrowings:
﻿ Federal funds purchased
$ 3,000
$
-
﻿ FHLB
$ 447,000
$ 304,000
﻿ Other lines of credit
16,000
-
﻿ </t>
  </si>
  <si>
    <t>Trust Preferred Capital Notes Qualify for Tier 1 Capital</t>
  </si>
  <si>
    <t xml:space="preserve">The trust preferred capital notes currently qualify for Tier 1 capital of the Company for regulatory purposes.
﻿
﻿
﻿
﻿
Trust Preferred Capital Securities (1)
Investment (1)
Spread to 3-Month LIBOR
Rate
Maturity
﻿ Trust Preferred Capital Note - Statutory Trust I
$ 22,500,000
$ 696,000
2.75%
3.38%
6/17/2034
﻿ Trust Preferred Capital Note - Statutory Trust II
36,000,000
1,114,000
1.40%
2.03%
6/15/2036
﻿ VFG Limited Liability Trust I Indenture
20,000,000
619,000
2.73%
3.36%
3/18/2034
﻿ FNB Statutory Trust II Indenture
12,000,000
372,000
3.10%
3.73%
6/26/2033
﻿ Total
$ 90,500,000
$ 2,801,000
﻿
﻿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within the Consolidated Balance Sheets.
﻿ </t>
  </si>
  <si>
    <t>Advances from the FHLB</t>
  </si>
  <si>
    <t xml:space="preserve">As of March 31, 2016, the Company had long-term advances from the FHLB consisting of the following (dollars in thousands):
﻿
﻿
﻿
﻿
﻿ Long-term Type
Spread to 3-Month LIBOR
Interest Rate
Maturity Date
Advance Amount
﻿
﻿ Adjustable Rate Credit
0.44%
1.07%
8/23/2022
$ 55,000
﻿ Adjustable Rate Credit
0.45%
1.08%
11/23/2022
65,000
﻿ Adjustable Rate Credit
0.45%
1.08%
11/23/2022
10,000
﻿ Adjustable Rate Credit
0.45%
1.08%
11/23/2022
10,000
﻿ Fixed Rate
-
3.62%
11/28/2017
10,000
﻿ Fixed Rate
-
3.75%
7/30/2018
5,000
﻿ Fixed Rate
-
3.97%
7/30/2018
5,000
﻿ Fixed Rate Hybrid
-
2.11%
10/5/2016
25,000
﻿ Fixed Rate Hybrid
-
0.91%
7/25/2016
15,000
﻿
$ 200,000
﻿
﻿
﻿
As of December 31, 2015, the Company had long-term advances from the FHLB consisting of the following (dollars in thousands):
﻿
﻿
﻿ Long-term Type
Spread to 3-Month LIBOR
Interest Rate
Maturity Date
Advance Amount
﻿
﻿ Adjustable Rate Credit
0.44%
1.05%
8/23/2022
$ 55,000
﻿ Adjustable Rate Credit
0.45%
1.07%
11/23/2022
65,000
﻿ Adjustable Rate Credit
0.45%
1.07%
11/23/2022
10,000
﻿ Adjustable Rate Credit
0.45%
1.07%
11/23/2022
10,000
﻿ Fixed Rate
-
3.62%
11/28/2017
10,000
﻿ Fixed Rate
-
3.75%
7/30/2018
5,000
﻿ Fixed Rate
-
3.97%
7/30/2018
5,000
﻿ Fixed Rate Hybrid
-
2.11%
10/5/2016
25,000
﻿ Fixed Rate Hybrid
-
0.91%
7/25/2016
15,000
﻿
$ 200,000
﻿
﻿ </t>
  </si>
  <si>
    <t>Contractual Maturities of Long-Term Debt</t>
  </si>
  <si>
    <t xml:space="preserve">As of March 31, 2016, the contractual maturities of long-term debt are as follows for the years ending (dollars in thousands):
﻿
﻿
﻿
﻿
﻿
Trust Preferred Capital Notes
Subordinated Debt
FHLB Advances
Fair Value Premium (Discount)
Prepayment Penalty
Total Long-term Borrowings
﻿ Remaining nine months in 2016
$
-
$ 17,500
$ 40,000
$ 271
$ (1,418)
$ 56,353
﻿ 2017
-
-
10,000
170
(1,922)
8,248
﻿ 2018
-
-
10,000
(143)
(1,970)
7,887
﻿ 2019
-
-
-
(286)
(2,018)
(2,304)
﻿ 2020
-
-
-
(301)
(2,074)
(2,375)
﻿ 2021
-
-
-
(316)
(2,119)
(2,435)
﻿ Thereafter
93,301
-
140,000
(5,306)
(1,707)
226,288
﻿ Total Long-term borrowings
$ 93,301
$ 17,500
$ 200,000
$ (5,911)
$ (13,228)
$ 291,662
﻿ </t>
  </si>
  <si>
    <t>COMMITMENTS AND CONTINGENCIES (Tables)</t>
  </si>
  <si>
    <t>Balances of Commitments and Contingencies</t>
  </si>
  <si>
    <t xml:space="preserve">The following table presents the balances of commitments and contingencies ( dollars in thousands):
﻿
﻿
﻿
March 31,
December 31,
﻿
2016
2015
﻿ Commitments with off-balance sheet risk:
﻿ Commitments to extend credit (1)
$ 1,506,231
$ 1,557,350
﻿ Standby letters of credit
74,814
139,371
﻿ Mortgage loan rate lock commitments
62,975
50,369
﻿ Total commitments with off-balance sheet risk
$ 1,644,020
$ 1,747,090
﻿ Commitments with balance sheet risk:
﻿ Loans held for sale
$ 25,109
$ 36,030
﻿ Total other commitments
$ 1,669,129
$ 1,783,120
﻿
﻿ (1) Includes unfunded overdraft protection.
﻿ </t>
  </si>
  <si>
    <t>DERIVATIVES (Tables)</t>
  </si>
  <si>
    <t>Summary of the Derivatives</t>
  </si>
  <si>
    <t xml:space="preserve">The following table summarizes key elements of the Company’s derivative instruments as of March 31, 2016 and December 31, 2015, segregated by derivatives that are considered accounting hedges and those that are not (dollars in thousands):
﻿
﻿
﻿
﻿
﻿
﻿
﻿
﻿
﻿
March 31, 2016
December 31, 2015
﻿
Derivative (2)
Derivative (2)
﻿
Notional or Contractual Amount (1)
Positions
Assets
Liabilities
Collateral Pledged (3)
Notional or Contractual Amount (1)
Positions
Assets
Liabilities
Collateral Pledged (3)
﻿ Derivatives designated as accounting hedges:
﻿ Interest rate contracts:
﻿ Cash flow hedges
$ 263,000
11
$ 1,797
$ 15,279
$ 18,562
$ 263,000
11
$ 946
$ 10,352
$ 14,449
﻿ Fair value hedges
61,150
4
-
3,418
-
61,150
4
-
888
-
﻿ Total
324,150
15
1,797
18,697
18,562
324,150
15
946
11,240
14,449
﻿
﻿ Derivatives not designated as accounting hedges:
﻿ Interest rate contracts:
﻿ Loan Swaps
153,107
74
7,540
7,540
11,296
138,969
68
3,758
3,758
5,983
﻿ Other contracts:
﻿ Interest rate lock commitments
62,975
258
1,252
-
-
50,369
199
701
-
-
﻿ Total
216,082
332
8,792
7,540
11,296
189,338
267
4,459
3,758
5,983
﻿ Total derivatives
$ 540,232
347
$ 10,589
$ 26,237
$ 29,858
$ 513,488
282
$ 5,405
$ 14,998
$ 20,432
﻿
﻿
﻿ (1) Notional amounts are not recorded on the balance sheet and are generally used only as a basis on which interest and other payments are determined.
﻿ (2) Balances represent fair value of derivative financial instruments.
﻿ (3) Collateral pledged is comprised of both cash and securities.
﻿
﻿ </t>
  </si>
  <si>
    <t>ACCUMULATED OTHER COMPREHENSIVE INCOME (LOSS) (Tables)</t>
  </si>
  <si>
    <t>Change in Accumulated Other Comprehensive Income</t>
  </si>
  <si>
    <t xml:space="preserve">The change in accumulated other comprehensive income (loss) for the three months ended March 3 1 , 201 6 is summarized as follows, net of tax (dollars in thousands):
﻿
﻿
﻿
Unrealized Gains (Losses) on AFS Securities
Unrealized Gain for AFS Securities Transferred to HTM
Change in Fair Value of Cash Flow Hedge
Total
﻿ Balance - December 31, 2015
$ 7,777
$ 4,432
$ (5,957)
$ 6,252
﻿
﻿ Other comprehensive income (loss)
3,032
(292)
(2,681)
59
﻿ Amounts reclassified from accumulated other comprehensive income
(93)
-
141
48
﻿ Net current period other comprehensive income (loss)
2,939
(292)
(2,540)
107
﻿
﻿ Balance - March 31, 2016
$ 10,716
$ 4,140
$ (8,497)
$ 6,359
﻿
﻿
The change in accumulated other comprehensive income (loss) for the three months ended March 3 1 , 201 5 is summarized as follows, net of tax (dollars in thousands):
﻿
﻿
﻿
﻿
Unrealized Gains (Losses) on AFS Securities
Change in Fair Value of Cash Flow Hedge
Total
﻿ Balance - December 31, 2014
$ 17,439
$ (5,184)
$ 12,255
﻿
﻿ Other comprehensive income (loss)
3,783
(1,490)
2,293
﻿ Amounts reclassified from accumulated other comprehensive income
(125)
272
147
﻿ Net current period other comprehensive income (loss)
3,658
(1,218)
2,440
﻿
﻿ Balance - March 31, 2015
$ 21,097
$ (6,402)
$ 14,695
﻿
﻿ </t>
  </si>
  <si>
    <t>FAIR VALUE MEASUREMENTS (Tables)</t>
  </si>
  <si>
    <t>Schedule of Financial Assets and Liabilities Measured at Fair Value on Recurring Basis</t>
  </si>
  <si>
    <t xml:space="preserve">The following table presents the balances of financial assets and liabilities measured at fair value on a recurring basis at March 3 1 , 201 6 and December 31, 201 5 (dollars in thousands):
﻿
﻿
﻿
﻿
Fair Value Measurements at March 31, 2016 using
﻿
﻿
Quoted Prices in Active Markets for Identical Assets
Significant Other Observable Inputs
Significant Unobservable Inputs
﻿
Level 1
Level 2
Level 3
Balance
﻿ ASSETS
﻿ Securities available for sale:
﻿ Obligations of states and political subdivisions
$
-
$ 265,969
$
-
$ 265,969
﻿ Corporate and other bonds
-
93,766
-
93,766
﻿ Mortgage-backed securities
-
568,562
-
568,562
﻿ Other securities
-
11,112
-
11,112
﻿ Loans held for sale
-
25,109
-
25,109
﻿ Derivatives:
﻿ Interest rate swap
-
7,540
-
7,540
﻿ Cash flow hedges
-
1,797
-
1,797
﻿ Interest rate lock commitments
-
-
1,252
1,252
﻿
﻿ LIABILITIES
﻿ Derivatives:
﻿ Interest rate swap
$
-
$ 7,540
$
-
$ 7,540
﻿ Cash flow hedges
-
15,279
-
15,279
﻿ Fair value hedges
-
3,418
-
3,418
﻿
﻿
﻿
﻿
﻿
﻿
Fair Value Measurements at December 31, 2015 using
﻿
﻿
Quoted Prices in Active Markets for Identical Assets
Significant Other Observable Inputs
Significant Unobservable Inputs
﻿
Level 1
Level 2
Level 3
Balance
﻿ ASSETS
﻿ Securities available for sale:
﻿ Obligations of states and political subdivisions
$
-
$ 268,079
$
-
$ 268,079
﻿ Corporate and other bonds
-
75,979
-
75,979
﻿ Mortgage-backed securities
-
548,171
-
548,171
﻿ Other securities
-
11,063
-
11,063
﻿ Loans held for sale
-
36,030
-
36,030
﻿ Derivatives:
﻿ Interest rate swap
-
3,758
-
3,758
﻿ Cash flow hedges
-
946
-
946
﻿ Interest rate lock commitments
-
-
701
701
﻿
﻿ LIABILITIES
﻿ Derivatives:
﻿ Interest rate swap
$
-
$ 3,758
$
-
$ 3,758
﻿ Cash flow hedges
-
10,352
-
10,352
﻿ Fair value hedges
-
888
-
888
﻿
﻿
﻿ </t>
  </si>
  <si>
    <t>Schedule of Financial Assets Measured at Fair Value on Nonrecurring Basis</t>
  </si>
  <si>
    <t xml:space="preserve">The following tables summarize the Company’s financial assets that were measured at fair value on a nonrecurring basis at March 31, 2016 and December 31, 2015 (dollars in thousands):
﻿
﻿
﻿
﻿
Fair Value Measurements at March 31, 2016 using
﻿
﻿
Quoted Prices in Active Markets for Identical Assets
Significant Other Observable Inputs
Significant Unobservable Inputs
﻿
Level 1
Level 2
Level 3
Balance
﻿ ASSETS
﻿ Impaired loans
$
-
$
-
$ 4,191
$ 4,191
﻿ Other real estate owned
-
-
14,246
14,246
﻿
﻿
﻿
﻿
﻿
Fair Value Measurements at December 31, 2015 using
﻿
﻿
Quoted Prices in Active Markets for Identical Assets
Significant Other Observable Inputs
Significant Unobservable Inputs
﻿
Level 1
Level 2
Level 3
Balance
﻿ ASSETS
﻿ Impaired loans
$
-
$
-
$ 2,214
$ 2,214
﻿ Other real estate owned
-
-
15,299
15,299
﻿
﻿ </t>
  </si>
  <si>
    <t>Carrying Values and Estimated Fair Values of the Company's Financial Instruments</t>
  </si>
  <si>
    <t xml:space="preserve">The carrying values and estimated fair values of the Company’s financial instruments at March 31, 2016 and December 31, 2015 are as follows (dollars in thousands):
﻿
﻿
﻿
﻿
Fair Value Measurements at March 31, 2016 using
﻿
Quoted Prices in Active Markets for Identical Assets
Significant Other Observable Inputs
Significant Unobservable Inputs
Total Fair Value
﻿
Carrying Value
Level 1
Level 2
Level 3
Balance
﻿ ASSETS
﻿ Cash and cash equivalents
$ 133,339
$ 133,339
$
-
$
-
$ 133,339
﻿ Securities available for sale
939,409
-
939,409
-
939,409
﻿ Held to maturity securities
204,444
-
210,349
-
210,349
﻿ Restricted stock
58,211
-
58,211
-
58,211
﻿ Loans held for sale
25,109
-
25,109
-
25,109
﻿ Net loans
5,746,103
-
-
5,781,970
5,781,970
﻿ Derivatives:
﻿ Interest rate lock commitments
1,252
-
-
1,252
1,252
﻿ Interest rate swap
7,540
-
7,540
-
7,540
﻿ Cash flow hedges
1,797
-
1,797
-
1,797
﻿ Accrued interest receivable
22,018
-
22,018
-
22,018
﻿ Bank owned life insurance
175,033
-
175,033
-
175,033
﻿
﻿ LIABILITIES
﻿ Deposits
$ 5,945,982
$
-
$ 5,944,634
$
-
$ 5,944,634
﻿ Borrowings
849,638
-
827,558
-
827,558
﻿ Accrued interest payable
1,660
-
1,660
-
1,660
﻿ Derivatives:
﻿ Interest rate swap
7,540
-
7,540
-
7,540
﻿ Cash flow hedges
15,279
-
15,279
-
15,279
﻿ Fair value hedges
3,418
-
3,418
-
3,418
﻿
﻿
﻿
﻿
﻿
﻿
Fair Value Measurements at December 31, 2015 using
﻿
Quoted Prices in Active Markets for Identical Assets
Significant Other Observable Inputs
Significant Unobservable Inputs
Total Fair Value
﻿
Carrying Value
Level 1
Level 2
Level 3
Balance
﻿ ASSETS
﻿ Cash and cash equivalents
$ 142,660
$ 142,660
$
-
$
-
$ 142,660
﻿ Securities available for sale
903,292
-
903,292
-
903,292
﻿ Held to maturity securities
205,374
-
209,437
-
209,437
﻿ Restricted stock
51,828
-
51,828
-
51,828
﻿ Loans held for sale
36,030
-
36,030
-
36,030
﻿ Net loans
5,637,415
-
-
5,671,155
5,671,155
﻿ Derivatives:
﻿ Interest rate lock commitments
701
-
-
701
701
﻿ Interest rate swap
3,758
-
3,758
-
3,758
﻿ Cash flow hedges
946
-
946
-
946
﻿ Accrued interest receivable
20,760
-
20,760
-
20,760
﻿ Bank owned life insurance
173,687
-
173,687
-
173,687
﻿
﻿ LIABILITIES
﻿ Deposits
$ 5,963,936
$
-
$ 5,957,484
$
-
$ 5,957,484
﻿ Borrowings
680,175
-
659,364
-
659,364
﻿ Accrued interest payable
1,578
-
1,578
-
1,578
﻿ Derivatives:
﻿ Interest rate swap
3,758
-
3,758
-
3,758
﻿ Cash flow hedges
10,352
-
10,352
-
10,352
﻿ Fair value hedges
888
-
888
-
888
﻿
﻿
﻿ </t>
  </si>
  <si>
    <t>EARNINGS PER SHARE (Tables)</t>
  </si>
  <si>
    <t>Reconciliation of the Denominators of the Basic and Diluted EPS Computations</t>
  </si>
  <si>
    <t xml:space="preserve">﻿
The following is a reconciliation of the denominators of the basic and diluted EPS computations for the three months ended March 31, 2016 and 2015 (in thousands except per share data):
﻿
﻿
﻿
Net Income Available to Common Shareholders (Numerator)
Weighted Average Common Shares (Denominator)
Per Share Amount
﻿ For the three months ended March 31, 2016
﻿ Net income, basic
$ 16,961
44,251
$ 0.38
﻿ Add: potentially dilutive common shares - stock awards
-
76
-
﻿ Diluted
$ 16,961
44,327
$ 0.38
﻿
﻿ For the three months ended March 31, 2015
﻿ Net income, basic
$ 15,701
45,106
$ 0.35
﻿ Add: potentially dilutive common shares - stock awards
-
82
-
﻿ Diluted
$ 15,701
45,188
$ 0.35
﻿
﻿ </t>
  </si>
  <si>
    <t>SEGMENT REPORTING DISCLOSURES (Tables)</t>
  </si>
  <si>
    <t>Information About Reportable Segments and Reconciliation</t>
  </si>
  <si>
    <t xml:space="preserve">Information about reportable segments and reconciliation of such information to the consolidated financial statements for the three months ended March 31, 2016 and 2015 is as follows (dollars in thousands):
﻿
﻿
﻿
﻿
﻿ UNION BANKSHARES CORPORATION AND SUBSIDIARIES
﻿ SEGMENT FINANCIAL INFORMATION
﻿
﻿
Community Bank
Mortgage
Eliminations
Consolidated
﻿ Three Months Ended March 31, 2016
﻿ Net interest income
$ 63,425
$ 306
$
-
$ 63,731
﻿ Provision for credit losses
2,500
104
-
2,604
﻿ Net interest income after provision for credit losses
60,925
202
-
61,127
﻿ Noninterest income
13,608
2,477
(171)
15,914
﻿ Noninterest expenses
51,844
2,599
(171)
54,272
﻿ Income before income taxes
22,689
80
-
22,769
﻿ Income tax expense
5,782
26
-
5,808
﻿ Net income
$ 16,907
$ 54
$
-
$ 16,961
﻿ Total assets
$ 7,825,652
$ 55,069
$ (48,110)
$ 7,832,611
﻿
﻿ Three Months Ended March 31, 2015
﻿ Net interest income
$ 61,723
$ 246
$
-
$ 61,969
﻿ Provision for credit losses
1,750
-
-
1,750
﻿ Net interest income after provision for credit losses
59,973
246
-
60,219
﻿ Noninterest income
12,848
2,376
(170)
15,054
﻿ Noninterest expenses
50,972
3,038
(170)
53,840
﻿ Income (loss) before income taxes
21,849
(416)
-
21,433
﻿ Income tax expense (benefit)
5,881
(149)
-
5,732
﻿ Net income (loss)
$ 15,968
$ (267)
$
-
$ 15,701
﻿ Total assets
$ 7,382,266
$ 55,380
$ (49,087)
$ 7,388,559
﻿ </t>
  </si>
  <si>
    <t>ACCOUNTING POLICIES (Narrative) (Details) - USD ($)</t>
  </si>
  <si>
    <t>Affordable housing projects, recognized amortization</t>
  </si>
  <si>
    <t>Affordable housing projects, tax credits</t>
  </si>
  <si>
    <t>Affordable housing projects, liability</t>
  </si>
  <si>
    <t>Affordable housing projects, investment amount</t>
  </si>
  <si>
    <t>SECURITIES (Narrative) (Details)</t>
  </si>
  <si>
    <t>12 Months Ended</t>
  </si>
  <si>
    <t>Mar. 31, 2016USD ($)security</t>
  </si>
  <si>
    <t>Jun. 30, 2015USD ($)</t>
  </si>
  <si>
    <t>Dec. 31, 2015USD ($)security</t>
  </si>
  <si>
    <t>Schedule of Investments [Line Items]</t>
  </si>
  <si>
    <t>Federal Home Loan Bank requires Bank to maintain percentage of stock equal to outstanding borrowings</t>
  </si>
  <si>
    <t>4.25%</t>
  </si>
  <si>
    <t>Percentage of Federal Reserve Bank of Richmond reserve</t>
  </si>
  <si>
    <t>6.00%</t>
  </si>
  <si>
    <t>Restricted equity securities consist of Federal Reserve Bank stock</t>
  </si>
  <si>
    <t>Federal Home Loan Bank Stock</t>
  </si>
  <si>
    <t>Securities in a continuous loss position, more than 12 months, unrealized losses</t>
  </si>
  <si>
    <t>Individual securities that had been in a continuous loss position for more than 12 months, amount</t>
  </si>
  <si>
    <t>Transfer from securities available for sale to securities held to maturity</t>
  </si>
  <si>
    <t>Held to maturity securities unrealized gains before tax</t>
  </si>
  <si>
    <t>Credit-related OTTI</t>
  </si>
  <si>
    <t>Individual securities that had been in a continuous loss position | security</t>
  </si>
  <si>
    <t>SECURITIES (Amortized Cost, Gross Unrealized Gains and Losses, and Estimated Fair Values of Investment Securities) (Details) - USD ($) $ in Thousands</t>
  </si>
  <si>
    <t>Available-for-sale Securities, Amortized Cost Basis [Abstract]</t>
  </si>
  <si>
    <t>Amortized Cost</t>
  </si>
  <si>
    <t>Gross Unrealized Gains</t>
  </si>
  <si>
    <t>Gross Unrealized (Losses)</t>
  </si>
  <si>
    <t>Available for sale securities, Estimated fair value</t>
  </si>
  <si>
    <t>Obligations of States and Political Subdivisions [Member]</t>
  </si>
  <si>
    <t>Corporate and Other Bonds [Member]</t>
  </si>
  <si>
    <t>Mortgage Backed Securities [Member]</t>
  </si>
  <si>
    <t>Other Securities [Member]</t>
  </si>
  <si>
    <t>SECURITIES (Schedule of Gross Unrealized Losses and Fair Value of Investments) (Details) - USD ($) $ in Thousands</t>
  </si>
  <si>
    <t>Schedule of gross unrealized losses and fair value of investments</t>
  </si>
  <si>
    <t>Less than 12 months, Fair Value</t>
  </si>
  <si>
    <t>Less than 12 months, Unrealized Losses</t>
  </si>
  <si>
    <t>More than 12 Months, Fair Value</t>
  </si>
  <si>
    <t>More than 12 Months, Unrealized Losses</t>
  </si>
  <si>
    <t>Fair value, Total</t>
  </si>
  <si>
    <t>Unrealized Losses, Total</t>
  </si>
  <si>
    <t>Corporate Bonds and Other Securities [Member]</t>
  </si>
  <si>
    <t>SECURITIES (Schedule of Amortized Cost and Estimated Fair Value of Securities) (Details) - USD ($) $ in Thousands</t>
  </si>
  <si>
    <t>Jun. 30, 2015</t>
  </si>
  <si>
    <t>Available-for-sale Securities</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securities available for sale, Amortized Cost</t>
  </si>
  <si>
    <t>Total securities available for sale, Estimated Fair Value</t>
  </si>
  <si>
    <t>Held to maturity Securities</t>
  </si>
  <si>
    <t>Due in one year or less, Carrying Value</t>
  </si>
  <si>
    <t>Due after one year through five years, Carrying Value</t>
  </si>
  <si>
    <t>Due after five years through ten years, Carrying Value</t>
  </si>
  <si>
    <t>Due after ten years, Carrying Value</t>
  </si>
  <si>
    <t>Held-to-maturity Securities, Total</t>
  </si>
  <si>
    <t>Total securities held to maturity, Estimated Fair Value</t>
  </si>
  <si>
    <t>SECURITIES (Schedule of Securities Pledged to Secure Public Deposits, Repurchase Agreements, and for Other Purposes) (Details) - USD ($) $ in Thousands</t>
  </si>
  <si>
    <t>Total pledged AFS securities, fair value</t>
  </si>
  <si>
    <t>Available-for-sale Securities [Member] | Public Deposits [Member]</t>
  </si>
  <si>
    <t>Available-for-sale Securities [Member] | Repurchase Agreements [Member]</t>
  </si>
  <si>
    <t>Available-for-sale Securities [Member] | Other Purposes [Member]</t>
  </si>
  <si>
    <t>Total pledged HTM securities, fair value</t>
  </si>
  <si>
    <t>Held-to-maturity Securities [Member] | Public Deposits [Member]</t>
  </si>
  <si>
    <t>The "Other purposes" category consists of borrowings, derivatives, and accounts held at the Bank.</t>
  </si>
  <si>
    <t>SECURITIES (Schedule of Carrying Value, Gross Unrealized Gains and Losses and Estimated Fair Value of Securities) (Details) - USD ($) $ in Thousands</t>
  </si>
  <si>
    <t>Schedule of Held-to-maturity Securities [Line Items]</t>
  </si>
  <si>
    <t>Held to maturity securities</t>
  </si>
  <si>
    <t>Gross Unrealized Losses</t>
  </si>
  <si>
    <t>SECURITIES (Gross Unrealized Losses and Fair Value of Securities) (Details) - Obligations of States and Political Subdivisions [Member] - USD ($) $ in Thousands</t>
  </si>
  <si>
    <t>More than 12 months, Fair Value</t>
  </si>
  <si>
    <t>More than 12 months, Unrealized Losses</t>
  </si>
  <si>
    <t>Fair Value, Total</t>
  </si>
  <si>
    <t>SECURITIES (Gross Realized Gains and Losses on the Sale of Securities) (Details) - USD ($) $ in Thousands</t>
  </si>
  <si>
    <t>Gross realized gains</t>
  </si>
  <si>
    <t>Gross realized losses</t>
  </si>
  <si>
    <t>Net realized gains</t>
  </si>
  <si>
    <t>LOANS AND ALLOWANCE FOR LOAN LOSSES (Narrative) (Details) - USD ($)</t>
  </si>
  <si>
    <t>Period for restructured loan to be considered default</t>
  </si>
  <si>
    <t>90 days</t>
  </si>
  <si>
    <t>Loans considered to be trouble debt restructurings</t>
  </si>
  <si>
    <t>Provision for unfunded commitments</t>
  </si>
  <si>
    <t>Acquired performing loan portfolio</t>
  </si>
  <si>
    <t>Acquired Performing Loan Portfolio [Member]</t>
  </si>
  <si>
    <t>Remaining discount on acquired loans</t>
  </si>
  <si>
    <t>Purchased impaired loans (gross)</t>
  </si>
  <si>
    <t>LOANS AND ALLOWANCE FOR LOAN LOSSES (Loans Stated at Face Amount, Net of Unearned Income) (Details) - USD ($) $ in Thousands</t>
  </si>
  <si>
    <t>Loans stated at face amount, net of unearned income</t>
  </si>
  <si>
    <t>Loans receivable, deferred fees and costs</t>
  </si>
  <si>
    <t>Construction and Land Development [Member]</t>
  </si>
  <si>
    <t>Commercial Real Estate - Owner Occupied [Member]</t>
  </si>
  <si>
    <t>Commercial Real Estate - Non-Owner Occupied [Member]</t>
  </si>
  <si>
    <t>Multifamily Real Estate [Member]</t>
  </si>
  <si>
    <t>Commercial &amp; Industrial [Member]</t>
  </si>
  <si>
    <t>Residential 1-4 Family [Member]</t>
  </si>
  <si>
    <t>Auto [Member]</t>
  </si>
  <si>
    <t>HELOC [Member]</t>
  </si>
  <si>
    <t>Consumer and all Other [Member]</t>
  </si>
  <si>
    <t>LOANS AND ALLOWANCE FOR LOAN LOSSES (Summary of Aging of the Loan Portfolio by Class) (Details) - USD ($) $ in Thousands</t>
  </si>
  <si>
    <t>Summary of aging of the loan portfolio, by class</t>
  </si>
  <si>
    <t>Nonaccrual</t>
  </si>
  <si>
    <t>Current</t>
  </si>
  <si>
    <t>30 to 59 Days Past Due [Member]</t>
  </si>
  <si>
    <t>Past Due</t>
  </si>
  <si>
    <t>60 to 89 Days Past Due [Member]</t>
  </si>
  <si>
    <t>Greater Than 90 Days and still Accruing [Member]</t>
  </si>
  <si>
    <t>Purchased Impaired [Member] | Greater Than 90 Days and still Accruing [Member]</t>
  </si>
  <si>
    <t>Construction and Land Development [Member] | 30 to 59 Days Past Due [Member]</t>
  </si>
  <si>
    <t>Construction and Land Development [Member] | 60 to 89 Days Past Due [Member]</t>
  </si>
  <si>
    <t>Construction and Land Development [Member] | Greater Than 90 Days and still Accruing [Member]</t>
  </si>
  <si>
    <t>Construction and Land Development [Member] | Purchased Impaired [Member]</t>
  </si>
  <si>
    <t>Construction and Land Development [Member] | Purchased Impaired [Member] | Greater Than 90 Days and still Accruing [Member]</t>
  </si>
  <si>
    <t>Commercial Real Estate - Owner Occupied [Member] | 30 to 59 Days Past Due [Member]</t>
  </si>
  <si>
    <t>Commercial Real Estate - Owner Occupied [Member] | 60 to 89 Days Past Due [Member]</t>
  </si>
  <si>
    <t>Commercial Real Estate - Owner Occupied [Member] | Greater Than 90 Days and still Accruing [Member]</t>
  </si>
  <si>
    <t>Commercial Real Estate - Owner Occupied [Member] | Purchased Impaired [Member]</t>
  </si>
  <si>
    <t>Commercial Real Estate - Owner Occupied [Member] | Purchased Impaired [Member] | Greater Than 90 Days and still Accruing [Member]</t>
  </si>
  <si>
    <t>Commercial Real Estate - Non-Owner Occupied [Member] | 30 to 59 Days Past Due [Member]</t>
  </si>
  <si>
    <t>Commercial Real Estate - Non-Owner Occupied [Member] | 60 to 89 Days Past Due [Member]</t>
  </si>
  <si>
    <t>Commercial Real Estate - Non-Owner Occupied [Member] | Greater Than 90 Days and still Accruing [Member]</t>
  </si>
  <si>
    <t>Commercial Real Estate - Non-Owner Occupied [Member] | Purchased Impaired [Member]</t>
  </si>
  <si>
    <t>Commercial Real Estate - Non-Owner Occupied [Member] | Purchased Impaired [Member] | Greater Than 90 Days and still Accruing [Member]</t>
  </si>
  <si>
    <t>Multifamily Real Estate [Member] | 30 to 59 Days Past Due [Member]</t>
  </si>
  <si>
    <t>Multifamily Real Estate [Member] | Greater Than 90 Days and still Accruing [Member]</t>
  </si>
  <si>
    <t>Multifamily Real Estate [Member] | Purchased Impaired [Member]</t>
  </si>
  <si>
    <t>Commercial &amp; Industrial [Member] | 30 to 59 Days Past Due [Member]</t>
  </si>
  <si>
    <t>Commercial &amp; Industrial [Member] | 60 to 89 Days Past Due [Member]</t>
  </si>
  <si>
    <t>Commercial &amp; Industrial [Member] | Greater Than 90 Days and still Accruing [Member]</t>
  </si>
  <si>
    <t>Commercial &amp; Industrial [Member] | Purchased Impaired [Member]</t>
  </si>
  <si>
    <t>Commercial &amp; Industrial [Member] | Purchased Impaired [Member] | Greater Than 90 Days and still Accruing [Member]</t>
  </si>
  <si>
    <t>Residential 1-4 Family [Member] | 30 to 59 Days Past Due [Member]</t>
  </si>
  <si>
    <t>Residential 1-4 Family [Member] | 60 to 89 Days Past Due [Member]</t>
  </si>
  <si>
    <t>Residential 1-4 Family [Member] | Greater Than 90 Days and still Accruing [Member]</t>
  </si>
  <si>
    <t>Residential 1-4 Family [Member] | Purchased Impaired [Member]</t>
  </si>
  <si>
    <t>Residential 1-4 Family [Member] | Purchased Impaired [Member] | Greater Than 90 Days and still Accruing [Member]</t>
  </si>
  <si>
    <t>Auto [Member] | 30 to 59 Days Past Due [Member]</t>
  </si>
  <si>
    <t>Auto [Member] | 60 to 89 Days Past Due [Member]</t>
  </si>
  <si>
    <t>Auto [Member] | Greater Than 90 Days and still Accruing [Member]</t>
  </si>
  <si>
    <t>HELOC [Member] | 30 to 59 Days Past Due [Member]</t>
  </si>
  <si>
    <t>HELOC [Member] | 60 to 89 Days Past Due [Member]</t>
  </si>
  <si>
    <t>HELOC [Member] | Greater Than 90 Days and still Accruing [Member]</t>
  </si>
  <si>
    <t>HELOC [Member] | Purchased Impaired [Member]</t>
  </si>
  <si>
    <t>HELOC [Member] | Purchased Impaired [Member] | Greater Than 90 Days and still Accruing [Member]</t>
  </si>
  <si>
    <t>Consumer and all Other [Member] | 30 to 59 Days Past Due [Member]</t>
  </si>
  <si>
    <t>Consumer and all Other [Member] | 60 to 89 Days Past Due [Member]</t>
  </si>
  <si>
    <t>Consumer and all Other [Member] | Greater Than 90 Days and still Accruing [Member]</t>
  </si>
  <si>
    <t>Consumer and all Other [Member] | Purchased Impaired [Member]</t>
  </si>
  <si>
    <t>LOANS AND ALLOWANCE FOR LOAN LOSSES (Purchased Impaired Commercial and Consumer Loan Portfolios by Class) (Details) - USD ($) $ in Thousands</t>
  </si>
  <si>
    <t>Schedule of purchased impaired commercial and consumer loan portfolios, by class</t>
  </si>
  <si>
    <t>30 To 89 Days Past Due [Member] | Purchased Impaired [Member]</t>
  </si>
  <si>
    <t>30 To 89 Days Past Due [Member] | Construction and Land Development [Member] | Purchased Impaired [Member]</t>
  </si>
  <si>
    <t>30 To 89 Days Past Due [Member] | Commercial Real Estate - Owner Occupied [Member] | Purchased Impaired [Member]</t>
  </si>
  <si>
    <t>30 To 89 Days Past Due [Member] | Commercial Real Estate - Non-Owner Occupied [Member] | Purchased Impaired [Member]</t>
  </si>
  <si>
    <t>30 To 89 Days Past Due [Member] | Commercial &amp; Industrial [Member] | Purchased Impaired [Member]</t>
  </si>
  <si>
    <t>30 To 89 Days Past Due [Member] | Residential 1-4 Family [Member] | Purchased Impaired [Member]</t>
  </si>
  <si>
    <t>30 To 89 Days Past Due [Member] | HELOC [Member] | Purchased Impaired [Member]</t>
  </si>
  <si>
    <t>Greater Than 90 Days and still Accruing [Member] | Purchased Impaired [Member]</t>
  </si>
  <si>
    <t>Greater Than 90 Days and still Accruing [Member] | Construction and Land Development [Member]</t>
  </si>
  <si>
    <t>Greater Than 90 Days and still Accruing [Member] | Construction and Land Development [Member] | Purchased Impaired [Member]</t>
  </si>
  <si>
    <t>Greater Than 90 Days and still Accruing [Member] | Commercial Real Estate - Owner Occupied [Member]</t>
  </si>
  <si>
    <t>Greater Than 90 Days and still Accruing [Member] | Commercial Real Estate - Owner Occupied [Member] | Purchased Impaired [Member]</t>
  </si>
  <si>
    <t>Greater Than 90 Days and still Accruing [Member] | Commercial Real Estate - Non-Owner Occupied [Member]</t>
  </si>
  <si>
    <t>Greater Than 90 Days and still Accruing [Member] | Commercial Real Estate - Non-Owner Occupied [Member] | Purchased Impaired [Member]</t>
  </si>
  <si>
    <t>Greater Than 90 Days and still Accruing [Member] | Multifamily Real Estate [Member]</t>
  </si>
  <si>
    <t>Greater Than 90 Days and still Accruing [Member] | Commercial &amp; Industrial [Member]</t>
  </si>
  <si>
    <t>Greater Than 90 Days and still Accruing [Member] | Commercial &amp; Industrial [Member] | Purchased Impaired [Member]</t>
  </si>
  <si>
    <t>Greater Than 90 Days and still Accruing [Member] | Residential 1-4 Family [Member]</t>
  </si>
  <si>
    <t>Greater Than 90 Days and still Accruing [Member] | Residential 1-4 Family [Member] | Purchased Impaired [Member]</t>
  </si>
  <si>
    <t>Greater Than 90 Days and still Accruing [Member] | HELOC [Member]</t>
  </si>
  <si>
    <t>Greater Than 90 Days and still Accruing [Member] | HELOC [Member] | Purchased Impaired [Member]</t>
  </si>
  <si>
    <t>Greater Than 90 Days and still Accruing [Member] | Consumer and all Other [Member]</t>
  </si>
  <si>
    <t>LOANS AND ALLOWANCE FOR LOAN LOSSES (Impaired Loans Individually Evaluated for Impairment by Class) (Details) - USD ($) $ in Thousands</t>
  </si>
  <si>
    <t>Impaired loans individually evaluated for impairment, by class</t>
  </si>
  <si>
    <t>Loans without a specific allowance, Recorded Investment</t>
  </si>
  <si>
    <t>Loans without a specific allowance, Unpaid Principal Balance</t>
  </si>
  <si>
    <t>Loans with a specific allowance, Recorded Investment</t>
  </si>
  <si>
    <t>Loans with a specific allowance, Unpaid Principal Balance</t>
  </si>
  <si>
    <t>Loans with a specific allowance, Related Allowance</t>
  </si>
  <si>
    <t>Impaired Financing Receivable, Recorded Investment, Total</t>
  </si>
  <si>
    <t>Impaired Financing Receivable, Unpaid Principal Balance, Total</t>
  </si>
  <si>
    <t>Year to Date Average Investment</t>
  </si>
  <si>
    <t>Interest Income Recognized</t>
  </si>
  <si>
    <t>LOANS AND ALLOWANCE FOR LOAN LOSSES (Summary of Modified Loans that Continue to Accrue Interest Under the Terms of Restructuring Agreement) (Details) $ in Thousands</t>
  </si>
  <si>
    <t>Mar. 31, 2016USD ($)loan</t>
  </si>
  <si>
    <t>Dec. 31, 2015USD ($)loan</t>
  </si>
  <si>
    <t>Summary, by class and modification type, of continue accrue interest under the terms of restructuring agreement</t>
  </si>
  <si>
    <t>No. of Loans | loan</t>
  </si>
  <si>
    <t>Recorded Investment</t>
  </si>
  <si>
    <t>Outstanding Commitment</t>
  </si>
  <si>
    <t>Performing Financing Receivable [Member]</t>
  </si>
  <si>
    <t>Nonperforming Financing Receivable [Member]</t>
  </si>
  <si>
    <t>Construction and Land Development [Member] | Performing Financing Receivable [Member]</t>
  </si>
  <si>
    <t>Construction and Land Development [Member] | Nonperforming Financing Receivable [Member]</t>
  </si>
  <si>
    <t>Commercial Real Estate - Owner Occupied [Member] | Performing Financing Receivable [Member]</t>
  </si>
  <si>
    <t>Commercial Real Estate - Owner Occupied [Member] | Nonperforming Financing Receivable [Member]</t>
  </si>
  <si>
    <t>Commercial Real Estate - Non-Owner Occupied [Member] | Performing Financing Receivable [Member]</t>
  </si>
  <si>
    <t>Commercial &amp; Industrial [Member] | Performing Financing Receivable [Member]</t>
  </si>
  <si>
    <t>Commercial &amp; Industrial [Member] | Nonperforming Financing Receivable [Member]</t>
  </si>
  <si>
    <t>Residential 1-4 Family [Member] | Performing Financing Receivable [Member]</t>
  </si>
  <si>
    <t>Residential 1-4 Family [Member] | Nonperforming Financing Receivable [Member]</t>
  </si>
  <si>
    <t>HELOC [Member] | Nonperforming Financing Receivable [Member]</t>
  </si>
  <si>
    <t>Consumer and all Other [Member] | Performing Financing Receivable [Member]</t>
  </si>
  <si>
    <t>LOANS AND ALLOWANCE FOR LOAN LOSSES (Schedule of TDR by Class and Modification Type) (Details) $ in Thousands</t>
  </si>
  <si>
    <t>Mar. 31, 2015USD ($)loan</t>
  </si>
  <si>
    <t>Schedule of TDR by class and modification type</t>
  </si>
  <si>
    <t>Recorded investment at period end | $</t>
  </si>
  <si>
    <t>Modified to Interest Only at Market Rate [Member]</t>
  </si>
  <si>
    <t>Commercial Real Estate - Owner Occupied [Member] | Modified to Interest Only at Market Rate [Member]</t>
  </si>
  <si>
    <t>Commercial &amp; Industrial [Member] | Modified to Interest Only at Market Rate [Member]</t>
  </si>
  <si>
    <t>Residential 1-4 Family [Member] | Modified to Interest Only at Market Rate [Member]</t>
  </si>
  <si>
    <t>LOANS AND ALLOWANCE FOR LOAN LOSSES (Allowance for Loan Loss Activity, by Portfolio Segment, Balances for Allowance for Credit Losses, and Loans Based on Impairment Methodology) (Details) - USD ($) $ in Thousands</t>
  </si>
  <si>
    <t>Allowance for loan loss activity, by portfolio segment, balances for allowance for credit losses, and loans based on impairment methodology</t>
  </si>
  <si>
    <t>Balance, beginning of the year</t>
  </si>
  <si>
    <t>Recoveries credited to allowance</t>
  </si>
  <si>
    <t>Loans charged off</t>
  </si>
  <si>
    <t>Provision charged to operations</t>
  </si>
  <si>
    <t>Balance, end of period</t>
  </si>
  <si>
    <t>Loans:</t>
  </si>
  <si>
    <t>Loans individually evaluated for impairment</t>
  </si>
  <si>
    <t>Loans collectively evaluated for impairment</t>
  </si>
  <si>
    <t>Allowance for loan losses:</t>
  </si>
  <si>
    <t>ALL individually evaluated for impairment</t>
  </si>
  <si>
    <t>ALL collectively evaluated for impairment</t>
  </si>
  <si>
    <t>Financing receivables acquired allowance for credit losses</t>
  </si>
  <si>
    <t>Auto [Member] | Purchased Impaired [Member]</t>
  </si>
  <si>
    <t>LOANS AND ALLOWANCE FOR LOAN LOSSES (Loans Receivables Related Risk Rating Excluding Purchased Impaired Loans) (Details) - USD ($) $ in Thousands</t>
  </si>
  <si>
    <t>Financing Receivable, Recorded Investment [Line Items]</t>
  </si>
  <si>
    <t>Loans and Leases Receivable, Net of Deferred Income</t>
  </si>
  <si>
    <t>Excluding Purchased Impaired [Member]</t>
  </si>
  <si>
    <t>Excluding Purchased Impaired [Member] | Pass [Member]</t>
  </si>
  <si>
    <t>Excluding Purchased Impaired [Member] | Special Mention [Member]</t>
  </si>
  <si>
    <t>Excluding Purchased Impaired [Member] | Substandard [Member]</t>
  </si>
  <si>
    <t>Excluding Purchased Impaired [Member] | Doubtful [Member]</t>
  </si>
  <si>
    <t>Excluding Purchased Impaired [Member] | Construction and Land Development [Member]</t>
  </si>
  <si>
    <t>Excluding Purchased Impaired [Member] | Construction and Land Development [Member] | Pass [Member]</t>
  </si>
  <si>
    <t>Excluding Purchased Impaired [Member] | Construction and Land Development [Member] | Special Mention [Member]</t>
  </si>
  <si>
    <t>Excluding Purchased Impaired [Member] | Construction and Land Development [Member] | Substandard [Member]</t>
  </si>
  <si>
    <t>Excluding Purchased Impaired [Member] | Construction and Land Development [Member] | Doubtful [Member]</t>
  </si>
  <si>
    <t>Excluding Purchased Impaired [Member] | Commercial Real Estate - Owner Occupied [Member]</t>
  </si>
  <si>
    <t>Excluding Purchased Impaired [Member] | Commercial Real Estate - Owner Occupied [Member] | Pass [Member]</t>
  </si>
  <si>
    <t>Excluding Purchased Impaired [Member] | Commercial Real Estate - Owner Occupied [Member] | Special Mention [Member]</t>
  </si>
  <si>
    <t>Excluding Purchased Impaired [Member] | Commercial Real Estate - Owner Occupied [Member] | Substandard [Member]</t>
  </si>
  <si>
    <t>Excluding Purchased Impaired [Member] | Commercial Real Estate - Owner Occupied [Member] | Doubtful [Member]</t>
  </si>
  <si>
    <t>Excluding Purchased Impaired [Member] | Commercial Real Estate - Non-Owner Occupied [Member]</t>
  </si>
  <si>
    <t>Excluding Purchased Impaired [Member] | Commercial Real Estate - Non-Owner Occupied [Member] | Pass [Member]</t>
  </si>
  <si>
    <t>Excluding Purchased Impaired [Member] | Commercial Real Estate - Non-Owner Occupied [Member] | Special Mention [Member]</t>
  </si>
  <si>
    <t>Excluding Purchased Impaired [Member] | Commercial Real Estate - Non-Owner Occupied [Member] | Substandard [Member]</t>
  </si>
  <si>
    <t>Excluding Purchased Impaired [Member] | Multifamily Real Estate [Member]</t>
  </si>
  <si>
    <t>Excluding Purchased Impaired [Member] | Multifamily Real Estate [Member] | Pass [Member]</t>
  </si>
  <si>
    <t>Excluding Purchased Impaired [Member] | Multifamily Real Estate [Member] | Special Mention [Member]</t>
  </si>
  <si>
    <t>Excluding Purchased Impaired [Member] | Multifamily Real Estate [Member] | Substandard [Member]</t>
  </si>
  <si>
    <t>Excluding Purchased Impaired [Member] | Commercial &amp; Industrial [Member]</t>
  </si>
  <si>
    <t>Excluding Purchased Impaired [Member] | Commercial &amp; Industrial [Member] | Pass [Member]</t>
  </si>
  <si>
    <t>Excluding Purchased Impaired [Member] | Commercial &amp; Industrial [Member] | Special Mention [Member]</t>
  </si>
  <si>
    <t>Excluding Purchased Impaired [Member] | Commercial &amp; Industrial [Member] | Substandard [Member]</t>
  </si>
  <si>
    <t>Excluding Purchased Impaired [Member] | Commercial &amp; Industrial [Member] | Doubtful [Member]</t>
  </si>
  <si>
    <t>Excluding Purchased Impaired [Member] | Residential 1-4 Family [Member]</t>
  </si>
  <si>
    <t>Excluding Purchased Impaired [Member] | Residential 1-4 Family [Member] | Pass [Member]</t>
  </si>
  <si>
    <t>Excluding Purchased Impaired [Member] | Residential 1-4 Family [Member] | Special Mention [Member]</t>
  </si>
  <si>
    <t>Excluding Purchased Impaired [Member] | Residential 1-4 Family [Member] | Substandard [Member]</t>
  </si>
  <si>
    <t>Excluding Purchased Impaired [Member] | Residential 1-4 Family [Member] | Doubtful [Member]</t>
  </si>
  <si>
    <t>Excluding Purchased Impaired [Member] | Auto [Member]</t>
  </si>
  <si>
    <t>Excluding Purchased Impaired [Member] | Auto [Member] | Pass [Member]</t>
  </si>
  <si>
    <t>Excluding Purchased Impaired [Member] | Auto [Member] | Special Mention [Member]</t>
  </si>
  <si>
    <t>Excluding Purchased Impaired [Member] | Auto [Member] | Substandard [Member]</t>
  </si>
  <si>
    <t>Excluding Purchased Impaired [Member] | Auto [Member] | Doubtful [Member]</t>
  </si>
  <si>
    <t>Excluding Purchased Impaired [Member] | HELOC [Member]</t>
  </si>
  <si>
    <t>Excluding Purchased Impaired [Member] | HELOC [Member] | Pass [Member]</t>
  </si>
  <si>
    <t>Excluding Purchased Impaired [Member] | HELOC [Member] | Special Mention [Member]</t>
  </si>
  <si>
    <t>Excluding Purchased Impaired [Member] | HELOC [Member] | Substandard [Member]</t>
  </si>
  <si>
    <t>Excluding Purchased Impaired [Member] | HELOC [Member] | Doubtful [Member]</t>
  </si>
  <si>
    <t>Excluding Purchased Impaired [Member] | Consumer and all Other [Member]</t>
  </si>
  <si>
    <t>Excluding Purchased Impaired [Member] | Consumer and all Other [Member] | Pass [Member]</t>
  </si>
  <si>
    <t>Excluding Purchased Impaired [Member] | Consumer and all Other [Member] | Special Mention [Member]</t>
  </si>
  <si>
    <t>Excluding Purchased Impaired [Member] | Consumer and all Other [Member] | Substandard [Member]</t>
  </si>
  <si>
    <t>Excluding Purchased Impaired [Member] | Consumer and all Other [Member] | Doubtful [Member]</t>
  </si>
  <si>
    <t>LOANS AND ALLOWANCE FOR LOAN LOSSES (Loans Receivables Related Risk Rating Including Purchased Impaired Loans) (Details) - USD ($) $ in Thousands</t>
  </si>
  <si>
    <t>Purchased Impaired [Member] | Construction and Land Development [Member]</t>
  </si>
  <si>
    <t>Purchased Impaired [Member] | Commercial Real Estate - Owner Occupied [Member]</t>
  </si>
  <si>
    <t>Purchased Impaired [Member] | Commercial Real Estate - Non-Owner Occupied [Member]</t>
  </si>
  <si>
    <t>Purchased Impaired [Member] | Multifamily Real Estate [Member]</t>
  </si>
  <si>
    <t>Purchased Impaired [Member] | Commercial &amp; Industrial [Member]</t>
  </si>
  <si>
    <t>Purchased Impaired [Member] | Residential 1-4 Family [Member]</t>
  </si>
  <si>
    <t>Purchased Impaired [Member] | HELOC [Member]</t>
  </si>
  <si>
    <t>Purchased Impaired [Member] | Consumer and all Other [Member]</t>
  </si>
  <si>
    <t>Purchased Impaired [Member] | Pass [Member]</t>
  </si>
  <si>
    <t>Purchased Impaired [Member] | Pass [Member] | Construction and Land Development [Member]</t>
  </si>
  <si>
    <t>Purchased Impaired [Member] | Pass [Member] | Commercial Real Estate - Owner Occupied [Member]</t>
  </si>
  <si>
    <t>Purchased Impaired [Member] | Pass [Member] | Commercial Real Estate - Non-Owner Occupied [Member]</t>
  </si>
  <si>
    <t>Purchased Impaired [Member] | Pass [Member] | Multifamily Real Estate [Member]</t>
  </si>
  <si>
    <t>Purchased Impaired [Member] | Pass [Member] | Commercial &amp; Industrial [Member]</t>
  </si>
  <si>
    <t>Purchased Impaired [Member] | Pass [Member] | Residential 1-4 Family [Member]</t>
  </si>
  <si>
    <t>Purchased Impaired [Member] | Pass [Member] | HELOC [Member]</t>
  </si>
  <si>
    <t>Purchased Impaired [Member] | Pass [Member] | Consumer and all Other [Member]</t>
  </si>
  <si>
    <t>Purchased Impaired [Member] | Special Mention [Member]</t>
  </si>
  <si>
    <t>Purchased Impaired [Member] | Special Mention [Member] | Construction and Land Development [Member]</t>
  </si>
  <si>
    <t>Purchased Impaired [Member] | Special Mention [Member] | Commercial Real Estate - Owner Occupied [Member]</t>
  </si>
  <si>
    <t>Purchased Impaired [Member] | Special Mention [Member] | Commercial Real Estate - Non-Owner Occupied [Member]</t>
  </si>
  <si>
    <t>Purchased Impaired [Member] | Special Mention [Member] | Multifamily Real Estate [Member]</t>
  </si>
  <si>
    <t>Purchased Impaired [Member] | Special Mention [Member] | Commercial &amp; Industrial [Member]</t>
  </si>
  <si>
    <t>Purchased Impaired [Member] | Special Mention [Member] | Residential 1-4 Family [Member]</t>
  </si>
  <si>
    <t>Purchased Impaired [Member] | Special Mention [Member] | HELOC [Member]</t>
  </si>
  <si>
    <t>Purchased Impaired [Member] | Special Mention [Member] | Consumer and all Other [Member]</t>
  </si>
  <si>
    <t>Purchased Impaired [Member] | Substandard [Member]</t>
  </si>
  <si>
    <t>Purchased Impaired [Member] | Substandard [Member] | Construction and Land Development [Member]</t>
  </si>
  <si>
    <t>Purchased Impaired [Member] | Substandard [Member] | Commercial Real Estate - Owner Occupied [Member]</t>
  </si>
  <si>
    <t>Purchased Impaired [Member] | Substandard [Member] | Commercial Real Estate - Non-Owner Occupied [Member]</t>
  </si>
  <si>
    <t>Purchased Impaired [Member] | Substandard [Member] | Commercial &amp; Industrial [Member]</t>
  </si>
  <si>
    <t>Purchased Impaired [Member] | Substandard [Member] | Residential 1-4 Family [Member]</t>
  </si>
  <si>
    <t>Purchased Impaired [Member] | Substandard [Member] | HELOC [Member]</t>
  </si>
  <si>
    <t>Purchased Impaired [Member] | Substandard [Member] | Consumer and all Other [Member]</t>
  </si>
  <si>
    <t>Purchased Impaired [Member] | Doubtful [Member]</t>
  </si>
  <si>
    <t>Purchased Impaired [Member] | Doubtful [Member] | Construction and Land Development [Member]</t>
  </si>
  <si>
    <t>Purchased Impaired [Member] | Doubtful [Member] | Commercial &amp; Industrial [Member]</t>
  </si>
  <si>
    <t>Purchased Impaired [Member] | Doubtful [Member] | Residential 1-4 Family [Member]</t>
  </si>
  <si>
    <t>Purchased Impaired [Member] | Doubtful [Member] | HELOC [Member]</t>
  </si>
  <si>
    <t>LOANS AND ALLOWANCE FOR LOAN LOSSES (Schedule of Acquired Loan Portfolio and Accretable Yield) (Details) - Purchased Impaired [Member] - USD ($) $ in Thousands</t>
  </si>
  <si>
    <t>Accretable Yield</t>
  </si>
  <si>
    <t>Balance at beginning of period</t>
  </si>
  <si>
    <t>Accretion</t>
  </si>
  <si>
    <t>Reclassification from nonaccretable difference</t>
  </si>
  <si>
    <t>Other non-credit changes, net</t>
  </si>
  <si>
    <t>Balance at end of period</t>
  </si>
  <si>
    <t>This line item represents changes in the cash flows expected to be collected due to the impact of non-credit changes such as prepayment assumptions, changes in interest rates on variable rate PCI loans, and discounted payoffs that occurred in the quarter.</t>
  </si>
  <si>
    <t>INTANGIBLE ASSETS (Narrative) (Details) - USD ($) $ in Thousands</t>
  </si>
  <si>
    <t>Jan. 01, 2014</t>
  </si>
  <si>
    <t>Finite-Lived Intangible Assets [Line Items]</t>
  </si>
  <si>
    <t>Intangible assets, amortization expense</t>
  </si>
  <si>
    <t>Impairment charges</t>
  </si>
  <si>
    <t>Core Deposits [Member] | Minimum [Member]</t>
  </si>
  <si>
    <t>Intangible assets, amortization period</t>
  </si>
  <si>
    <t>4 years</t>
  </si>
  <si>
    <t>Core Deposits [Member] | Maximum [Member]</t>
  </si>
  <si>
    <t>14 years</t>
  </si>
  <si>
    <t>StellarOne Bank [Member]</t>
  </si>
  <si>
    <t>Acquired intangible assets</t>
  </si>
  <si>
    <t>INTANGIBLE ASSETS (Information Concerning Intangible Assets with Finite Life) (Details) - USD ($) $ in Thousands</t>
  </si>
  <si>
    <t>Information concerning intangible assets with finite life</t>
  </si>
  <si>
    <t>Gross Carrying Value</t>
  </si>
  <si>
    <t>Accumulated Amortization</t>
  </si>
  <si>
    <t>Net Carrying Value</t>
  </si>
  <si>
    <t>INTANGIBLE ASSETS (Estimated Remaining Amortization Expense of Core Deposit Intangibles) (Details) - USD ($) $ in Thousands</t>
  </si>
  <si>
    <t>Estimated remaining amortization expense of core deposit intangibles</t>
  </si>
  <si>
    <t>For the remaining nine months of 2016</t>
  </si>
  <si>
    <t>For the year ending December 31, 2017</t>
  </si>
  <si>
    <t>For the year ending December 31, 2018</t>
  </si>
  <si>
    <t>For the year ending December 31, 2019</t>
  </si>
  <si>
    <t>For the year ending December 31, 2020</t>
  </si>
  <si>
    <t>For the year ending December 31, 2021</t>
  </si>
  <si>
    <t>Thereafter</t>
  </si>
  <si>
    <t>BORROWINGS (Narrative) (Details)</t>
  </si>
  <si>
    <t>Aug. 23, 2012USD ($)</t>
  </si>
  <si>
    <t>Mar. 31, 2016USD ($)item</t>
  </si>
  <si>
    <t>Mar. 31, 2015USD ($)</t>
  </si>
  <si>
    <t>Dec. 31, 2015USD ($)</t>
  </si>
  <si>
    <t>Jan. 01, 2014USD ($)</t>
  </si>
  <si>
    <t>Subordinated Borrowing [Line Items]</t>
  </si>
  <si>
    <t>Remaining available balance for the federal funds lines</t>
  </si>
  <si>
    <t>Maximum collateral dependent line of credit with the FHLB</t>
  </si>
  <si>
    <t>Prepayment penalty</t>
  </si>
  <si>
    <t>Prepayment penalty amortization expense</t>
  </si>
  <si>
    <t>Carrying value of the loans and securities pledged as collateral for FHLB</t>
  </si>
  <si>
    <t>Trust Preferred Capital Notes [Member]</t>
  </si>
  <si>
    <t>Trust preferred capital notes principal balance</t>
  </si>
  <si>
    <t>Acquisitions, Prior To 2006 [Member]</t>
  </si>
  <si>
    <t>Number of bank acquisitions | item</t>
  </si>
  <si>
    <t>Acquisitions, Prior To 2006 [Member] | Subordinated Debt [Member]</t>
  </si>
  <si>
    <t>Subordinated debt interest rate basis</t>
  </si>
  <si>
    <t>LIBOR plus 1.45%</t>
  </si>
  <si>
    <t>Remaining fair value discount on acquired notes</t>
  </si>
  <si>
    <t>Subordinated debt maturity date</t>
  </si>
  <si>
    <t>Apr. 1,
		2016</t>
  </si>
  <si>
    <t>Subordinated debt</t>
  </si>
  <si>
    <t>LIBOR [Member] | Acquisitions, Prior To 2006 [Member]</t>
  </si>
  <si>
    <t>Three-month LIBOR rate plus</t>
  </si>
  <si>
    <t>1.45%</t>
  </si>
  <si>
    <t>Remaining fair value premium on acquired FHLB advances</t>
  </si>
  <si>
    <t>Loans from other Federal Home Loan Banks</t>
  </si>
  <si>
    <t>StellarOne Bank [Member] | Trust Preferred Capital Notes [Member]</t>
  </si>
  <si>
    <t>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within the Consolidated Balance Sheets.</t>
  </si>
  <si>
    <t>BORROWINGS (Short-Term Borrowings) (Details) - USD ($) $ in Thousands</t>
  </si>
  <si>
    <t>Short-term borrowings</t>
  </si>
  <si>
    <t>Total short-term borrowings</t>
  </si>
  <si>
    <t>Maximum month-end outstanding balance</t>
  </si>
  <si>
    <t>Average outstanding balance during the period</t>
  </si>
  <si>
    <t>Average interest rate during the period</t>
  </si>
  <si>
    <t>0.48%</t>
  </si>
  <si>
    <t>0.25%</t>
  </si>
  <si>
    <t>Average interest rate at end of period</t>
  </si>
  <si>
    <t>0.36%</t>
  </si>
  <si>
    <t>0.27%</t>
  </si>
  <si>
    <t>Other short-term borrowings:</t>
  </si>
  <si>
    <t>Federal Funds purchased</t>
  </si>
  <si>
    <t>FHLB</t>
  </si>
  <si>
    <t>Other lines of credit</t>
  </si>
  <si>
    <t>BORROWINGS (Trust Preferred Capital Notes Qualify for Tier 1 Capital) (Details) - USD ($)</t>
  </si>
  <si>
    <t>Trust preferred capital notes qualify for Tier 1 capital</t>
  </si>
  <si>
    <t>Investment</t>
  </si>
  <si>
    <t>Statutory Trust I [Member]</t>
  </si>
  <si>
    <t>Rate</t>
  </si>
  <si>
    <t>3.38%</t>
  </si>
  <si>
    <t>Maturity</t>
  </si>
  <si>
    <t>Jun. 17,
		2034</t>
  </si>
  <si>
    <t>Statutory Trust II [Member]</t>
  </si>
  <si>
    <t>2.03%</t>
  </si>
  <si>
    <t>Jun. 15,
		2036</t>
  </si>
  <si>
    <t>VFG Limited Liability Trust I Indenture [Member]</t>
  </si>
  <si>
    <t>3.36%</t>
  </si>
  <si>
    <t>Mar. 18,
		2034</t>
  </si>
  <si>
    <t>FNB Statutory Trust II Indenture [Member]</t>
  </si>
  <si>
    <t>3.73%</t>
  </si>
  <si>
    <t>Jun. 26,
		2033</t>
  </si>
  <si>
    <t>LIBOR [Member] | Statutory Trust I [Member]</t>
  </si>
  <si>
    <t>Spread on LIBOR</t>
  </si>
  <si>
    <t>2.75%</t>
  </si>
  <si>
    <t>LIBOR [Member] | Statutory Trust II [Member]</t>
  </si>
  <si>
    <t>1.40%</t>
  </si>
  <si>
    <t>LIBOR [Member] | VFG Limited Liability Trust I Indenture [Member]</t>
  </si>
  <si>
    <t>2.73%</t>
  </si>
  <si>
    <t>LIBOR [Member] | FNB Statutory Trust II Indenture [Member]</t>
  </si>
  <si>
    <t>3.10%</t>
  </si>
  <si>
    <t>BORROWINGS (Advances from the FHLB) (Details) - USD ($) $ in Thousands</t>
  </si>
  <si>
    <t>Advance Amount</t>
  </si>
  <si>
    <t>Adjustable Rate Credit One [Member]</t>
  </si>
  <si>
    <t>Interest Rate</t>
  </si>
  <si>
    <t>1.07%</t>
  </si>
  <si>
    <t>1.05%</t>
  </si>
  <si>
    <t>Maturity Date</t>
  </si>
  <si>
    <t>Aug. 23,
		2022</t>
  </si>
  <si>
    <t>Adjustable Rate Credit Two [Member]</t>
  </si>
  <si>
    <t>1.08%</t>
  </si>
  <si>
    <t>Nov. 23,
		2022</t>
  </si>
  <si>
    <t>Adjustable Rate Credit Three [Member]</t>
  </si>
  <si>
    <t>Adjustable Rate Credit Four [Member]</t>
  </si>
  <si>
    <t>Fixed Rate One [Member]</t>
  </si>
  <si>
    <t>3.62%</t>
  </si>
  <si>
    <t>Nov. 28,
		2017</t>
  </si>
  <si>
    <t>Fixed Rate Two [Member]</t>
  </si>
  <si>
    <t>3.75%</t>
  </si>
  <si>
    <t>Jul. 30,
		2018</t>
  </si>
  <si>
    <t>Fixed Rate Three [Member]</t>
  </si>
  <si>
    <t>3.97%</t>
  </si>
  <si>
    <t>Fixed Rate Hybrid One [Member]</t>
  </si>
  <si>
    <t>2.11%</t>
  </si>
  <si>
    <t>Oct. 5,
		2016</t>
  </si>
  <si>
    <t>Fixed Rate Hybrid Two [Member]</t>
  </si>
  <si>
    <t>0.91%</t>
  </si>
  <si>
    <t>Jul. 25,
		2016</t>
  </si>
  <si>
    <t>LIBOR [Member] | Adjustable Rate Credit One [Member]</t>
  </si>
  <si>
    <t>0.44%</t>
  </si>
  <si>
    <t>LIBOR [Member] | Adjustable Rate Credit Two [Member]</t>
  </si>
  <si>
    <t>0.45%</t>
  </si>
  <si>
    <t>LIBOR [Member] | Adjustable Rate Credit Three [Member]</t>
  </si>
  <si>
    <t>LIBOR [Member] | Adjustable Rate Credit Four [Member]</t>
  </si>
  <si>
    <t>BORROWINGS (Contractual Maturities of Long-Term Debt) (Details) - USD ($) $ in Thousands</t>
  </si>
  <si>
    <t>Contractual maturities of long-term debt</t>
  </si>
  <si>
    <t>Remaining nine months in 2016</t>
  </si>
  <si>
    <t>Total long-term borrowings</t>
  </si>
  <si>
    <t>Subordinated Debt [Member]</t>
  </si>
  <si>
    <t>Federal Home Loan Bank Advances [Member]</t>
  </si>
  <si>
    <t>Fair Value Premium (Discount) [Member]</t>
  </si>
  <si>
    <t>Prepayment Penalty [Member]</t>
  </si>
  <si>
    <t>COMMITMENTS AND CONTINGENCIES (Narrative) (Details) - USD ($)</t>
  </si>
  <si>
    <t>Daily average required reserves</t>
  </si>
  <si>
    <t>Deposits with other financial institutions</t>
  </si>
  <si>
    <t>Uninsured deposits with other financial institutions</t>
  </si>
  <si>
    <t>Indemnification reserves</t>
  </si>
  <si>
    <t>Interest Rate Swap [Member]</t>
  </si>
  <si>
    <t>Deposits with other financial institutions serves as collateral</t>
  </si>
  <si>
    <t>Cash Flow Hedging [Member]</t>
  </si>
  <si>
    <t>COMMITMENTS AND CONTINGENCIES (Balances of Commitments and Contingencies) (Details) - USD ($) $ in Thousands</t>
  </si>
  <si>
    <t>Commitments with off-balance sheet risk:</t>
  </si>
  <si>
    <t>Total commitments with off-balance sheet risk</t>
  </si>
  <si>
    <t>Commitments with balance sheet risk:</t>
  </si>
  <si>
    <t>Total other commitments</t>
  </si>
  <si>
    <t>Commitments to Extend Credit [Member]</t>
  </si>
  <si>
    <t>Standby Letters of Credit [Member]</t>
  </si>
  <si>
    <t>Interest Rate Lock Commitments [Member]</t>
  </si>
  <si>
    <t>Includes unfunded overdraft protection.</t>
  </si>
  <si>
    <t>DERIVATIVES (Narrative) (Details) - USD ($)</t>
  </si>
  <si>
    <t>Minimum [Member]</t>
  </si>
  <si>
    <t>Derivatives, Fair Value [Line Items]</t>
  </si>
  <si>
    <t>Interest rate lock commitments period</t>
  </si>
  <si>
    <t>30 days</t>
  </si>
  <si>
    <t>Maximum [Member]</t>
  </si>
  <si>
    <t>120 days</t>
  </si>
  <si>
    <t>Fair Value Hedging [Member]</t>
  </si>
  <si>
    <t>Aggregate notional amount of the hedged items</t>
  </si>
  <si>
    <t>Fair value of aggregate notional amount of the hedged items</t>
  </si>
  <si>
    <t>DERIVATIVES (Summary of the Derivatives) (Details) $ in Thousands</t>
  </si>
  <si>
    <t>Mar. 31, 2016USD ($)entity</t>
  </si>
  <si>
    <t>Dec. 31, 2015USD ($)entity</t>
  </si>
  <si>
    <t>Summary of the derivative designated as a cash flow hedge</t>
  </si>
  <si>
    <t>Notional or Contractual Amount</t>
  </si>
  <si>
    <t>Positions | entity</t>
  </si>
  <si>
    <t>Derivative asset</t>
  </si>
  <si>
    <t>Liabilities</t>
  </si>
  <si>
    <t>Collateral Pledged</t>
  </si>
  <si>
    <t>[3]</t>
  </si>
  <si>
    <t>Designated as Hedging Instrument [Member]</t>
  </si>
  <si>
    <t>Not Designated as Hedging Instrument [Member]</t>
  </si>
  <si>
    <t>Not Designated as Hedging Instrument [Member] | Interest Rate Lock Commitments [Member]</t>
  </si>
  <si>
    <t>Interest Rate Swap [Member] | Not Designated as Hedging Instrument [Member]</t>
  </si>
  <si>
    <t>Cash Flow Hedging [Member] | Designated as Hedging Instrument [Member]</t>
  </si>
  <si>
    <t>Fair Value Hedging [Member] | Designated as Hedging Instrument [Member]</t>
  </si>
  <si>
    <t>Notional amounts are not recorded on the balance sheet and are generally used only as a basis on which interest and other payments are determined.</t>
  </si>
  <si>
    <t>Balances represent fair value of derivative financial instruments.</t>
  </si>
  <si>
    <t>Collateral pledged is comprised of both cash and securities.</t>
  </si>
  <si>
    <t>ACCUMULATED OTHER COMPREHENSIVE INCOME (LOSS) (Narrative) (Details) - USD ($)</t>
  </si>
  <si>
    <t>Reclassification of unrealized gains (losses) on cash flow hedges</t>
  </si>
  <si>
    <t>Tax expense (benefit) related to (gains) losses on the cash flow hedges</t>
  </si>
  <si>
    <t>ACCUMULATED OTHER COMPREHENSIVE INCOME (LOSS) (Change in Accumulated Other Comprehensive Income) (Details) - USD ($) $ in Thousands</t>
  </si>
  <si>
    <t>Change in accumulated other comprehensive income</t>
  </si>
  <si>
    <t>Unrealized Gains (losses) on Securities, Beginning Balance</t>
  </si>
  <si>
    <t>Accretion on unrealized loss for AFS securities transferred to HTM, Beginning Balance</t>
  </si>
  <si>
    <t>Change in FV of Cash Flow Hedge, Beginning Balance</t>
  </si>
  <si>
    <t>Total, Beginning Balance</t>
  </si>
  <si>
    <t>Other comprehensive income (loss) before reclass, Unrealized Gains (Losses) on Securities</t>
  </si>
  <si>
    <t>Other comprehensive income (loss) before reclass, Accretion on unrealized loss for AFS securities transferred to HTM</t>
  </si>
  <si>
    <t>Other comprehensive income (loss) before reclass, Change in FV of Cash Flow Hedge</t>
  </si>
  <si>
    <t>Other comprehensive income (loss) before reclass, Total</t>
  </si>
  <si>
    <t>Amounts reclassified from accumulated other comprehensive income, Unrealized Gains (Losses) on Securities</t>
  </si>
  <si>
    <t>Amounts reclassified from accumulated other comprehensive income, Change in FV of Cash Flow Hedge</t>
  </si>
  <si>
    <t>Amounts reclassified from accumulated other comprehensive income</t>
  </si>
  <si>
    <t>Net current period other comprehensive income (loss), Unrealized Gains (Losses) on Securities</t>
  </si>
  <si>
    <t>Net current period other comprehensive income (loss), Accretion on unrealized loss for AFS securities transferred to HTM</t>
  </si>
  <si>
    <t>Net current period other comprehensive income (loss), Change in FV of Cash Flow Hedge</t>
  </si>
  <si>
    <t>Unrealized Gains (losses) on Securities, Ending Balance</t>
  </si>
  <si>
    <t>Accretion on unrealized loss for AFS securities transferred to HTM, Ending Balance</t>
  </si>
  <si>
    <t>Change in FV of Cash Flow Hedge, Ending Balance</t>
  </si>
  <si>
    <t>Total, Ending Balance</t>
  </si>
  <si>
    <t>FAIR VALUE MEASUREMENTS (Narrative) (Details) $ in Thousands</t>
  </si>
  <si>
    <t>Weighted average pull through rate</t>
  </si>
  <si>
    <t>80.00%</t>
  </si>
  <si>
    <t>Minimum number of market participants | item</t>
  </si>
  <si>
    <t>Level 3 Fair value measurements weighted average related to impaired loans</t>
  </si>
  <si>
    <t>0.00%</t>
  </si>
  <si>
    <t>7.00%</t>
  </si>
  <si>
    <t>Level 3 fair value measurements weighted average related to other real estate owned</t>
  </si>
  <si>
    <t>31.00%</t>
  </si>
  <si>
    <t>32.00%</t>
  </si>
  <si>
    <t>Total valuation expenses related to OREO properties | $</t>
  </si>
  <si>
    <t>FAIR VALUE MEASUREMENTS (Schedule of Financial Assets and Liabilities Measured at Fair Value on Recurring Basis) (Details) - USD ($) $ in Thousands</t>
  </si>
  <si>
    <t>Fair value of assets and liabilities measured on a recurring basis:</t>
  </si>
  <si>
    <t>Interest rate swap, assets</t>
  </si>
  <si>
    <t>Cash flow hedges, assets</t>
  </si>
  <si>
    <t>Derivative assets</t>
  </si>
  <si>
    <t>Interest rate swap, liabilities</t>
  </si>
  <si>
    <t>Cash flow hedges, liabilities</t>
  </si>
  <si>
    <t>Fair value hedges, liabilities</t>
  </si>
  <si>
    <t>Significant Other Observable Inputs Level 2 [Member]</t>
  </si>
  <si>
    <t>Recurring [Member]</t>
  </si>
  <si>
    <t>Recurring [Member] | Quoted Prices in Active Markets for Identical Assets Level 1 [Member]</t>
  </si>
  <si>
    <t>Recurring [Member] | Significant Other Observable Inputs Level 2 [Member]</t>
  </si>
  <si>
    <t>Obligations of States and Political Subdivisions [Member] | Recurring [Member]</t>
  </si>
  <si>
    <t>Obligations of States and Political Subdivisions [Member] | Recurring [Member] | Quoted Prices in Active Markets for Identical Assets Level 1 [Member]</t>
  </si>
  <si>
    <t>Obligations of States and Political Subdivisions [Member] | Recurring [Member] | Significant Other Observable Inputs Level 2 [Member]</t>
  </si>
  <si>
    <t>Corporate and Other Bonds [Member] | Recurring [Member]</t>
  </si>
  <si>
    <t>Corporate and Other Bonds [Member] | Recurring [Member] | Quoted Prices in Active Markets for Identical Assets Level 1 [Member]</t>
  </si>
  <si>
    <t>Corporate and Other Bonds [Member] | Recurring [Member] | Significant Other Observable Inputs Level 2 [Member]</t>
  </si>
  <si>
    <t>Mortgage Backed Securities [Member] | Recurring [Member]</t>
  </si>
  <si>
    <t>Mortgage Backed Securities [Member] | Recurring [Member] | Quoted Prices in Active Markets for Identical Assets Level 1 [Member]</t>
  </si>
  <si>
    <t>Mortgage Backed Securities [Member] | Recurring [Member] | Significant Other Observable Inputs Level 2 [Member]</t>
  </si>
  <si>
    <t>Other Securities [Member] | Recurring [Member]</t>
  </si>
  <si>
    <t>Other Securities [Member] | Recurring [Member] | Quoted Prices in Active Markets for Identical Assets Level 1 [Member]</t>
  </si>
  <si>
    <t>Other Securities [Member] | Recurring [Member] | Significant Other Observable Inputs Level 2 [Member]</t>
  </si>
  <si>
    <t>Interest Rate Lock Commitments [Member] | Significant Unobservable Inputs Level 3 [Member]</t>
  </si>
  <si>
    <t>Interest Rate Lock Commitments [Member] | Recurring [Member]</t>
  </si>
  <si>
    <t>Interest Rate Lock Commitments [Member] | Recurring [Member] | Quoted Prices in Active Markets for Identical Assets Level 1 [Member]</t>
  </si>
  <si>
    <t>Interest Rate Lock Commitments [Member] | Recurring [Member] | Significant Unobservable Inputs Level 3 [Member]</t>
  </si>
  <si>
    <t>FAIR VALUE MEASUREMENTS (Schedule of Financial Assets Measured at Fair Value on Nonrecurring Basis) (Details) - USD ($) $ in Thousands</t>
  </si>
  <si>
    <t>Schedule of financial assets measured at fair value on nonrecurring basis</t>
  </si>
  <si>
    <t>Other real estate owned</t>
  </si>
  <si>
    <t>Nonrecurring [Member]</t>
  </si>
  <si>
    <t>Impaired loans</t>
  </si>
  <si>
    <t>Significant Unobservable Inputs Level 3 [Member] | Nonrecurring [Member]</t>
  </si>
  <si>
    <t>FAIR VALUE MEASUREMENTS (Carrying Values and Estimated Fair Values of the Company's Financial Instruments) (Details) - USD ($) $ in Thousands</t>
  </si>
  <si>
    <t>ASSETS</t>
  </si>
  <si>
    <t>Cash and cash equivalents</t>
  </si>
  <si>
    <t>Restricted stock</t>
  </si>
  <si>
    <t>Net loans</t>
  </si>
  <si>
    <t>Accrued interest receivable</t>
  </si>
  <si>
    <t>Deposits</t>
  </si>
  <si>
    <t>Borrowings</t>
  </si>
  <si>
    <t>Accrued interest payable</t>
  </si>
  <si>
    <t>Fair value hedges</t>
  </si>
  <si>
    <t>Carrying Value [Member]</t>
  </si>
  <si>
    <t>Quoted Prices in Active Markets for Identical Assets Level 1 [Member]</t>
  </si>
  <si>
    <t>Significant Unobservable Inputs Level 3 [Member]</t>
  </si>
  <si>
    <t>Interest Rate Lock Commitments [Member] | Carrying Value [Member]</t>
  </si>
  <si>
    <t>EARNINGS PER SHARE (Narrative) (Details) - shares</t>
  </si>
  <si>
    <t>Anti-dilutive stock awards</t>
  </si>
  <si>
    <t>EARNINGS PER SHARE (Reconcilement of the Denominators of the Basic and Diluted EPS Computations) (Details) - USD ($) $ / shares in Units, $ in Thousands</t>
  </si>
  <si>
    <t>Reconcilement of the denominators of the basic and diluted EPS computations</t>
  </si>
  <si>
    <t>Basic EPS, Net Income Available to Common Stockholders (Numerator)</t>
  </si>
  <si>
    <t>Basic EPS, Weighted Average Shares (Denominator)</t>
  </si>
  <si>
    <t>Basic EPS, Per Share Amount</t>
  </si>
  <si>
    <t>Effect of dilutive stock awards, Weighted Average Shares (Denominator)</t>
  </si>
  <si>
    <t>Diluted EPS, Net Income Available to Common Stockholders (Numerator)</t>
  </si>
  <si>
    <t>Diluted EPS, Weighted Average Common Shares</t>
  </si>
  <si>
    <t>Diluted EPS, Per Share Amount</t>
  </si>
  <si>
    <t>SEGMENT REPORTING DISCLOSURES (Narrative) (Details)</t>
  </si>
  <si>
    <t>Mar. 31, 2016storesegmententity</t>
  </si>
  <si>
    <t>Segment Reporting Information [Line Items]</t>
  </si>
  <si>
    <t>Number of reportable segments | segment</t>
  </si>
  <si>
    <t>Number of retail locations | store</t>
  </si>
  <si>
    <t>Number of subsidiary bank | entity</t>
  </si>
  <si>
    <t>Warehouse Line of Credit [Member] | LIBOR [Member]</t>
  </si>
  <si>
    <t>0.15%</t>
  </si>
  <si>
    <t>Mortgage banking segment interest - floor</t>
  </si>
  <si>
    <t>SEGMENT REPORTING DISCLOSURES (Information About Reportable Segments and Reconciliation) (Details) - USD ($) $ in Thousands</t>
  </si>
  <si>
    <t>Information about reportable segments and reconciliation</t>
  </si>
  <si>
    <t>Noninterest income</t>
  </si>
  <si>
    <t>Noninterest expenses</t>
  </si>
  <si>
    <t>Community Bank [Member]</t>
  </si>
  <si>
    <t>Mortgage [Member]</t>
  </si>
  <si>
    <t>Eliminations [Member]</t>
  </si>
  <si>
    <t>SUBSEQUENT EVENTS (Narrative) (Details) $ in Millions</t>
  </si>
  <si>
    <t>Apr. 05, 2016USD ($)</t>
  </si>
  <si>
    <t>Old Dominion Capital Management, Inc. [Member]</t>
  </si>
  <si>
    <t>Subsequent Event [Line Items]</t>
  </si>
  <si>
    <t>Carrying value of assets managed by Old Dominion Capital Management, In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3948</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43762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n" r="C3" s="7">
        <v>95462</v>
      </c>
      <c t="n" r="D3" s="7">
        <v>111323</v>
      </c>
    </row>
    <row r="4" spans="1:4">
      <c t="s" r="A4" s="4">
        <v>26</v>
      </c>
      <c t="n" r="C4" s="6">
        <v>37227</v>
      </c>
      <c t="n" r="D4" s="6">
        <v>29670</v>
      </c>
    </row>
    <row r="5" spans="1:4">
      <c t="s" r="A5" s="4">
        <v>27</v>
      </c>
      <c t="n" r="C5" s="6">
        <v>650</v>
      </c>
      <c t="n" r="D5" s="6">
        <v>1667</v>
      </c>
    </row>
    <row r="6" spans="1:4">
      <c t="s" r="A6" s="4">
        <v>28</v>
      </c>
      <c t="n" r="C6" s="6">
        <v>133339</v>
      </c>
      <c t="n" r="D6" s="6">
        <v>142660</v>
      </c>
    </row>
    <row r="7" spans="1:4">
      <c t="s" r="A7" s="4">
        <v>29</v>
      </c>
      <c t="n" r="C7" s="6">
        <v>939409</v>
      </c>
      <c t="n" r="D7" s="6">
        <v>903292</v>
      </c>
    </row>
    <row r="8" spans="1:4">
      <c t="s" r="A8" s="4">
        <v>30</v>
      </c>
      <c t="s" r="B8" s="4">
        <v>31</v>
      </c>
      <c t="n" r="C8" s="6">
        <v>204444</v>
      </c>
      <c t="n" r="D8" s="6">
        <v>205374</v>
      </c>
    </row>
    <row r="9" spans="1:4">
      <c t="s" r="A9" s="4">
        <v>32</v>
      </c>
      <c t="n" r="C9" s="6">
        <v>58211</v>
      </c>
      <c t="n" r="D9" s="6">
        <v>51828</v>
      </c>
    </row>
    <row r="10" spans="1:4">
      <c t="s" r="A10" s="4">
        <v>33</v>
      </c>
      <c t="n" r="C10" s="6">
        <v>25109</v>
      </c>
      <c t="n" r="D10" s="6">
        <v>36030</v>
      </c>
    </row>
    <row r="11" spans="1:4">
      <c t="s" r="A11" s="4">
        <v>34</v>
      </c>
      <c t="s" r="B11" s="4">
        <v>35</v>
      </c>
      <c t="n" r="C11" s="6">
        <v>5780502</v>
      </c>
      <c t="n" r="D11" s="6">
        <v>5671462</v>
      </c>
    </row>
    <row r="12" spans="1:4">
      <c t="s" r="A12" s="4">
        <v>36</v>
      </c>
      <c t="n" r="C12" s="6">
        <v>34399</v>
      </c>
      <c t="n" r="D12" s="6">
        <v>34047</v>
      </c>
    </row>
    <row r="13" spans="1:4">
      <c t="s" r="A13" s="4">
        <v>37</v>
      </c>
      <c t="n" r="C13" s="6">
        <v>5746103</v>
      </c>
      <c t="n" r="D13" s="6">
        <v>5637415</v>
      </c>
    </row>
    <row r="14" spans="1:4">
      <c t="s" r="A14" s="4">
        <v>38</v>
      </c>
      <c t="n" r="C14" s="6">
        <v>125357</v>
      </c>
      <c t="n" r="D14" s="6">
        <v>126028</v>
      </c>
    </row>
    <row r="15" spans="1:4">
      <c t="s" r="A15" s="4">
        <v>39</v>
      </c>
      <c t="n" r="C15" s="6">
        <v>14246</v>
      </c>
      <c t="n" r="D15" s="6">
        <v>15299</v>
      </c>
    </row>
    <row r="16" spans="1:4">
      <c t="s" r="A16" s="4">
        <v>40</v>
      </c>
      <c t="n" r="C16" s="6">
        <v>21430</v>
      </c>
      <c t="n" r="D16" s="6">
        <v>23310</v>
      </c>
    </row>
    <row r="17" spans="1:4">
      <c t="s" r="A17" s="4">
        <v>41</v>
      </c>
      <c t="n" r="C17" s="6">
        <v>293522</v>
      </c>
      <c t="n" r="D17" s="6">
        <v>293522</v>
      </c>
    </row>
    <row r="18" spans="1:4">
      <c t="s" r="A18" s="4">
        <v>42</v>
      </c>
      <c t="n" r="C18" s="6">
        <v>175033</v>
      </c>
      <c t="n" r="D18" s="6">
        <v>173687</v>
      </c>
    </row>
    <row r="19" spans="1:4">
      <c t="s" r="A19" s="4">
        <v>43</v>
      </c>
      <c t="n" r="C19" s="6">
        <v>96408</v>
      </c>
      <c t="n" r="D19" s="6">
        <v>84846</v>
      </c>
    </row>
    <row r="20" spans="1:4">
      <c t="s" r="A20" s="4">
        <v>44</v>
      </c>
      <c t="n" r="C20" s="6">
        <v>7832611</v>
      </c>
      <c t="n" r="D20" s="6">
        <v>7693291</v>
      </c>
    </row>
    <row r="21" spans="1:4">
      <c t="s" r="A21" s="3">
        <v>45</v>
      </c>
    </row>
    <row r="22" spans="1:4">
      <c t="s" r="A22" s="4">
        <v>46</v>
      </c>
      <c t="n" r="C22" s="6">
        <v>1363243</v>
      </c>
      <c t="n" r="D22" s="6">
        <v>1372937</v>
      </c>
    </row>
    <row r="23" spans="1:4">
      <c t="s" r="A23" s="4">
        <v>47</v>
      </c>
      <c t="n" r="C23" s="6">
        <v>4582739</v>
      </c>
      <c t="n" r="D23" s="6">
        <v>4590999</v>
      </c>
    </row>
    <row r="24" spans="1:4">
      <c t="s" r="A24" s="4">
        <v>48</v>
      </c>
      <c t="n" r="C24" s="6">
        <v>5945982</v>
      </c>
      <c t="n" r="D24" s="6">
        <v>5963936</v>
      </c>
    </row>
    <row r="25" spans="1:4">
      <c t="s" r="A25" s="4">
        <v>49</v>
      </c>
      <c t="n" r="C25" s="6">
        <v>91977</v>
      </c>
      <c t="n" r="D25" s="6">
        <v>84977</v>
      </c>
    </row>
    <row r="26" spans="1:4">
      <c t="s" r="A26" s="4">
        <v>50</v>
      </c>
      <c t="n" r="C26" s="6">
        <v>466000</v>
      </c>
      <c t="n" r="D26" s="6">
        <v>304000</v>
      </c>
    </row>
    <row r="27" spans="1:4">
      <c t="s" r="A27" s="4">
        <v>51</v>
      </c>
      <c t="n" r="C27" s="6">
        <v>291662</v>
      </c>
      <c t="n" r="D27" s="6">
        <v>291198</v>
      </c>
    </row>
    <row r="28" spans="1:4">
      <c t="s" r="A28" s="4">
        <v>52</v>
      </c>
      <c t="n" r="C28" s="6">
        <v>56012</v>
      </c>
      <c t="n" r="D28" s="6">
        <v>53813</v>
      </c>
    </row>
    <row r="29" spans="1:4">
      <c t="s" r="A29" s="4">
        <v>53</v>
      </c>
      <c t="n" r="C29" s="7">
        <v>6851633</v>
      </c>
      <c t="n" r="D29" s="7">
        <v>6697924</v>
      </c>
    </row>
    <row r="30" spans="1:4">
      <c t="s" r="A30" s="4">
        <v>54</v>
      </c>
      <c t="s" r="C30" s="4">
        <v>55</v>
      </c>
      <c t="s" r="D30" s="4">
        <v>55</v>
      </c>
    </row>
    <row r="31" spans="1:4">
      <c t="s" r="A31" s="3">
        <v>56</v>
      </c>
    </row>
    <row r="32" spans="1:4">
      <c t="s" r="A32" s="4">
        <v>57</v>
      </c>
      <c t="n" r="C32" s="7">
        <v>57850</v>
      </c>
      <c t="n" r="D32" s="7">
        <v>59159</v>
      </c>
    </row>
    <row r="33" spans="1:4">
      <c t="s" r="A33" s="4">
        <v>58</v>
      </c>
      <c t="n" r="C33" s="6">
        <v>610084</v>
      </c>
      <c t="n" r="D33" s="6">
        <v>631822</v>
      </c>
    </row>
    <row r="34" spans="1:4">
      <c t="s" r="A34" s="4">
        <v>59</v>
      </c>
      <c t="n" r="C34" s="6">
        <v>306685</v>
      </c>
      <c t="n" r="D34" s="6">
        <v>298134</v>
      </c>
    </row>
    <row r="35" spans="1:4">
      <c t="s" r="A35" s="4">
        <v>60</v>
      </c>
      <c t="n" r="C35" s="6">
        <v>6359</v>
      </c>
      <c t="n" r="D35" s="6">
        <v>6252</v>
      </c>
    </row>
    <row r="36" spans="1:4">
      <c t="s" r="A36" s="4">
        <v>61</v>
      </c>
      <c t="n" r="C36" s="6">
        <v>980978</v>
      </c>
      <c t="n" r="D36" s="6">
        <v>995367</v>
      </c>
    </row>
    <row r="37" spans="1:4">
      <c t="s" r="A37" s="4">
        <v>62</v>
      </c>
      <c t="n" r="C37" s="7">
        <v>7832611</v>
      </c>
      <c t="n" r="D37" s="7">
        <v>7693291</v>
      </c>
    </row>
    <row r="38" spans="1:4">
      <c t="n" r="A38"/>
    </row>
    <row r="39" spans="1:4">
      <c t="s" r="A39" s="4">
        <v>31</v>
      </c>
      <c t="s" r="B39" s="4">
        <v>63</v>
      </c>
    </row>
    <row r="40" spans="1:4">
      <c t="s" r="A40" s="4">
        <v>35</v>
      </c>
      <c t="s" r="B40" s="4">
        <v>64</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t="s" r="A1" s="1">
        <v>249</v>
      </c>
      <c t="s" r="B1" s="2">
        <v>1</v>
      </c>
    </row>
    <row r="2" spans="1:2">
      <c t="s" r="B2" s="2">
        <v>2</v>
      </c>
    </row>
    <row r="3" spans="1:2">
      <c t="s" r="A3" s="3">
        <v>213</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4">
        <v>257</v>
      </c>
      <c t="s" r="B3" s="4">
        <v>258</v>
      </c>
    </row>
    <row r="4" spans="1:2">
      <c t="s" r="A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68</v>
      </c>
    </row>
    <row r="10" spans="1:2">
      <c t="s" r="A10" s="4">
        <v>264</v>
      </c>
      <c t="s" r="B10" s="4">
        <v>269</v>
      </c>
    </row>
    <row r="11" spans="1:2">
      <c t="s" r="A11" s="4">
        <v>270</v>
      </c>
      <c t="s" r="B11" s="4">
        <v>271</v>
      </c>
    </row>
    <row r="12" spans="1:2">
      <c t="s" r="A12" s="4">
        <v>266</v>
      </c>
      <c t="s" r="B12" s="4">
        <v>272</v>
      </c>
    </row>
    <row r="13" spans="1:2">
      <c t="s" r="A13" s="4">
        <v>273</v>
      </c>
      <c t="s" r="B13"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76</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row r="10" spans="1:2">
      <c t="s" r="A10" s="4">
        <v>289</v>
      </c>
      <c t="s" r="B10" s="4">
        <v>290</v>
      </c>
    </row>
    <row r="11" spans="1:2">
      <c t="s" r="A11" s="4">
        <v>291</v>
      </c>
      <c t="s" r="B11" s="4">
        <v>292</v>
      </c>
    </row>
    <row r="12" spans="1:2">
      <c t="s" r="A12" s="4">
        <v>293</v>
      </c>
    </row>
    <row r="13" spans="1:2">
      <c t="s" r="A13" s="3">
        <v>276</v>
      </c>
    </row>
    <row r="14" spans="1:2">
      <c t="s" r="A14" s="4">
        <v>279</v>
      </c>
      <c t="s" r="B14" s="4">
        <v>294</v>
      </c>
    </row>
    <row r="15" spans="1:2">
      <c t="s" r="A15" s="4">
        <v>289</v>
      </c>
      <c t="s" r="B15" s="4">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96</v>
      </c>
      <c t="s" r="B1" s="2">
        <v>1</v>
      </c>
    </row>
    <row r="2" spans="1:2">
      <c t="s" r="B2" s="2">
        <v>2</v>
      </c>
    </row>
    <row r="3" spans="1:2">
      <c t="s" r="A3" s="3">
        <v>223</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301</v>
      </c>
      <c t="s" r="B1" s="2">
        <v>1</v>
      </c>
    </row>
    <row r="2" spans="1:2">
      <c t="s" r="B2" s="2">
        <v>2</v>
      </c>
    </row>
    <row r="3" spans="1:2">
      <c t="s" r="A3" s="3">
        <v>226</v>
      </c>
    </row>
    <row r="4" spans="1:2">
      <c t="s" r="A4" s="4">
        <v>302</v>
      </c>
      <c t="s" r="B4" s="4">
        <v>303</v>
      </c>
    </row>
    <row r="5" spans="1:2">
      <c t="s" r="A5" s="4">
        <v>304</v>
      </c>
      <c t="s" r="B5" s="4">
        <v>305</v>
      </c>
    </row>
    <row r="6" spans="1:2">
      <c t="s" r="A6" s="4">
        <v>306</v>
      </c>
      <c t="s" r="B6" s="4">
        <v>307</v>
      </c>
    </row>
    <row r="7" spans="1:2">
      <c t="s" r="A7" s="4">
        <v>308</v>
      </c>
      <c t="s" r="B7"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0</v>
      </c>
      <c t="s" r="B1" s="2">
        <v>1</v>
      </c>
    </row>
    <row r="2" spans="1:2">
      <c t="s" r="B2" s="2">
        <v>2</v>
      </c>
    </row>
    <row r="3" spans="1:2">
      <c t="s" r="A3" s="3">
        <v>229</v>
      </c>
    </row>
    <row r="4" spans="1:2">
      <c t="s" r="A4" s="4">
        <v>311</v>
      </c>
      <c t="s" r="B4"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13</v>
      </c>
      <c t="s" r="B1" s="2">
        <v>1</v>
      </c>
    </row>
    <row r="2" spans="1:2">
      <c t="s" r="B2" s="2">
        <v>2</v>
      </c>
    </row>
    <row r="3" spans="1:2">
      <c t="s" r="A3" s="3">
        <v>232</v>
      </c>
    </row>
    <row r="4" spans="1:2">
      <c t="s" r="A4" s="4">
        <v>314</v>
      </c>
      <c t="s" r="B4"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16</v>
      </c>
      <c t="s" r="B1" s="2">
        <v>1</v>
      </c>
    </row>
    <row r="2" spans="1:2">
      <c t="s" r="B2" s="2">
        <v>2</v>
      </c>
    </row>
    <row r="3" spans="1:2">
      <c t="s" r="A3" s="3">
        <v>235</v>
      </c>
    </row>
    <row r="4" spans="1:2">
      <c t="s" r="A4" s="4">
        <v>317</v>
      </c>
      <c t="s" r="B4"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23</v>
      </c>
    </row>
    <row r="2" spans="1:3">
      <c t="s" r="A2" s="3">
        <v>66</v>
      </c>
    </row>
    <row r="3" spans="1:3">
      <c t="s" r="A3" s="4">
        <v>67</v>
      </c>
      <c t="n" r="B3" s="8">
        <v>1.33</v>
      </c>
      <c t="n" r="C3" s="8">
        <v>1.33</v>
      </c>
    </row>
    <row r="4" spans="1:3">
      <c t="s" r="A4" s="4">
        <v>68</v>
      </c>
      <c t="n" r="B4" s="6">
        <v>100000000</v>
      </c>
      <c t="n" r="C4" s="6">
        <v>100000000</v>
      </c>
    </row>
    <row r="5" spans="1:3">
      <c t="s" r="A5" s="4">
        <v>69</v>
      </c>
      <c t="n" r="B5" s="6">
        <v>43854381</v>
      </c>
      <c t="n" r="C5" s="6">
        <v>44785674</v>
      </c>
    </row>
    <row r="6" spans="1:3">
      <c t="s" r="A6" s="4">
        <v>70</v>
      </c>
      <c t="n" r="B6" s="6">
        <v>43854381</v>
      </c>
      <c t="n" r="C6" s="6">
        <v>447856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38</v>
      </c>
    </row>
    <row r="4" spans="1:2">
      <c t="s" r="A4" s="4">
        <v>320</v>
      </c>
      <c t="s" r="B4" s="4">
        <v>321</v>
      </c>
    </row>
    <row r="5" spans="1:2">
      <c t="s" r="A5" s="4">
        <v>322</v>
      </c>
      <c t="s" r="B5" s="4">
        <v>323</v>
      </c>
    </row>
    <row r="6" spans="1:2">
      <c t="s" r="A6" s="4">
        <v>324</v>
      </c>
      <c t="s" r="B6" s="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26</v>
      </c>
      <c t="s" r="B1" s="2">
        <v>1</v>
      </c>
    </row>
    <row r="2" spans="1:2">
      <c t="s" r="B2" s="2">
        <v>2</v>
      </c>
    </row>
    <row r="3" spans="1:2">
      <c t="s" r="A3" s="3">
        <v>241</v>
      </c>
    </row>
    <row r="4" spans="1:2">
      <c t="s" r="A4" s="4">
        <v>327</v>
      </c>
      <c t="s" r="B4"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9</v>
      </c>
      <c t="s" r="B1" s="2">
        <v>1</v>
      </c>
    </row>
    <row r="2" spans="1:2">
      <c t="s" r="B2" s="2">
        <v>2</v>
      </c>
    </row>
    <row r="3" spans="1:2">
      <c t="s" r="A3" s="3">
        <v>244</v>
      </c>
    </row>
    <row r="4" spans="1:2">
      <c t="s" r="A4" s="4">
        <v>330</v>
      </c>
      <c t="s" r="B4"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t="s" r="A1" s="1">
        <v>332</v>
      </c>
      <c t="s" r="B1" s="2">
        <v>1</v>
      </c>
    </row>
    <row r="2" spans="1:4">
      <c t="s" r="B2" s="2">
        <v>2</v>
      </c>
      <c t="s" r="C2" s="2">
        <v>72</v>
      </c>
      <c t="s" r="D2" s="2">
        <v>23</v>
      </c>
    </row>
    <row r="3" spans="1:4">
      <c t="s" r="A3" s="3">
        <v>213</v>
      </c>
    </row>
    <row r="4" spans="1:4">
      <c t="s" r="A4" s="4">
        <v>333</v>
      </c>
      <c t="n" r="B4" s="7">
        <v>130000</v>
      </c>
      <c t="n" r="C4" s="7">
        <v>175000</v>
      </c>
    </row>
    <row r="5" spans="1:4">
      <c t="s" r="A5" s="4">
        <v>334</v>
      </c>
      <c t="n" r="B5" s="6">
        <v>210000</v>
      </c>
      <c t="n" r="C5" s="7">
        <v>257000</v>
      </c>
    </row>
    <row r="6" spans="1:4">
      <c t="s" r="A6" s="4">
        <v>335</v>
      </c>
      <c t="n" r="B6" s="6">
        <v>5500000</v>
      </c>
    </row>
    <row r="7" spans="1:4">
      <c t="s" r="A7" s="4">
        <v>336</v>
      </c>
      <c t="n" r="B7" s="7">
        <v>8300000</v>
      </c>
      <c t="n" r="D7" s="7">
        <v>8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t="s" r="A1" s="1">
        <v>337</v>
      </c>
      <c t="s" r="B1" s="2">
        <v>1</v>
      </c>
      <c t="s" r="D1" s="2">
        <v>338</v>
      </c>
    </row>
    <row r="2" spans="1:4">
      <c t="s" r="B2" s="2">
        <v>339</v>
      </c>
      <c t="s" r="C2" s="2">
        <v>340</v>
      </c>
      <c t="s" r="D2" s="2">
        <v>341</v>
      </c>
    </row>
    <row r="3" spans="1:4">
      <c t="s" r="A3" s="3">
        <v>342</v>
      </c>
    </row>
    <row r="4" spans="1:4">
      <c t="s" r="A4" s="4">
        <v>343</v>
      </c>
      <c t="s" r="B4" s="4">
        <v>344</v>
      </c>
      <c t="s" r="D4" s="4">
        <v>344</v>
      </c>
    </row>
    <row r="5" spans="1:4">
      <c t="s" r="A5" s="4">
        <v>345</v>
      </c>
      <c t="s" r="B5" s="4">
        <v>346</v>
      </c>
      <c t="s" r="D5" s="4">
        <v>346</v>
      </c>
    </row>
    <row r="6" spans="1:4">
      <c t="s" r="A6" s="4">
        <v>347</v>
      </c>
      <c t="n" r="B6" s="7">
        <v>23800000</v>
      </c>
      <c t="n" r="D6" s="7">
        <v>23800000</v>
      </c>
    </row>
    <row r="7" spans="1:4">
      <c t="s" r="A7" s="4">
        <v>348</v>
      </c>
      <c t="n" r="B7" s="6">
        <v>34400000</v>
      </c>
      <c t="n" r="D7" s="6">
        <v>28000000</v>
      </c>
    </row>
    <row r="8" spans="1:4">
      <c t="s" r="A8" s="4">
        <v>349</v>
      </c>
      <c t="n" r="B8" s="6">
        <v>1803000</v>
      </c>
      <c t="n" r="D8" s="6">
        <v>1382000</v>
      </c>
    </row>
    <row r="9" spans="1:4">
      <c t="s" r="A9" s="4">
        <v>350</v>
      </c>
      <c t="n" r="B9" s="6">
        <v>57729000</v>
      </c>
      <c t="n" r="D9" s="6">
        <v>46168000</v>
      </c>
    </row>
    <row r="10" spans="1:4">
      <c t="s" r="A10" s="4">
        <v>351</v>
      </c>
      <c t="n" r="C10" s="7">
        <v>201800000</v>
      </c>
    </row>
    <row r="11" spans="1:4">
      <c t="s" r="A11" s="4">
        <v>352</v>
      </c>
      <c t="n" r="B11" s="6">
        <v>6400000</v>
      </c>
      <c t="n" r="C11" s="7">
        <v>8100000</v>
      </c>
    </row>
    <row r="12" spans="1:4">
      <c t="s" r="A12" s="4">
        <v>353</v>
      </c>
      <c t="n" r="B12" s="7">
        <v>0</v>
      </c>
      <c t="n" r="D12" s="7">
        <v>300000</v>
      </c>
    </row>
    <row r="13" spans="1:4">
      <c t="s" r="A13" s="4">
        <v>259</v>
      </c>
    </row>
    <row r="14" spans="1:4">
      <c t="s" r="A14" s="3">
        <v>342</v>
      </c>
    </row>
    <row r="15" spans="1:4">
      <c t="s" r="A15" s="4">
        <v>354</v>
      </c>
      <c t="n" r="B15" s="6">
        <v>18</v>
      </c>
      <c t="n" r="D15" s="6">
        <v>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23</v>
      </c>
    </row>
    <row r="2" spans="1:3">
      <c t="s" r="A2" s="3">
        <v>356</v>
      </c>
    </row>
    <row r="3" spans="1:3">
      <c t="s" r="A3" s="4">
        <v>357</v>
      </c>
      <c t="n" r="B3" s="7">
        <v>922870</v>
      </c>
      <c t="n" r="C3" s="7">
        <v>891276</v>
      </c>
    </row>
    <row r="4" spans="1:3">
      <c t="s" r="A4" s="4">
        <v>358</v>
      </c>
      <c t="n" r="B4" s="6">
        <v>20083</v>
      </c>
      <c t="n" r="C4" s="6">
        <v>16661</v>
      </c>
    </row>
    <row r="5" spans="1:3">
      <c t="s" r="A5" s="4">
        <v>359</v>
      </c>
      <c t="n" r="B5" s="6">
        <v>-3544</v>
      </c>
      <c t="n" r="C5" s="6">
        <v>-4645</v>
      </c>
    </row>
    <row r="6" spans="1:3">
      <c t="s" r="A6" s="4">
        <v>360</v>
      </c>
      <c t="n" r="B6" s="6">
        <v>939409</v>
      </c>
      <c t="n" r="C6" s="6">
        <v>903292</v>
      </c>
    </row>
    <row r="7" spans="1:3">
      <c t="s" r="A7" s="4">
        <v>361</v>
      </c>
    </row>
    <row r="8" spans="1:3">
      <c t="s" r="A8" s="3">
        <v>356</v>
      </c>
    </row>
    <row r="9" spans="1:3">
      <c t="s" r="A9" s="4">
        <v>357</v>
      </c>
      <c t="n" r="B9" s="6">
        <v>254851</v>
      </c>
      <c t="n" r="C9" s="6">
        <v>257740</v>
      </c>
    </row>
    <row r="10" spans="1:3">
      <c t="s" r="A10" s="4">
        <v>358</v>
      </c>
      <c t="n" r="B10" s="6">
        <v>11267</v>
      </c>
      <c t="n" r="C10" s="6">
        <v>10479</v>
      </c>
    </row>
    <row r="11" spans="1:3">
      <c t="s" r="A11" s="4">
        <v>359</v>
      </c>
      <c t="n" r="B11" s="6">
        <v>-149</v>
      </c>
      <c t="n" r="C11" s="6">
        <v>-140</v>
      </c>
    </row>
    <row r="12" spans="1:3">
      <c t="s" r="A12" s="4">
        <v>360</v>
      </c>
      <c t="n" r="B12" s="6">
        <v>265969</v>
      </c>
      <c t="n" r="C12" s="6">
        <v>268079</v>
      </c>
    </row>
    <row r="13" spans="1:3">
      <c t="s" r="A13" s="4">
        <v>362</v>
      </c>
    </row>
    <row r="14" spans="1:3">
      <c t="s" r="A14" s="3">
        <v>356</v>
      </c>
    </row>
    <row r="15" spans="1:3">
      <c t="s" r="A15" s="4">
        <v>357</v>
      </c>
      <c t="n" r="B15" s="6">
        <v>95468</v>
      </c>
      <c t="n" r="C15" s="6">
        <v>77628</v>
      </c>
    </row>
    <row r="16" spans="1:3">
      <c t="s" r="A16" s="4">
        <v>358</v>
      </c>
      <c t="n" r="B16" s="6">
        <v>287</v>
      </c>
      <c t="n" r="C16" s="6">
        <v>55</v>
      </c>
    </row>
    <row r="17" spans="1:3">
      <c t="s" r="A17" s="4">
        <v>359</v>
      </c>
      <c t="n" r="B17" s="6">
        <v>-1989</v>
      </c>
      <c t="n" r="C17" s="6">
        <v>-1704</v>
      </c>
    </row>
    <row r="18" spans="1:3">
      <c t="s" r="A18" s="4">
        <v>360</v>
      </c>
      <c t="n" r="B18" s="6">
        <v>93766</v>
      </c>
      <c t="n" r="C18" s="6">
        <v>75979</v>
      </c>
    </row>
    <row r="19" spans="1:3">
      <c t="s" r="A19" s="4">
        <v>363</v>
      </c>
    </row>
    <row r="20" spans="1:3">
      <c t="s" r="A20" s="3">
        <v>356</v>
      </c>
    </row>
    <row r="21" spans="1:3">
      <c t="s" r="A21" s="4">
        <v>357</v>
      </c>
      <c t="n" r="B21" s="6">
        <v>561466</v>
      </c>
      <c t="n" r="C21" s="6">
        <v>544823</v>
      </c>
    </row>
    <row r="22" spans="1:3">
      <c t="s" r="A22" s="4">
        <v>358</v>
      </c>
      <c t="n" r="B22" s="6">
        <v>8502</v>
      </c>
      <c t="n" r="C22" s="6">
        <v>6127</v>
      </c>
    </row>
    <row r="23" spans="1:3">
      <c t="s" r="A23" s="4">
        <v>359</v>
      </c>
      <c t="n" r="B23" s="6">
        <v>-1406</v>
      </c>
      <c t="n" r="C23" s="6">
        <v>-2779</v>
      </c>
    </row>
    <row r="24" spans="1:3">
      <c t="s" r="A24" s="4">
        <v>360</v>
      </c>
      <c t="n" r="B24" s="6">
        <v>568562</v>
      </c>
      <c t="n" r="C24" s="6">
        <v>548171</v>
      </c>
    </row>
    <row r="25" spans="1:3">
      <c t="s" r="A25" s="4">
        <v>364</v>
      </c>
    </row>
    <row r="26" spans="1:3">
      <c t="s" r="A26" s="3">
        <v>356</v>
      </c>
    </row>
    <row r="27" spans="1:3">
      <c t="s" r="A27" s="4">
        <v>357</v>
      </c>
      <c t="n" r="B27" s="6">
        <v>11085</v>
      </c>
      <c t="n" r="C27" s="6">
        <v>11085</v>
      </c>
    </row>
    <row r="28" spans="1:3">
      <c t="s" r="A28" s="4">
        <v>358</v>
      </c>
      <c t="n" r="B28" s="6">
        <v>27</v>
      </c>
    </row>
    <row r="29" spans="1:3">
      <c t="s" r="A29" s="4">
        <v>359</v>
      </c>
      <c t="n" r="C29" s="6">
        <v>-22</v>
      </c>
    </row>
    <row r="30" spans="1:3">
      <c t="s" r="A30" s="4">
        <v>360</v>
      </c>
      <c t="n" r="B30" s="7">
        <v>11112</v>
      </c>
      <c t="n" r="C30" s="7">
        <v>110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5</v>
      </c>
      <c t="s" r="B1" s="2">
        <v>1</v>
      </c>
      <c t="s" r="C1" s="2">
        <v>338</v>
      </c>
    </row>
    <row r="2" spans="1:3">
      <c t="s" r="B2" s="2">
        <v>2</v>
      </c>
      <c t="s" r="C2" s="2">
        <v>23</v>
      </c>
    </row>
    <row r="3" spans="1:3">
      <c t="s" r="A3" s="3">
        <v>366</v>
      </c>
    </row>
    <row r="4" spans="1:3">
      <c t="s" r="A4" s="4">
        <v>367</v>
      </c>
      <c t="n" r="B4" s="7">
        <v>197146</v>
      </c>
      <c t="n" r="C4" s="7">
        <v>331384</v>
      </c>
    </row>
    <row r="5" spans="1:3">
      <c t="s" r="A5" s="4">
        <v>368</v>
      </c>
      <c t="n" r="B5" s="6">
        <v>-1741</v>
      </c>
      <c t="n" r="C5" s="6">
        <v>-3263</v>
      </c>
    </row>
    <row r="6" spans="1:3">
      <c t="s" r="A6" s="4">
        <v>369</v>
      </c>
      <c t="n" r="B6" s="6">
        <v>57729</v>
      </c>
      <c t="n" r="C6" s="6">
        <v>46168</v>
      </c>
    </row>
    <row r="7" spans="1:3">
      <c t="s" r="A7" s="4">
        <v>370</v>
      </c>
      <c t="n" r="B7" s="6">
        <v>-1803</v>
      </c>
      <c t="n" r="C7" s="6">
        <v>-1382</v>
      </c>
    </row>
    <row r="8" spans="1:3">
      <c t="s" r="A8" s="4">
        <v>371</v>
      </c>
      <c t="n" r="B8" s="6">
        <v>254875</v>
      </c>
      <c t="n" r="C8" s="6">
        <v>377552</v>
      </c>
    </row>
    <row r="9" spans="1:3">
      <c t="s" r="A9" s="4">
        <v>372</v>
      </c>
      <c t="n" r="B9" s="6">
        <v>-3544</v>
      </c>
      <c t="n" r="C9" s="6">
        <v>-4645</v>
      </c>
    </row>
    <row r="10" spans="1:3">
      <c t="s" r="A10" s="4">
        <v>361</v>
      </c>
    </row>
    <row r="11" spans="1:3">
      <c t="s" r="A11" s="3">
        <v>366</v>
      </c>
    </row>
    <row r="12" spans="1:3">
      <c t="s" r="A12" s="4">
        <v>367</v>
      </c>
      <c t="n" r="B12" s="6">
        <v>8407</v>
      </c>
      <c t="n" r="C12" s="6">
        <v>8114</v>
      </c>
    </row>
    <row r="13" spans="1:3">
      <c t="s" r="A13" s="4">
        <v>368</v>
      </c>
      <c t="n" r="B13" s="6">
        <v>-62</v>
      </c>
      <c t="n" r="C13" s="6">
        <v>-70</v>
      </c>
    </row>
    <row r="14" spans="1:3">
      <c t="s" r="A14" s="4">
        <v>369</v>
      </c>
      <c t="n" r="B14" s="6">
        <v>2337</v>
      </c>
      <c t="n" r="C14" s="6">
        <v>4950</v>
      </c>
    </row>
    <row r="15" spans="1:3">
      <c t="s" r="A15" s="4">
        <v>370</v>
      </c>
      <c t="n" r="B15" s="6">
        <v>-87</v>
      </c>
      <c t="n" r="C15" s="6">
        <v>-70</v>
      </c>
    </row>
    <row r="16" spans="1:3">
      <c t="s" r="A16" s="4">
        <v>371</v>
      </c>
      <c t="n" r="B16" s="6">
        <v>10744</v>
      </c>
      <c t="n" r="C16" s="6">
        <v>13064</v>
      </c>
    </row>
    <row r="17" spans="1:3">
      <c t="s" r="A17" s="4">
        <v>372</v>
      </c>
      <c t="n" r="B17" s="6">
        <v>-149</v>
      </c>
      <c t="n" r="C17" s="6">
        <v>-140</v>
      </c>
    </row>
    <row r="18" spans="1:3">
      <c t="s" r="A18" s="4">
        <v>363</v>
      </c>
    </row>
    <row r="19" spans="1:3">
      <c t="s" r="A19" s="3">
        <v>366</v>
      </c>
    </row>
    <row r="20" spans="1:3">
      <c t="s" r="A20" s="4">
        <v>367</v>
      </c>
      <c t="n" r="B20" s="6">
        <v>167203</v>
      </c>
      <c t="n" r="C20" s="6">
        <v>287113</v>
      </c>
    </row>
    <row r="21" spans="1:3">
      <c t="s" r="A21" s="4">
        <v>368</v>
      </c>
      <c t="n" r="B21" s="6">
        <v>-1073</v>
      </c>
      <c t="n" r="C21" s="6">
        <v>-2442</v>
      </c>
    </row>
    <row r="22" spans="1:3">
      <c t="s" r="A22" s="4">
        <v>369</v>
      </c>
      <c t="n" r="B22" s="6">
        <v>27198</v>
      </c>
      <c t="n" r="C22" s="6">
        <v>21660</v>
      </c>
    </row>
    <row r="23" spans="1:3">
      <c t="s" r="A23" s="4">
        <v>370</v>
      </c>
      <c t="n" r="B23" s="6">
        <v>-333</v>
      </c>
      <c t="n" r="C23" s="6">
        <v>-337</v>
      </c>
    </row>
    <row r="24" spans="1:3">
      <c t="s" r="A24" s="4">
        <v>371</v>
      </c>
      <c t="n" r="B24" s="6">
        <v>194401</v>
      </c>
      <c t="n" r="C24" s="6">
        <v>308773</v>
      </c>
    </row>
    <row r="25" spans="1:3">
      <c t="s" r="A25" s="4">
        <v>372</v>
      </c>
      <c t="n" r="B25" s="6">
        <v>-1406</v>
      </c>
      <c t="n" r="C25" s="6">
        <v>-2779</v>
      </c>
    </row>
    <row r="26" spans="1:3">
      <c t="s" r="A26" s="4">
        <v>373</v>
      </c>
    </row>
    <row r="27" spans="1:3">
      <c t="s" r="A27" s="3">
        <v>366</v>
      </c>
    </row>
    <row r="28" spans="1:3">
      <c t="s" r="A28" s="4">
        <v>367</v>
      </c>
      <c t="n" r="B28" s="6">
        <v>21536</v>
      </c>
      <c t="n" r="C28" s="6">
        <v>36157</v>
      </c>
    </row>
    <row r="29" spans="1:3">
      <c t="s" r="A29" s="4">
        <v>368</v>
      </c>
      <c t="n" r="B29" s="6">
        <v>-606</v>
      </c>
      <c t="n" r="C29" s="6">
        <v>-751</v>
      </c>
    </row>
    <row r="30" spans="1:3">
      <c t="s" r="A30" s="4">
        <v>369</v>
      </c>
      <c t="n" r="B30" s="6">
        <v>28194</v>
      </c>
      <c t="n" r="C30" s="6">
        <v>19558</v>
      </c>
    </row>
    <row r="31" spans="1:3">
      <c t="s" r="A31" s="4">
        <v>370</v>
      </c>
      <c t="n" r="B31" s="6">
        <v>-1383</v>
      </c>
      <c t="n" r="C31" s="6">
        <v>-975</v>
      </c>
    </row>
    <row r="32" spans="1:3">
      <c t="s" r="A32" s="4">
        <v>371</v>
      </c>
      <c t="n" r="B32" s="6">
        <v>49730</v>
      </c>
      <c t="n" r="C32" s="6">
        <v>55715</v>
      </c>
    </row>
    <row r="33" spans="1:3">
      <c t="s" r="A33" s="4">
        <v>372</v>
      </c>
      <c t="n" r="B33" s="7">
        <v>-1989</v>
      </c>
      <c t="n" r="C33" s="7">
        <v>-17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374</v>
      </c>
      <c t="s" r="C1" s="2">
        <v>1</v>
      </c>
    </row>
    <row r="2" spans="1:5">
      <c t="s" r="C2" s="2">
        <v>2</v>
      </c>
      <c t="s" r="D2" s="2">
        <v>375</v>
      </c>
      <c t="s" r="E2" s="2">
        <v>23</v>
      </c>
    </row>
    <row r="3" spans="1:5">
      <c t="s" r="A3" s="3">
        <v>376</v>
      </c>
    </row>
    <row r="4" spans="1:5">
      <c t="s" r="A4" s="4">
        <v>377</v>
      </c>
      <c t="n" r="C4" s="7">
        <v>9703</v>
      </c>
      <c t="n" r="E4" s="7">
        <v>8380</v>
      </c>
    </row>
    <row r="5" spans="1:5">
      <c t="s" r="A5" s="4">
        <v>378</v>
      </c>
      <c t="n" r="C5" s="6">
        <v>9792</v>
      </c>
      <c t="n" r="E5" s="6">
        <v>8370</v>
      </c>
    </row>
    <row r="6" spans="1:5">
      <c t="s" r="A6" s="4">
        <v>379</v>
      </c>
      <c t="n" r="C6" s="6">
        <v>94153</v>
      </c>
      <c t="n" r="E6" s="6">
        <v>65326</v>
      </c>
    </row>
    <row r="7" spans="1:5">
      <c t="s" r="A7" s="4">
        <v>380</v>
      </c>
      <c t="n" r="C7" s="6">
        <v>96641</v>
      </c>
      <c t="n" r="E7" s="6">
        <v>66996</v>
      </c>
    </row>
    <row r="8" spans="1:5">
      <c t="s" r="A8" s="4">
        <v>381</v>
      </c>
      <c t="n" r="C8" s="6">
        <v>316897</v>
      </c>
      <c t="n" r="E8" s="6">
        <v>296864</v>
      </c>
    </row>
    <row r="9" spans="1:5">
      <c t="s" r="A9" s="4">
        <v>382</v>
      </c>
      <c t="n" r="C9" s="6">
        <v>323902</v>
      </c>
      <c t="n" r="E9" s="6">
        <v>301920</v>
      </c>
    </row>
    <row r="10" spans="1:5">
      <c t="s" r="A10" s="4">
        <v>383</v>
      </c>
      <c t="n" r="C10" s="6">
        <v>502117</v>
      </c>
      <c t="n" r="E10" s="6">
        <v>520706</v>
      </c>
    </row>
    <row r="11" spans="1:5">
      <c t="s" r="A11" s="4">
        <v>384</v>
      </c>
      <c t="n" r="C11" s="6">
        <v>509074</v>
      </c>
      <c t="n" r="E11" s="6">
        <v>526006</v>
      </c>
    </row>
    <row r="12" spans="1:5">
      <c t="s" r="A12" s="4">
        <v>385</v>
      </c>
      <c t="n" r="C12" s="6">
        <v>922870</v>
      </c>
      <c t="n" r="E12" s="6">
        <v>891276</v>
      </c>
    </row>
    <row r="13" spans="1:5">
      <c t="s" r="A13" s="4">
        <v>386</v>
      </c>
      <c t="n" r="C13" s="6">
        <v>939409</v>
      </c>
      <c t="n" r="E13" s="6">
        <v>903292</v>
      </c>
    </row>
    <row r="14" spans="1:5">
      <c t="s" r="A14" s="3">
        <v>387</v>
      </c>
    </row>
    <row r="15" spans="1:5">
      <c t="s" r="A15" s="4">
        <v>388</v>
      </c>
      <c t="s" r="B15" s="4">
        <v>31</v>
      </c>
      <c t="n" r="C15" s="6">
        <v>1477</v>
      </c>
      <c t="n" r="E15" s="6">
        <v>1488</v>
      </c>
    </row>
    <row r="16" spans="1:5">
      <c t="s" r="A16" s="4">
        <v>378</v>
      </c>
      <c t="n" r="C16" s="6">
        <v>1479</v>
      </c>
      <c t="n" r="E16" s="6">
        <v>1491</v>
      </c>
    </row>
    <row r="17" spans="1:5">
      <c t="s" r="A17" s="4">
        <v>389</v>
      </c>
      <c t="s" r="B17" s="4">
        <v>31</v>
      </c>
      <c t="n" r="C17" s="6">
        <v>7907</v>
      </c>
      <c t="n" r="E17" s="6">
        <v>4294</v>
      </c>
    </row>
    <row r="18" spans="1:5">
      <c t="s" r="A18" s="4">
        <v>380</v>
      </c>
      <c t="n" r="C18" s="6">
        <v>8046</v>
      </c>
      <c t="n" r="E18" s="6">
        <v>4348</v>
      </c>
    </row>
    <row r="19" spans="1:5">
      <c t="s" r="A19" s="4">
        <v>390</v>
      </c>
      <c t="s" r="B19" s="4">
        <v>31</v>
      </c>
      <c t="n" r="C19" s="6">
        <v>49884</v>
      </c>
      <c t="n" r="E19" s="6">
        <v>44736</v>
      </c>
    </row>
    <row r="20" spans="1:5">
      <c t="s" r="A20" s="4">
        <v>382</v>
      </c>
      <c t="n" r="C20" s="6">
        <v>51178</v>
      </c>
      <c t="n" r="E20" s="6">
        <v>45501</v>
      </c>
    </row>
    <row r="21" spans="1:5">
      <c t="s" r="A21" s="4">
        <v>391</v>
      </c>
      <c t="s" r="B21" s="4">
        <v>31</v>
      </c>
      <c t="n" r="C21" s="6">
        <v>145176</v>
      </c>
      <c t="n" r="E21" s="6">
        <v>154856</v>
      </c>
    </row>
    <row r="22" spans="1:5">
      <c t="s" r="A22" s="4">
        <v>384</v>
      </c>
      <c t="n" r="C22" s="6">
        <v>149646</v>
      </c>
      <c t="n" r="E22" s="6">
        <v>158097</v>
      </c>
    </row>
    <row r="23" spans="1:5">
      <c t="s" r="A23" s="4">
        <v>392</v>
      </c>
      <c t="s" r="B23" s="4">
        <v>31</v>
      </c>
      <c t="n" r="C23" s="6">
        <v>204444</v>
      </c>
      <c t="n" r="E23" s="6">
        <v>205374</v>
      </c>
    </row>
    <row r="24" spans="1:5">
      <c t="s" r="A24" s="4">
        <v>393</v>
      </c>
      <c t="n" r="C24" s="6">
        <v>210349</v>
      </c>
      <c t="n" r="E24" s="7">
        <v>209437</v>
      </c>
    </row>
    <row r="25" spans="1:5">
      <c t="s" r="A25" s="4">
        <v>352</v>
      </c>
      <c t="n" r="C25" s="7">
        <v>6400</v>
      </c>
      <c t="n" r="D25" s="7">
        <v>8100</v>
      </c>
    </row>
    <row r="26" spans="1:5">
      <c t="n" r="A26"/>
    </row>
    <row r="27" spans="1:5">
      <c t="s" r="A27" s="4">
        <v>31</v>
      </c>
      <c t="s" r="B27" s="4">
        <v>63</v>
      </c>
    </row>
  </sheetData>
  <mergeCells count="4">
    <mergeCell ref="A1:B2"/>
    <mergeCell ref="C1:D1"/>
    <mergeCell ref="A26:D26"/>
    <mergeCell ref="B27:D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94</v>
      </c>
      <c t="s" r="C1" s="2">
        <v>2</v>
      </c>
      <c t="s" r="D1" s="2">
        <v>23</v>
      </c>
    </row>
    <row r="2" spans="1:4">
      <c t="s" r="A2" s="4">
        <v>259</v>
      </c>
    </row>
    <row r="3" spans="1:4">
      <c t="s" r="A3" s="3">
        <v>342</v>
      </c>
    </row>
    <row r="4" spans="1:4">
      <c t="s" r="A4" s="4">
        <v>395</v>
      </c>
      <c t="n" r="C4" s="7">
        <v>328150</v>
      </c>
      <c t="n" r="D4" s="7">
        <v>337301</v>
      </c>
    </row>
    <row r="5" spans="1:4">
      <c t="s" r="A5" s="4">
        <v>396</v>
      </c>
    </row>
    <row r="6" spans="1:4">
      <c t="s" r="A6" s="3">
        <v>342</v>
      </c>
    </row>
    <row r="7" spans="1:4">
      <c t="s" r="A7" s="4">
        <v>395</v>
      </c>
      <c t="n" r="C7" s="6">
        <v>182313</v>
      </c>
      <c t="n" r="D7" s="6">
        <v>184635</v>
      </c>
    </row>
    <row r="8" spans="1:4">
      <c t="s" r="A8" s="4">
        <v>397</v>
      </c>
    </row>
    <row r="9" spans="1:4">
      <c t="s" r="A9" s="3">
        <v>342</v>
      </c>
    </row>
    <row r="10" spans="1:4">
      <c t="s" r="A10" s="4">
        <v>395</v>
      </c>
      <c t="n" r="C10" s="6">
        <v>120351</v>
      </c>
      <c t="n" r="D10" s="6">
        <v>126120</v>
      </c>
    </row>
    <row r="11" spans="1:4">
      <c t="s" r="A11" s="4">
        <v>398</v>
      </c>
    </row>
    <row r="12" spans="1:4">
      <c t="s" r="A12" s="3">
        <v>342</v>
      </c>
    </row>
    <row r="13" spans="1:4">
      <c t="s" r="A13" s="4">
        <v>395</v>
      </c>
      <c t="s" r="B13" s="4">
        <v>31</v>
      </c>
      <c t="n" r="C13" s="6">
        <v>25486</v>
      </c>
      <c t="n" r="D13" s="6">
        <v>26546</v>
      </c>
    </row>
    <row r="14" spans="1:4">
      <c t="s" r="A14" s="4">
        <v>268</v>
      </c>
    </row>
    <row r="15" spans="1:4">
      <c t="s" r="A15" s="3">
        <v>342</v>
      </c>
    </row>
    <row r="16" spans="1:4">
      <c t="s" r="A16" s="4">
        <v>399</v>
      </c>
      <c t="n" r="C16" s="6">
        <v>210349</v>
      </c>
      <c t="n" r="D16" s="6">
        <v>207140</v>
      </c>
    </row>
    <row r="17" spans="1:4">
      <c t="s" r="A17" s="4">
        <v>400</v>
      </c>
    </row>
    <row r="18" spans="1:4">
      <c t="s" r="A18" s="3">
        <v>342</v>
      </c>
    </row>
    <row r="19" spans="1:4">
      <c t="s" r="A19" s="4">
        <v>399</v>
      </c>
      <c t="n" r="C19" s="7">
        <v>210349</v>
      </c>
      <c t="n" r="D19" s="7">
        <v>207140</v>
      </c>
    </row>
    <row r="20" spans="1:4">
      <c t="n" r="A20"/>
    </row>
    <row r="21" spans="1:4">
      <c t="s" r="A21" s="4">
        <v>31</v>
      </c>
      <c t="s" r="B21" s="4">
        <v>401</v>
      </c>
    </row>
  </sheetData>
  <mergeCells count="3">
    <mergeCell ref="A1:B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402</v>
      </c>
      <c t="s" r="C1" s="2">
        <v>1</v>
      </c>
    </row>
    <row r="2" spans="1:5">
      <c t="s" r="C2" s="2">
        <v>2</v>
      </c>
      <c t="s" r="D2" s="2">
        <v>375</v>
      </c>
      <c t="s" r="E2" s="2">
        <v>23</v>
      </c>
    </row>
    <row r="3" spans="1:5">
      <c t="s" r="A3" s="3">
        <v>403</v>
      </c>
    </row>
    <row r="4" spans="1:5">
      <c t="s" r="A4" s="4">
        <v>30</v>
      </c>
      <c t="s" r="B4" s="4">
        <v>31</v>
      </c>
      <c t="n" r="C4" s="7">
        <v>204444</v>
      </c>
      <c t="n" r="E4" s="7">
        <v>205374</v>
      </c>
    </row>
    <row r="5" spans="1:5">
      <c t="s" r="A5" s="4">
        <v>404</v>
      </c>
      <c t="n" r="C5" s="6">
        <v>210349</v>
      </c>
      <c t="n" r="E5" s="6">
        <v>209437</v>
      </c>
    </row>
    <row r="6" spans="1:5">
      <c t="s" r="A6" s="4">
        <v>352</v>
      </c>
      <c t="n" r="C6" s="6">
        <v>6400</v>
      </c>
      <c t="n" r="D6" s="7">
        <v>8100</v>
      </c>
    </row>
    <row r="7" spans="1:5">
      <c t="s" r="A7" s="4">
        <v>361</v>
      </c>
    </row>
    <row r="8" spans="1:5">
      <c t="s" r="A8" s="3">
        <v>403</v>
      </c>
    </row>
    <row r="9" spans="1:5">
      <c t="s" r="A9" s="4">
        <v>30</v>
      </c>
      <c t="s" r="B9" s="4">
        <v>31</v>
      </c>
      <c t="n" r="C9" s="6">
        <v>204444</v>
      </c>
      <c t="n" r="E9" s="6">
        <v>205374</v>
      </c>
    </row>
    <row r="10" spans="1:5">
      <c t="s" r="A10" s="4">
        <v>358</v>
      </c>
      <c t="n" r="C10" s="6">
        <v>7436</v>
      </c>
      <c t="n" r="E10" s="6">
        <v>5748</v>
      </c>
    </row>
    <row r="11" spans="1:5">
      <c t="s" r="A11" s="4">
        <v>405</v>
      </c>
      <c t="n" r="C11" s="6">
        <v>-1531</v>
      </c>
      <c t="n" r="E11" s="6">
        <v>-1685</v>
      </c>
    </row>
    <row r="12" spans="1:5">
      <c t="s" r="A12" s="4">
        <v>404</v>
      </c>
      <c t="n" r="C12" s="7">
        <v>210349</v>
      </c>
      <c t="n" r="E12" s="7">
        <v>209437</v>
      </c>
    </row>
    <row r="13" spans="1:5">
      <c t="n" r="A13"/>
    </row>
    <row r="14" spans="1:5">
      <c t="s" r="A14" s="4">
        <v>31</v>
      </c>
      <c t="s" r="B14" s="4">
        <v>63</v>
      </c>
    </row>
  </sheetData>
  <mergeCells count="4">
    <mergeCell ref="A1:B2"/>
    <mergeCell ref="C1:D1"/>
    <mergeCell ref="A13:D13"/>
    <mergeCell ref="B14:D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62947</v>
      </c>
      <c t="n" r="C4" s="7">
        <v>60452</v>
      </c>
    </row>
    <row r="5" spans="1:3">
      <c t="s" r="A5" s="4">
        <v>75</v>
      </c>
      <c t="n" r="B5" s="6">
        <v>47</v>
      </c>
      <c t="n" r="C5" s="6">
        <v>17</v>
      </c>
    </row>
    <row r="6" spans="1:3">
      <c t="s" r="A6" s="3">
        <v>76</v>
      </c>
    </row>
    <row r="7" spans="1:3">
      <c t="s" r="A7" s="4">
        <v>77</v>
      </c>
      <c t="n" r="B7" s="6">
        <v>4316</v>
      </c>
      <c t="n" r="C7" s="6">
        <v>3807</v>
      </c>
    </row>
    <row r="8" spans="1:3">
      <c t="s" r="A8" s="4">
        <v>78</v>
      </c>
      <c t="n" r="B8" s="6">
        <v>3439</v>
      </c>
      <c t="n" r="C8" s="6">
        <v>3324</v>
      </c>
    </row>
    <row r="9" spans="1:3">
      <c t="s" r="A9" s="4">
        <v>79</v>
      </c>
      <c t="n" r="B9" s="6">
        <v>70749</v>
      </c>
      <c t="n" r="C9" s="6">
        <v>67600</v>
      </c>
    </row>
    <row r="10" spans="1:3">
      <c t="s" r="A10" s="3">
        <v>80</v>
      </c>
    </row>
    <row r="11" spans="1:3">
      <c t="s" r="A11" s="4">
        <v>81</v>
      </c>
      <c t="n" r="B11" s="6">
        <v>4195</v>
      </c>
      <c t="n" r="C11" s="6">
        <v>3321</v>
      </c>
    </row>
    <row r="12" spans="1:3">
      <c t="s" r="A12" s="4">
        <v>82</v>
      </c>
      <c t="n" r="B12" s="6">
        <v>2</v>
      </c>
      <c t="n" r="C12" s="6">
        <v>1</v>
      </c>
    </row>
    <row r="13" spans="1:3">
      <c t="s" r="A13" s="4">
        <v>83</v>
      </c>
      <c t="n" r="B13" s="6">
        <v>621</v>
      </c>
      <c t="n" r="C13" s="6">
        <v>249</v>
      </c>
    </row>
    <row r="14" spans="1:3">
      <c t="s" r="A14" s="4">
        <v>84</v>
      </c>
      <c t="n" r="B14" s="6">
        <v>2200</v>
      </c>
      <c t="n" r="C14" s="6">
        <v>2060</v>
      </c>
    </row>
    <row r="15" spans="1:3">
      <c t="s" r="A15" s="4">
        <v>85</v>
      </c>
      <c t="n" r="B15" s="6">
        <v>7018</v>
      </c>
      <c t="n" r="C15" s="6">
        <v>5631</v>
      </c>
    </row>
    <row r="16" spans="1:3">
      <c t="s" r="A16" s="4">
        <v>86</v>
      </c>
      <c t="n" r="B16" s="6">
        <v>63731</v>
      </c>
      <c t="n" r="C16" s="6">
        <v>61969</v>
      </c>
    </row>
    <row r="17" spans="1:3">
      <c t="s" r="A17" s="4">
        <v>87</v>
      </c>
      <c t="n" r="B17" s="6">
        <v>2604</v>
      </c>
      <c t="n" r="C17" s="6">
        <v>1750</v>
      </c>
    </row>
    <row r="18" spans="1:3">
      <c t="s" r="A18" s="4">
        <v>88</v>
      </c>
      <c t="n" r="B18" s="6">
        <v>61127</v>
      </c>
      <c t="n" r="C18" s="6">
        <v>60219</v>
      </c>
    </row>
    <row r="19" spans="1:3">
      <c t="s" r="A19" s="3">
        <v>89</v>
      </c>
    </row>
    <row r="20" spans="1:3">
      <c t="s" r="A20" s="4">
        <v>90</v>
      </c>
      <c t="n" r="B20" s="6">
        <v>4734</v>
      </c>
      <c t="n" r="C20" s="6">
        <v>4214</v>
      </c>
    </row>
    <row r="21" spans="1:3">
      <c t="s" r="A21" s="4">
        <v>91</v>
      </c>
      <c t="n" r="B21" s="6">
        <v>4156</v>
      </c>
      <c t="n" r="C21" s="6">
        <v>3584</v>
      </c>
    </row>
    <row r="22" spans="1:3">
      <c t="s" r="A22" s="4">
        <v>92</v>
      </c>
      <c t="n" r="B22" s="6">
        <v>2138</v>
      </c>
      <c t="n" r="C22" s="6">
        <v>2219</v>
      </c>
    </row>
    <row r="23" spans="1:3">
      <c t="s" r="A23" s="4">
        <v>93</v>
      </c>
      <c t="n" r="B23" s="6">
        <v>2146</v>
      </c>
      <c t="n" r="C23" s="6">
        <v>2379</v>
      </c>
    </row>
    <row r="24" spans="1:3">
      <c t="s" r="A24" s="4">
        <v>94</v>
      </c>
      <c t="n" r="B24" s="6">
        <v>143</v>
      </c>
      <c t="n" r="C24" s="6">
        <v>193</v>
      </c>
    </row>
    <row r="25" spans="1:3">
      <c t="s" r="A25" s="4">
        <v>95</v>
      </c>
      <c t="n" r="B25" s="6">
        <v>1372</v>
      </c>
      <c t="n" r="C25" s="6">
        <v>1135</v>
      </c>
    </row>
    <row r="26" spans="1:3">
      <c t="s" r="A26" s="4">
        <v>96</v>
      </c>
      <c t="n" r="B26" s="6">
        <v>1225</v>
      </c>
      <c t="n" r="C26" s="6">
        <v>1330</v>
      </c>
    </row>
    <row r="27" spans="1:3">
      <c t="s" r="A27" s="4">
        <v>97</v>
      </c>
      <c t="n" r="B27" s="6">
        <v>15914</v>
      </c>
      <c t="n" r="C27" s="6">
        <v>15054</v>
      </c>
    </row>
    <row r="28" spans="1:3">
      <c t="s" r="A28" s="3">
        <v>98</v>
      </c>
    </row>
    <row r="29" spans="1:3">
      <c t="s" r="A29" s="4">
        <v>99</v>
      </c>
      <c t="n" r="B29" s="6">
        <v>28048</v>
      </c>
      <c t="n" r="C29" s="6">
        <v>27492</v>
      </c>
    </row>
    <row r="30" spans="1:3">
      <c t="s" r="A30" s="4">
        <v>100</v>
      </c>
      <c t="n" r="B30" s="6">
        <v>4976</v>
      </c>
      <c t="n" r="C30" s="6">
        <v>5133</v>
      </c>
    </row>
    <row r="31" spans="1:3">
      <c t="s" r="A31" s="4">
        <v>101</v>
      </c>
      <c t="n" r="B31" s="6">
        <v>2636</v>
      </c>
      <c t="n" r="C31" s="6">
        <v>2813</v>
      </c>
    </row>
    <row r="32" spans="1:3">
      <c t="s" r="A32" s="4">
        <v>102</v>
      </c>
      <c t="n" r="B32" s="6">
        <v>1139</v>
      </c>
      <c t="n" r="C32" s="6">
        <v>1370</v>
      </c>
    </row>
    <row r="33" spans="1:3">
      <c t="s" r="A33" s="4">
        <v>103</v>
      </c>
      <c t="n" r="B33" s="6">
        <v>1089</v>
      </c>
      <c t="n" r="C33" s="6">
        <v>1179</v>
      </c>
    </row>
    <row r="34" spans="1:3">
      <c t="s" r="A34" s="4">
        <v>104</v>
      </c>
      <c t="n" r="B34" s="6">
        <v>3814</v>
      </c>
      <c t="n" r="C34" s="6">
        <v>3255</v>
      </c>
    </row>
    <row r="35" spans="1:3">
      <c t="s" r="A35" s="4">
        <v>105</v>
      </c>
      <c t="n" r="B35" s="6">
        <v>1989</v>
      </c>
      <c t="n" r="C35" s="6">
        <v>1348</v>
      </c>
    </row>
    <row r="36" spans="1:3">
      <c t="s" r="A36" s="4">
        <v>106</v>
      </c>
      <c t="n" r="B36" s="6">
        <v>1938</v>
      </c>
      <c t="n" r="C36" s="6">
        <v>1687</v>
      </c>
    </row>
    <row r="37" spans="1:3">
      <c t="s" r="A37" s="4">
        <v>107</v>
      </c>
      <c t="n" r="B37" s="6">
        <v>1362</v>
      </c>
      <c t="n" r="C37" s="6">
        <v>1398</v>
      </c>
    </row>
    <row r="38" spans="1:3">
      <c t="s" r="A38" s="4">
        <v>108</v>
      </c>
      <c t="n" r="B38" s="6">
        <v>1618</v>
      </c>
      <c t="n" r="C38" s="6">
        <v>1551</v>
      </c>
    </row>
    <row r="39" spans="1:3">
      <c t="s" r="A39" s="4">
        <v>109</v>
      </c>
      <c t="n" r="B39" s="6">
        <v>599</v>
      </c>
      <c t="n" r="C39" s="6">
        <v>684</v>
      </c>
    </row>
    <row r="40" spans="1:3">
      <c t="s" r="A40" s="4">
        <v>110</v>
      </c>
      <c t="n" r="B40" s="6">
        <v>569</v>
      </c>
      <c t="n" r="C40" s="6">
        <v>1186</v>
      </c>
    </row>
    <row r="41" spans="1:3">
      <c t="s" r="A41" s="4">
        <v>111</v>
      </c>
      <c t="n" r="B41" s="6">
        <v>1880</v>
      </c>
      <c t="n" r="C41" s="6">
        <v>2222</v>
      </c>
    </row>
    <row r="42" spans="1:3">
      <c t="s" r="A42" s="4">
        <v>112</v>
      </c>
      <c t="n" r="B42" s="6">
        <v>744</v>
      </c>
      <c t="n" r="C42" s="6">
        <v>721</v>
      </c>
    </row>
    <row r="43" spans="1:3">
      <c t="s" r="A43" s="4">
        <v>113</v>
      </c>
      <c t="n" r="B43" s="6">
        <v>1871</v>
      </c>
      <c t="n" r="C43" s="6">
        <v>1801</v>
      </c>
    </row>
    <row r="44" spans="1:3">
      <c t="s" r="A44" s="4">
        <v>114</v>
      </c>
      <c t="n" r="B44" s="6">
        <v>54272</v>
      </c>
      <c t="n" r="C44" s="6">
        <v>53840</v>
      </c>
    </row>
    <row r="45" spans="1:3">
      <c t="s" r="A45" s="4">
        <v>115</v>
      </c>
      <c t="n" r="B45" s="6">
        <v>22769</v>
      </c>
      <c t="n" r="C45" s="6">
        <v>21433</v>
      </c>
    </row>
    <row r="46" spans="1:3">
      <c t="s" r="A46" s="4">
        <v>116</v>
      </c>
      <c t="n" r="B46" s="6">
        <v>5808</v>
      </c>
      <c t="n" r="C46" s="6">
        <v>5732</v>
      </c>
    </row>
    <row r="47" spans="1:3">
      <c t="s" r="A47" s="4">
        <v>117</v>
      </c>
      <c t="n" r="B47" s="7">
        <v>16961</v>
      </c>
      <c t="n" r="C47" s="7">
        <v>15701</v>
      </c>
    </row>
    <row r="48" spans="1:3">
      <c t="s" r="A48" s="4">
        <v>118</v>
      </c>
      <c t="n" r="B48" s="8">
        <v>0.38</v>
      </c>
      <c t="n" r="C48" s="8">
        <v>0.35</v>
      </c>
    </row>
    <row r="49" spans="1:3">
      <c t="s" r="A49" s="4">
        <v>119</v>
      </c>
      <c t="n" r="B49" s="9">
        <v>0.38</v>
      </c>
      <c t="n" r="C49" s="9">
        <v>0.35</v>
      </c>
    </row>
    <row r="50" spans="1:3">
      <c t="s" r="A50" s="4">
        <v>120</v>
      </c>
      <c t="n" r="B50" s="8">
        <v>0.19</v>
      </c>
      <c t="n" r="C50" s="8">
        <v>0.15</v>
      </c>
    </row>
    <row r="51" spans="1:3">
      <c t="s" r="A51" s="4">
        <v>121</v>
      </c>
      <c t="n" r="B51" s="6">
        <v>44251276</v>
      </c>
      <c t="n" r="C51" s="6">
        <v>45105969</v>
      </c>
    </row>
    <row r="52" spans="1:3">
      <c t="s" r="A52" s="4">
        <v>122</v>
      </c>
      <c t="n" r="B52" s="6">
        <v>44327229</v>
      </c>
      <c t="n" r="C52" s="6">
        <v>45187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06</v>
      </c>
      <c t="s" r="B1" s="2">
        <v>1</v>
      </c>
      <c t="s" r="C1" s="2">
        <v>338</v>
      </c>
    </row>
    <row r="2" spans="1:3">
      <c t="s" r="B2" s="2">
        <v>2</v>
      </c>
      <c t="s" r="C2" s="2">
        <v>23</v>
      </c>
    </row>
    <row r="3" spans="1:3">
      <c t="s" r="A3" s="3">
        <v>403</v>
      </c>
    </row>
    <row r="4" spans="1:3">
      <c t="s" r="A4" s="4">
        <v>367</v>
      </c>
      <c t="n" r="B4" s="7">
        <v>3210</v>
      </c>
      <c t="n" r="C4" s="7">
        <v>7056</v>
      </c>
    </row>
    <row r="5" spans="1:3">
      <c t="s" r="A5" s="4">
        <v>368</v>
      </c>
      <c t="n" r="B5" s="7">
        <v>-1531</v>
      </c>
      <c t="n" r="C5" s="7">
        <v>-1685</v>
      </c>
    </row>
    <row r="6" spans="1:3">
      <c t="s" r="A6" s="4">
        <v>407</v>
      </c>
      <c t="s" r="B6" s="4">
        <v>55</v>
      </c>
      <c t="s" r="C6" s="4">
        <v>55</v>
      </c>
    </row>
    <row r="7" spans="1:3">
      <c t="s" r="A7" s="4">
        <v>408</v>
      </c>
      <c t="s" r="B7" s="4">
        <v>55</v>
      </c>
      <c t="s" r="C7" s="4">
        <v>55</v>
      </c>
    </row>
    <row r="8" spans="1:3">
      <c t="s" r="A8" s="4">
        <v>409</v>
      </c>
      <c t="n" r="B8" s="7">
        <v>3210</v>
      </c>
      <c t="n" r="C8" s="7">
        <v>7056</v>
      </c>
    </row>
    <row r="9" spans="1:3">
      <c t="s" r="A9" s="4">
        <v>372</v>
      </c>
      <c t="n" r="B9" s="7">
        <v>-1531</v>
      </c>
      <c t="n" r="C9" s="7">
        <v>-16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0</v>
      </c>
      <c t="s" r="B1" s="2">
        <v>1</v>
      </c>
    </row>
    <row r="2" spans="1:3">
      <c t="s" r="B2" s="2">
        <v>2</v>
      </c>
      <c t="s" r="C2" s="2">
        <v>72</v>
      </c>
    </row>
    <row r="3" spans="1:3">
      <c t="s" r="A3" s="3">
        <v>217</v>
      </c>
    </row>
    <row r="4" spans="1:3">
      <c t="s" r="A4" s="4">
        <v>411</v>
      </c>
      <c t="n" r="B4" s="7">
        <v>239</v>
      </c>
      <c t="n" r="C4" s="7">
        <v>193</v>
      </c>
    </row>
    <row r="5" spans="1:3">
      <c t="s" r="A5" s="4">
        <v>412</v>
      </c>
      <c t="n" r="B5" s="6">
        <v>-96</v>
      </c>
    </row>
    <row r="6" spans="1:3">
      <c t="s" r="A6" s="4">
        <v>413</v>
      </c>
      <c t="n" r="B6" s="6">
        <v>143</v>
      </c>
      <c t="n" r="C6" s="6">
        <v>193</v>
      </c>
    </row>
    <row r="7" spans="1:3">
      <c t="s" r="A7" s="4">
        <v>183</v>
      </c>
      <c t="n" r="B7" s="7">
        <v>14532</v>
      </c>
      <c t="n" r="C7" s="7">
        <v>124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 customWidth="1" max="6" min="6" width="15"/>
  </cols>
  <sheetData>
    <row r="1" spans="1:6">
      <c t="s" r="A1" s="1">
        <v>414</v>
      </c>
      <c t="s" r="B1" s="2">
        <v>1</v>
      </c>
      <c t="n" r="D1"/>
    </row>
    <row r="2" spans="1:6">
      <c t="s" r="B2" s="2">
        <v>2</v>
      </c>
      <c t="s" r="D2" s="2">
        <v>23</v>
      </c>
      <c t="s" r="F2" s="2">
        <v>72</v>
      </c>
    </row>
    <row r="3" spans="1:6">
      <c t="s" r="A3" s="3">
        <v>276</v>
      </c>
    </row>
    <row r="4" spans="1:6">
      <c t="s" r="A4" s="4">
        <v>415</v>
      </c>
      <c t="s" r="B4" s="4">
        <v>416</v>
      </c>
    </row>
    <row r="5" spans="1:6">
      <c t="s" r="A5" s="4">
        <v>417</v>
      </c>
      <c t="n" r="B5" s="7">
        <v>12956000</v>
      </c>
      <c t="n" r="D5" s="7">
        <v>12701000</v>
      </c>
    </row>
    <row r="6" spans="1:6">
      <c t="s" r="A6" s="4">
        <v>418</v>
      </c>
      <c t="n" r="B6" s="6">
        <v>100000</v>
      </c>
    </row>
    <row r="7" spans="1:6">
      <c t="s" r="A7" s="4">
        <v>419</v>
      </c>
      <c t="n" r="B7" s="6">
        <v>5780502000</v>
      </c>
      <c t="s" r="C7" s="4">
        <v>31</v>
      </c>
      <c t="n" r="D7" s="6">
        <v>5671462000</v>
      </c>
      <c t="s" r="E7" s="4">
        <v>31</v>
      </c>
      <c t="n" r="F7" s="7">
        <v>5387755000</v>
      </c>
    </row>
    <row r="8" spans="1:6">
      <c t="s" r="A8" s="4">
        <v>420</v>
      </c>
    </row>
    <row r="9" spans="1:6">
      <c t="s" r="A9" s="3">
        <v>276</v>
      </c>
    </row>
    <row r="10" spans="1:6">
      <c t="s" r="A10" s="4">
        <v>419</v>
      </c>
      <c t="n" r="B10" s="6">
        <v>1300000000</v>
      </c>
      <c t="n" r="D10" s="6">
        <v>1400000000</v>
      </c>
    </row>
    <row r="11" spans="1:6">
      <c t="s" r="A11" s="4">
        <v>421</v>
      </c>
      <c t="n" r="B11" s="6">
        <v>20000000</v>
      </c>
      <c t="n" r="D11" s="6">
        <v>20800000</v>
      </c>
    </row>
    <row r="12" spans="1:6">
      <c t="s" r="A12" s="4">
        <v>293</v>
      </c>
    </row>
    <row r="13" spans="1:6">
      <c t="s" r="A13" s="3">
        <v>276</v>
      </c>
    </row>
    <row r="14" spans="1:6">
      <c t="s" r="A14" s="4">
        <v>422</v>
      </c>
      <c t="n" r="B14" s="6">
        <v>86300000</v>
      </c>
      <c t="n" r="D14" s="6">
        <v>90300000</v>
      </c>
    </row>
    <row r="15" spans="1:6">
      <c t="s" r="A15" s="4">
        <v>419</v>
      </c>
      <c t="n" r="B15" s="7">
        <v>70105000</v>
      </c>
      <c t="n" r="D15" s="7">
        <v>73737000</v>
      </c>
      <c t="n" r="F15" s="7">
        <v>91346000</v>
      </c>
    </row>
    <row r="16" spans="1:6">
      <c t="n" r="A16"/>
    </row>
    <row r="17" spans="1:6">
      <c t="s" r="A17" s="4">
        <v>31</v>
      </c>
      <c t="s" r="B17" s="4">
        <v>64</v>
      </c>
    </row>
  </sheetData>
  <mergeCells count="7">
    <mergeCell ref="A1:A2"/>
    <mergeCell ref="B1:C1"/>
    <mergeCell ref="D1:E1"/>
    <mergeCell ref="B2:C2"/>
    <mergeCell ref="D2:E2"/>
    <mergeCell ref="A16:F16"/>
    <mergeCell ref="B17:F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423</v>
      </c>
      <c t="s" r="B1" s="2">
        <v>2</v>
      </c>
      <c t="s" r="D1" s="2">
        <v>23</v>
      </c>
      <c t="s" r="F1" s="2">
        <v>72</v>
      </c>
    </row>
    <row r="2" spans="1:6">
      <c t="s" r="A2" s="3">
        <v>424</v>
      </c>
    </row>
    <row r="3" spans="1:6">
      <c t="s" r="A3" s="4">
        <v>34</v>
      </c>
      <c t="n" r="B3" s="7">
        <v>5780502</v>
      </c>
      <c t="s" r="C3" s="4">
        <v>31</v>
      </c>
      <c t="n" r="D3" s="7">
        <v>5671462</v>
      </c>
      <c t="s" r="E3" s="4">
        <v>31</v>
      </c>
      <c t="n" r="F3" s="7">
        <v>5387755</v>
      </c>
    </row>
    <row r="4" spans="1:6">
      <c t="s" r="A4" s="4">
        <v>425</v>
      </c>
      <c t="n" r="B4" s="6">
        <v>3600</v>
      </c>
      <c t="n" r="D4" s="6">
        <v>3000</v>
      </c>
    </row>
    <row r="5" spans="1:6">
      <c t="s" r="A5" s="4">
        <v>426</v>
      </c>
    </row>
    <row r="6" spans="1:6">
      <c t="s" r="A6" s="3">
        <v>424</v>
      </c>
    </row>
    <row r="7" spans="1:6">
      <c t="s" r="A7" s="4">
        <v>34</v>
      </c>
      <c t="n" r="B7" s="6">
        <v>776698</v>
      </c>
      <c t="n" r="D7" s="6">
        <v>749720</v>
      </c>
      <c t="n" r="F7" s="6">
        <v>657581</v>
      </c>
    </row>
    <row r="8" spans="1:6">
      <c t="s" r="A8" s="4">
        <v>427</v>
      </c>
    </row>
    <row r="9" spans="1:6">
      <c t="s" r="A9" s="3">
        <v>424</v>
      </c>
    </row>
    <row r="10" spans="1:6">
      <c t="s" r="A10" s="4">
        <v>34</v>
      </c>
      <c t="n" r="B10" s="6">
        <v>849202</v>
      </c>
      <c t="n" r="D10" s="6">
        <v>860086</v>
      </c>
      <c t="n" r="F10" s="6">
        <v>898222</v>
      </c>
    </row>
    <row r="11" spans="1:6">
      <c t="s" r="A11" s="4">
        <v>428</v>
      </c>
    </row>
    <row r="12" spans="1:6">
      <c t="s" r="A12" s="3">
        <v>424</v>
      </c>
    </row>
    <row r="13" spans="1:6">
      <c t="s" r="A13" s="4">
        <v>34</v>
      </c>
      <c t="n" r="B13" s="6">
        <v>1296251</v>
      </c>
      <c t="n" r="D13" s="6">
        <v>1270480</v>
      </c>
      <c t="n" r="F13" s="6">
        <v>1180464</v>
      </c>
    </row>
    <row r="14" spans="1:6">
      <c t="s" r="A14" s="4">
        <v>429</v>
      </c>
    </row>
    <row r="15" spans="1:6">
      <c t="s" r="A15" s="3">
        <v>424</v>
      </c>
    </row>
    <row r="16" spans="1:6">
      <c t="s" r="A16" s="4">
        <v>34</v>
      </c>
      <c t="n" r="B16" s="6">
        <v>323270</v>
      </c>
      <c t="n" r="D16" s="6">
        <v>322528</v>
      </c>
      <c t="n" r="F16" s="6">
        <v>298651</v>
      </c>
    </row>
    <row r="17" spans="1:6">
      <c t="s" r="A17" s="4">
        <v>430</v>
      </c>
    </row>
    <row r="18" spans="1:6">
      <c t="s" r="A18" s="3">
        <v>424</v>
      </c>
    </row>
    <row r="19" spans="1:6">
      <c t="s" r="A19" s="4">
        <v>34</v>
      </c>
      <c t="n" r="B19" s="6">
        <v>453208</v>
      </c>
      <c t="n" r="D19" s="6">
        <v>435365</v>
      </c>
      <c t="n" r="F19" s="6">
        <v>409867</v>
      </c>
    </row>
    <row r="20" spans="1:6">
      <c t="s" r="A20" s="4">
        <v>431</v>
      </c>
    </row>
    <row r="21" spans="1:6">
      <c t="s" r="A21" s="3">
        <v>424</v>
      </c>
    </row>
    <row r="22" spans="1:6">
      <c t="s" r="A22" s="4">
        <v>34</v>
      </c>
      <c t="n" r="B22" s="6">
        <v>978478</v>
      </c>
      <c t="n" r="D22" s="6">
        <v>978469</v>
      </c>
      <c t="n" r="F22" s="6">
        <v>970928</v>
      </c>
    </row>
    <row r="23" spans="1:6">
      <c t="s" r="A23" s="4">
        <v>432</v>
      </c>
    </row>
    <row r="24" spans="1:6">
      <c t="s" r="A24" s="3">
        <v>424</v>
      </c>
    </row>
    <row r="25" spans="1:6">
      <c t="s" r="A25" s="4">
        <v>34</v>
      </c>
      <c t="n" r="B25" s="6">
        <v>241737</v>
      </c>
      <c t="n" r="D25" s="6">
        <v>234061</v>
      </c>
      <c t="n" r="F25" s="6">
        <v>211293</v>
      </c>
    </row>
    <row r="26" spans="1:6">
      <c t="s" r="A26" s="4">
        <v>433</v>
      </c>
    </row>
    <row r="27" spans="1:6">
      <c t="s" r="A27" s="3">
        <v>424</v>
      </c>
    </row>
    <row r="28" spans="1:6">
      <c t="s" r="A28" s="4">
        <v>34</v>
      </c>
      <c t="n" r="B28" s="6">
        <v>517122</v>
      </c>
      <c t="n" r="D28" s="6">
        <v>516726</v>
      </c>
      <c t="n" r="F28" s="6">
        <v>514750</v>
      </c>
    </row>
    <row r="29" spans="1:6">
      <c t="s" r="A29" s="4">
        <v>434</v>
      </c>
    </row>
    <row r="30" spans="1:6">
      <c t="s" r="A30" s="3">
        <v>424</v>
      </c>
    </row>
    <row r="31" spans="1:6">
      <c t="s" r="A31" s="4">
        <v>34</v>
      </c>
      <c t="n" r="B31" s="7">
        <v>344536</v>
      </c>
      <c t="n" r="D31" s="7">
        <v>304027</v>
      </c>
      <c t="n" r="F31" s="7">
        <v>245999</v>
      </c>
    </row>
    <row r="32" spans="1:6">
      <c t="n" r="A32"/>
    </row>
    <row r="33" spans="1:6">
      <c t="s" r="A33" s="4">
        <v>31</v>
      </c>
      <c t="s" r="B33" s="4">
        <v>64</v>
      </c>
    </row>
  </sheetData>
  <mergeCells count="4">
    <mergeCell ref="B1:C1"/>
    <mergeCell ref="D1:E1"/>
    <mergeCell ref="A32:F32"/>
    <mergeCell ref="B33:F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435</v>
      </c>
      <c t="s" r="B1" s="2">
        <v>2</v>
      </c>
      <c t="s" r="D1" s="2">
        <v>23</v>
      </c>
      <c t="s" r="F1" s="2">
        <v>72</v>
      </c>
    </row>
    <row r="2" spans="1:6">
      <c t="s" r="A2" s="3">
        <v>436</v>
      </c>
    </row>
    <row r="3" spans="1:6">
      <c t="s" r="A3" s="4">
        <v>437</v>
      </c>
      <c t="n" r="B3" s="7">
        <v>13092</v>
      </c>
      <c t="n" r="D3" s="7">
        <v>11936</v>
      </c>
    </row>
    <row r="4" spans="1:6">
      <c t="s" r="A4" s="4">
        <v>438</v>
      </c>
      <c t="n" r="B4" s="6">
        <v>5662251</v>
      </c>
      <c t="n" r="D4" s="6">
        <v>5542840</v>
      </c>
    </row>
    <row r="5" spans="1:6">
      <c t="s" r="A5" s="4">
        <v>34</v>
      </c>
      <c t="n" r="B5" s="6">
        <v>5780502</v>
      </c>
      <c t="s" r="C5" s="4">
        <v>31</v>
      </c>
      <c t="n" r="D5" s="6">
        <v>5671462</v>
      </c>
      <c t="s" r="E5" s="4">
        <v>31</v>
      </c>
      <c t="n" r="F5" s="7">
        <v>5387755</v>
      </c>
    </row>
    <row r="6" spans="1:6">
      <c t="s" r="A6" s="4">
        <v>439</v>
      </c>
    </row>
    <row r="7" spans="1:6">
      <c t="s" r="A7" s="3">
        <v>436</v>
      </c>
    </row>
    <row r="8" spans="1:6">
      <c t="s" r="A8" s="4">
        <v>440</v>
      </c>
      <c t="n" r="B8" s="6">
        <v>23463</v>
      </c>
      <c t="n" r="D8" s="6">
        <v>27787</v>
      </c>
    </row>
    <row r="9" spans="1:6">
      <c t="s" r="A9" s="4">
        <v>441</v>
      </c>
    </row>
    <row r="10" spans="1:6">
      <c t="s" r="A10" s="3">
        <v>436</v>
      </c>
    </row>
    <row r="11" spans="1:6">
      <c t="s" r="A11" s="4">
        <v>440</v>
      </c>
      <c t="n" r="B11" s="6">
        <v>5868</v>
      </c>
      <c t="n" r="D11" s="6">
        <v>9333</v>
      </c>
    </row>
    <row r="12" spans="1:6">
      <c t="s" r="A12" s="4">
        <v>442</v>
      </c>
    </row>
    <row r="13" spans="1:6">
      <c t="s" r="A13" s="3">
        <v>436</v>
      </c>
    </row>
    <row r="14" spans="1:6">
      <c t="s" r="A14" s="4">
        <v>440</v>
      </c>
      <c t="n" r="B14" s="6">
        <v>5723</v>
      </c>
      <c t="n" r="D14" s="6">
        <v>5829</v>
      </c>
    </row>
    <row r="15" spans="1:6">
      <c t="s" r="A15" s="4">
        <v>293</v>
      </c>
    </row>
    <row r="16" spans="1:6">
      <c t="s" r="A16" s="3">
        <v>436</v>
      </c>
    </row>
    <row r="17" spans="1:6">
      <c t="s" r="A17" s="4">
        <v>440</v>
      </c>
      <c t="n" r="B17" s="6">
        <v>70105</v>
      </c>
      <c t="n" r="D17" s="6">
        <v>73737</v>
      </c>
    </row>
    <row r="18" spans="1:6">
      <c t="s" r="A18" s="4">
        <v>438</v>
      </c>
      <c t="n" r="B18" s="6">
        <v>61827</v>
      </c>
      <c t="n" r="D18" s="6">
        <v>64455</v>
      </c>
    </row>
    <row r="19" spans="1:6">
      <c t="s" r="A19" s="4">
        <v>34</v>
      </c>
      <c t="n" r="B19" s="6">
        <v>70105</v>
      </c>
      <c t="n" r="D19" s="6">
        <v>73737</v>
      </c>
      <c t="n" r="F19" s="6">
        <v>91346</v>
      </c>
    </row>
    <row r="20" spans="1:6">
      <c t="s" r="A20" s="4">
        <v>443</v>
      </c>
    </row>
    <row r="21" spans="1:6">
      <c t="s" r="A21" s="3">
        <v>436</v>
      </c>
    </row>
    <row r="22" spans="1:6">
      <c t="s" r="A22" s="4">
        <v>440</v>
      </c>
      <c t="n" r="B22" s="6">
        <v>3502</v>
      </c>
      <c t="n" r="D22" s="6">
        <v>4257</v>
      </c>
    </row>
    <row r="23" spans="1:6">
      <c t="s" r="A23" s="4">
        <v>426</v>
      </c>
    </row>
    <row r="24" spans="1:6">
      <c t="s" r="A24" s="3">
        <v>436</v>
      </c>
    </row>
    <row r="25" spans="1:6">
      <c t="s" r="A25" s="4">
        <v>437</v>
      </c>
      <c t="n" r="B25" s="6">
        <v>2156</v>
      </c>
      <c t="n" r="D25" s="6">
        <v>2113</v>
      </c>
    </row>
    <row r="26" spans="1:6">
      <c t="s" r="A26" s="4">
        <v>438</v>
      </c>
      <c t="n" r="B26" s="6">
        <v>765461</v>
      </c>
      <c t="n" r="D26" s="6">
        <v>737958</v>
      </c>
    </row>
    <row r="27" spans="1:6">
      <c t="s" r="A27" s="4">
        <v>34</v>
      </c>
      <c t="n" r="B27" s="6">
        <v>776698</v>
      </c>
      <c t="n" r="D27" s="6">
        <v>749720</v>
      </c>
      <c t="n" r="F27" s="6">
        <v>657581</v>
      </c>
    </row>
    <row r="28" spans="1:6">
      <c t="s" r="A28" s="4">
        <v>444</v>
      </c>
    </row>
    <row r="29" spans="1:6">
      <c t="s" r="A29" s="3">
        <v>436</v>
      </c>
    </row>
    <row r="30" spans="1:6">
      <c t="s" r="A30" s="4">
        <v>440</v>
      </c>
      <c t="n" r="B30" s="6">
        <v>2676</v>
      </c>
      <c t="n" r="D30" s="6">
        <v>3155</v>
      </c>
    </row>
    <row r="31" spans="1:6">
      <c t="s" r="A31" s="4">
        <v>445</v>
      </c>
    </row>
    <row r="32" spans="1:6">
      <c t="s" r="A32" s="3">
        <v>436</v>
      </c>
    </row>
    <row r="33" spans="1:6">
      <c t="s" r="A33" s="4">
        <v>440</v>
      </c>
      <c t="n" r="B33" s="6">
        <v>724</v>
      </c>
      <c t="n" r="D33" s="6">
        <v>380</v>
      </c>
    </row>
    <row r="34" spans="1:6">
      <c t="s" r="A34" s="4">
        <v>446</v>
      </c>
    </row>
    <row r="35" spans="1:6">
      <c t="s" r="A35" s="3">
        <v>436</v>
      </c>
    </row>
    <row r="36" spans="1:6">
      <c t="s" r="A36" s="4">
        <v>440</v>
      </c>
      <c t="n" r="B36" s="6">
        <v>544</v>
      </c>
      <c t="n" r="D36" s="6">
        <v>128</v>
      </c>
    </row>
    <row r="37" spans="1:6">
      <c t="s" r="A37" s="4">
        <v>447</v>
      </c>
    </row>
    <row r="38" spans="1:6">
      <c t="s" r="A38" s="3">
        <v>436</v>
      </c>
    </row>
    <row r="39" spans="1:6">
      <c t="s" r="A39" s="4">
        <v>440</v>
      </c>
      <c t="n" r="B39" s="6">
        <v>5137</v>
      </c>
      <c t="n" r="D39" s="6">
        <v>5986</v>
      </c>
    </row>
    <row r="40" spans="1:6">
      <c t="s" r="A40" s="4">
        <v>438</v>
      </c>
      <c t="n" r="B40" s="6">
        <v>4544</v>
      </c>
      <c t="n" r="D40" s="6">
        <v>5376</v>
      </c>
    </row>
    <row r="41" spans="1:6">
      <c t="s" r="A41" s="4">
        <v>34</v>
      </c>
      <c t="n" r="B41" s="6">
        <v>5137</v>
      </c>
      <c t="n" r="D41" s="6">
        <v>5986</v>
      </c>
      <c t="n" r="F41" s="6">
        <v>9529</v>
      </c>
    </row>
    <row r="42" spans="1:6">
      <c t="s" r="A42" s="4">
        <v>448</v>
      </c>
    </row>
    <row r="43" spans="1:6">
      <c t="s" r="A43" s="3">
        <v>436</v>
      </c>
    </row>
    <row r="44" spans="1:6">
      <c t="s" r="A44" s="4">
        <v>440</v>
      </c>
      <c t="n" r="B44" s="6">
        <v>239</v>
      </c>
      <c t="n" r="D44" s="6">
        <v>241</v>
      </c>
    </row>
    <row r="45" spans="1:6">
      <c t="s" r="A45" s="4">
        <v>427</v>
      </c>
    </row>
    <row r="46" spans="1:6">
      <c t="s" r="A46" s="3">
        <v>436</v>
      </c>
    </row>
    <row r="47" spans="1:6">
      <c t="s" r="A47" s="4">
        <v>437</v>
      </c>
      <c t="n" r="B47" s="6">
        <v>2816</v>
      </c>
      <c t="n" r="D47" s="6">
        <v>3904</v>
      </c>
    </row>
    <row r="48" spans="1:6">
      <c t="s" r="A48" s="4">
        <v>438</v>
      </c>
      <c t="n" r="B48" s="6">
        <v>816180</v>
      </c>
      <c t="n" r="D48" s="6">
        <v>826859</v>
      </c>
    </row>
    <row r="49" spans="1:6">
      <c t="s" r="A49" s="4">
        <v>34</v>
      </c>
      <c t="n" r="B49" s="6">
        <v>849202</v>
      </c>
      <c t="n" r="D49" s="6">
        <v>860086</v>
      </c>
      <c t="n" r="F49" s="6">
        <v>898222</v>
      </c>
    </row>
    <row r="50" spans="1:6">
      <c t="s" r="A50" s="4">
        <v>449</v>
      </c>
    </row>
    <row r="51" spans="1:6">
      <c t="s" r="A51" s="3">
        <v>436</v>
      </c>
    </row>
    <row r="52" spans="1:6">
      <c t="s" r="A52" s="4">
        <v>440</v>
      </c>
      <c t="n" r="B52" s="6">
        <v>1787</v>
      </c>
      <c t="n" r="D52" s="6">
        <v>1714</v>
      </c>
    </row>
    <row r="53" spans="1:6">
      <c t="s" r="A53" s="4">
        <v>450</v>
      </c>
    </row>
    <row r="54" spans="1:6">
      <c t="s" r="A54" s="3">
        <v>436</v>
      </c>
    </row>
    <row r="55" spans="1:6">
      <c t="s" r="A55" s="4">
        <v>440</v>
      </c>
      <c t="n" r="B55" s="6">
        <v>963</v>
      </c>
      <c t="n" r="D55" s="6">
        <v>118</v>
      </c>
    </row>
    <row r="56" spans="1:6">
      <c t="s" r="A56" s="4">
        <v>451</v>
      </c>
    </row>
    <row r="57" spans="1:6">
      <c t="s" r="A57" s="3">
        <v>436</v>
      </c>
    </row>
    <row r="58" spans="1:6">
      <c t="s" r="A58" s="4">
        <v>440</v>
      </c>
      <c t="n" r="B58" s="6">
        <v>196</v>
      </c>
      <c t="n" r="D58" s="6">
        <v>103</v>
      </c>
    </row>
    <row r="59" spans="1:6">
      <c t="s" r="A59" s="4">
        <v>452</v>
      </c>
    </row>
    <row r="60" spans="1:6">
      <c t="s" r="A60" s="3">
        <v>436</v>
      </c>
    </row>
    <row r="61" spans="1:6">
      <c t="s" r="A61" s="4">
        <v>440</v>
      </c>
      <c t="n" r="B61" s="6">
        <v>27260</v>
      </c>
      <c t="n" r="D61" s="6">
        <v>27388</v>
      </c>
    </row>
    <row r="62" spans="1:6">
      <c t="s" r="A62" s="4">
        <v>438</v>
      </c>
      <c t="n" r="B62" s="6">
        <v>24434</v>
      </c>
      <c t="n" r="D62" s="6">
        <v>24837</v>
      </c>
    </row>
    <row r="63" spans="1:6">
      <c t="s" r="A63" s="4">
        <v>34</v>
      </c>
      <c t="n" r="B63" s="6">
        <v>27260</v>
      </c>
      <c t="n" r="D63" s="6">
        <v>27388</v>
      </c>
      <c t="n" r="F63" s="6">
        <v>31004</v>
      </c>
    </row>
    <row r="64" spans="1:6">
      <c t="s" r="A64" s="4">
        <v>453</v>
      </c>
    </row>
    <row r="65" spans="1:6">
      <c t="s" r="A65" s="3">
        <v>436</v>
      </c>
    </row>
    <row r="66" spans="1:6">
      <c t="s" r="A66" s="4">
        <v>440</v>
      </c>
      <c t="n" r="B66" s="6">
        <v>1425</v>
      </c>
      <c t="n" r="D66" s="6">
        <v>1412</v>
      </c>
    </row>
    <row r="67" spans="1:6">
      <c t="s" r="A67" s="4">
        <v>428</v>
      </c>
    </row>
    <row r="68" spans="1:6">
      <c t="s" r="A68" s="3">
        <v>436</v>
      </c>
    </row>
    <row r="69" spans="1:6">
      <c t="s" r="A69" s="4">
        <v>437</v>
      </c>
      <c t="n" r="D69" s="6">
        <v>100</v>
      </c>
    </row>
    <row r="70" spans="1:6">
      <c t="s" r="A70" s="4">
        <v>438</v>
      </c>
      <c t="n" r="B70" s="6">
        <v>1281592</v>
      </c>
      <c t="n" r="D70" s="6">
        <v>1255367</v>
      </c>
    </row>
    <row r="71" spans="1:6">
      <c t="s" r="A71" s="4">
        <v>34</v>
      </c>
      <c t="n" r="B71" s="6">
        <v>1296251</v>
      </c>
      <c t="n" r="D71" s="6">
        <v>1270480</v>
      </c>
      <c t="n" r="F71" s="6">
        <v>1180464</v>
      </c>
    </row>
    <row r="72" spans="1:6">
      <c t="s" r="A72" s="4">
        <v>454</v>
      </c>
    </row>
    <row r="73" spans="1:6">
      <c t="s" r="A73" s="3">
        <v>436</v>
      </c>
    </row>
    <row r="74" spans="1:6">
      <c t="s" r="A74" s="4">
        <v>440</v>
      </c>
      <c t="n" r="B74" s="6">
        <v>24</v>
      </c>
      <c t="n" r="D74" s="6">
        <v>771</v>
      </c>
    </row>
    <row r="75" spans="1:6">
      <c t="s" r="A75" s="4">
        <v>455</v>
      </c>
    </row>
    <row r="76" spans="1:6">
      <c t="s" r="A76" s="3">
        <v>436</v>
      </c>
    </row>
    <row r="77" spans="1:6">
      <c t="s" r="A77" s="4">
        <v>440</v>
      </c>
      <c t="n" r="B77" s="6">
        <v>276</v>
      </c>
    </row>
    <row r="78" spans="1:6">
      <c t="s" r="A78" s="4">
        <v>456</v>
      </c>
    </row>
    <row r="79" spans="1:6">
      <c t="s" r="A79" s="3">
        <v>436</v>
      </c>
    </row>
    <row r="80" spans="1:6">
      <c t="s" r="A80" s="4">
        <v>440</v>
      </c>
      <c t="n" r="B80" s="6">
        <v>723</v>
      </c>
      <c t="n" r="D80" s="6">
        <v>723</v>
      </c>
    </row>
    <row r="81" spans="1:6">
      <c t="s" r="A81" s="4">
        <v>457</v>
      </c>
    </row>
    <row r="82" spans="1:6">
      <c t="s" r="A82" s="3">
        <v>436</v>
      </c>
    </row>
    <row r="83" spans="1:6">
      <c t="s" r="A83" s="4">
        <v>440</v>
      </c>
      <c t="n" r="B83" s="6">
        <v>13636</v>
      </c>
      <c t="n" r="D83" s="6">
        <v>13519</v>
      </c>
    </row>
    <row r="84" spans="1:6">
      <c t="s" r="A84" s="4">
        <v>438</v>
      </c>
      <c t="n" r="B84" s="6">
        <v>12686</v>
      </c>
      <c t="n" r="D84" s="6">
        <v>12562</v>
      </c>
    </row>
    <row r="85" spans="1:6">
      <c t="s" r="A85" s="4">
        <v>34</v>
      </c>
      <c t="n" r="B85" s="6">
        <v>13636</v>
      </c>
      <c t="n" r="D85" s="6">
        <v>13519</v>
      </c>
      <c t="n" r="F85" s="6">
        <v>16648</v>
      </c>
    </row>
    <row r="86" spans="1:6">
      <c t="s" r="A86" s="4">
        <v>458</v>
      </c>
    </row>
    <row r="87" spans="1:6">
      <c t="s" r="A87" s="3">
        <v>436</v>
      </c>
    </row>
    <row r="88" spans="1:6">
      <c t="s" r="A88" s="4">
        <v>440</v>
      </c>
      <c t="n" r="B88" s="6">
        <v>205</v>
      </c>
      <c t="n" r="D88" s="6">
        <v>202</v>
      </c>
    </row>
    <row r="89" spans="1:6">
      <c t="s" r="A89" s="4">
        <v>429</v>
      </c>
    </row>
    <row r="90" spans="1:6">
      <c t="s" r="A90" s="3">
        <v>436</v>
      </c>
    </row>
    <row r="91" spans="1:6">
      <c t="s" r="A91" s="4">
        <v>438</v>
      </c>
      <c t="n" r="B91" s="6">
        <v>320983</v>
      </c>
      <c t="n" r="D91" s="6">
        <v>320701</v>
      </c>
    </row>
    <row r="92" spans="1:6">
      <c t="s" r="A92" s="4">
        <v>34</v>
      </c>
      <c t="n" r="B92" s="6">
        <v>323270</v>
      </c>
      <c t="n" r="D92" s="6">
        <v>322528</v>
      </c>
      <c t="n" r="F92" s="6">
        <v>298651</v>
      </c>
    </row>
    <row r="93" spans="1:6">
      <c t="s" r="A93" s="4">
        <v>459</v>
      </c>
    </row>
    <row r="94" spans="1:6">
      <c t="s" r="A94" s="3">
        <v>436</v>
      </c>
    </row>
    <row r="95" spans="1:6">
      <c t="s" r="A95" s="4">
        <v>440</v>
      </c>
      <c t="n" r="B95" s="6">
        <v>155</v>
      </c>
    </row>
    <row r="96" spans="1:6">
      <c t="s" r="A96" s="4">
        <v>460</v>
      </c>
    </row>
    <row r="97" spans="1:6">
      <c t="s" r="A97" s="3">
        <v>436</v>
      </c>
    </row>
    <row r="98" spans="1:6">
      <c t="s" r="A98" s="4">
        <v>440</v>
      </c>
      <c t="n" r="D98" s="6">
        <v>272</v>
      </c>
    </row>
    <row r="99" spans="1:6">
      <c t="s" r="A99" s="4">
        <v>461</v>
      </c>
    </row>
    <row r="100" spans="1:6">
      <c t="s" r="A100" s="3">
        <v>436</v>
      </c>
    </row>
    <row r="101" spans="1:6">
      <c t="s" r="A101" s="4">
        <v>440</v>
      </c>
      <c t="n" r="B101" s="6">
        <v>2132</v>
      </c>
      <c t="n" r="D101" s="6">
        <v>1555</v>
      </c>
    </row>
    <row r="102" spans="1:6">
      <c t="s" r="A102" s="4">
        <v>438</v>
      </c>
      <c t="n" r="B102" s="6">
        <v>2132</v>
      </c>
      <c t="n" r="D102" s="6">
        <v>1555</v>
      </c>
    </row>
    <row r="103" spans="1:6">
      <c t="s" r="A103" s="4">
        <v>34</v>
      </c>
      <c t="n" r="B103" s="6">
        <v>2132</v>
      </c>
      <c t="n" r="D103" s="6">
        <v>1555</v>
      </c>
      <c t="n" r="F103" s="6">
        <v>3021</v>
      </c>
    </row>
    <row r="104" spans="1:6">
      <c t="s" r="A104" s="4">
        <v>430</v>
      </c>
    </row>
    <row r="105" spans="1:6">
      <c t="s" r="A105" s="3">
        <v>436</v>
      </c>
    </row>
    <row r="106" spans="1:6">
      <c t="s" r="A106" s="4">
        <v>437</v>
      </c>
      <c t="n" r="B106" s="6">
        <v>810</v>
      </c>
      <c t="n" r="D106" s="6">
        <v>429</v>
      </c>
    </row>
    <row r="107" spans="1:6">
      <c t="s" r="A107" s="4">
        <v>438</v>
      </c>
      <c t="n" r="B107" s="6">
        <v>449136</v>
      </c>
      <c t="n" r="D107" s="6">
        <v>431916</v>
      </c>
    </row>
    <row r="108" spans="1:6">
      <c t="s" r="A108" s="4">
        <v>34</v>
      </c>
      <c t="n" r="B108" s="6">
        <v>453208</v>
      </c>
      <c t="n" r="D108" s="6">
        <v>435365</v>
      </c>
      <c t="n" r="F108" s="6">
        <v>409867</v>
      </c>
    </row>
    <row r="109" spans="1:6">
      <c t="s" r="A109" s="4">
        <v>462</v>
      </c>
    </row>
    <row r="110" spans="1:6">
      <c t="s" r="A110" s="3">
        <v>436</v>
      </c>
    </row>
    <row r="111" spans="1:6">
      <c t="s" r="A111" s="4">
        <v>440</v>
      </c>
      <c t="n" r="B111" s="6">
        <v>985</v>
      </c>
      <c t="n" r="D111" s="6">
        <v>1056</v>
      </c>
    </row>
    <row r="112" spans="1:6">
      <c t="s" r="A112" s="4">
        <v>463</v>
      </c>
    </row>
    <row r="113" spans="1:6">
      <c t="s" r="A113" s="3">
        <v>436</v>
      </c>
    </row>
    <row r="114" spans="1:6">
      <c t="s" r="A114" s="4">
        <v>440</v>
      </c>
      <c t="n" r="B114" s="6">
        <v>284</v>
      </c>
      <c t="n" r="D114" s="6">
        <v>27</v>
      </c>
    </row>
    <row r="115" spans="1:6">
      <c t="s" r="A115" s="4">
        <v>464</v>
      </c>
    </row>
    <row r="116" spans="1:6">
      <c t="s" r="A116" s="3">
        <v>436</v>
      </c>
    </row>
    <row r="117" spans="1:6">
      <c t="s" r="A117" s="4">
        <v>440</v>
      </c>
      <c t="n" r="B117" s="6">
        <v>422</v>
      </c>
      <c t="n" r="D117" s="6">
        <v>124</v>
      </c>
    </row>
    <row r="118" spans="1:6">
      <c t="s" r="A118" s="4">
        <v>465</v>
      </c>
    </row>
    <row r="119" spans="1:6">
      <c t="s" r="A119" s="3">
        <v>436</v>
      </c>
    </row>
    <row r="120" spans="1:6">
      <c t="s" r="A120" s="4">
        <v>440</v>
      </c>
      <c t="n" r="B120" s="6">
        <v>1571</v>
      </c>
      <c t="n" r="D120" s="6">
        <v>1813</v>
      </c>
    </row>
    <row r="121" spans="1:6">
      <c t="s" r="A121" s="4">
        <v>438</v>
      </c>
      <c t="n" r="B121" s="6">
        <v>1336</v>
      </c>
      <c t="n" r="D121" s="6">
        <v>1583</v>
      </c>
    </row>
    <row r="122" spans="1:6">
      <c t="s" r="A122" s="4">
        <v>34</v>
      </c>
      <c t="n" r="B122" s="6">
        <v>1571</v>
      </c>
      <c t="n" r="D122" s="6">
        <v>1813</v>
      </c>
      <c t="n" r="F122" s="6">
        <v>3251</v>
      </c>
    </row>
    <row r="123" spans="1:6">
      <c t="s" r="A123" s="4">
        <v>466</v>
      </c>
    </row>
    <row r="124" spans="1:6">
      <c t="s" r="A124" s="3">
        <v>436</v>
      </c>
    </row>
    <row r="125" spans="1:6">
      <c t="s" r="A125" s="4">
        <v>440</v>
      </c>
      <c t="n" r="B125" s="6">
        <v>39</v>
      </c>
      <c t="n" r="D125" s="6">
        <v>21</v>
      </c>
    </row>
    <row r="126" spans="1:6">
      <c t="s" r="A126" s="4">
        <v>431</v>
      </c>
    </row>
    <row r="127" spans="1:6">
      <c t="s" r="A127" s="3">
        <v>436</v>
      </c>
    </row>
    <row r="128" spans="1:6">
      <c t="s" r="A128" s="4">
        <v>437</v>
      </c>
      <c t="n" r="B128" s="6">
        <v>5696</v>
      </c>
      <c t="n" r="D128" s="6">
        <v>3563</v>
      </c>
    </row>
    <row r="129" spans="1:6">
      <c t="s" r="A129" s="4">
        <v>438</v>
      </c>
      <c t="n" r="B129" s="6">
        <v>937408</v>
      </c>
      <c t="n" r="D129" s="6">
        <v>928312</v>
      </c>
    </row>
    <row r="130" spans="1:6">
      <c t="s" r="A130" s="4">
        <v>34</v>
      </c>
      <c t="n" r="B130" s="6">
        <v>978478</v>
      </c>
      <c t="n" r="D130" s="6">
        <v>978469</v>
      </c>
      <c t="n" r="F130" s="6">
        <v>970928</v>
      </c>
    </row>
    <row r="131" spans="1:6">
      <c t="s" r="A131" s="4">
        <v>467</v>
      </c>
    </row>
    <row r="132" spans="1:6">
      <c t="s" r="A132" s="3">
        <v>436</v>
      </c>
    </row>
    <row r="133" spans="1:6">
      <c t="s" r="A133" s="4">
        <v>440</v>
      </c>
      <c t="n" r="B133" s="6">
        <v>13711</v>
      </c>
      <c t="n" r="D133" s="6">
        <v>15023</v>
      </c>
    </row>
    <row r="134" spans="1:6">
      <c t="s" r="A134" s="4">
        <v>468</v>
      </c>
    </row>
    <row r="135" spans="1:6">
      <c t="s" r="A135" s="3">
        <v>436</v>
      </c>
    </row>
    <row r="136" spans="1:6">
      <c t="s" r="A136" s="4">
        <v>440</v>
      </c>
      <c t="n" r="B136" s="6">
        <v>1111</v>
      </c>
      <c t="n" r="D136" s="6">
        <v>6774</v>
      </c>
    </row>
    <row r="137" spans="1:6">
      <c t="s" r="A137" s="4">
        <v>469</v>
      </c>
    </row>
    <row r="138" spans="1:6">
      <c t="s" r="A138" s="3">
        <v>436</v>
      </c>
    </row>
    <row r="139" spans="1:6">
      <c t="s" r="A139" s="4">
        <v>440</v>
      </c>
      <c t="n" r="B139" s="6">
        <v>2247</v>
      </c>
      <c t="n" r="D139" s="6">
        <v>3638</v>
      </c>
    </row>
    <row r="140" spans="1:6">
      <c t="s" r="A140" s="4">
        <v>470</v>
      </c>
    </row>
    <row r="141" spans="1:6">
      <c t="s" r="A141" s="3">
        <v>436</v>
      </c>
    </row>
    <row r="142" spans="1:6">
      <c t="s" r="A142" s="4">
        <v>440</v>
      </c>
      <c t="n" r="B142" s="6">
        <v>18305</v>
      </c>
      <c t="n" r="D142" s="6">
        <v>21159</v>
      </c>
    </row>
    <row r="143" spans="1:6">
      <c t="s" r="A143" s="4">
        <v>438</v>
      </c>
      <c t="n" r="B143" s="6">
        <v>15340</v>
      </c>
      <c t="n" r="D143" s="6">
        <v>17093</v>
      </c>
    </row>
    <row r="144" spans="1:6">
      <c t="s" r="A144" s="4">
        <v>34</v>
      </c>
      <c t="n" r="B144" s="6">
        <v>18305</v>
      </c>
      <c t="n" r="D144" s="6">
        <v>21159</v>
      </c>
      <c t="n" r="F144" s="6">
        <v>24654</v>
      </c>
    </row>
    <row r="145" spans="1:6">
      <c t="s" r="A145" s="4">
        <v>471</v>
      </c>
    </row>
    <row r="146" spans="1:6">
      <c t="s" r="A146" s="3">
        <v>436</v>
      </c>
    </row>
    <row r="147" spans="1:6">
      <c t="s" r="A147" s="4">
        <v>440</v>
      </c>
      <c t="n" r="B147" s="6">
        <v>1048</v>
      </c>
      <c t="n" r="D147" s="6">
        <v>1923</v>
      </c>
    </row>
    <row r="148" spans="1:6">
      <c t="s" r="A148" s="4">
        <v>432</v>
      </c>
    </row>
    <row r="149" spans="1:6">
      <c t="s" r="A149" s="3">
        <v>436</v>
      </c>
    </row>
    <row r="150" spans="1:6">
      <c t="s" r="A150" s="4">
        <v>437</v>
      </c>
      <c t="n" r="B150" s="6">
        <v>162</v>
      </c>
      <c t="n" r="D150" s="6">
        <v>192</v>
      </c>
    </row>
    <row r="151" spans="1:6">
      <c t="s" r="A151" s="4">
        <v>438</v>
      </c>
      <c t="n" r="B151" s="6">
        <v>239877</v>
      </c>
      <c t="n" r="D151" s="6">
        <v>231264</v>
      </c>
    </row>
    <row r="152" spans="1:6">
      <c t="s" r="A152" s="4">
        <v>34</v>
      </c>
      <c t="n" r="B152" s="6">
        <v>241737</v>
      </c>
      <c t="n" r="D152" s="6">
        <v>234061</v>
      </c>
      <c t="n" r="F152" s="6">
        <v>211293</v>
      </c>
    </row>
    <row r="153" spans="1:6">
      <c t="s" r="A153" s="4">
        <v>472</v>
      </c>
    </row>
    <row r="154" spans="1:6">
      <c t="s" r="A154" s="3">
        <v>436</v>
      </c>
    </row>
    <row r="155" spans="1:6">
      <c t="s" r="A155" s="4">
        <v>440</v>
      </c>
      <c t="n" r="B155" s="6">
        <v>1519</v>
      </c>
      <c t="n" r="D155" s="6">
        <v>2312</v>
      </c>
    </row>
    <row r="156" spans="1:6">
      <c t="s" r="A156" s="4">
        <v>473</v>
      </c>
    </row>
    <row r="157" spans="1:6">
      <c t="s" r="A157" s="3">
        <v>436</v>
      </c>
    </row>
    <row r="158" spans="1:6">
      <c t="s" r="A158" s="4">
        <v>440</v>
      </c>
      <c t="n" r="B158" s="6">
        <v>126</v>
      </c>
      <c t="n" r="D158" s="6">
        <v>233</v>
      </c>
    </row>
    <row r="159" spans="1:6">
      <c t="s" r="A159" s="4">
        <v>474</v>
      </c>
    </row>
    <row r="160" spans="1:6">
      <c t="s" r="A160" s="3">
        <v>436</v>
      </c>
    </row>
    <row r="161" spans="1:6">
      <c t="s" r="A161" s="4">
        <v>440</v>
      </c>
      <c t="n" r="B161" s="6">
        <v>53</v>
      </c>
      <c t="n" r="D161" s="6">
        <v>60</v>
      </c>
    </row>
    <row r="162" spans="1:6">
      <c t="s" r="A162" s="4">
        <v>433</v>
      </c>
    </row>
    <row r="163" spans="1:6">
      <c t="s" r="A163" s="3">
        <v>436</v>
      </c>
    </row>
    <row r="164" spans="1:6">
      <c t="s" r="A164" s="4">
        <v>437</v>
      </c>
      <c t="n" r="B164" s="6">
        <v>973</v>
      </c>
      <c t="n" r="D164" s="6">
        <v>1348</v>
      </c>
    </row>
    <row r="165" spans="1:6">
      <c t="s" r="A165" s="4">
        <v>438</v>
      </c>
      <c t="n" r="B165" s="6">
        <v>511041</v>
      </c>
      <c t="n" r="D165" s="6">
        <v>509124</v>
      </c>
    </row>
    <row r="166" spans="1:6">
      <c t="s" r="A166" s="4">
        <v>34</v>
      </c>
      <c t="n" r="B166" s="6">
        <v>517122</v>
      </c>
      <c t="n" r="D166" s="6">
        <v>516726</v>
      </c>
      <c t="n" r="F166" s="6">
        <v>514750</v>
      </c>
    </row>
    <row r="167" spans="1:6">
      <c t="s" r="A167" s="4">
        <v>475</v>
      </c>
    </row>
    <row r="168" spans="1:6">
      <c t="s" r="A168" s="3">
        <v>436</v>
      </c>
    </row>
    <row r="169" spans="1:6">
      <c t="s" r="A169" s="4">
        <v>440</v>
      </c>
      <c t="n" r="B169" s="6">
        <v>1870</v>
      </c>
      <c t="n" r="D169" s="6">
        <v>2589</v>
      </c>
    </row>
    <row r="170" spans="1:6">
      <c t="s" r="A170" s="4">
        <v>476</v>
      </c>
    </row>
    <row r="171" spans="1:6">
      <c t="s" r="A171" s="3">
        <v>436</v>
      </c>
    </row>
    <row r="172" spans="1:6">
      <c t="s" r="A172" s="4">
        <v>440</v>
      </c>
      <c t="n" r="B172" s="6">
        <v>388</v>
      </c>
      <c t="n" r="D172" s="6">
        <v>1112</v>
      </c>
    </row>
    <row r="173" spans="1:6">
      <c t="s" r="A173" s="4">
        <v>477</v>
      </c>
    </row>
    <row r="174" spans="1:6">
      <c t="s" r="A174" s="3">
        <v>436</v>
      </c>
    </row>
    <row r="175" spans="1:6">
      <c t="s" r="A175" s="4">
        <v>440</v>
      </c>
      <c t="n" r="B175" s="6">
        <v>1315</v>
      </c>
      <c t="n" r="D175" s="6">
        <v>762</v>
      </c>
    </row>
    <row r="176" spans="1:6">
      <c t="s" r="A176" s="4">
        <v>478</v>
      </c>
    </row>
    <row r="177" spans="1:6">
      <c t="s" r="A177" s="3">
        <v>436</v>
      </c>
    </row>
    <row r="178" spans="1:6">
      <c t="s" r="A178" s="4">
        <v>440</v>
      </c>
      <c t="n" r="B178" s="6">
        <v>1535</v>
      </c>
      <c t="n" r="D178" s="6">
        <v>1791</v>
      </c>
    </row>
    <row r="179" spans="1:6">
      <c t="s" r="A179" s="4">
        <v>438</v>
      </c>
      <c t="n" r="B179" s="6">
        <v>826</v>
      </c>
      <c t="n" r="D179" s="6">
        <v>923</v>
      </c>
    </row>
    <row r="180" spans="1:6">
      <c t="s" r="A180" s="4">
        <v>34</v>
      </c>
      <c t="n" r="B180" s="6">
        <v>1535</v>
      </c>
      <c t="n" r="D180" s="6">
        <v>1791</v>
      </c>
      <c t="n" r="F180" s="6">
        <v>1889</v>
      </c>
    </row>
    <row r="181" spans="1:6">
      <c t="s" r="A181" s="4">
        <v>479</v>
      </c>
    </row>
    <row r="182" spans="1:6">
      <c t="s" r="A182" s="3">
        <v>436</v>
      </c>
    </row>
    <row r="183" spans="1:6">
      <c t="s" r="A183" s="4">
        <v>440</v>
      </c>
      <c t="n" r="B183" s="6">
        <v>546</v>
      </c>
      <c t="n" r="D183" s="6">
        <v>458</v>
      </c>
    </row>
    <row r="184" spans="1:6">
      <c t="s" r="A184" s="4">
        <v>434</v>
      </c>
    </row>
    <row r="185" spans="1:6">
      <c t="s" r="A185" s="3">
        <v>436</v>
      </c>
    </row>
    <row r="186" spans="1:6">
      <c t="s" r="A186" s="4">
        <v>437</v>
      </c>
      <c t="n" r="B186" s="6">
        <v>479</v>
      </c>
      <c t="n" r="D186" s="6">
        <v>287</v>
      </c>
    </row>
    <row r="187" spans="1:6">
      <c t="s" r="A187" s="4">
        <v>438</v>
      </c>
      <c t="n" r="B187" s="6">
        <v>340573</v>
      </c>
      <c t="n" r="D187" s="6">
        <v>301339</v>
      </c>
    </row>
    <row r="188" spans="1:6">
      <c t="s" r="A188" s="4">
        <v>34</v>
      </c>
      <c t="n" r="B188" s="6">
        <v>344536</v>
      </c>
      <c t="n" r="D188" s="6">
        <v>304027</v>
      </c>
      <c t="n" r="F188" s="6">
        <v>245999</v>
      </c>
    </row>
    <row r="189" spans="1:6">
      <c t="s" r="A189" s="4">
        <v>480</v>
      </c>
    </row>
    <row r="190" spans="1:6">
      <c t="s" r="A190" s="3">
        <v>436</v>
      </c>
    </row>
    <row r="191" spans="1:6">
      <c t="s" r="A191" s="4">
        <v>440</v>
      </c>
      <c t="n" r="B191" s="6">
        <v>736</v>
      </c>
      <c t="n" r="D191" s="6">
        <v>1167</v>
      </c>
    </row>
    <row r="192" spans="1:6">
      <c t="s" r="A192" s="4">
        <v>481</v>
      </c>
    </row>
    <row r="193" spans="1:6">
      <c t="s" r="A193" s="3">
        <v>436</v>
      </c>
    </row>
    <row r="194" spans="1:6">
      <c t="s" r="A194" s="4">
        <v>440</v>
      </c>
      <c t="n" r="B194" s="6">
        <v>1996</v>
      </c>
      <c t="n" r="D194" s="6">
        <v>689</v>
      </c>
    </row>
    <row r="195" spans="1:6">
      <c t="s" r="A195" s="4">
        <v>482</v>
      </c>
    </row>
    <row r="196" spans="1:6">
      <c t="s" r="A196" s="3">
        <v>436</v>
      </c>
    </row>
    <row r="197" spans="1:6">
      <c t="s" r="A197" s="4">
        <v>440</v>
      </c>
      <c t="n" r="B197" s="6">
        <v>223</v>
      </c>
      <c t="n" r="D197" s="6">
        <v>19</v>
      </c>
    </row>
    <row r="198" spans="1:6">
      <c t="s" r="A198" s="4">
        <v>483</v>
      </c>
    </row>
    <row r="199" spans="1:6">
      <c t="s" r="A199" s="3">
        <v>436</v>
      </c>
    </row>
    <row r="200" spans="1:6">
      <c t="s" r="A200" s="4">
        <v>440</v>
      </c>
      <c t="n" r="B200" s="6">
        <v>529</v>
      </c>
      <c t="n" r="D200" s="6">
        <v>526</v>
      </c>
    </row>
    <row r="201" spans="1:6">
      <c t="s" r="A201" s="4">
        <v>438</v>
      </c>
      <c t="n" r="B201" s="6">
        <v>529</v>
      </c>
      <c t="n" r="D201" s="6">
        <v>526</v>
      </c>
    </row>
    <row r="202" spans="1:6">
      <c t="s" r="A202" s="4">
        <v>34</v>
      </c>
      <c t="n" r="B202" s="7">
        <v>529</v>
      </c>
      <c t="n" r="D202" s="7">
        <v>526</v>
      </c>
      <c t="n" r="F202" s="7">
        <v>1350</v>
      </c>
    </row>
    <row r="203" spans="1:6">
      <c t="n" r="A203"/>
    </row>
    <row r="204" spans="1:6">
      <c t="s" r="A204" s="4">
        <v>31</v>
      </c>
      <c t="s" r="B204" s="4">
        <v>64</v>
      </c>
    </row>
  </sheetData>
  <mergeCells count="4">
    <mergeCell ref="B1:C1"/>
    <mergeCell ref="D1:E1"/>
    <mergeCell ref="A203:F203"/>
    <mergeCell ref="B204:F20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484</v>
      </c>
      <c t="s" r="B1" s="2">
        <v>2</v>
      </c>
      <c t="s" r="D1" s="2">
        <v>23</v>
      </c>
      <c t="s" r="F1" s="2">
        <v>72</v>
      </c>
    </row>
    <row r="2" spans="1:6">
      <c t="s" r="A2" s="3">
        <v>485</v>
      </c>
    </row>
    <row r="3" spans="1:6">
      <c t="s" r="A3" s="4">
        <v>438</v>
      </c>
      <c t="n" r="B3" s="7">
        <v>5662251</v>
      </c>
      <c t="n" r="D3" s="7">
        <v>5542840</v>
      </c>
    </row>
    <row r="4" spans="1:6">
      <c t="s" r="A4" s="4">
        <v>34</v>
      </c>
      <c t="n" r="B4" s="6">
        <v>5780502</v>
      </c>
      <c t="s" r="C4" s="4">
        <v>31</v>
      </c>
      <c t="n" r="D4" s="6">
        <v>5671462</v>
      </c>
      <c t="s" r="E4" s="4">
        <v>31</v>
      </c>
      <c t="n" r="F4" s="7">
        <v>5387755</v>
      </c>
    </row>
    <row r="5" spans="1:6">
      <c t="s" r="A5" s="4">
        <v>293</v>
      </c>
    </row>
    <row r="6" spans="1:6">
      <c t="s" r="A6" s="3">
        <v>485</v>
      </c>
    </row>
    <row r="7" spans="1:6">
      <c t="s" r="A7" s="4">
        <v>440</v>
      </c>
      <c t="n" r="B7" s="6">
        <v>70105</v>
      </c>
      <c t="n" r="D7" s="6">
        <v>73737</v>
      </c>
    </row>
    <row r="8" spans="1:6">
      <c t="s" r="A8" s="4">
        <v>438</v>
      </c>
      <c t="n" r="B8" s="6">
        <v>61827</v>
      </c>
      <c t="n" r="D8" s="6">
        <v>64455</v>
      </c>
    </row>
    <row r="9" spans="1:6">
      <c t="s" r="A9" s="4">
        <v>34</v>
      </c>
      <c t="n" r="B9" s="6">
        <v>70105</v>
      </c>
      <c t="n" r="D9" s="6">
        <v>73737</v>
      </c>
      <c t="n" r="F9" s="6">
        <v>91346</v>
      </c>
    </row>
    <row r="10" spans="1:6">
      <c t="s" r="A10" s="4">
        <v>426</v>
      </c>
    </row>
    <row r="11" spans="1:6">
      <c t="s" r="A11" s="3">
        <v>485</v>
      </c>
    </row>
    <row r="12" spans="1:6">
      <c t="s" r="A12" s="4">
        <v>438</v>
      </c>
      <c t="n" r="B12" s="6">
        <v>765461</v>
      </c>
      <c t="n" r="D12" s="6">
        <v>737958</v>
      </c>
    </row>
    <row r="13" spans="1:6">
      <c t="s" r="A13" s="4">
        <v>34</v>
      </c>
      <c t="n" r="B13" s="6">
        <v>776698</v>
      </c>
      <c t="n" r="D13" s="6">
        <v>749720</v>
      </c>
      <c t="n" r="F13" s="6">
        <v>657581</v>
      </c>
    </row>
    <row r="14" spans="1:6">
      <c t="s" r="A14" s="4">
        <v>447</v>
      </c>
    </row>
    <row r="15" spans="1:6">
      <c t="s" r="A15" s="3">
        <v>485</v>
      </c>
    </row>
    <row r="16" spans="1:6">
      <c t="s" r="A16" s="4">
        <v>440</v>
      </c>
      <c t="n" r="B16" s="6">
        <v>5137</v>
      </c>
      <c t="n" r="D16" s="6">
        <v>5986</v>
      </c>
    </row>
    <row r="17" spans="1:6">
      <c t="s" r="A17" s="4">
        <v>438</v>
      </c>
      <c t="n" r="B17" s="6">
        <v>4544</v>
      </c>
      <c t="n" r="D17" s="6">
        <v>5376</v>
      </c>
    </row>
    <row r="18" spans="1:6">
      <c t="s" r="A18" s="4">
        <v>34</v>
      </c>
      <c t="n" r="B18" s="6">
        <v>5137</v>
      </c>
      <c t="n" r="D18" s="6">
        <v>5986</v>
      </c>
      <c t="n" r="F18" s="6">
        <v>9529</v>
      </c>
    </row>
    <row r="19" spans="1:6">
      <c t="s" r="A19" s="4">
        <v>427</v>
      </c>
    </row>
    <row r="20" spans="1:6">
      <c t="s" r="A20" s="3">
        <v>485</v>
      </c>
    </row>
    <row r="21" spans="1:6">
      <c t="s" r="A21" s="4">
        <v>438</v>
      </c>
      <c t="n" r="B21" s="6">
        <v>816180</v>
      </c>
      <c t="n" r="D21" s="6">
        <v>826859</v>
      </c>
    </row>
    <row r="22" spans="1:6">
      <c t="s" r="A22" s="4">
        <v>34</v>
      </c>
      <c t="n" r="B22" s="6">
        <v>849202</v>
      </c>
      <c t="n" r="D22" s="6">
        <v>860086</v>
      </c>
      <c t="n" r="F22" s="6">
        <v>898222</v>
      </c>
    </row>
    <row r="23" spans="1:6">
      <c t="s" r="A23" s="4">
        <v>452</v>
      </c>
    </row>
    <row r="24" spans="1:6">
      <c t="s" r="A24" s="3">
        <v>485</v>
      </c>
    </row>
    <row r="25" spans="1:6">
      <c t="s" r="A25" s="4">
        <v>440</v>
      </c>
      <c t="n" r="B25" s="6">
        <v>27260</v>
      </c>
      <c t="n" r="D25" s="6">
        <v>27388</v>
      </c>
    </row>
    <row r="26" spans="1:6">
      <c t="s" r="A26" s="4">
        <v>438</v>
      </c>
      <c t="n" r="B26" s="6">
        <v>24434</v>
      </c>
      <c t="n" r="D26" s="6">
        <v>24837</v>
      </c>
    </row>
    <row r="27" spans="1:6">
      <c t="s" r="A27" s="4">
        <v>34</v>
      </c>
      <c t="n" r="B27" s="6">
        <v>27260</v>
      </c>
      <c t="n" r="D27" s="6">
        <v>27388</v>
      </c>
      <c t="n" r="F27" s="6">
        <v>31004</v>
      </c>
    </row>
    <row r="28" spans="1:6">
      <c t="s" r="A28" s="4">
        <v>428</v>
      </c>
    </row>
    <row r="29" spans="1:6">
      <c t="s" r="A29" s="3">
        <v>485</v>
      </c>
    </row>
    <row r="30" spans="1:6">
      <c t="s" r="A30" s="4">
        <v>438</v>
      </c>
      <c t="n" r="B30" s="6">
        <v>1281592</v>
      </c>
      <c t="n" r="D30" s="6">
        <v>1255367</v>
      </c>
    </row>
    <row r="31" spans="1:6">
      <c t="s" r="A31" s="4">
        <v>34</v>
      </c>
      <c t="n" r="B31" s="6">
        <v>1296251</v>
      </c>
      <c t="n" r="D31" s="6">
        <v>1270480</v>
      </c>
      <c t="n" r="F31" s="6">
        <v>1180464</v>
      </c>
    </row>
    <row r="32" spans="1:6">
      <c t="s" r="A32" s="4">
        <v>457</v>
      </c>
    </row>
    <row r="33" spans="1:6">
      <c t="s" r="A33" s="3">
        <v>485</v>
      </c>
    </row>
    <row r="34" spans="1:6">
      <c t="s" r="A34" s="4">
        <v>440</v>
      </c>
      <c t="n" r="B34" s="6">
        <v>13636</v>
      </c>
      <c t="n" r="D34" s="6">
        <v>13519</v>
      </c>
    </row>
    <row r="35" spans="1:6">
      <c t="s" r="A35" s="4">
        <v>438</v>
      </c>
      <c t="n" r="B35" s="6">
        <v>12686</v>
      </c>
      <c t="n" r="D35" s="6">
        <v>12562</v>
      </c>
    </row>
    <row r="36" spans="1:6">
      <c t="s" r="A36" s="4">
        <v>34</v>
      </c>
      <c t="n" r="B36" s="6">
        <v>13636</v>
      </c>
      <c t="n" r="D36" s="6">
        <v>13519</v>
      </c>
      <c t="n" r="F36" s="6">
        <v>16648</v>
      </c>
    </row>
    <row r="37" spans="1:6">
      <c t="s" r="A37" s="4">
        <v>429</v>
      </c>
    </row>
    <row r="38" spans="1:6">
      <c t="s" r="A38" s="3">
        <v>485</v>
      </c>
    </row>
    <row r="39" spans="1:6">
      <c t="s" r="A39" s="4">
        <v>438</v>
      </c>
      <c t="n" r="B39" s="6">
        <v>320983</v>
      </c>
      <c t="n" r="D39" s="6">
        <v>320701</v>
      </c>
    </row>
    <row r="40" spans="1:6">
      <c t="s" r="A40" s="4">
        <v>34</v>
      </c>
      <c t="n" r="B40" s="6">
        <v>323270</v>
      </c>
      <c t="n" r="D40" s="6">
        <v>322528</v>
      </c>
      <c t="n" r="F40" s="6">
        <v>298651</v>
      </c>
    </row>
    <row r="41" spans="1:6">
      <c t="s" r="A41" s="4">
        <v>461</v>
      </c>
    </row>
    <row r="42" spans="1:6">
      <c t="s" r="A42" s="3">
        <v>485</v>
      </c>
    </row>
    <row r="43" spans="1:6">
      <c t="s" r="A43" s="4">
        <v>440</v>
      </c>
      <c t="n" r="B43" s="6">
        <v>2132</v>
      </c>
      <c t="n" r="D43" s="6">
        <v>1555</v>
      </c>
    </row>
    <row r="44" spans="1:6">
      <c t="s" r="A44" s="4">
        <v>438</v>
      </c>
      <c t="n" r="B44" s="6">
        <v>2132</v>
      </c>
      <c t="n" r="D44" s="6">
        <v>1555</v>
      </c>
    </row>
    <row r="45" spans="1:6">
      <c t="s" r="A45" s="4">
        <v>34</v>
      </c>
      <c t="n" r="B45" s="6">
        <v>2132</v>
      </c>
      <c t="n" r="D45" s="6">
        <v>1555</v>
      </c>
      <c t="n" r="F45" s="6">
        <v>3021</v>
      </c>
    </row>
    <row r="46" spans="1:6">
      <c t="s" r="A46" s="4">
        <v>430</v>
      </c>
    </row>
    <row r="47" spans="1:6">
      <c t="s" r="A47" s="3">
        <v>485</v>
      </c>
    </row>
    <row r="48" spans="1:6">
      <c t="s" r="A48" s="4">
        <v>438</v>
      </c>
      <c t="n" r="B48" s="6">
        <v>449136</v>
      </c>
      <c t="n" r="D48" s="6">
        <v>431916</v>
      </c>
    </row>
    <row r="49" spans="1:6">
      <c t="s" r="A49" s="4">
        <v>34</v>
      </c>
      <c t="n" r="B49" s="6">
        <v>453208</v>
      </c>
      <c t="n" r="D49" s="6">
        <v>435365</v>
      </c>
      <c t="n" r="F49" s="6">
        <v>409867</v>
      </c>
    </row>
    <row r="50" spans="1:6">
      <c t="s" r="A50" s="4">
        <v>465</v>
      </c>
    </row>
    <row r="51" spans="1:6">
      <c t="s" r="A51" s="3">
        <v>485</v>
      </c>
    </row>
    <row r="52" spans="1:6">
      <c t="s" r="A52" s="4">
        <v>440</v>
      </c>
      <c t="n" r="B52" s="6">
        <v>1571</v>
      </c>
      <c t="n" r="D52" s="6">
        <v>1813</v>
      </c>
    </row>
    <row r="53" spans="1:6">
      <c t="s" r="A53" s="4">
        <v>438</v>
      </c>
      <c t="n" r="B53" s="6">
        <v>1336</v>
      </c>
      <c t="n" r="D53" s="6">
        <v>1583</v>
      </c>
    </row>
    <row r="54" spans="1:6">
      <c t="s" r="A54" s="4">
        <v>34</v>
      </c>
      <c t="n" r="B54" s="6">
        <v>1571</v>
      </c>
      <c t="n" r="D54" s="6">
        <v>1813</v>
      </c>
      <c t="n" r="F54" s="6">
        <v>3251</v>
      </c>
    </row>
    <row r="55" spans="1:6">
      <c t="s" r="A55" s="4">
        <v>431</v>
      </c>
    </row>
    <row r="56" spans="1:6">
      <c t="s" r="A56" s="3">
        <v>485</v>
      </c>
    </row>
    <row r="57" spans="1:6">
      <c t="s" r="A57" s="4">
        <v>438</v>
      </c>
      <c t="n" r="B57" s="6">
        <v>937408</v>
      </c>
      <c t="n" r="D57" s="6">
        <v>928312</v>
      </c>
    </row>
    <row r="58" spans="1:6">
      <c t="s" r="A58" s="4">
        <v>34</v>
      </c>
      <c t="n" r="B58" s="6">
        <v>978478</v>
      </c>
      <c t="n" r="D58" s="6">
        <v>978469</v>
      </c>
      <c t="n" r="F58" s="6">
        <v>970928</v>
      </c>
    </row>
    <row r="59" spans="1:6">
      <c t="s" r="A59" s="4">
        <v>470</v>
      </c>
    </row>
    <row r="60" spans="1:6">
      <c t="s" r="A60" s="3">
        <v>485</v>
      </c>
    </row>
    <row r="61" spans="1:6">
      <c t="s" r="A61" s="4">
        <v>440</v>
      </c>
      <c t="n" r="B61" s="6">
        <v>18305</v>
      </c>
      <c t="n" r="D61" s="6">
        <v>21159</v>
      </c>
    </row>
    <row r="62" spans="1:6">
      <c t="s" r="A62" s="4">
        <v>438</v>
      </c>
      <c t="n" r="B62" s="6">
        <v>15340</v>
      </c>
      <c t="n" r="D62" s="6">
        <v>17093</v>
      </c>
    </row>
    <row r="63" spans="1:6">
      <c t="s" r="A63" s="4">
        <v>34</v>
      </c>
      <c t="n" r="B63" s="6">
        <v>18305</v>
      </c>
      <c t="n" r="D63" s="6">
        <v>21159</v>
      </c>
      <c t="n" r="F63" s="6">
        <v>24654</v>
      </c>
    </row>
    <row r="64" spans="1:6">
      <c t="s" r="A64" s="4">
        <v>433</v>
      </c>
    </row>
    <row r="65" spans="1:6">
      <c t="s" r="A65" s="3">
        <v>485</v>
      </c>
    </row>
    <row r="66" spans="1:6">
      <c t="s" r="A66" s="4">
        <v>438</v>
      </c>
      <c t="n" r="B66" s="6">
        <v>511041</v>
      </c>
      <c t="n" r="D66" s="6">
        <v>509124</v>
      </c>
    </row>
    <row r="67" spans="1:6">
      <c t="s" r="A67" s="4">
        <v>34</v>
      </c>
      <c t="n" r="B67" s="6">
        <v>517122</v>
      </c>
      <c t="n" r="D67" s="6">
        <v>516726</v>
      </c>
      <c t="n" r="F67" s="6">
        <v>514750</v>
      </c>
    </row>
    <row r="68" spans="1:6">
      <c t="s" r="A68" s="4">
        <v>478</v>
      </c>
    </row>
    <row r="69" spans="1:6">
      <c t="s" r="A69" s="3">
        <v>485</v>
      </c>
    </row>
    <row r="70" spans="1:6">
      <c t="s" r="A70" s="4">
        <v>440</v>
      </c>
      <c t="n" r="B70" s="6">
        <v>1535</v>
      </c>
      <c t="n" r="D70" s="6">
        <v>1791</v>
      </c>
    </row>
    <row r="71" spans="1:6">
      <c t="s" r="A71" s="4">
        <v>438</v>
      </c>
      <c t="n" r="B71" s="6">
        <v>826</v>
      </c>
      <c t="n" r="D71" s="6">
        <v>923</v>
      </c>
    </row>
    <row r="72" spans="1:6">
      <c t="s" r="A72" s="4">
        <v>34</v>
      </c>
      <c t="n" r="B72" s="6">
        <v>1535</v>
      </c>
      <c t="n" r="D72" s="6">
        <v>1791</v>
      </c>
      <c t="n" r="F72" s="6">
        <v>1889</v>
      </c>
    </row>
    <row r="73" spans="1:6">
      <c t="s" r="A73" s="4">
        <v>434</v>
      </c>
    </row>
    <row r="74" spans="1:6">
      <c t="s" r="A74" s="3">
        <v>485</v>
      </c>
    </row>
    <row r="75" spans="1:6">
      <c t="s" r="A75" s="4">
        <v>438</v>
      </c>
      <c t="n" r="B75" s="6">
        <v>340573</v>
      </c>
      <c t="n" r="D75" s="6">
        <v>301339</v>
      </c>
    </row>
    <row r="76" spans="1:6">
      <c t="s" r="A76" s="4">
        <v>34</v>
      </c>
      <c t="n" r="B76" s="6">
        <v>344536</v>
      </c>
      <c t="n" r="D76" s="6">
        <v>304027</v>
      </c>
      <c t="n" r="F76" s="6">
        <v>245999</v>
      </c>
    </row>
    <row r="77" spans="1:6">
      <c t="s" r="A77" s="4">
        <v>483</v>
      </c>
    </row>
    <row r="78" spans="1:6">
      <c t="s" r="A78" s="3">
        <v>485</v>
      </c>
    </row>
    <row r="79" spans="1:6">
      <c t="s" r="A79" s="4">
        <v>440</v>
      </c>
      <c t="n" r="B79" s="6">
        <v>529</v>
      </c>
      <c t="n" r="D79" s="6">
        <v>526</v>
      </c>
    </row>
    <row r="80" spans="1:6">
      <c t="s" r="A80" s="4">
        <v>438</v>
      </c>
      <c t="n" r="B80" s="6">
        <v>529</v>
      </c>
      <c t="n" r="D80" s="6">
        <v>526</v>
      </c>
    </row>
    <row r="81" spans="1:6">
      <c t="s" r="A81" s="4">
        <v>34</v>
      </c>
      <c t="n" r="B81" s="6">
        <v>529</v>
      </c>
      <c t="n" r="D81" s="6">
        <v>526</v>
      </c>
      <c t="n" r="F81" s="7">
        <v>1350</v>
      </c>
    </row>
    <row r="82" spans="1:6">
      <c t="s" r="A82" s="4">
        <v>486</v>
      </c>
    </row>
    <row r="83" spans="1:6">
      <c t="s" r="A83" s="3">
        <v>485</v>
      </c>
    </row>
    <row r="84" spans="1:6">
      <c t="s" r="A84" s="4">
        <v>440</v>
      </c>
      <c t="n" r="B84" s="6">
        <v>4776</v>
      </c>
      <c t="n" r="D84" s="6">
        <v>5025</v>
      </c>
    </row>
    <row r="85" spans="1:6">
      <c t="s" r="A85" s="4">
        <v>487</v>
      </c>
    </row>
    <row r="86" spans="1:6">
      <c t="s" r="A86" s="3">
        <v>485</v>
      </c>
    </row>
    <row r="87" spans="1:6">
      <c t="s" r="A87" s="4">
        <v>440</v>
      </c>
      <c t="n" r="B87" s="6">
        <v>354</v>
      </c>
      <c t="n" r="D87" s="6">
        <v>369</v>
      </c>
    </row>
    <row r="88" spans="1:6">
      <c t="s" r="A88" s="4">
        <v>488</v>
      </c>
    </row>
    <row r="89" spans="1:6">
      <c t="s" r="A89" s="3">
        <v>485</v>
      </c>
    </row>
    <row r="90" spans="1:6">
      <c t="s" r="A90" s="4">
        <v>440</v>
      </c>
      <c t="n" r="B90" s="6">
        <v>1401</v>
      </c>
      <c t="n" r="D90" s="6">
        <v>1139</v>
      </c>
    </row>
    <row r="91" spans="1:6">
      <c t="s" r="A91" s="4">
        <v>489</v>
      </c>
    </row>
    <row r="92" spans="1:6">
      <c t="s" r="A92" s="3">
        <v>485</v>
      </c>
    </row>
    <row r="93" spans="1:6">
      <c t="s" r="A93" s="4">
        <v>440</v>
      </c>
      <c t="n" r="B93" s="6">
        <v>745</v>
      </c>
      <c t="n" r="D93" s="6">
        <v>755</v>
      </c>
    </row>
    <row r="94" spans="1:6">
      <c t="s" r="A94" s="4">
        <v>490</v>
      </c>
    </row>
    <row r="95" spans="1:6">
      <c t="s" r="A95" s="3">
        <v>485</v>
      </c>
    </row>
    <row r="96" spans="1:6">
      <c t="s" r="A96" s="4">
        <v>440</v>
      </c>
      <c t="n" r="B96" s="6">
        <v>196</v>
      </c>
      <c t="n" r="D96" s="6">
        <v>209</v>
      </c>
    </row>
    <row r="97" spans="1:6">
      <c t="s" r="A97" s="4">
        <v>491</v>
      </c>
    </row>
    <row r="98" spans="1:6">
      <c t="s" r="A98" s="3">
        <v>485</v>
      </c>
    </row>
    <row r="99" spans="1:6">
      <c t="s" r="A99" s="4">
        <v>440</v>
      </c>
      <c t="n" r="B99" s="6">
        <v>1917</v>
      </c>
      <c t="n" r="D99" s="6">
        <v>2143</v>
      </c>
    </row>
    <row r="100" spans="1:6">
      <c t="s" r="A100" s="4">
        <v>492</v>
      </c>
    </row>
    <row r="101" spans="1:6">
      <c t="s" r="A101" s="3">
        <v>485</v>
      </c>
    </row>
    <row r="102" spans="1:6">
      <c t="s" r="A102" s="4">
        <v>440</v>
      </c>
      <c t="n" r="B102" s="6">
        <v>163</v>
      </c>
      <c t="n" r="D102" s="6">
        <v>410</v>
      </c>
    </row>
    <row r="103" spans="1:6">
      <c t="s" r="A103" s="4">
        <v>442</v>
      </c>
    </row>
    <row r="104" spans="1:6">
      <c t="s" r="A104" s="3">
        <v>485</v>
      </c>
    </row>
    <row r="105" spans="1:6">
      <c t="s" r="A105" s="4">
        <v>440</v>
      </c>
      <c t="n" r="B105" s="6">
        <v>5723</v>
      </c>
      <c t="n" r="D105" s="6">
        <v>5829</v>
      </c>
    </row>
    <row r="106" spans="1:6">
      <c t="s" r="A106" s="4">
        <v>493</v>
      </c>
    </row>
    <row r="107" spans="1:6">
      <c t="s" r="A107" s="3">
        <v>485</v>
      </c>
    </row>
    <row r="108" spans="1:6">
      <c t="s" r="A108" s="4">
        <v>440</v>
      </c>
      <c t="n" r="B108" s="6">
        <v>3502</v>
      </c>
      <c t="n" r="D108" s="6">
        <v>4257</v>
      </c>
    </row>
    <row r="109" spans="1:6">
      <c t="s" r="A109" s="4">
        <v>494</v>
      </c>
    </row>
    <row r="110" spans="1:6">
      <c t="s" r="A110" s="3">
        <v>485</v>
      </c>
    </row>
    <row r="111" spans="1:6">
      <c t="s" r="A111" s="4">
        <v>440</v>
      </c>
      <c t="n" r="B111" s="6">
        <v>544</v>
      </c>
      <c t="n" r="D111" s="6">
        <v>128</v>
      </c>
    </row>
    <row r="112" spans="1:6">
      <c t="s" r="A112" s="4">
        <v>495</v>
      </c>
    </row>
    <row r="113" spans="1:6">
      <c t="s" r="A113" s="3">
        <v>485</v>
      </c>
    </row>
    <row r="114" spans="1:6">
      <c t="s" r="A114" s="4">
        <v>440</v>
      </c>
      <c t="n" r="B114" s="6">
        <v>239</v>
      </c>
      <c t="n" r="D114" s="6">
        <v>241</v>
      </c>
    </row>
    <row r="115" spans="1:6">
      <c t="s" r="A115" s="4">
        <v>496</v>
      </c>
    </row>
    <row r="116" spans="1:6">
      <c t="s" r="A116" s="3">
        <v>485</v>
      </c>
    </row>
    <row r="117" spans="1:6">
      <c t="s" r="A117" s="4">
        <v>440</v>
      </c>
      <c t="n" r="B117" s="6">
        <v>196</v>
      </c>
      <c t="n" r="D117" s="6">
        <v>103</v>
      </c>
    </row>
    <row r="118" spans="1:6">
      <c t="s" r="A118" s="4">
        <v>497</v>
      </c>
    </row>
    <row r="119" spans="1:6">
      <c t="s" r="A119" s="3">
        <v>485</v>
      </c>
    </row>
    <row r="120" spans="1:6">
      <c t="s" r="A120" s="4">
        <v>440</v>
      </c>
      <c t="n" r="B120" s="6">
        <v>1425</v>
      </c>
      <c t="n" r="D120" s="6">
        <v>1412</v>
      </c>
    </row>
    <row r="121" spans="1:6">
      <c t="s" r="A121" s="4">
        <v>498</v>
      </c>
    </row>
    <row r="122" spans="1:6">
      <c t="s" r="A122" s="3">
        <v>485</v>
      </c>
    </row>
    <row r="123" spans="1:6">
      <c t="s" r="A123" s="4">
        <v>440</v>
      </c>
      <c t="n" r="B123" s="6">
        <v>723</v>
      </c>
      <c t="n" r="D123" s="6">
        <v>723</v>
      </c>
    </row>
    <row r="124" spans="1:6">
      <c t="s" r="A124" s="4">
        <v>499</v>
      </c>
    </row>
    <row r="125" spans="1:6">
      <c t="s" r="A125" s="3">
        <v>485</v>
      </c>
    </row>
    <row r="126" spans="1:6">
      <c t="s" r="A126" s="4">
        <v>440</v>
      </c>
      <c t="n" r="B126" s="6">
        <v>205</v>
      </c>
      <c t="n" r="D126" s="6">
        <v>202</v>
      </c>
    </row>
    <row r="127" spans="1:6">
      <c t="s" r="A127" s="4">
        <v>500</v>
      </c>
    </row>
    <row r="128" spans="1:6">
      <c t="s" r="A128" s="3">
        <v>485</v>
      </c>
    </row>
    <row r="129" spans="1:6">
      <c t="s" r="A129" s="4">
        <v>440</v>
      </c>
      <c t="n" r="D129" s="6">
        <v>272</v>
      </c>
    </row>
    <row r="130" spans="1:6">
      <c t="s" r="A130" s="4">
        <v>501</v>
      </c>
    </row>
    <row r="131" spans="1:6">
      <c t="s" r="A131" s="3">
        <v>485</v>
      </c>
    </row>
    <row r="132" spans="1:6">
      <c t="s" r="A132" s="4">
        <v>440</v>
      </c>
      <c t="n" r="B132" s="6">
        <v>422</v>
      </c>
      <c t="n" r="D132" s="6">
        <v>124</v>
      </c>
    </row>
    <row r="133" spans="1:6">
      <c t="s" r="A133" s="4">
        <v>502</v>
      </c>
    </row>
    <row r="134" spans="1:6">
      <c t="s" r="A134" s="3">
        <v>485</v>
      </c>
    </row>
    <row r="135" spans="1:6">
      <c t="s" r="A135" s="4">
        <v>440</v>
      </c>
      <c t="n" r="B135" s="6">
        <v>39</v>
      </c>
      <c t="n" r="D135" s="6">
        <v>21</v>
      </c>
    </row>
    <row r="136" spans="1:6">
      <c t="s" r="A136" s="4">
        <v>503</v>
      </c>
    </row>
    <row r="137" spans="1:6">
      <c t="s" r="A137" s="3">
        <v>485</v>
      </c>
    </row>
    <row r="138" spans="1:6">
      <c t="s" r="A138" s="4">
        <v>440</v>
      </c>
      <c t="n" r="B138" s="6">
        <v>2247</v>
      </c>
      <c t="n" r="D138" s="6">
        <v>3638</v>
      </c>
    </row>
    <row r="139" spans="1:6">
      <c t="s" r="A139" s="4">
        <v>504</v>
      </c>
    </row>
    <row r="140" spans="1:6">
      <c t="s" r="A140" s="3">
        <v>485</v>
      </c>
    </row>
    <row r="141" spans="1:6">
      <c t="s" r="A141" s="4">
        <v>440</v>
      </c>
      <c t="n" r="B141" s="6">
        <v>1048</v>
      </c>
      <c t="n" r="D141" s="6">
        <v>1923</v>
      </c>
    </row>
    <row r="142" spans="1:6">
      <c t="s" r="A142" s="4">
        <v>505</v>
      </c>
    </row>
    <row r="143" spans="1:6">
      <c t="s" r="A143" s="3">
        <v>485</v>
      </c>
    </row>
    <row r="144" spans="1:6">
      <c t="s" r="A144" s="4">
        <v>440</v>
      </c>
      <c t="n" r="B144" s="6">
        <v>1315</v>
      </c>
      <c t="n" r="D144" s="6">
        <v>762</v>
      </c>
    </row>
    <row r="145" spans="1:6">
      <c t="s" r="A145" s="4">
        <v>506</v>
      </c>
    </row>
    <row r="146" spans="1:6">
      <c t="s" r="A146" s="3">
        <v>485</v>
      </c>
    </row>
    <row r="147" spans="1:6">
      <c t="s" r="A147" s="4">
        <v>440</v>
      </c>
      <c t="n" r="B147" s="6">
        <v>546</v>
      </c>
      <c t="n" r="D147" s="6">
        <v>458</v>
      </c>
    </row>
    <row r="148" spans="1:6">
      <c t="s" r="A148" s="4">
        <v>507</v>
      </c>
    </row>
    <row r="149" spans="1:6">
      <c t="s" r="A149" s="3">
        <v>485</v>
      </c>
    </row>
    <row r="150" spans="1:6">
      <c t="s" r="A150" s="4">
        <v>440</v>
      </c>
      <c t="n" r="B150" s="7">
        <v>223</v>
      </c>
      <c t="n" r="D150" s="7">
        <v>19</v>
      </c>
    </row>
    <row r="151" spans="1:6">
      <c t="n" r="A151"/>
    </row>
    <row r="152" spans="1:6">
      <c t="s" r="A152" s="4">
        <v>31</v>
      </c>
      <c t="s" r="B152" s="4">
        <v>64</v>
      </c>
    </row>
  </sheetData>
  <mergeCells count="4">
    <mergeCell ref="B1:C1"/>
    <mergeCell ref="D1:E1"/>
    <mergeCell ref="A151:F151"/>
    <mergeCell ref="B152:F15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08</v>
      </c>
      <c t="s" r="B1" s="2">
        <v>1</v>
      </c>
    </row>
    <row r="2" spans="1:4">
      <c t="s" r="B2" s="2">
        <v>2</v>
      </c>
      <c t="s" r="C2" s="2">
        <v>72</v>
      </c>
      <c t="s" r="D2" s="2">
        <v>23</v>
      </c>
    </row>
    <row r="3" spans="1:4">
      <c t="s" r="A3" s="3">
        <v>509</v>
      </c>
    </row>
    <row r="4" spans="1:4">
      <c t="s" r="A4" s="4">
        <v>510</v>
      </c>
      <c t="n" r="B4" s="7">
        <v>64758</v>
      </c>
      <c t="n" r="D4" s="7">
        <v>60466</v>
      </c>
    </row>
    <row r="5" spans="1:4">
      <c t="s" r="A5" s="4">
        <v>511</v>
      </c>
      <c t="n" r="B5" s="6">
        <v>68047</v>
      </c>
      <c t="n" r="D5" s="6">
        <v>63893</v>
      </c>
    </row>
    <row r="6" spans="1:4">
      <c t="s" r="A6" s="4">
        <v>512</v>
      </c>
      <c t="n" r="B6" s="6">
        <v>11676</v>
      </c>
      <c t="n" r="D6" s="6">
        <v>16652</v>
      </c>
    </row>
    <row r="7" spans="1:4">
      <c t="s" r="A7" s="4">
        <v>513</v>
      </c>
      <c t="n" r="B7" s="6">
        <v>12694</v>
      </c>
      <c t="n" r="D7" s="6">
        <v>17102</v>
      </c>
    </row>
    <row r="8" spans="1:4">
      <c t="s" r="A8" s="4">
        <v>514</v>
      </c>
      <c t="n" r="B8" s="6">
        <v>1493</v>
      </c>
      <c t="n" r="D8" s="6">
        <v>2002</v>
      </c>
    </row>
    <row r="9" spans="1:4">
      <c t="s" r="A9" s="4">
        <v>515</v>
      </c>
      <c t="n" r="B9" s="6">
        <v>76434</v>
      </c>
      <c t="n" r="D9" s="6">
        <v>77118</v>
      </c>
    </row>
    <row r="10" spans="1:4">
      <c t="s" r="A10" s="4">
        <v>516</v>
      </c>
      <c t="n" r="B10" s="6">
        <v>80741</v>
      </c>
      <c t="n" r="D10" s="6">
        <v>80995</v>
      </c>
    </row>
    <row r="11" spans="1:4">
      <c t="s" r="A11" s="4">
        <v>517</v>
      </c>
      <c t="n" r="B11" s="6">
        <v>78207</v>
      </c>
      <c t="n" r="C11" s="7">
        <v>119316</v>
      </c>
    </row>
    <row r="12" spans="1:4">
      <c t="s" r="A12" s="4">
        <v>518</v>
      </c>
      <c t="n" r="B12" s="6">
        <v>912</v>
      </c>
      <c t="n" r="C12" s="6">
        <v>1221</v>
      </c>
    </row>
    <row r="13" spans="1:4">
      <c t="s" r="A13" s="4">
        <v>426</v>
      </c>
    </row>
    <row r="14" spans="1:4">
      <c t="s" r="A14" s="3">
        <v>509</v>
      </c>
    </row>
    <row r="15" spans="1:4">
      <c t="s" r="A15" s="4">
        <v>510</v>
      </c>
      <c t="n" r="B15" s="6">
        <v>28854</v>
      </c>
      <c t="n" r="D15" s="6">
        <v>33250</v>
      </c>
    </row>
    <row r="16" spans="1:4">
      <c t="s" r="A16" s="4">
        <v>511</v>
      </c>
      <c t="n" r="B16" s="6">
        <v>29141</v>
      </c>
      <c t="n" r="D16" s="6">
        <v>33731</v>
      </c>
    </row>
    <row r="17" spans="1:4">
      <c t="s" r="A17" s="4">
        <v>512</v>
      </c>
      <c t="n" r="B17" s="6">
        <v>1925</v>
      </c>
      <c t="n" r="D17" s="6">
        <v>3167</v>
      </c>
    </row>
    <row r="18" spans="1:4">
      <c t="s" r="A18" s="4">
        <v>513</v>
      </c>
      <c t="n" r="B18" s="6">
        <v>2139</v>
      </c>
      <c t="n" r="D18" s="6">
        <v>3218</v>
      </c>
    </row>
    <row r="19" spans="1:4">
      <c t="s" r="A19" s="4">
        <v>514</v>
      </c>
      <c t="n" r="B19" s="6">
        <v>500</v>
      </c>
      <c t="n" r="D19" s="6">
        <v>538</v>
      </c>
    </row>
    <row r="20" spans="1:4">
      <c t="s" r="A20" s="4">
        <v>517</v>
      </c>
      <c t="n" r="B20" s="6">
        <v>30569</v>
      </c>
      <c t="n" r="C20" s="6">
        <v>49087</v>
      </c>
    </row>
    <row r="21" spans="1:4">
      <c t="s" r="A21" s="4">
        <v>518</v>
      </c>
      <c t="n" r="B21" s="6">
        <v>484</v>
      </c>
      <c t="n" r="C21" s="6">
        <v>556</v>
      </c>
    </row>
    <row r="22" spans="1:4">
      <c t="s" r="A22" s="4">
        <v>427</v>
      </c>
    </row>
    <row r="23" spans="1:4">
      <c t="s" r="A23" s="3">
        <v>509</v>
      </c>
    </row>
    <row r="24" spans="1:4">
      <c t="s" r="A24" s="4">
        <v>510</v>
      </c>
      <c t="n" r="B24" s="6">
        <v>14081</v>
      </c>
      <c t="n" r="D24" s="6">
        <v>7781</v>
      </c>
    </row>
    <row r="25" spans="1:4">
      <c t="s" r="A25" s="4">
        <v>511</v>
      </c>
      <c t="n" r="B25" s="6">
        <v>15627</v>
      </c>
      <c t="n" r="D25" s="6">
        <v>8983</v>
      </c>
    </row>
    <row r="26" spans="1:4">
      <c t="s" r="A26" s="4">
        <v>512</v>
      </c>
      <c t="n" r="B26" s="6">
        <v>1945</v>
      </c>
      <c t="n" r="D26" s="6">
        <v>3237</v>
      </c>
    </row>
    <row r="27" spans="1:4">
      <c t="s" r="A27" s="4">
        <v>513</v>
      </c>
      <c t="n" r="B27" s="6">
        <v>1983</v>
      </c>
      <c t="n" r="D27" s="6">
        <v>3239</v>
      </c>
    </row>
    <row r="28" spans="1:4">
      <c t="s" r="A28" s="4">
        <v>514</v>
      </c>
      <c t="n" r="B28" s="6">
        <v>81</v>
      </c>
      <c t="n" r="D28" s="6">
        <v>358</v>
      </c>
    </row>
    <row r="29" spans="1:4">
      <c t="s" r="A29" s="4">
        <v>517</v>
      </c>
      <c t="n" r="B29" s="6">
        <v>16510</v>
      </c>
      <c t="n" r="C29" s="6">
        <v>23757</v>
      </c>
    </row>
    <row r="30" spans="1:4">
      <c t="s" r="A30" s="4">
        <v>518</v>
      </c>
      <c t="n" r="B30" s="6">
        <v>157</v>
      </c>
      <c t="n" r="C30" s="6">
        <v>265</v>
      </c>
    </row>
    <row r="31" spans="1:4">
      <c t="s" r="A31" s="4">
        <v>428</v>
      </c>
    </row>
    <row r="32" spans="1:4">
      <c t="s" r="A32" s="3">
        <v>509</v>
      </c>
    </row>
    <row r="33" spans="1:4">
      <c t="s" r="A33" s="4">
        <v>510</v>
      </c>
      <c t="n" r="B33" s="6">
        <v>3931</v>
      </c>
      <c t="n" r="D33" s="6">
        <v>5328</v>
      </c>
    </row>
    <row r="34" spans="1:4">
      <c t="s" r="A34" s="4">
        <v>511</v>
      </c>
      <c t="n" r="B34" s="6">
        <v>3931</v>
      </c>
      <c t="n" r="D34" s="6">
        <v>5325</v>
      </c>
    </row>
    <row r="35" spans="1:4">
      <c t="s" r="A35" s="4">
        <v>512</v>
      </c>
      <c t="n" r="B35" s="6">
        <v>272</v>
      </c>
      <c t="n" r="D35" s="6">
        <v>907</v>
      </c>
    </row>
    <row r="36" spans="1:4">
      <c t="s" r="A36" s="4">
        <v>513</v>
      </c>
      <c t="n" r="B36" s="6">
        <v>272</v>
      </c>
      <c t="n" r="D36" s="6">
        <v>907</v>
      </c>
    </row>
    <row r="37" spans="1:4">
      <c t="s" r="A37" s="4">
        <v>514</v>
      </c>
      <c t="n" r="B37" s="6">
        <v>1</v>
      </c>
      <c t="n" r="D37" s="6">
        <v>75</v>
      </c>
    </row>
    <row r="38" spans="1:4">
      <c t="s" r="A38" s="4">
        <v>517</v>
      </c>
      <c t="n" r="B38" s="6">
        <v>4214</v>
      </c>
      <c t="n" r="C38" s="6">
        <v>18664</v>
      </c>
    </row>
    <row r="39" spans="1:4">
      <c t="s" r="A39" s="4">
        <v>518</v>
      </c>
      <c t="n" r="B39" s="6">
        <v>41</v>
      </c>
      <c t="n" r="C39" s="6">
        <v>147</v>
      </c>
    </row>
    <row r="40" spans="1:4">
      <c t="s" r="A40" s="4">
        <v>429</v>
      </c>
    </row>
    <row r="41" spans="1:4">
      <c t="s" r="A41" s="3">
        <v>509</v>
      </c>
    </row>
    <row r="42" spans="1:4">
      <c t="s" r="A42" s="4">
        <v>510</v>
      </c>
      <c t="n" r="B42" s="6">
        <v>3803</v>
      </c>
      <c t="n" r="D42" s="6">
        <v>3828</v>
      </c>
    </row>
    <row r="43" spans="1:4">
      <c t="s" r="A43" s="4">
        <v>511</v>
      </c>
      <c t="n" r="B43" s="6">
        <v>3803</v>
      </c>
      <c t="n" r="D43" s="6">
        <v>3828</v>
      </c>
    </row>
    <row r="44" spans="1:4">
      <c t="s" r="A44" s="4">
        <v>517</v>
      </c>
      <c t="n" r="B44" s="6">
        <v>3817</v>
      </c>
      <c t="n" r="C44" s="6">
        <v>4596</v>
      </c>
    </row>
    <row r="45" spans="1:4">
      <c t="s" r="A45" s="4">
        <v>518</v>
      </c>
      <c t="n" r="B45" s="6">
        <v>60</v>
      </c>
      <c t="n" r="C45" s="6">
        <v>69</v>
      </c>
    </row>
    <row r="46" spans="1:4">
      <c t="s" r="A46" s="4">
        <v>430</v>
      </c>
    </row>
    <row r="47" spans="1:4">
      <c t="s" r="A47" s="3">
        <v>509</v>
      </c>
    </row>
    <row r="48" spans="1:4">
      <c t="s" r="A48" s="4">
        <v>510</v>
      </c>
      <c t="n" r="B48" s="6">
        <v>1233</v>
      </c>
      <c t="n" r="D48" s="6">
        <v>711</v>
      </c>
    </row>
    <row r="49" spans="1:4">
      <c t="s" r="A49" s="4">
        <v>511</v>
      </c>
      <c t="n" r="B49" s="6">
        <v>1559</v>
      </c>
      <c t="n" r="D49" s="6">
        <v>951</v>
      </c>
    </row>
    <row r="50" spans="1:4">
      <c t="s" r="A50" s="4">
        <v>512</v>
      </c>
      <c t="n" r="B50" s="6">
        <v>2068</v>
      </c>
      <c t="n" r="D50" s="6">
        <v>1952</v>
      </c>
    </row>
    <row r="51" spans="1:4">
      <c t="s" r="A51" s="4">
        <v>513</v>
      </c>
      <c t="n" r="B51" s="6">
        <v>2242</v>
      </c>
      <c t="n" r="D51" s="6">
        <v>1949</v>
      </c>
    </row>
    <row r="52" spans="1:4">
      <c t="s" r="A52" s="4">
        <v>514</v>
      </c>
      <c t="n" r="B52" s="6">
        <v>467</v>
      </c>
      <c t="n" r="D52" s="6">
        <v>441</v>
      </c>
    </row>
    <row r="53" spans="1:4">
      <c t="s" r="A53" s="4">
        <v>517</v>
      </c>
      <c t="n" r="B53" s="6">
        <v>3663</v>
      </c>
      <c t="n" r="C53" s="6">
        <v>6054</v>
      </c>
    </row>
    <row r="54" spans="1:4">
      <c t="s" r="A54" s="4">
        <v>518</v>
      </c>
      <c t="n" r="B54" s="6">
        <v>37</v>
      </c>
      <c t="n" r="C54" s="6">
        <v>50</v>
      </c>
    </row>
    <row r="55" spans="1:4">
      <c t="s" r="A55" s="4">
        <v>431</v>
      </c>
    </row>
    <row r="56" spans="1:4">
      <c t="s" r="A56" s="3">
        <v>509</v>
      </c>
    </row>
    <row r="57" spans="1:4">
      <c t="s" r="A57" s="4">
        <v>510</v>
      </c>
      <c t="n" r="B57" s="6">
        <v>10196</v>
      </c>
      <c t="n" r="D57" s="6">
        <v>7564</v>
      </c>
    </row>
    <row r="58" spans="1:4">
      <c t="s" r="A58" s="4">
        <v>511</v>
      </c>
      <c t="n" r="B58" s="6">
        <v>11113</v>
      </c>
      <c t="n" r="D58" s="6">
        <v>8829</v>
      </c>
    </row>
    <row r="59" spans="1:4">
      <c t="s" r="A59" s="4">
        <v>512</v>
      </c>
      <c t="n" r="B59" s="6">
        <v>4362</v>
      </c>
      <c t="n" r="D59" s="6">
        <v>6065</v>
      </c>
    </row>
    <row r="60" spans="1:4">
      <c t="s" r="A60" s="4">
        <v>513</v>
      </c>
      <c t="n" r="B60" s="6">
        <v>4541</v>
      </c>
      <c t="n" r="D60" s="6">
        <v>6153</v>
      </c>
    </row>
    <row r="61" spans="1:4">
      <c t="s" r="A61" s="4">
        <v>514</v>
      </c>
      <c t="n" r="B61" s="6">
        <v>414</v>
      </c>
      <c t="n" r="D61" s="6">
        <v>418</v>
      </c>
    </row>
    <row r="62" spans="1:4">
      <c t="s" r="A62" s="4">
        <v>517</v>
      </c>
      <c t="n" r="B62" s="6">
        <v>15301</v>
      </c>
      <c t="n" r="C62" s="6">
        <v>14566</v>
      </c>
    </row>
    <row r="63" spans="1:4">
      <c t="s" r="A63" s="4">
        <v>518</v>
      </c>
      <c t="n" r="B63" s="6">
        <v>106</v>
      </c>
      <c t="n" r="C63" s="6">
        <v>116</v>
      </c>
    </row>
    <row r="64" spans="1:4">
      <c t="s" r="A64" s="4">
        <v>432</v>
      </c>
    </row>
    <row r="65" spans="1:4">
      <c t="s" r="A65" s="3">
        <v>509</v>
      </c>
    </row>
    <row r="66" spans="1:4">
      <c t="s" r="A66" s="4">
        <v>510</v>
      </c>
      <c t="n" r="D66" s="6">
        <v>7</v>
      </c>
    </row>
    <row r="67" spans="1:4">
      <c t="s" r="A67" s="4">
        <v>511</v>
      </c>
      <c t="n" r="D67" s="6">
        <v>7</v>
      </c>
    </row>
    <row r="68" spans="1:4">
      <c t="s" r="A68" s="4">
        <v>512</v>
      </c>
      <c t="n" r="B68" s="6">
        <v>162</v>
      </c>
      <c t="n" r="D68" s="6">
        <v>192</v>
      </c>
    </row>
    <row r="69" spans="1:4">
      <c t="s" r="A69" s="4">
        <v>513</v>
      </c>
      <c t="n" r="B69" s="6">
        <v>214</v>
      </c>
      <c t="n" r="D69" s="6">
        <v>199</v>
      </c>
    </row>
    <row r="70" spans="1:4">
      <c t="s" r="A70" s="4">
        <v>514</v>
      </c>
      <c t="n" r="B70" s="6">
        <v>1</v>
      </c>
      <c t="n" r="D70" s="6">
        <v>1</v>
      </c>
    </row>
    <row r="71" spans="1:4">
      <c t="s" r="A71" s="4">
        <v>517</v>
      </c>
      <c t="n" r="B71" s="6">
        <v>218</v>
      </c>
      <c t="n" r="C71" s="6">
        <v>4</v>
      </c>
    </row>
    <row r="72" spans="1:4">
      <c t="s" r="A72" s="4">
        <v>433</v>
      </c>
    </row>
    <row r="73" spans="1:4">
      <c t="s" r="A73" s="3">
        <v>509</v>
      </c>
    </row>
    <row r="74" spans="1:4">
      <c t="s" r="A74" s="4">
        <v>510</v>
      </c>
      <c t="n" r="B74" s="6">
        <v>1944</v>
      </c>
      <c t="n" r="D74" s="6">
        <v>1786</v>
      </c>
    </row>
    <row r="75" spans="1:4">
      <c t="s" r="A75" s="4">
        <v>511</v>
      </c>
      <c t="n" r="B75" s="6">
        <v>2054</v>
      </c>
      <c t="n" r="D75" s="6">
        <v>2028</v>
      </c>
    </row>
    <row r="76" spans="1:4">
      <c t="s" r="A76" s="4">
        <v>512</v>
      </c>
      <c t="n" r="B76" s="6">
        <v>889</v>
      </c>
      <c t="n" r="D76" s="6">
        <v>769</v>
      </c>
    </row>
    <row r="77" spans="1:4">
      <c t="s" r="A77" s="4">
        <v>513</v>
      </c>
      <c t="n" r="B77" s="6">
        <v>942</v>
      </c>
      <c t="n" r="D77" s="6">
        <v>925</v>
      </c>
    </row>
    <row r="78" spans="1:4">
      <c t="s" r="A78" s="4">
        <v>514</v>
      </c>
      <c t="n" r="B78" s="6">
        <v>28</v>
      </c>
      <c t="n" r="D78" s="6">
        <v>76</v>
      </c>
    </row>
    <row r="79" spans="1:4">
      <c t="s" r="A79" s="4">
        <v>517</v>
      </c>
      <c t="n" r="B79" s="6">
        <v>2933</v>
      </c>
      <c t="n" r="C79" s="6">
        <v>1411</v>
      </c>
    </row>
    <row r="80" spans="1:4">
      <c t="s" r="A80" s="4">
        <v>518</v>
      </c>
      <c t="n" r="B80" s="6">
        <v>21</v>
      </c>
      <c t="n" r="C80" s="6">
        <v>7</v>
      </c>
    </row>
    <row r="81" spans="1:4">
      <c t="s" r="A81" s="4">
        <v>434</v>
      </c>
    </row>
    <row r="82" spans="1:4">
      <c t="s" r="A82" s="3">
        <v>509</v>
      </c>
    </row>
    <row r="83" spans="1:4">
      <c t="s" r="A83" s="4">
        <v>510</v>
      </c>
      <c t="n" r="B83" s="6">
        <v>716</v>
      </c>
      <c t="n" r="D83" s="6">
        <v>211</v>
      </c>
    </row>
    <row r="84" spans="1:4">
      <c t="s" r="A84" s="4">
        <v>511</v>
      </c>
      <c t="n" r="B84" s="6">
        <v>819</v>
      </c>
      <c t="n" r="D84" s="6">
        <v>211</v>
      </c>
    </row>
    <row r="85" spans="1:4">
      <c t="s" r="A85" s="4">
        <v>512</v>
      </c>
      <c t="n" r="B85" s="6">
        <v>53</v>
      </c>
      <c t="n" r="D85" s="6">
        <v>363</v>
      </c>
    </row>
    <row r="86" spans="1:4">
      <c t="s" r="A86" s="4">
        <v>513</v>
      </c>
      <c t="n" r="B86" s="6">
        <v>361</v>
      </c>
      <c t="n" r="D86" s="6">
        <v>512</v>
      </c>
    </row>
    <row r="87" spans="1:4">
      <c t="s" r="A87" s="4">
        <v>514</v>
      </c>
      <c t="n" r="B87" s="6">
        <v>1</v>
      </c>
      <c t="n" r="D87" s="7">
        <v>95</v>
      </c>
    </row>
    <row r="88" spans="1:4">
      <c t="s" r="A88" s="4">
        <v>517</v>
      </c>
      <c t="n" r="B88" s="6">
        <v>982</v>
      </c>
      <c t="n" r="C88" s="6">
        <v>1177</v>
      </c>
    </row>
    <row r="89" spans="1:4">
      <c t="s" r="A89" s="4">
        <v>518</v>
      </c>
      <c t="n" r="B89" s="7">
        <v>6</v>
      </c>
      <c t="n" r="C89" s="7">
        <v>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19</v>
      </c>
      <c t="s" r="B1" s="2">
        <v>1</v>
      </c>
      <c t="s" r="C1" s="2">
        <v>338</v>
      </c>
    </row>
    <row r="2" spans="1:3">
      <c t="s" r="B2" s="2">
        <v>520</v>
      </c>
      <c t="s" r="C2" s="2">
        <v>521</v>
      </c>
    </row>
    <row r="3" spans="1:3">
      <c t="s" r="A3" s="3">
        <v>522</v>
      </c>
    </row>
    <row r="4" spans="1:3">
      <c t="s" r="A4" s="4">
        <v>523</v>
      </c>
      <c t="n" r="B4" s="6">
        <v>54</v>
      </c>
      <c t="n" r="C4" s="6">
        <v>57</v>
      </c>
    </row>
    <row r="5" spans="1:3">
      <c t="s" r="A5" s="4">
        <v>524</v>
      </c>
      <c t="n" r="B5" s="7">
        <v>12956</v>
      </c>
      <c t="n" r="C5" s="7">
        <v>12701</v>
      </c>
    </row>
    <row r="6" spans="1:3">
      <c t="s" r="A6" s="4">
        <v>525</v>
      </c>
      <c t="s" r="B6" s="4">
        <v>55</v>
      </c>
      <c t="s" r="C6" s="4">
        <v>55</v>
      </c>
    </row>
    <row r="7" spans="1:3">
      <c t="s" r="A7" s="4">
        <v>526</v>
      </c>
    </row>
    <row r="8" spans="1:3">
      <c t="s" r="A8" s="3">
        <v>522</v>
      </c>
    </row>
    <row r="9" spans="1:3">
      <c t="s" r="A9" s="4">
        <v>523</v>
      </c>
      <c t="n" r="B9" s="6">
        <v>45</v>
      </c>
      <c t="n" r="C9" s="6">
        <v>46</v>
      </c>
    </row>
    <row r="10" spans="1:3">
      <c t="s" r="A10" s="4">
        <v>524</v>
      </c>
      <c t="n" r="B10" s="7">
        <v>11486</v>
      </c>
      <c t="n" r="C10" s="7">
        <v>10780</v>
      </c>
    </row>
    <row r="11" spans="1:3">
      <c t="s" r="A11" s="4">
        <v>525</v>
      </c>
      <c t="s" r="B11" s="4">
        <v>55</v>
      </c>
      <c t="s" r="C11" s="4">
        <v>55</v>
      </c>
    </row>
    <row r="12" spans="1:3">
      <c t="s" r="A12" s="4">
        <v>527</v>
      </c>
    </row>
    <row r="13" spans="1:3">
      <c t="s" r="A13" s="3">
        <v>522</v>
      </c>
    </row>
    <row r="14" spans="1:3">
      <c t="s" r="A14" s="4">
        <v>523</v>
      </c>
      <c t="n" r="B14" s="6">
        <v>9</v>
      </c>
      <c t="n" r="C14" s="6">
        <v>11</v>
      </c>
    </row>
    <row r="15" spans="1:3">
      <c t="s" r="A15" s="4">
        <v>524</v>
      </c>
      <c t="n" r="B15" s="7">
        <v>1470</v>
      </c>
      <c t="n" r="C15" s="7">
        <v>1921</v>
      </c>
    </row>
    <row r="16" spans="1:3">
      <c t="s" r="A16" s="4">
        <v>525</v>
      </c>
      <c t="s" r="B16" s="4">
        <v>55</v>
      </c>
      <c t="s" r="C16" s="4">
        <v>55</v>
      </c>
    </row>
    <row r="17" spans="1:3">
      <c t="s" r="A17" s="4">
        <v>528</v>
      </c>
    </row>
    <row r="18" spans="1:3">
      <c t="s" r="A18" s="3">
        <v>522</v>
      </c>
    </row>
    <row r="19" spans="1:3">
      <c t="s" r="A19" s="4">
        <v>523</v>
      </c>
      <c t="n" r="B19" s="6">
        <v>6</v>
      </c>
      <c t="n" r="C19" s="6">
        <v>6</v>
      </c>
    </row>
    <row r="20" spans="1:3">
      <c t="s" r="A20" s="4">
        <v>524</v>
      </c>
      <c t="n" r="B20" s="7">
        <v>3320</v>
      </c>
      <c t="n" r="C20" s="7">
        <v>3349</v>
      </c>
    </row>
    <row r="21" spans="1:3">
      <c t="s" r="A21" s="4">
        <v>525</v>
      </c>
      <c t="s" r="B21" s="4">
        <v>55</v>
      </c>
      <c t="s" r="C21" s="4">
        <v>55</v>
      </c>
    </row>
    <row r="22" spans="1:3">
      <c t="s" r="A22" s="4">
        <v>529</v>
      </c>
    </row>
    <row r="23" spans="1:3">
      <c t="s" r="A23" s="3">
        <v>522</v>
      </c>
    </row>
    <row r="24" spans="1:3">
      <c t="s" r="A24" s="4">
        <v>523</v>
      </c>
      <c t="n" r="B24" s="6">
        <v>2</v>
      </c>
      <c t="n" r="C24" s="6">
        <v>2</v>
      </c>
    </row>
    <row r="25" spans="1:3">
      <c t="s" r="A25" s="4">
        <v>524</v>
      </c>
      <c t="n" r="B25" s="7">
        <v>215</v>
      </c>
      <c t="n" r="C25" s="7">
        <v>321</v>
      </c>
    </row>
    <row r="26" spans="1:3">
      <c t="s" r="A26" s="4">
        <v>525</v>
      </c>
      <c t="s" r="B26" s="4">
        <v>55</v>
      </c>
      <c t="s" r="C26" s="4">
        <v>55</v>
      </c>
    </row>
    <row r="27" spans="1:3">
      <c t="s" r="A27" s="4">
        <v>530</v>
      </c>
    </row>
    <row r="28" spans="1:3">
      <c t="s" r="A28" s="3">
        <v>522</v>
      </c>
    </row>
    <row r="29" spans="1:3">
      <c t="s" r="A29" s="4">
        <v>523</v>
      </c>
      <c t="n" r="B29" s="6">
        <v>6</v>
      </c>
      <c t="n" r="C29" s="6">
        <v>5</v>
      </c>
    </row>
    <row r="30" spans="1:3">
      <c t="s" r="A30" s="4">
        <v>524</v>
      </c>
      <c t="n" r="B30" s="7">
        <v>2223</v>
      </c>
      <c t="n" r="C30" s="7">
        <v>1530</v>
      </c>
    </row>
    <row r="31" spans="1:3">
      <c t="s" r="A31" s="4">
        <v>525</v>
      </c>
      <c t="s" r="B31" s="4">
        <v>55</v>
      </c>
      <c t="s" r="C31" s="4">
        <v>55</v>
      </c>
    </row>
    <row r="32" spans="1:3">
      <c t="s" r="A32" s="4">
        <v>531</v>
      </c>
    </row>
    <row r="33" spans="1:3">
      <c t="s" r="A33" s="3">
        <v>522</v>
      </c>
    </row>
    <row r="34" spans="1:3">
      <c t="s" r="A34" s="4">
        <v>523</v>
      </c>
      <c t="n" r="B34" s="6">
        <v>1</v>
      </c>
      <c t="n" r="C34" s="6">
        <v>1</v>
      </c>
    </row>
    <row r="35" spans="1:3">
      <c t="s" r="A35" s="4">
        <v>524</v>
      </c>
      <c t="n" r="B35" s="7">
        <v>132</v>
      </c>
      <c t="n" r="C35" s="7">
        <v>137</v>
      </c>
    </row>
    <row r="36" spans="1:3">
      <c t="s" r="A36" s="4">
        <v>525</v>
      </c>
      <c t="s" r="B36" s="4">
        <v>55</v>
      </c>
      <c t="s" r="C36" s="4">
        <v>55</v>
      </c>
    </row>
    <row r="37" spans="1:3">
      <c t="s" r="A37" s="4">
        <v>532</v>
      </c>
    </row>
    <row r="38" spans="1:3">
      <c t="s" r="A38" s="3">
        <v>522</v>
      </c>
    </row>
    <row r="39" spans="1:3">
      <c t="s" r="A39" s="4">
        <v>523</v>
      </c>
      <c t="n" r="B39" s="6">
        <v>2</v>
      </c>
      <c t="n" r="C39" s="6">
        <v>2</v>
      </c>
    </row>
    <row r="40" spans="1:3">
      <c t="s" r="A40" s="4">
        <v>524</v>
      </c>
      <c t="n" r="B40" s="7">
        <v>2390</v>
      </c>
      <c t="n" r="C40" s="7">
        <v>2390</v>
      </c>
    </row>
    <row r="41" spans="1:3">
      <c t="s" r="A41" s="4">
        <v>525</v>
      </c>
      <c t="s" r="B41" s="4">
        <v>55</v>
      </c>
      <c t="s" r="C41" s="4">
        <v>55</v>
      </c>
    </row>
    <row r="42" spans="1:3">
      <c t="s" r="A42" s="4">
        <v>533</v>
      </c>
    </row>
    <row r="43" spans="1:3">
      <c t="s" r="A43" s="3">
        <v>522</v>
      </c>
    </row>
    <row r="44" spans="1:3">
      <c t="s" r="A44" s="4">
        <v>523</v>
      </c>
      <c t="n" r="B44" s="6">
        <v>4</v>
      </c>
      <c t="n" r="C44" s="6">
        <v>5</v>
      </c>
    </row>
    <row r="45" spans="1:3">
      <c t="s" r="A45" s="4">
        <v>524</v>
      </c>
      <c t="n" r="B45" s="7">
        <v>229</v>
      </c>
      <c t="n" r="C45" s="7">
        <v>261</v>
      </c>
    </row>
    <row r="46" spans="1:3">
      <c t="s" r="A46" s="4">
        <v>525</v>
      </c>
      <c t="s" r="B46" s="4">
        <v>55</v>
      </c>
      <c t="s" r="C46" s="4">
        <v>55</v>
      </c>
    </row>
    <row r="47" spans="1:3">
      <c t="s" r="A47" s="4">
        <v>534</v>
      </c>
    </row>
    <row r="48" spans="1:3">
      <c t="s" r="A48" s="3">
        <v>522</v>
      </c>
    </row>
    <row r="49" spans="1:3">
      <c t="s" r="A49" s="4">
        <v>523</v>
      </c>
      <c t="n" r="C49" s="6">
        <v>1</v>
      </c>
    </row>
    <row r="50" spans="1:3">
      <c t="s" r="A50" s="4">
        <v>524</v>
      </c>
      <c t="n" r="C50" s="7">
        <v>2</v>
      </c>
    </row>
    <row r="51" spans="1:3">
      <c t="s" r="A51" s="4">
        <v>525</v>
      </c>
      <c t="s" r="B51" s="4">
        <v>55</v>
      </c>
      <c t="s" r="C51" s="4">
        <v>55</v>
      </c>
    </row>
    <row r="52" spans="1:3">
      <c t="s" r="A52" s="4">
        <v>535</v>
      </c>
    </row>
    <row r="53" spans="1:3">
      <c t="s" r="A53" s="3">
        <v>522</v>
      </c>
    </row>
    <row r="54" spans="1:3">
      <c t="s" r="A54" s="4">
        <v>523</v>
      </c>
      <c t="n" r="B54" s="6">
        <v>26</v>
      </c>
      <c t="n" r="C54" s="6">
        <v>27</v>
      </c>
    </row>
    <row r="55" spans="1:3">
      <c t="s" r="A55" s="4">
        <v>524</v>
      </c>
      <c t="n" r="B55" s="7">
        <v>3249</v>
      </c>
      <c t="n" r="C55" s="7">
        <v>3173</v>
      </c>
    </row>
    <row r="56" spans="1:3">
      <c t="s" r="A56" s="4">
        <v>525</v>
      </c>
      <c t="s" r="B56" s="4">
        <v>55</v>
      </c>
      <c t="s" r="C56" s="4">
        <v>55</v>
      </c>
    </row>
    <row r="57" spans="1:3">
      <c t="s" r="A57" s="4">
        <v>536</v>
      </c>
    </row>
    <row r="58" spans="1:3">
      <c t="s" r="A58" s="3">
        <v>522</v>
      </c>
    </row>
    <row r="59" spans="1:3">
      <c t="s" r="A59" s="4">
        <v>523</v>
      </c>
      <c t="n" r="B59" s="6">
        <v>6</v>
      </c>
      <c t="n" r="C59" s="6">
        <v>6</v>
      </c>
    </row>
    <row r="60" spans="1:3">
      <c t="s" r="A60" s="4">
        <v>524</v>
      </c>
      <c t="n" r="B60" s="7">
        <v>1123</v>
      </c>
      <c t="n" r="C60" s="7">
        <v>1142</v>
      </c>
    </row>
    <row r="61" spans="1:3">
      <c t="s" r="A61" s="4">
        <v>525</v>
      </c>
      <c t="s" r="B61" s="4">
        <v>55</v>
      </c>
      <c t="s" r="C61" s="4">
        <v>55</v>
      </c>
    </row>
    <row r="62" spans="1:3">
      <c t="s" r="A62" s="4">
        <v>537</v>
      </c>
    </row>
    <row r="63" spans="1:3">
      <c t="s" r="A63" s="3">
        <v>522</v>
      </c>
    </row>
    <row r="64" spans="1:3">
      <c t="s" r="A64" s="4">
        <v>523</v>
      </c>
      <c t="n" r="C64" s="6">
        <v>1</v>
      </c>
    </row>
    <row r="65" spans="1:3">
      <c t="s" r="A65" s="4">
        <v>524</v>
      </c>
      <c t="n" r="C65" s="7">
        <v>319</v>
      </c>
    </row>
    <row r="66" spans="1:3">
      <c t="s" r="A66" s="4">
        <v>525</v>
      </c>
      <c t="s" r="B66" s="4">
        <v>55</v>
      </c>
      <c t="s" r="C66" s="4">
        <v>55</v>
      </c>
    </row>
    <row r="67" spans="1:3">
      <c t="s" r="A67" s="4">
        <v>538</v>
      </c>
    </row>
    <row r="68" spans="1:3">
      <c t="s" r="A68" s="3">
        <v>522</v>
      </c>
    </row>
    <row r="69" spans="1:3">
      <c t="s" r="A69" s="4">
        <v>523</v>
      </c>
      <c t="n" r="B69" s="6">
        <v>1</v>
      </c>
      <c t="n" r="C69" s="6">
        <v>1</v>
      </c>
    </row>
    <row r="70" spans="1:3">
      <c t="s" r="A70" s="4">
        <v>524</v>
      </c>
      <c t="n" r="B70" s="7">
        <v>75</v>
      </c>
      <c t="n" r="C70" s="7">
        <v>77</v>
      </c>
    </row>
    <row r="71" spans="1:3">
      <c t="s" r="A71" s="4">
        <v>525</v>
      </c>
      <c t="s" r="B71" s="4">
        <v>55</v>
      </c>
      <c t="s" r="C71" s="4">
        <v>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39</v>
      </c>
      <c t="s" r="B1" s="2">
        <v>1</v>
      </c>
    </row>
    <row r="2" spans="1:3">
      <c t="s" r="B2" s="2">
        <v>520</v>
      </c>
      <c t="s" r="C2" s="2">
        <v>540</v>
      </c>
    </row>
    <row r="3" spans="1:3">
      <c t="s" r="A3" s="3">
        <v>541</v>
      </c>
    </row>
    <row r="4" spans="1:3">
      <c t="s" r="A4" s="4">
        <v>523</v>
      </c>
      <c t="n" r="B4" s="6">
        <v>2</v>
      </c>
      <c t="n" r="C4" s="6">
        <v>1</v>
      </c>
    </row>
    <row r="5" spans="1:3">
      <c t="s" r="A5" s="4">
        <v>542</v>
      </c>
      <c t="n" r="B5" s="7">
        <v>1087</v>
      </c>
      <c t="n" r="C5" s="7">
        <v>19</v>
      </c>
    </row>
    <row r="6" spans="1:3">
      <c t="s" r="A6" s="4">
        <v>543</v>
      </c>
    </row>
    <row r="7" spans="1:3">
      <c t="s" r="A7" s="3">
        <v>541</v>
      </c>
    </row>
    <row r="8" spans="1:3">
      <c t="s" r="A8" s="4">
        <v>523</v>
      </c>
      <c t="n" r="B8" s="6">
        <v>2</v>
      </c>
      <c t="n" r="C8" s="6">
        <v>1</v>
      </c>
    </row>
    <row r="9" spans="1:3">
      <c t="s" r="A9" s="4">
        <v>542</v>
      </c>
      <c t="n" r="B9" s="7">
        <v>1087</v>
      </c>
      <c t="n" r="C9" s="7">
        <v>19</v>
      </c>
    </row>
    <row r="10" spans="1:3">
      <c t="s" r="A10" s="4">
        <v>544</v>
      </c>
    </row>
    <row r="11" spans="1:3">
      <c t="s" r="A11" s="3">
        <v>541</v>
      </c>
    </row>
    <row r="12" spans="1:3">
      <c t="s" r="A12" s="4">
        <v>523</v>
      </c>
      <c t="n" r="B12" s="6">
        <v>1</v>
      </c>
    </row>
    <row r="13" spans="1:3">
      <c t="s" r="A13" s="4">
        <v>542</v>
      </c>
      <c t="n" r="B13" s="7">
        <v>709</v>
      </c>
    </row>
    <row r="14" spans="1:3">
      <c t="s" r="A14" s="4">
        <v>545</v>
      </c>
    </row>
    <row r="15" spans="1:3">
      <c t="s" r="A15" s="3">
        <v>541</v>
      </c>
    </row>
    <row r="16" spans="1:3">
      <c t="s" r="A16" s="4">
        <v>523</v>
      </c>
      <c t="n" r="C16" s="6">
        <v>1</v>
      </c>
    </row>
    <row r="17" spans="1:3">
      <c t="s" r="A17" s="4">
        <v>542</v>
      </c>
      <c t="n" r="C17" s="7">
        <v>19</v>
      </c>
    </row>
    <row r="18" spans="1:3">
      <c t="s" r="A18" s="4">
        <v>546</v>
      </c>
    </row>
    <row r="19" spans="1:3">
      <c t="s" r="A19" s="3">
        <v>541</v>
      </c>
    </row>
    <row r="20" spans="1:3">
      <c t="s" r="A20" s="4">
        <v>523</v>
      </c>
      <c t="n" r="B20" s="6">
        <v>1</v>
      </c>
    </row>
    <row r="21" spans="1:3">
      <c t="s" r="A21" s="4">
        <v>542</v>
      </c>
      <c t="n" r="B21" s="7">
        <v>3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t="s" r="A1" s="1">
        <v>547</v>
      </c>
      <c t="s" r="B1" s="2">
        <v>1</v>
      </c>
      <c t="n" r="D1"/>
      <c t="n" r="F1"/>
    </row>
    <row r="2" spans="1:8">
      <c t="s" r="B2" s="2">
        <v>2</v>
      </c>
      <c t="s" r="C2" s="2">
        <v>72</v>
      </c>
      <c t="s" r="D2" s="2">
        <v>2</v>
      </c>
      <c t="s" r="F2" s="2">
        <v>23</v>
      </c>
      <c t="s" r="H2" s="2">
        <v>72</v>
      </c>
    </row>
    <row r="3" spans="1:8">
      <c t="s" r="A3" s="3">
        <v>548</v>
      </c>
    </row>
    <row r="4" spans="1:8">
      <c t="s" r="A4" s="4">
        <v>549</v>
      </c>
      <c t="n" r="B4" s="7">
        <v>34047</v>
      </c>
      <c t="n" r="C4" s="7">
        <v>32384</v>
      </c>
    </row>
    <row r="5" spans="1:8">
      <c t="s" r="A5" s="4">
        <v>550</v>
      </c>
      <c t="n" r="B5" s="6">
        <v>828</v>
      </c>
      <c t="n" r="C5" s="6">
        <v>672</v>
      </c>
    </row>
    <row r="6" spans="1:8">
      <c t="s" r="A6" s="4">
        <v>551</v>
      </c>
      <c t="n" r="B6" s="6">
        <v>-2980</v>
      </c>
      <c t="n" r="C6" s="6">
        <v>-3829</v>
      </c>
    </row>
    <row r="7" spans="1:8">
      <c t="s" r="A7" s="4">
        <v>552</v>
      </c>
      <c t="n" r="B7" s="6">
        <v>2504</v>
      </c>
      <c t="n" r="C7" s="6">
        <v>1750</v>
      </c>
    </row>
    <row r="8" spans="1:8">
      <c t="s" r="A8" s="4">
        <v>553</v>
      </c>
      <c t="n" r="B8" s="6">
        <v>34399</v>
      </c>
      <c t="n" r="C8" s="6">
        <v>30977</v>
      </c>
    </row>
    <row r="9" spans="1:8">
      <c t="s" r="A9" s="3">
        <v>554</v>
      </c>
    </row>
    <row r="10" spans="1:8">
      <c t="s" r="A10" s="4">
        <v>555</v>
      </c>
      <c t="n" r="D10" s="7">
        <v>76434</v>
      </c>
      <c t="n" r="H10" s="7">
        <v>114105</v>
      </c>
    </row>
    <row r="11" spans="1:8">
      <c t="s" r="A11" s="4">
        <v>556</v>
      </c>
      <c t="n" r="D11" s="6">
        <v>5633963</v>
      </c>
      <c t="n" r="H11" s="6">
        <v>5182304</v>
      </c>
    </row>
    <row r="12" spans="1:8">
      <c t="s" r="A12" s="4">
        <v>34</v>
      </c>
      <c t="n" r="D12" s="6">
        <v>5780502</v>
      </c>
      <c t="s" r="E12" s="4">
        <v>31</v>
      </c>
      <c t="n" r="F12" s="7">
        <v>5671462</v>
      </c>
      <c t="s" r="G12" s="4">
        <v>31</v>
      </c>
      <c t="n" r="H12" s="6">
        <v>5387755</v>
      </c>
    </row>
    <row r="13" spans="1:8">
      <c t="s" r="A13" s="3">
        <v>557</v>
      </c>
    </row>
    <row r="14" spans="1:8">
      <c t="s" r="A14" s="4">
        <v>558</v>
      </c>
      <c t="n" r="D14" s="6">
        <v>1493</v>
      </c>
      <c t="n" r="H14" s="6">
        <v>1704</v>
      </c>
    </row>
    <row r="15" spans="1:8">
      <c t="s" r="A15" s="4">
        <v>559</v>
      </c>
      <c t="n" r="D15" s="6">
        <v>32906</v>
      </c>
      <c t="n" r="H15" s="6">
        <v>29273</v>
      </c>
    </row>
    <row r="16" spans="1:8">
      <c t="s" r="A16" s="4">
        <v>560</v>
      </c>
      <c t="n" r="B16" s="7">
        <v>34047</v>
      </c>
      <c t="n" r="C16" s="6">
        <v>32384</v>
      </c>
      <c t="n" r="D16" s="6">
        <v>34399</v>
      </c>
      <c t="n" r="F16" s="6">
        <v>34047</v>
      </c>
      <c t="n" r="H16" s="6">
        <v>30977</v>
      </c>
    </row>
    <row r="17" spans="1:8">
      <c t="s" r="A17" s="4">
        <v>293</v>
      </c>
    </row>
    <row r="18" spans="1:8">
      <c t="s" r="A18" s="3">
        <v>548</v>
      </c>
    </row>
    <row r="19" spans="1:8">
      <c t="s" r="A19" s="4">
        <v>553</v>
      </c>
      <c t="s" r="B19" s="4">
        <v>55</v>
      </c>
    </row>
    <row r="20" spans="1:8">
      <c t="s" r="A20" s="3">
        <v>554</v>
      </c>
    </row>
    <row r="21" spans="1:8">
      <c t="s" r="A21" s="4">
        <v>34</v>
      </c>
      <c t="n" r="D21" s="7">
        <v>70105</v>
      </c>
      <c t="n" r="F21" s="6">
        <v>73737</v>
      </c>
      <c t="n" r="H21" s="6">
        <v>91346</v>
      </c>
    </row>
    <row r="22" spans="1:8">
      <c t="s" r="A22" s="3">
        <v>557</v>
      </c>
    </row>
    <row r="23" spans="1:8">
      <c t="s" r="A23" s="4">
        <v>560</v>
      </c>
      <c t="s" r="B23" s="4">
        <v>55</v>
      </c>
      <c t="s" r="D23" s="4">
        <v>55</v>
      </c>
    </row>
    <row r="24" spans="1:8">
      <c t="s" r="A24" s="4">
        <v>426</v>
      </c>
    </row>
    <row r="25" spans="1:8">
      <c t="s" r="A25" s="3">
        <v>548</v>
      </c>
    </row>
    <row r="26" spans="1:8">
      <c t="s" r="A26" s="4">
        <v>549</v>
      </c>
      <c t="n" r="B26" s="7">
        <v>6040</v>
      </c>
      <c t="n" r="C26" s="6">
        <v>4856</v>
      </c>
    </row>
    <row r="27" spans="1:8">
      <c t="s" r="A27" s="4">
        <v>550</v>
      </c>
      <c t="n" r="B27" s="6">
        <v>19</v>
      </c>
      <c t="n" r="C27" s="6">
        <v>64</v>
      </c>
    </row>
    <row r="28" spans="1:8">
      <c t="s" r="A28" s="4">
        <v>551</v>
      </c>
      <c t="n" r="B28" s="6">
        <v>-93</v>
      </c>
    </row>
    <row r="29" spans="1:8">
      <c t="s" r="A29" s="4">
        <v>552</v>
      </c>
      <c t="n" r="B29" s="6">
        <v>5055</v>
      </c>
      <c t="n" r="C29" s="6">
        <v>-111</v>
      </c>
    </row>
    <row r="30" spans="1:8">
      <c t="s" r="A30" s="4">
        <v>553</v>
      </c>
      <c t="n" r="B30" s="6">
        <v>11021</v>
      </c>
      <c t="n" r="C30" s="6">
        <v>4809</v>
      </c>
    </row>
    <row r="31" spans="1:8">
      <c t="s" r="A31" s="3">
        <v>554</v>
      </c>
    </row>
    <row r="32" spans="1:8">
      <c t="s" r="A32" s="4">
        <v>555</v>
      </c>
      <c t="n" r="D32" s="7">
        <v>30779</v>
      </c>
      <c t="n" r="H32" s="6">
        <v>48624</v>
      </c>
    </row>
    <row r="33" spans="1:8">
      <c t="s" r="A33" s="4">
        <v>556</v>
      </c>
      <c t="n" r="D33" s="6">
        <v>740782</v>
      </c>
      <c t="n" r="H33" s="6">
        <v>599428</v>
      </c>
    </row>
    <row r="34" spans="1:8">
      <c t="s" r="A34" s="4">
        <v>34</v>
      </c>
      <c t="n" r="D34" s="6">
        <v>776698</v>
      </c>
      <c t="n" r="F34" s="6">
        <v>749720</v>
      </c>
      <c t="n" r="H34" s="6">
        <v>657581</v>
      </c>
    </row>
    <row r="35" spans="1:8">
      <c t="s" r="A35" s="3">
        <v>557</v>
      </c>
    </row>
    <row r="36" spans="1:8">
      <c t="s" r="A36" s="4">
        <v>558</v>
      </c>
      <c t="n" r="D36" s="6">
        <v>500</v>
      </c>
      <c t="n" r="H36" s="6">
        <v>132</v>
      </c>
    </row>
    <row r="37" spans="1:8">
      <c t="s" r="A37" s="4">
        <v>559</v>
      </c>
      <c t="n" r="D37" s="6">
        <v>10521</v>
      </c>
      <c t="n" r="H37" s="6">
        <v>4677</v>
      </c>
    </row>
    <row r="38" spans="1:8">
      <c t="s" r="A38" s="4">
        <v>560</v>
      </c>
      <c t="n" r="B38" s="7">
        <v>6040</v>
      </c>
      <c t="n" r="C38" s="6">
        <v>4856</v>
      </c>
      <c t="n" r="D38" s="6">
        <v>11021</v>
      </c>
      <c t="n" r="F38" s="6">
        <v>6040</v>
      </c>
      <c t="n" r="H38" s="6">
        <v>4809</v>
      </c>
    </row>
    <row r="39" spans="1:8">
      <c t="s" r="A39" s="4">
        <v>447</v>
      </c>
    </row>
    <row r="40" spans="1:8">
      <c t="s" r="A40" s="3">
        <v>548</v>
      </c>
    </row>
    <row r="41" spans="1:8">
      <c t="s" r="A41" s="4">
        <v>553</v>
      </c>
      <c t="s" r="B41" s="4">
        <v>55</v>
      </c>
    </row>
    <row r="42" spans="1:8">
      <c t="s" r="A42" s="3">
        <v>554</v>
      </c>
    </row>
    <row r="43" spans="1:8">
      <c t="s" r="A43" s="4">
        <v>34</v>
      </c>
      <c t="n" r="D43" s="7">
        <v>5137</v>
      </c>
      <c t="n" r="F43" s="6">
        <v>5986</v>
      </c>
      <c t="n" r="H43" s="6">
        <v>9529</v>
      </c>
    </row>
    <row r="44" spans="1:8">
      <c t="s" r="A44" s="3">
        <v>557</v>
      </c>
    </row>
    <row r="45" spans="1:8">
      <c t="s" r="A45" s="4">
        <v>560</v>
      </c>
      <c t="s" r="B45" s="4">
        <v>55</v>
      </c>
      <c t="s" r="D45" s="4">
        <v>55</v>
      </c>
    </row>
    <row r="46" spans="1:8">
      <c t="s" r="A46" s="4">
        <v>427</v>
      </c>
    </row>
    <row r="47" spans="1:8">
      <c t="s" r="A47" s="3">
        <v>548</v>
      </c>
    </row>
    <row r="48" spans="1:8">
      <c t="s" r="A48" s="4">
        <v>549</v>
      </c>
      <c t="n" r="B48" s="7">
        <v>4614</v>
      </c>
      <c t="n" r="C48" s="6">
        <v>4640</v>
      </c>
    </row>
    <row r="49" spans="1:8">
      <c t="s" r="A49" s="4">
        <v>550</v>
      </c>
      <c t="n" r="B49" s="6">
        <v>46</v>
      </c>
      <c t="n" r="C49" s="6">
        <v>2</v>
      </c>
    </row>
    <row r="50" spans="1:8">
      <c t="s" r="A50" s="4">
        <v>551</v>
      </c>
      <c t="n" r="B50" s="6">
        <v>-772</v>
      </c>
      <c t="n" r="C50" s="6">
        <v>-33</v>
      </c>
    </row>
    <row r="51" spans="1:8">
      <c t="s" r="A51" s="4">
        <v>552</v>
      </c>
      <c t="n" r="B51" s="6">
        <v>-477</v>
      </c>
      <c t="n" r="C51" s="6">
        <v>260</v>
      </c>
    </row>
    <row r="52" spans="1:8">
      <c t="s" r="A52" s="4">
        <v>553</v>
      </c>
      <c t="n" r="B52" s="6">
        <v>3411</v>
      </c>
      <c t="n" r="C52" s="6">
        <v>4869</v>
      </c>
    </row>
    <row r="53" spans="1:8">
      <c t="s" r="A53" s="3">
        <v>554</v>
      </c>
    </row>
    <row r="54" spans="1:8">
      <c t="s" r="A54" s="4">
        <v>555</v>
      </c>
      <c t="n" r="D54" s="7">
        <v>16026</v>
      </c>
      <c t="n" r="H54" s="6">
        <v>24577</v>
      </c>
    </row>
    <row r="55" spans="1:8">
      <c t="s" r="A55" s="4">
        <v>556</v>
      </c>
      <c t="n" r="D55" s="6">
        <v>805916</v>
      </c>
      <c t="n" r="H55" s="6">
        <v>842641</v>
      </c>
    </row>
    <row r="56" spans="1:8">
      <c t="s" r="A56" s="4">
        <v>34</v>
      </c>
      <c t="n" r="D56" s="6">
        <v>849202</v>
      </c>
      <c t="n" r="F56" s="6">
        <v>860086</v>
      </c>
      <c t="n" r="H56" s="6">
        <v>898222</v>
      </c>
    </row>
    <row r="57" spans="1:8">
      <c t="s" r="A57" s="3">
        <v>557</v>
      </c>
    </row>
    <row r="58" spans="1:8">
      <c t="s" r="A58" s="4">
        <v>558</v>
      </c>
      <c t="n" r="D58" s="6">
        <v>81</v>
      </c>
      <c t="n" r="H58" s="6">
        <v>526</v>
      </c>
    </row>
    <row r="59" spans="1:8">
      <c t="s" r="A59" s="4">
        <v>559</v>
      </c>
      <c t="n" r="D59" s="6">
        <v>3330</v>
      </c>
      <c t="n" r="H59" s="6">
        <v>4343</v>
      </c>
    </row>
    <row r="60" spans="1:8">
      <c t="s" r="A60" s="4">
        <v>560</v>
      </c>
      <c t="n" r="B60" s="7">
        <v>4614</v>
      </c>
      <c t="n" r="C60" s="6">
        <v>4640</v>
      </c>
      <c t="n" r="D60" s="6">
        <v>3411</v>
      </c>
      <c t="n" r="F60" s="6">
        <v>4614</v>
      </c>
      <c t="n" r="H60" s="6">
        <v>4869</v>
      </c>
    </row>
    <row r="61" spans="1:8">
      <c t="s" r="A61" s="4">
        <v>452</v>
      </c>
    </row>
    <row r="62" spans="1:8">
      <c t="s" r="A62" s="3">
        <v>548</v>
      </c>
    </row>
    <row r="63" spans="1:8">
      <c t="s" r="A63" s="4">
        <v>553</v>
      </c>
      <c t="s" r="B63" s="4">
        <v>55</v>
      </c>
    </row>
    <row r="64" spans="1:8">
      <c t="s" r="A64" s="3">
        <v>554</v>
      </c>
    </row>
    <row r="65" spans="1:8">
      <c t="s" r="A65" s="4">
        <v>34</v>
      </c>
      <c t="n" r="D65" s="7">
        <v>27260</v>
      </c>
      <c t="n" r="F65" s="6">
        <v>27388</v>
      </c>
      <c t="n" r="H65" s="6">
        <v>31004</v>
      </c>
    </row>
    <row r="66" spans="1:8">
      <c t="s" r="A66" s="3">
        <v>557</v>
      </c>
    </row>
    <row r="67" spans="1:8">
      <c t="s" r="A67" s="4">
        <v>560</v>
      </c>
      <c t="s" r="B67" s="4">
        <v>55</v>
      </c>
      <c t="s" r="D67" s="4">
        <v>55</v>
      </c>
    </row>
    <row r="68" spans="1:8">
      <c t="s" r="A68" s="4">
        <v>428</v>
      </c>
    </row>
    <row r="69" spans="1:8">
      <c t="s" r="A69" s="3">
        <v>548</v>
      </c>
    </row>
    <row r="70" spans="1:8">
      <c t="s" r="A70" s="4">
        <v>549</v>
      </c>
      <c t="n" r="B70" s="7">
        <v>6929</v>
      </c>
      <c t="n" r="C70" s="6">
        <v>7256</v>
      </c>
    </row>
    <row r="71" spans="1:8">
      <c t="s" r="A71" s="4">
        <v>550</v>
      </c>
      <c t="n" r="C71" s="6">
        <v>40</v>
      </c>
    </row>
    <row r="72" spans="1:8">
      <c t="s" r="A72" s="4">
        <v>551</v>
      </c>
      <c t="n" r="C72" s="6">
        <v>-2253</v>
      </c>
    </row>
    <row r="73" spans="1:8">
      <c t="s" r="A73" s="4">
        <v>552</v>
      </c>
      <c t="n" r="B73" s="6">
        <v>-2445</v>
      </c>
      <c t="n" r="C73" s="6">
        <v>894</v>
      </c>
    </row>
    <row r="74" spans="1:8">
      <c t="s" r="A74" s="4">
        <v>553</v>
      </c>
      <c t="n" r="B74" s="6">
        <v>4484</v>
      </c>
      <c t="n" r="C74" s="6">
        <v>5937</v>
      </c>
    </row>
    <row r="75" spans="1:8">
      <c t="s" r="A75" s="3">
        <v>554</v>
      </c>
    </row>
    <row r="76" spans="1:8">
      <c t="s" r="A76" s="4">
        <v>555</v>
      </c>
      <c t="n" r="D76" s="7">
        <v>4203</v>
      </c>
      <c t="n" r="H76" s="6">
        <v>14949</v>
      </c>
    </row>
    <row r="77" spans="1:8">
      <c t="s" r="A77" s="4">
        <v>556</v>
      </c>
      <c t="n" r="D77" s="6">
        <v>1278412</v>
      </c>
      <c t="n" r="H77" s="6">
        <v>1148867</v>
      </c>
    </row>
    <row r="78" spans="1:8">
      <c t="s" r="A78" s="4">
        <v>34</v>
      </c>
      <c t="n" r="D78" s="6">
        <v>1296251</v>
      </c>
      <c t="n" r="F78" s="6">
        <v>1270480</v>
      </c>
      <c t="n" r="H78" s="6">
        <v>1180464</v>
      </c>
    </row>
    <row r="79" spans="1:8">
      <c t="s" r="A79" s="3">
        <v>557</v>
      </c>
    </row>
    <row r="80" spans="1:8">
      <c t="s" r="A80" s="4">
        <v>558</v>
      </c>
      <c t="n" r="D80" s="6">
        <v>1</v>
      </c>
      <c t="n" r="H80" s="6">
        <v>146</v>
      </c>
    </row>
    <row r="81" spans="1:8">
      <c t="s" r="A81" s="4">
        <v>559</v>
      </c>
      <c t="n" r="D81" s="6">
        <v>4483</v>
      </c>
      <c t="n" r="H81" s="6">
        <v>5791</v>
      </c>
    </row>
    <row r="82" spans="1:8">
      <c t="s" r="A82" s="4">
        <v>560</v>
      </c>
      <c t="n" r="B82" s="7">
        <v>6929</v>
      </c>
      <c t="n" r="C82" s="6">
        <v>7256</v>
      </c>
      <c t="n" r="D82" s="6">
        <v>4484</v>
      </c>
      <c t="n" r="F82" s="6">
        <v>6929</v>
      </c>
      <c t="n" r="H82" s="6">
        <v>5937</v>
      </c>
    </row>
    <row r="83" spans="1:8">
      <c t="s" r="A83" s="4">
        <v>457</v>
      </c>
    </row>
    <row r="84" spans="1:8">
      <c t="s" r="A84" s="3">
        <v>548</v>
      </c>
    </row>
    <row r="85" spans="1:8">
      <c t="s" r="A85" s="4">
        <v>553</v>
      </c>
      <c t="s" r="B85" s="4">
        <v>55</v>
      </c>
    </row>
    <row r="86" spans="1:8">
      <c t="s" r="A86" s="3">
        <v>554</v>
      </c>
    </row>
    <row r="87" spans="1:8">
      <c t="s" r="A87" s="4">
        <v>34</v>
      </c>
      <c t="n" r="D87" s="7">
        <v>13636</v>
      </c>
      <c t="n" r="F87" s="6">
        <v>13519</v>
      </c>
      <c t="n" r="H87" s="6">
        <v>16648</v>
      </c>
    </row>
    <row r="88" spans="1:8">
      <c t="s" r="A88" s="3">
        <v>557</v>
      </c>
    </row>
    <row r="89" spans="1:8">
      <c t="s" r="A89" s="4">
        <v>560</v>
      </c>
      <c t="s" r="B89" s="4">
        <v>55</v>
      </c>
      <c t="s" r="D89" s="4">
        <v>55</v>
      </c>
    </row>
    <row r="90" spans="1:8">
      <c t="s" r="A90" s="4">
        <v>429</v>
      </c>
    </row>
    <row r="91" spans="1:8">
      <c t="s" r="A91" s="3">
        <v>548</v>
      </c>
    </row>
    <row r="92" spans="1:8">
      <c t="s" r="A92" s="4">
        <v>549</v>
      </c>
      <c t="n" r="B92" s="7">
        <v>1606</v>
      </c>
      <c t="n" r="C92" s="6">
        <v>1374</v>
      </c>
    </row>
    <row r="93" spans="1:8">
      <c t="s" r="A93" s="4">
        <v>552</v>
      </c>
      <c t="n" r="B93" s="6">
        <v>-204</v>
      </c>
      <c t="n" r="C93" s="6">
        <v>81</v>
      </c>
    </row>
    <row r="94" spans="1:8">
      <c t="s" r="A94" s="4">
        <v>553</v>
      </c>
      <c t="n" r="B94" s="6">
        <v>1402</v>
      </c>
      <c t="n" r="C94" s="6">
        <v>1455</v>
      </c>
    </row>
    <row r="95" spans="1:8">
      <c t="s" r="A95" s="3">
        <v>554</v>
      </c>
    </row>
    <row r="96" spans="1:8">
      <c t="s" r="A96" s="4">
        <v>555</v>
      </c>
      <c t="n" r="D96" s="7">
        <v>3803</v>
      </c>
      <c t="n" r="H96" s="6">
        <v>4591</v>
      </c>
    </row>
    <row r="97" spans="1:8">
      <c t="s" r="A97" s="4">
        <v>556</v>
      </c>
      <c t="n" r="D97" s="6">
        <v>317335</v>
      </c>
      <c t="n" r="H97" s="6">
        <v>291039</v>
      </c>
    </row>
    <row r="98" spans="1:8">
      <c t="s" r="A98" s="4">
        <v>34</v>
      </c>
      <c t="n" r="D98" s="6">
        <v>323270</v>
      </c>
      <c t="n" r="F98" s="6">
        <v>322528</v>
      </c>
      <c t="n" r="H98" s="6">
        <v>298651</v>
      </c>
    </row>
    <row r="99" spans="1:8">
      <c t="s" r="A99" s="3">
        <v>557</v>
      </c>
    </row>
    <row r="100" spans="1:8">
      <c t="s" r="A100" s="4">
        <v>559</v>
      </c>
      <c t="n" r="D100" s="6">
        <v>1402</v>
      </c>
      <c t="n" r="H100" s="6">
        <v>1455</v>
      </c>
    </row>
    <row r="101" spans="1:8">
      <c t="s" r="A101" s="4">
        <v>560</v>
      </c>
      <c t="n" r="B101" s="7">
        <v>1606</v>
      </c>
      <c t="n" r="C101" s="6">
        <v>1374</v>
      </c>
      <c t="n" r="D101" s="6">
        <v>1402</v>
      </c>
      <c t="n" r="F101" s="6">
        <v>1606</v>
      </c>
      <c t="n" r="H101" s="6">
        <v>1455</v>
      </c>
    </row>
    <row r="102" spans="1:8">
      <c t="s" r="A102" s="4">
        <v>461</v>
      </c>
    </row>
    <row r="103" spans="1:8">
      <c t="s" r="A103" s="3">
        <v>548</v>
      </c>
    </row>
    <row r="104" spans="1:8">
      <c t="s" r="A104" s="4">
        <v>553</v>
      </c>
      <c t="s" r="B104" s="4">
        <v>55</v>
      </c>
    </row>
    <row r="105" spans="1:8">
      <c t="s" r="A105" s="3">
        <v>554</v>
      </c>
    </row>
    <row r="106" spans="1:8">
      <c t="s" r="A106" s="4">
        <v>34</v>
      </c>
      <c t="n" r="D106" s="7">
        <v>2132</v>
      </c>
      <c t="n" r="F106" s="6">
        <v>1555</v>
      </c>
      <c t="n" r="H106" s="6">
        <v>3021</v>
      </c>
    </row>
    <row r="107" spans="1:8">
      <c t="s" r="A107" s="3">
        <v>557</v>
      </c>
    </row>
    <row r="108" spans="1:8">
      <c t="s" r="A108" s="4">
        <v>560</v>
      </c>
      <c t="s" r="B108" s="4">
        <v>55</v>
      </c>
      <c t="s" r="D108" s="4">
        <v>55</v>
      </c>
    </row>
    <row r="109" spans="1:8">
      <c t="s" r="A109" s="4">
        <v>430</v>
      </c>
    </row>
    <row r="110" spans="1:8">
      <c t="s" r="A110" s="3">
        <v>548</v>
      </c>
    </row>
    <row r="111" spans="1:8">
      <c t="s" r="A111" s="4">
        <v>549</v>
      </c>
      <c t="n" r="B111" s="7">
        <v>3163</v>
      </c>
      <c t="n" r="C111" s="6">
        <v>2610</v>
      </c>
    </row>
    <row r="112" spans="1:8">
      <c t="s" r="A112" s="4">
        <v>550</v>
      </c>
      <c t="n" r="B112" s="6">
        <v>238</v>
      </c>
      <c t="n" r="C112" s="6">
        <v>97</v>
      </c>
    </row>
    <row r="113" spans="1:8">
      <c t="s" r="A113" s="4">
        <v>551</v>
      </c>
      <c t="n" r="B113" s="6">
        <v>-617</v>
      </c>
      <c t="n" r="C113" s="6">
        <v>-671</v>
      </c>
    </row>
    <row r="114" spans="1:8">
      <c t="s" r="A114" s="4">
        <v>552</v>
      </c>
      <c t="n" r="B114" s="6">
        <v>1441</v>
      </c>
      <c t="n" r="C114" s="6">
        <v>781</v>
      </c>
    </row>
    <row r="115" spans="1:8">
      <c t="s" r="A115" s="4">
        <v>553</v>
      </c>
      <c t="n" r="B115" s="6">
        <v>4225</v>
      </c>
      <c t="n" r="C115" s="6">
        <v>2817</v>
      </c>
    </row>
    <row r="116" spans="1:8">
      <c t="s" r="A116" s="3">
        <v>554</v>
      </c>
    </row>
    <row r="117" spans="1:8">
      <c t="s" r="A117" s="4">
        <v>555</v>
      </c>
      <c t="n" r="D117" s="7">
        <v>3301</v>
      </c>
      <c t="n" r="H117" s="6">
        <v>5743</v>
      </c>
    </row>
    <row r="118" spans="1:8">
      <c t="s" r="A118" s="4">
        <v>556</v>
      </c>
      <c t="n" r="D118" s="6">
        <v>448336</v>
      </c>
      <c t="n" r="H118" s="6">
        <v>400873</v>
      </c>
    </row>
    <row r="119" spans="1:8">
      <c t="s" r="A119" s="4">
        <v>34</v>
      </c>
      <c t="n" r="D119" s="6">
        <v>453208</v>
      </c>
      <c t="n" r="F119" s="6">
        <v>435365</v>
      </c>
      <c t="n" r="H119" s="6">
        <v>409867</v>
      </c>
    </row>
    <row r="120" spans="1:8">
      <c t="s" r="A120" s="3">
        <v>557</v>
      </c>
    </row>
    <row r="121" spans="1:8">
      <c t="s" r="A121" s="4">
        <v>558</v>
      </c>
      <c t="n" r="D121" s="6">
        <v>467</v>
      </c>
      <c t="n" r="H121" s="6">
        <v>440</v>
      </c>
    </row>
    <row r="122" spans="1:8">
      <c t="s" r="A122" s="4">
        <v>559</v>
      </c>
      <c t="n" r="D122" s="6">
        <v>3758</v>
      </c>
      <c t="n" r="H122" s="6">
        <v>2377</v>
      </c>
    </row>
    <row r="123" spans="1:8">
      <c t="s" r="A123" s="4">
        <v>560</v>
      </c>
      <c t="n" r="B123" s="7">
        <v>3163</v>
      </c>
      <c t="n" r="C123" s="6">
        <v>2610</v>
      </c>
      <c t="n" r="D123" s="6">
        <v>4225</v>
      </c>
      <c t="n" r="F123" s="6">
        <v>3163</v>
      </c>
      <c t="n" r="H123" s="6">
        <v>2817</v>
      </c>
    </row>
    <row r="124" spans="1:8">
      <c t="s" r="A124" s="4">
        <v>465</v>
      </c>
    </row>
    <row r="125" spans="1:8">
      <c t="s" r="A125" s="3">
        <v>548</v>
      </c>
    </row>
    <row r="126" spans="1:8">
      <c t="s" r="A126" s="4">
        <v>553</v>
      </c>
      <c t="s" r="B126" s="4">
        <v>55</v>
      </c>
    </row>
    <row r="127" spans="1:8">
      <c t="s" r="A127" s="3">
        <v>554</v>
      </c>
    </row>
    <row r="128" spans="1:8">
      <c t="s" r="A128" s="4">
        <v>34</v>
      </c>
      <c t="n" r="D128" s="7">
        <v>1571</v>
      </c>
      <c t="n" r="F128" s="6">
        <v>1813</v>
      </c>
      <c t="n" r="H128" s="6">
        <v>3251</v>
      </c>
    </row>
    <row r="129" spans="1:8">
      <c t="s" r="A129" s="3">
        <v>557</v>
      </c>
    </row>
    <row r="130" spans="1:8">
      <c t="s" r="A130" s="4">
        <v>560</v>
      </c>
      <c t="s" r="B130" s="4">
        <v>55</v>
      </c>
      <c t="s" r="D130" s="4">
        <v>55</v>
      </c>
    </row>
    <row r="131" spans="1:8">
      <c t="s" r="A131" s="4">
        <v>431</v>
      </c>
    </row>
    <row r="132" spans="1:8">
      <c t="s" r="A132" s="3">
        <v>548</v>
      </c>
    </row>
    <row r="133" spans="1:8">
      <c t="s" r="A133" s="4">
        <v>549</v>
      </c>
      <c t="n" r="B133" s="7">
        <v>5414</v>
      </c>
      <c t="n" r="C133" s="6">
        <v>5607</v>
      </c>
    </row>
    <row r="134" spans="1:8">
      <c t="s" r="A134" s="4">
        <v>550</v>
      </c>
      <c t="n" r="B134" s="6">
        <v>243</v>
      </c>
      <c t="n" r="C134" s="6">
        <v>159</v>
      </c>
    </row>
    <row r="135" spans="1:8">
      <c t="s" r="A135" s="4">
        <v>551</v>
      </c>
      <c t="n" r="B135" s="6">
        <v>-153</v>
      </c>
      <c t="n" r="C135" s="6">
        <v>-250</v>
      </c>
    </row>
    <row r="136" spans="1:8">
      <c t="s" r="A136" s="4">
        <v>552</v>
      </c>
      <c t="n" r="B136" s="6">
        <v>471</v>
      </c>
      <c t="n" r="C136" s="6">
        <v>-330</v>
      </c>
    </row>
    <row r="137" spans="1:8">
      <c t="s" r="A137" s="4">
        <v>553</v>
      </c>
      <c t="n" r="B137" s="6">
        <v>5975</v>
      </c>
      <c t="n" r="C137" s="6">
        <v>5186</v>
      </c>
    </row>
    <row r="138" spans="1:8">
      <c t="s" r="A138" s="3">
        <v>554</v>
      </c>
    </row>
    <row r="139" spans="1:8">
      <c t="s" r="A139" s="4">
        <v>555</v>
      </c>
      <c t="n" r="D139" s="7">
        <v>14558</v>
      </c>
      <c t="n" r="H139" s="6">
        <v>13484</v>
      </c>
    </row>
    <row r="140" spans="1:8">
      <c t="s" r="A140" s="4">
        <v>556</v>
      </c>
      <c t="n" r="D140" s="6">
        <v>945615</v>
      </c>
      <c t="n" r="H140" s="6">
        <v>932790</v>
      </c>
    </row>
    <row r="141" spans="1:8">
      <c t="s" r="A141" s="4">
        <v>34</v>
      </c>
      <c t="n" r="D141" s="6">
        <v>978478</v>
      </c>
      <c t="n" r="F141" s="6">
        <v>978469</v>
      </c>
      <c t="n" r="H141" s="6">
        <v>970928</v>
      </c>
    </row>
    <row r="142" spans="1:8">
      <c t="s" r="A142" s="3">
        <v>557</v>
      </c>
    </row>
    <row r="143" spans="1:8">
      <c t="s" r="A143" s="4">
        <v>558</v>
      </c>
      <c t="n" r="D143" s="6">
        <v>414</v>
      </c>
      <c t="n" r="H143" s="6">
        <v>432</v>
      </c>
    </row>
    <row r="144" spans="1:8">
      <c t="s" r="A144" s="4">
        <v>559</v>
      </c>
      <c t="n" r="D144" s="6">
        <v>5561</v>
      </c>
      <c t="n" r="H144" s="6">
        <v>4754</v>
      </c>
    </row>
    <row r="145" spans="1:8">
      <c t="s" r="A145" s="4">
        <v>560</v>
      </c>
      <c t="n" r="B145" s="7">
        <v>5414</v>
      </c>
      <c t="n" r="C145" s="6">
        <v>5607</v>
      </c>
      <c t="n" r="D145" s="6">
        <v>5975</v>
      </c>
      <c t="n" r="F145" s="6">
        <v>5414</v>
      </c>
      <c t="n" r="H145" s="6">
        <v>5186</v>
      </c>
    </row>
    <row r="146" spans="1:8">
      <c t="s" r="A146" s="4">
        <v>470</v>
      </c>
    </row>
    <row r="147" spans="1:8">
      <c t="s" r="A147" s="3">
        <v>548</v>
      </c>
    </row>
    <row r="148" spans="1:8">
      <c t="s" r="A148" s="4">
        <v>553</v>
      </c>
      <c t="s" r="B148" s="4">
        <v>55</v>
      </c>
    </row>
    <row r="149" spans="1:8">
      <c t="s" r="A149" s="3">
        <v>554</v>
      </c>
    </row>
    <row r="150" spans="1:8">
      <c t="s" r="A150" s="4">
        <v>34</v>
      </c>
      <c t="n" r="D150" s="7">
        <v>18305</v>
      </c>
      <c t="n" r="F150" s="6">
        <v>21159</v>
      </c>
      <c t="n" r="H150" s="6">
        <v>24654</v>
      </c>
    </row>
    <row r="151" spans="1:8">
      <c t="s" r="A151" s="3">
        <v>557</v>
      </c>
    </row>
    <row r="152" spans="1:8">
      <c t="s" r="A152" s="4">
        <v>560</v>
      </c>
      <c t="s" r="B152" s="4">
        <v>55</v>
      </c>
      <c t="s" r="D152" s="4">
        <v>55</v>
      </c>
    </row>
    <row r="153" spans="1:8">
      <c t="s" r="A153" s="4">
        <v>432</v>
      </c>
    </row>
    <row r="154" spans="1:8">
      <c t="s" r="A154" s="3">
        <v>548</v>
      </c>
    </row>
    <row r="155" spans="1:8">
      <c t="s" r="A155" s="4">
        <v>549</v>
      </c>
      <c t="n" r="B155" s="7">
        <v>1703</v>
      </c>
      <c t="n" r="C155" s="6">
        <v>1297</v>
      </c>
    </row>
    <row r="156" spans="1:8">
      <c t="s" r="A156" s="4">
        <v>550</v>
      </c>
      <c t="n" r="B156" s="6">
        <v>84</v>
      </c>
      <c t="n" r="C156" s="6">
        <v>82</v>
      </c>
    </row>
    <row r="157" spans="1:8">
      <c t="s" r="A157" s="4">
        <v>551</v>
      </c>
      <c t="n" r="B157" s="6">
        <v>-365</v>
      </c>
      <c t="n" r="C157" s="6">
        <v>-183</v>
      </c>
    </row>
    <row r="158" spans="1:8">
      <c t="s" r="A158" s="4">
        <v>552</v>
      </c>
      <c t="n" r="B158" s="6">
        <v>-615</v>
      </c>
      <c t="n" r="C158" s="6">
        <v>131</v>
      </c>
    </row>
    <row r="159" spans="1:8">
      <c t="s" r="A159" s="4">
        <v>553</v>
      </c>
      <c t="n" r="B159" s="6">
        <v>807</v>
      </c>
      <c t="n" r="C159" s="6">
        <v>1327</v>
      </c>
    </row>
    <row r="160" spans="1:8">
      <c t="s" r="A160" s="3">
        <v>554</v>
      </c>
    </row>
    <row r="161" spans="1:8">
      <c t="s" r="A161" s="4">
        <v>555</v>
      </c>
      <c t="n" r="D161" s="7">
        <v>162</v>
      </c>
      <c t="n" r="H161" s="6">
        <v>1</v>
      </c>
    </row>
    <row r="162" spans="1:8">
      <c t="s" r="A162" s="4">
        <v>556</v>
      </c>
      <c t="n" r="D162" s="6">
        <v>241575</v>
      </c>
      <c t="n" r="H162" s="6">
        <v>211292</v>
      </c>
    </row>
    <row r="163" spans="1:8">
      <c t="s" r="A163" s="4">
        <v>34</v>
      </c>
      <c t="n" r="D163" s="6">
        <v>241737</v>
      </c>
      <c t="n" r="F163" s="6">
        <v>234061</v>
      </c>
      <c t="n" r="H163" s="6">
        <v>211293</v>
      </c>
    </row>
    <row r="164" spans="1:8">
      <c t="s" r="A164" s="3">
        <v>557</v>
      </c>
    </row>
    <row r="165" spans="1:8">
      <c t="s" r="A165" s="4">
        <v>558</v>
      </c>
      <c t="n" r="D165" s="6">
        <v>1</v>
      </c>
    </row>
    <row r="166" spans="1:8">
      <c t="s" r="A166" s="4">
        <v>559</v>
      </c>
      <c t="n" r="D166" s="6">
        <v>806</v>
      </c>
      <c t="n" r="H166" s="6">
        <v>1327</v>
      </c>
    </row>
    <row r="167" spans="1:8">
      <c t="s" r="A167" s="4">
        <v>560</v>
      </c>
      <c t="n" r="B167" s="7">
        <v>1703</v>
      </c>
      <c t="n" r="C167" s="6">
        <v>1297</v>
      </c>
      <c t="n" r="D167" s="7">
        <v>807</v>
      </c>
      <c t="n" r="F167" s="6">
        <v>1703</v>
      </c>
      <c t="n" r="H167" s="6">
        <v>1327</v>
      </c>
    </row>
    <row r="168" spans="1:8">
      <c t="s" r="A168" s="4">
        <v>561</v>
      </c>
    </row>
    <row r="169" spans="1:8">
      <c t="s" r="A169" s="3">
        <v>548</v>
      </c>
    </row>
    <row r="170" spans="1:8">
      <c t="s" r="A170" s="4">
        <v>553</v>
      </c>
      <c t="s" r="B170" s="4">
        <v>55</v>
      </c>
    </row>
    <row r="171" spans="1:8">
      <c t="s" r="A171" s="3">
        <v>557</v>
      </c>
    </row>
    <row r="172" spans="1:8">
      <c t="s" r="A172" s="4">
        <v>560</v>
      </c>
      <c t="s" r="B172" s="4">
        <v>55</v>
      </c>
      <c t="s" r="D172" s="4">
        <v>55</v>
      </c>
    </row>
    <row r="173" spans="1:8">
      <c t="s" r="A173" s="4">
        <v>433</v>
      </c>
    </row>
    <row r="174" spans="1:8">
      <c t="s" r="A174" s="3">
        <v>548</v>
      </c>
    </row>
    <row r="175" spans="1:8">
      <c t="s" r="A175" s="4">
        <v>549</v>
      </c>
      <c t="n" r="B175" s="7">
        <v>2934</v>
      </c>
      <c t="n" r="C175" s="6">
        <v>2675</v>
      </c>
    </row>
    <row r="176" spans="1:8">
      <c t="s" r="A176" s="4">
        <v>550</v>
      </c>
      <c t="n" r="B176" s="6">
        <v>83</v>
      </c>
      <c t="n" r="C176" s="6">
        <v>42</v>
      </c>
    </row>
    <row r="177" spans="1:8">
      <c t="s" r="A177" s="4">
        <v>551</v>
      </c>
      <c t="n" r="B177" s="6">
        <v>-409</v>
      </c>
      <c t="n" r="C177" s="6">
        <v>-60</v>
      </c>
    </row>
    <row r="178" spans="1:8">
      <c t="s" r="A178" s="4">
        <v>552</v>
      </c>
      <c t="n" r="B178" s="6">
        <v>-1325</v>
      </c>
      <c t="n" r="C178" s="6">
        <v>-52</v>
      </c>
    </row>
    <row r="179" spans="1:8">
      <c t="s" r="A179" s="4">
        <v>553</v>
      </c>
      <c t="n" r="B179" s="6">
        <v>1283</v>
      </c>
      <c t="n" r="C179" s="6">
        <v>2605</v>
      </c>
    </row>
    <row r="180" spans="1:8">
      <c t="s" r="A180" s="3">
        <v>554</v>
      </c>
    </row>
    <row r="181" spans="1:8">
      <c t="s" r="A181" s="4">
        <v>555</v>
      </c>
      <c t="n" r="D181" s="7">
        <v>2833</v>
      </c>
      <c t="n" r="H181" s="6">
        <v>1226</v>
      </c>
    </row>
    <row r="182" spans="1:8">
      <c t="s" r="A182" s="4">
        <v>556</v>
      </c>
      <c t="n" r="D182" s="6">
        <v>512754</v>
      </c>
      <c t="n" r="H182" s="6">
        <v>511635</v>
      </c>
    </row>
    <row r="183" spans="1:8">
      <c t="s" r="A183" s="4">
        <v>34</v>
      </c>
      <c t="n" r="D183" s="6">
        <v>517122</v>
      </c>
      <c t="n" r="F183" s="6">
        <v>516726</v>
      </c>
      <c t="n" r="H183" s="6">
        <v>514750</v>
      </c>
    </row>
    <row r="184" spans="1:8">
      <c t="s" r="A184" s="3">
        <v>557</v>
      </c>
    </row>
    <row r="185" spans="1:8">
      <c t="s" r="A185" s="4">
        <v>558</v>
      </c>
      <c t="n" r="D185" s="6">
        <v>28</v>
      </c>
      <c t="n" r="H185" s="6">
        <v>12</v>
      </c>
    </row>
    <row r="186" spans="1:8">
      <c t="s" r="A186" s="4">
        <v>559</v>
      </c>
      <c t="n" r="D186" s="6">
        <v>1255</v>
      </c>
      <c t="n" r="H186" s="6">
        <v>2593</v>
      </c>
    </row>
    <row r="187" spans="1:8">
      <c t="s" r="A187" s="4">
        <v>560</v>
      </c>
      <c t="n" r="B187" s="7">
        <v>2934</v>
      </c>
      <c t="n" r="C187" s="6">
        <v>2675</v>
      </c>
      <c t="n" r="D187" s="6">
        <v>1283</v>
      </c>
      <c t="n" r="F187" s="6">
        <v>2934</v>
      </c>
      <c t="n" r="H187" s="6">
        <v>2605</v>
      </c>
    </row>
    <row r="188" spans="1:8">
      <c t="s" r="A188" s="4">
        <v>478</v>
      </c>
    </row>
    <row r="189" spans="1:8">
      <c t="s" r="A189" s="3">
        <v>548</v>
      </c>
    </row>
    <row r="190" spans="1:8">
      <c t="s" r="A190" s="4">
        <v>553</v>
      </c>
      <c t="s" r="B190" s="4">
        <v>55</v>
      </c>
    </row>
    <row r="191" spans="1:8">
      <c t="s" r="A191" s="3">
        <v>554</v>
      </c>
    </row>
    <row r="192" spans="1:8">
      <c t="s" r="A192" s="4">
        <v>34</v>
      </c>
      <c t="n" r="D192" s="7">
        <v>1535</v>
      </c>
      <c t="n" r="F192" s="6">
        <v>1791</v>
      </c>
      <c t="n" r="H192" s="6">
        <v>1889</v>
      </c>
    </row>
    <row r="193" spans="1:8">
      <c t="s" r="A193" s="3">
        <v>557</v>
      </c>
    </row>
    <row r="194" spans="1:8">
      <c t="s" r="A194" s="4">
        <v>560</v>
      </c>
      <c t="s" r="B194" s="4">
        <v>55</v>
      </c>
      <c t="s" r="D194" s="4">
        <v>55</v>
      </c>
    </row>
    <row r="195" spans="1:8">
      <c t="s" r="A195" s="4">
        <v>434</v>
      </c>
    </row>
    <row r="196" spans="1:8">
      <c t="s" r="A196" s="3">
        <v>548</v>
      </c>
    </row>
    <row r="197" spans="1:8">
      <c t="s" r="A197" s="4">
        <v>549</v>
      </c>
      <c t="n" r="B197" s="7">
        <v>1644</v>
      </c>
      <c t="n" r="C197" s="6">
        <v>2069</v>
      </c>
    </row>
    <row r="198" spans="1:8">
      <c t="s" r="A198" s="4">
        <v>550</v>
      </c>
      <c t="n" r="B198" s="6">
        <v>115</v>
      </c>
      <c t="n" r="C198" s="6">
        <v>186</v>
      </c>
    </row>
    <row r="199" spans="1:8">
      <c t="s" r="A199" s="4">
        <v>551</v>
      </c>
      <c t="n" r="B199" s="6">
        <v>-571</v>
      </c>
      <c t="n" r="C199" s="6">
        <v>-379</v>
      </c>
    </row>
    <row r="200" spans="1:8">
      <c t="s" r="A200" s="4">
        <v>552</v>
      </c>
      <c t="n" r="B200" s="6">
        <v>603</v>
      </c>
      <c t="n" r="C200" s="6">
        <v>96</v>
      </c>
    </row>
    <row r="201" spans="1:8">
      <c t="s" r="A201" s="4">
        <v>553</v>
      </c>
      <c t="n" r="B201" s="6">
        <v>1791</v>
      </c>
      <c t="n" r="C201" s="6">
        <v>1972</v>
      </c>
    </row>
    <row r="202" spans="1:8">
      <c t="s" r="A202" s="3">
        <v>554</v>
      </c>
    </row>
    <row r="203" spans="1:8">
      <c t="s" r="A203" s="4">
        <v>555</v>
      </c>
      <c t="n" r="D203" s="7">
        <v>769</v>
      </c>
      <c t="n" r="H203" s="6">
        <v>910</v>
      </c>
    </row>
    <row r="204" spans="1:8">
      <c t="s" r="A204" s="4">
        <v>556</v>
      </c>
      <c t="n" r="D204" s="6">
        <v>343238</v>
      </c>
      <c t="n" r="H204" s="6">
        <v>243739</v>
      </c>
    </row>
    <row r="205" spans="1:8">
      <c t="s" r="A205" s="4">
        <v>34</v>
      </c>
      <c t="n" r="D205" s="6">
        <v>344536</v>
      </c>
      <c t="n" r="F205" s="6">
        <v>304027</v>
      </c>
      <c t="n" r="H205" s="6">
        <v>245999</v>
      </c>
    </row>
    <row r="206" spans="1:8">
      <c t="s" r="A206" s="3">
        <v>557</v>
      </c>
    </row>
    <row r="207" spans="1:8">
      <c t="s" r="A207" s="4">
        <v>558</v>
      </c>
      <c t="n" r="D207" s="6">
        <v>1</v>
      </c>
      <c t="n" r="H207" s="6">
        <v>16</v>
      </c>
    </row>
    <row r="208" spans="1:8">
      <c t="s" r="A208" s="4">
        <v>559</v>
      </c>
      <c t="n" r="D208" s="6">
        <v>1790</v>
      </c>
      <c t="n" r="H208" s="6">
        <v>1956</v>
      </c>
    </row>
    <row r="209" spans="1:8">
      <c t="s" r="A209" s="4">
        <v>560</v>
      </c>
      <c t="n" r="B209" s="7">
        <v>1644</v>
      </c>
      <c t="n" r="C209" s="7">
        <v>2069</v>
      </c>
      <c t="n" r="D209" s="6">
        <v>1791</v>
      </c>
      <c t="n" r="F209" s="6">
        <v>1644</v>
      </c>
      <c t="n" r="H209" s="6">
        <v>1972</v>
      </c>
    </row>
    <row r="210" spans="1:8">
      <c t="s" r="A210" s="4">
        <v>483</v>
      </c>
    </row>
    <row r="211" spans="1:8">
      <c t="s" r="A211" s="3">
        <v>548</v>
      </c>
    </row>
    <row r="212" spans="1:8">
      <c t="s" r="A212" s="4">
        <v>553</v>
      </c>
      <c t="s" r="B212" s="4">
        <v>55</v>
      </c>
    </row>
    <row r="213" spans="1:8">
      <c t="s" r="A213" s="3">
        <v>554</v>
      </c>
    </row>
    <row r="214" spans="1:8">
      <c t="s" r="A214" s="4">
        <v>34</v>
      </c>
      <c t="n" r="D214" s="7">
        <v>529</v>
      </c>
      <c t="n" r="F214" s="7">
        <v>526</v>
      </c>
      <c t="n" r="H214" s="7">
        <v>1350</v>
      </c>
    </row>
    <row r="215" spans="1:8">
      <c t="s" r="A215" s="3">
        <v>557</v>
      </c>
    </row>
    <row r="216" spans="1:8">
      <c t="s" r="A216" s="4">
        <v>560</v>
      </c>
      <c t="s" r="B216" s="4">
        <v>55</v>
      </c>
      <c t="s" r="D216" s="4">
        <v>55</v>
      </c>
    </row>
    <row r="217" spans="1:8">
      <c t="n" r="A217"/>
    </row>
    <row r="218" spans="1:8">
      <c t="s" r="A218" s="4">
        <v>31</v>
      </c>
      <c t="s" r="B218" s="4">
        <v>64</v>
      </c>
    </row>
  </sheetData>
  <mergeCells count="8">
    <mergeCell ref="A1:A2"/>
    <mergeCell ref="B1:C1"/>
    <mergeCell ref="D1:E1"/>
    <mergeCell ref="F1:G1"/>
    <mergeCell ref="D2:E2"/>
    <mergeCell ref="F2:G2"/>
    <mergeCell ref="A217:H217"/>
    <mergeCell ref="B218:H2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72</v>
      </c>
    </row>
    <row r="3" spans="1:3">
      <c t="s" r="A3" s="3">
        <v>124</v>
      </c>
    </row>
    <row r="4" spans="1:3">
      <c t="s" r="A4" s="4">
        <v>117</v>
      </c>
      <c t="n" r="B4" s="7">
        <v>16961</v>
      </c>
      <c t="n" r="C4" s="7">
        <v>15701</v>
      </c>
    </row>
    <row r="5" spans="1:3">
      <c t="s" r="A5" s="3">
        <v>125</v>
      </c>
    </row>
    <row r="6" spans="1:3">
      <c t="s" r="A6" s="4">
        <v>126</v>
      </c>
      <c t="n" r="B6" s="6">
        <v>-2681</v>
      </c>
      <c t="n" r="C6" s="6">
        <v>-1490</v>
      </c>
    </row>
    <row r="7" spans="1:3">
      <c t="s" r="A7" s="4">
        <v>127</v>
      </c>
      <c t="n" r="B7" s="6">
        <v>141</v>
      </c>
      <c t="n" r="C7" s="6">
        <v>272</v>
      </c>
    </row>
    <row r="8" spans="1:3">
      <c t="s" r="A8" s="3">
        <v>128</v>
      </c>
    </row>
    <row r="9" spans="1:3">
      <c t="s" r="A9" s="4">
        <v>129</v>
      </c>
      <c t="n" r="B9" s="6">
        <v>3032</v>
      </c>
      <c t="n" r="C9" s="6">
        <v>3783</v>
      </c>
    </row>
    <row r="10" spans="1:3">
      <c t="s" r="A10" s="4">
        <v>130</v>
      </c>
      <c t="n" r="B10" s="6">
        <v>-93</v>
      </c>
      <c t="n" r="C10" s="6">
        <v>-125</v>
      </c>
    </row>
    <row r="11" spans="1:3">
      <c t="s" r="A11" s="4">
        <v>131</v>
      </c>
      <c t="n" r="B11" s="6">
        <v>-292</v>
      </c>
    </row>
    <row r="12" spans="1:3">
      <c t="s" r="A12" s="4">
        <v>132</v>
      </c>
      <c t="n" r="B12" s="6">
        <v>107</v>
      </c>
      <c t="n" r="C12" s="6">
        <v>2440</v>
      </c>
    </row>
    <row r="13" spans="1:3">
      <c t="s" r="A13" s="4">
        <v>133</v>
      </c>
      <c t="n" r="B13" s="7">
        <v>17068</v>
      </c>
      <c t="n" r="C13" s="7">
        <v>181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562</v>
      </c>
      <c t="s" r="B1" s="2">
        <v>2</v>
      </c>
      <c t="s" r="D1" s="2">
        <v>23</v>
      </c>
      <c t="s" r="F1" s="2">
        <v>72</v>
      </c>
    </row>
    <row r="2" spans="1:6">
      <c t="s" r="A2" s="3">
        <v>563</v>
      </c>
    </row>
    <row r="3" spans="1:6">
      <c t="s" r="A3" s="4">
        <v>564</v>
      </c>
      <c t="n" r="B3" s="7">
        <v>5780502</v>
      </c>
      <c t="s" r="C3" s="4">
        <v>31</v>
      </c>
      <c t="n" r="D3" s="7">
        <v>5671462</v>
      </c>
      <c t="s" r="E3" s="4">
        <v>31</v>
      </c>
      <c t="n" r="F3" s="7">
        <v>5387755</v>
      </c>
    </row>
    <row r="4" spans="1:6">
      <c t="s" r="A4" s="4">
        <v>426</v>
      </c>
    </row>
    <row r="5" spans="1:6">
      <c t="s" r="A5" s="3">
        <v>563</v>
      </c>
    </row>
    <row r="6" spans="1:6">
      <c t="s" r="A6" s="4">
        <v>564</v>
      </c>
      <c t="n" r="B6" s="6">
        <v>776698</v>
      </c>
      <c t="n" r="D6" s="6">
        <v>749720</v>
      </c>
      <c t="n" r="F6" s="6">
        <v>657581</v>
      </c>
    </row>
    <row r="7" spans="1:6">
      <c t="s" r="A7" s="4">
        <v>427</v>
      </c>
    </row>
    <row r="8" spans="1:6">
      <c t="s" r="A8" s="3">
        <v>563</v>
      </c>
    </row>
    <row r="9" spans="1:6">
      <c t="s" r="A9" s="4">
        <v>564</v>
      </c>
      <c t="n" r="B9" s="6">
        <v>849202</v>
      </c>
      <c t="n" r="D9" s="6">
        <v>860086</v>
      </c>
      <c t="n" r="F9" s="6">
        <v>898222</v>
      </c>
    </row>
    <row r="10" spans="1:6">
      <c t="s" r="A10" s="4">
        <v>428</v>
      </c>
    </row>
    <row r="11" spans="1:6">
      <c t="s" r="A11" s="3">
        <v>563</v>
      </c>
    </row>
    <row r="12" spans="1:6">
      <c t="s" r="A12" s="4">
        <v>564</v>
      </c>
      <c t="n" r="B12" s="6">
        <v>1296251</v>
      </c>
      <c t="n" r="D12" s="6">
        <v>1270480</v>
      </c>
      <c t="n" r="F12" s="6">
        <v>1180464</v>
      </c>
    </row>
    <row r="13" spans="1:6">
      <c t="s" r="A13" s="4">
        <v>429</v>
      </c>
    </row>
    <row r="14" spans="1:6">
      <c t="s" r="A14" s="3">
        <v>563</v>
      </c>
    </row>
    <row r="15" spans="1:6">
      <c t="s" r="A15" s="4">
        <v>564</v>
      </c>
      <c t="n" r="B15" s="6">
        <v>323270</v>
      </c>
      <c t="n" r="D15" s="6">
        <v>322528</v>
      </c>
      <c t="n" r="F15" s="6">
        <v>298651</v>
      </c>
    </row>
    <row r="16" spans="1:6">
      <c t="s" r="A16" s="4">
        <v>430</v>
      </c>
    </row>
    <row r="17" spans="1:6">
      <c t="s" r="A17" s="3">
        <v>563</v>
      </c>
    </row>
    <row r="18" spans="1:6">
      <c t="s" r="A18" s="4">
        <v>564</v>
      </c>
      <c t="n" r="B18" s="6">
        <v>453208</v>
      </c>
      <c t="n" r="D18" s="6">
        <v>435365</v>
      </c>
      <c t="n" r="F18" s="6">
        <v>409867</v>
      </c>
    </row>
    <row r="19" spans="1:6">
      <c t="s" r="A19" s="4">
        <v>431</v>
      </c>
    </row>
    <row r="20" spans="1:6">
      <c t="s" r="A20" s="3">
        <v>563</v>
      </c>
    </row>
    <row r="21" spans="1:6">
      <c t="s" r="A21" s="4">
        <v>564</v>
      </c>
      <c t="n" r="B21" s="6">
        <v>978478</v>
      </c>
      <c t="n" r="D21" s="6">
        <v>978469</v>
      </c>
      <c t="n" r="F21" s="6">
        <v>970928</v>
      </c>
    </row>
    <row r="22" spans="1:6">
      <c t="s" r="A22" s="4">
        <v>432</v>
      </c>
    </row>
    <row r="23" spans="1:6">
      <c t="s" r="A23" s="3">
        <v>563</v>
      </c>
    </row>
    <row r="24" spans="1:6">
      <c t="s" r="A24" s="4">
        <v>564</v>
      </c>
      <c t="n" r="B24" s="6">
        <v>241737</v>
      </c>
      <c t="n" r="D24" s="6">
        <v>234061</v>
      </c>
      <c t="n" r="F24" s="6">
        <v>211293</v>
      </c>
    </row>
    <row r="25" spans="1:6">
      <c t="s" r="A25" s="4">
        <v>433</v>
      </c>
    </row>
    <row r="26" spans="1:6">
      <c t="s" r="A26" s="3">
        <v>563</v>
      </c>
    </row>
    <row r="27" spans="1:6">
      <c t="s" r="A27" s="4">
        <v>564</v>
      </c>
      <c t="n" r="B27" s="6">
        <v>517122</v>
      </c>
      <c t="n" r="D27" s="6">
        <v>516726</v>
      </c>
      <c t="n" r="F27" s="6">
        <v>514750</v>
      </c>
    </row>
    <row r="28" spans="1:6">
      <c t="s" r="A28" s="4">
        <v>434</v>
      </c>
    </row>
    <row r="29" spans="1:6">
      <c t="s" r="A29" s="3">
        <v>563</v>
      </c>
    </row>
    <row r="30" spans="1:6">
      <c t="s" r="A30" s="4">
        <v>564</v>
      </c>
      <c t="n" r="B30" s="6">
        <v>344536</v>
      </c>
      <c t="n" r="D30" s="6">
        <v>304027</v>
      </c>
      <c t="n" r="F30" s="7">
        <v>245999</v>
      </c>
    </row>
    <row r="31" spans="1:6">
      <c t="s" r="A31" s="4">
        <v>565</v>
      </c>
    </row>
    <row r="32" spans="1:6">
      <c t="s" r="A32" s="3">
        <v>563</v>
      </c>
    </row>
    <row r="33" spans="1:6">
      <c t="s" r="A33" s="4">
        <v>564</v>
      </c>
      <c t="n" r="B33" s="6">
        <v>5710397</v>
      </c>
      <c t="n" r="D33" s="6">
        <v>5597725</v>
      </c>
    </row>
    <row r="34" spans="1:6">
      <c t="s" r="A34" s="4">
        <v>566</v>
      </c>
    </row>
    <row r="35" spans="1:6">
      <c t="s" r="A35" s="3">
        <v>563</v>
      </c>
    </row>
    <row r="36" spans="1:6">
      <c t="s" r="A36" s="4">
        <v>564</v>
      </c>
      <c t="n" r="B36" s="6">
        <v>5501023</v>
      </c>
      <c t="n" r="D36" s="6">
        <v>5372500</v>
      </c>
    </row>
    <row r="37" spans="1:6">
      <c t="s" r="A37" s="4">
        <v>567</v>
      </c>
    </row>
    <row r="38" spans="1:6">
      <c t="s" r="A38" s="3">
        <v>563</v>
      </c>
    </row>
    <row r="39" spans="1:6">
      <c t="s" r="A39" s="4">
        <v>564</v>
      </c>
      <c t="n" r="B39" s="6">
        <v>146786</v>
      </c>
      <c t="n" r="D39" s="6">
        <v>161222</v>
      </c>
    </row>
    <row r="40" spans="1:6">
      <c t="s" r="A40" s="4">
        <v>568</v>
      </c>
    </row>
    <row r="41" spans="1:6">
      <c t="s" r="A41" s="3">
        <v>563</v>
      </c>
    </row>
    <row r="42" spans="1:6">
      <c t="s" r="A42" s="4">
        <v>564</v>
      </c>
      <c t="n" r="B42" s="6">
        <v>56643</v>
      </c>
      <c t="n" r="D42" s="6">
        <v>58872</v>
      </c>
    </row>
    <row r="43" spans="1:6">
      <c t="s" r="A43" s="4">
        <v>569</v>
      </c>
    </row>
    <row r="44" spans="1:6">
      <c t="s" r="A44" s="3">
        <v>563</v>
      </c>
    </row>
    <row r="45" spans="1:6">
      <c t="s" r="A45" s="4">
        <v>564</v>
      </c>
      <c t="n" r="B45" s="6">
        <v>5945</v>
      </c>
      <c t="n" r="D45" s="6">
        <v>5131</v>
      </c>
    </row>
    <row r="46" spans="1:6">
      <c t="s" r="A46" s="4">
        <v>570</v>
      </c>
    </row>
    <row r="47" spans="1:6">
      <c t="s" r="A47" s="3">
        <v>563</v>
      </c>
    </row>
    <row r="48" spans="1:6">
      <c t="s" r="A48" s="4">
        <v>564</v>
      </c>
      <c t="n" r="B48" s="6">
        <v>771561</v>
      </c>
      <c t="n" r="D48" s="6">
        <v>743734</v>
      </c>
    </row>
    <row r="49" spans="1:6">
      <c t="s" r="A49" s="4">
        <v>571</v>
      </c>
    </row>
    <row r="50" spans="1:6">
      <c t="s" r="A50" s="3">
        <v>563</v>
      </c>
    </row>
    <row r="51" spans="1:6">
      <c t="s" r="A51" s="4">
        <v>564</v>
      </c>
      <c t="n" r="B51" s="6">
        <v>698360</v>
      </c>
      <c t="n" r="D51" s="6">
        <v>663067</v>
      </c>
    </row>
    <row r="52" spans="1:6">
      <c t="s" r="A52" s="4">
        <v>572</v>
      </c>
    </row>
    <row r="53" spans="1:6">
      <c t="s" r="A53" s="3">
        <v>563</v>
      </c>
    </row>
    <row r="54" spans="1:6">
      <c t="s" r="A54" s="4">
        <v>564</v>
      </c>
      <c t="n" r="B54" s="6">
        <v>43994</v>
      </c>
      <c t="n" r="D54" s="6">
        <v>52650</v>
      </c>
    </row>
    <row r="55" spans="1:6">
      <c t="s" r="A55" s="4">
        <v>573</v>
      </c>
    </row>
    <row r="56" spans="1:6">
      <c t="s" r="A56" s="3">
        <v>563</v>
      </c>
    </row>
    <row r="57" spans="1:6">
      <c t="s" r="A57" s="4">
        <v>564</v>
      </c>
      <c t="n" r="B57" s="6">
        <v>29207</v>
      </c>
      <c t="n" r="D57" s="6">
        <v>27980</v>
      </c>
    </row>
    <row r="58" spans="1:6">
      <c t="s" r="A58" s="4">
        <v>574</v>
      </c>
    </row>
    <row r="59" spans="1:6">
      <c t="s" r="A59" s="3">
        <v>563</v>
      </c>
    </row>
    <row r="60" spans="1:6">
      <c t="s" r="A60" s="4">
        <v>564</v>
      </c>
      <c t="n" r="D60" s="6">
        <v>37</v>
      </c>
    </row>
    <row r="61" spans="1:6">
      <c t="s" r="A61" s="4">
        <v>575</v>
      </c>
    </row>
    <row r="62" spans="1:6">
      <c t="s" r="A62" s="3">
        <v>563</v>
      </c>
    </row>
    <row r="63" spans="1:6">
      <c t="s" r="A63" s="4">
        <v>564</v>
      </c>
      <c t="n" r="B63" s="6">
        <v>821942</v>
      </c>
      <c t="n" r="D63" s="6">
        <v>832698</v>
      </c>
    </row>
    <row r="64" spans="1:6">
      <c t="s" r="A64" s="4">
        <v>576</v>
      </c>
    </row>
    <row r="65" spans="1:6">
      <c t="s" r="A65" s="3">
        <v>563</v>
      </c>
    </row>
    <row r="66" spans="1:6">
      <c t="s" r="A66" s="4">
        <v>564</v>
      </c>
      <c t="n" r="B66" s="6">
        <v>791197</v>
      </c>
      <c t="n" r="D66" s="6">
        <v>800979</v>
      </c>
    </row>
    <row r="67" spans="1:6">
      <c t="s" r="A67" s="4">
        <v>577</v>
      </c>
    </row>
    <row r="68" spans="1:6">
      <c t="s" r="A68" s="3">
        <v>563</v>
      </c>
    </row>
    <row r="69" spans="1:6">
      <c t="s" r="A69" s="4">
        <v>564</v>
      </c>
      <c t="n" r="B69" s="6">
        <v>22297</v>
      </c>
      <c t="n" r="D69" s="6">
        <v>20856</v>
      </c>
    </row>
    <row r="70" spans="1:6">
      <c t="s" r="A70" s="4">
        <v>578</v>
      </c>
    </row>
    <row r="71" spans="1:6">
      <c t="s" r="A71" s="3">
        <v>563</v>
      </c>
    </row>
    <row r="72" spans="1:6">
      <c t="s" r="A72" s="4">
        <v>564</v>
      </c>
      <c t="n" r="B72" s="6">
        <v>6685</v>
      </c>
      <c t="n" r="D72" s="6">
        <v>8931</v>
      </c>
    </row>
    <row r="73" spans="1:6">
      <c t="s" r="A73" s="4">
        <v>579</v>
      </c>
    </row>
    <row r="74" spans="1:6">
      <c t="s" r="A74" s="3">
        <v>563</v>
      </c>
    </row>
    <row r="75" spans="1:6">
      <c t="s" r="A75" s="4">
        <v>564</v>
      </c>
      <c t="n" r="B75" s="6">
        <v>1763</v>
      </c>
      <c t="n" r="D75" s="6">
        <v>1932</v>
      </c>
    </row>
    <row r="76" spans="1:6">
      <c t="s" r="A76" s="4">
        <v>580</v>
      </c>
    </row>
    <row r="77" spans="1:6">
      <c t="s" r="A77" s="3">
        <v>563</v>
      </c>
    </row>
    <row r="78" spans="1:6">
      <c t="s" r="A78" s="4">
        <v>564</v>
      </c>
      <c t="n" r="B78" s="6">
        <v>1282615</v>
      </c>
      <c t="n" r="D78" s="6">
        <v>1256961</v>
      </c>
    </row>
    <row r="79" spans="1:6">
      <c t="s" r="A79" s="4">
        <v>581</v>
      </c>
    </row>
    <row r="80" spans="1:6">
      <c t="s" r="A80" s="3">
        <v>563</v>
      </c>
    </row>
    <row r="81" spans="1:6">
      <c t="s" r="A81" s="4">
        <v>564</v>
      </c>
      <c t="n" r="B81" s="6">
        <v>1253617</v>
      </c>
      <c t="n" r="D81" s="6">
        <v>1228956</v>
      </c>
    </row>
    <row r="82" spans="1:6">
      <c t="s" r="A82" s="4">
        <v>582</v>
      </c>
    </row>
    <row r="83" spans="1:6">
      <c t="s" r="A83" s="3">
        <v>563</v>
      </c>
    </row>
    <row r="84" spans="1:6">
      <c t="s" r="A84" s="4">
        <v>564</v>
      </c>
      <c t="n" r="B84" s="6">
        <v>24794</v>
      </c>
      <c t="n" r="D84" s="6">
        <v>22341</v>
      </c>
    </row>
    <row r="85" spans="1:6">
      <c t="s" r="A85" s="4">
        <v>583</v>
      </c>
    </row>
    <row r="86" spans="1:6">
      <c t="s" r="A86" s="3">
        <v>563</v>
      </c>
    </row>
    <row r="87" spans="1:6">
      <c t="s" r="A87" s="4">
        <v>564</v>
      </c>
      <c t="n" r="B87" s="6">
        <v>4204</v>
      </c>
      <c t="n" r="D87" s="6">
        <v>5664</v>
      </c>
    </row>
    <row r="88" spans="1:6">
      <c t="s" r="A88" s="4">
        <v>584</v>
      </c>
    </row>
    <row r="89" spans="1:6">
      <c t="s" r="A89" s="3">
        <v>563</v>
      </c>
    </row>
    <row r="90" spans="1:6">
      <c t="s" r="A90" s="4">
        <v>564</v>
      </c>
      <c t="n" r="B90" s="6">
        <v>321138</v>
      </c>
      <c t="n" r="D90" s="6">
        <v>320973</v>
      </c>
    </row>
    <row r="91" spans="1:6">
      <c t="s" r="A91" s="4">
        <v>585</v>
      </c>
    </row>
    <row r="92" spans="1:6">
      <c t="s" r="A92" s="3">
        <v>563</v>
      </c>
    </row>
    <row r="93" spans="1:6">
      <c t="s" r="A93" s="4">
        <v>564</v>
      </c>
      <c t="n" r="B93" s="6">
        <v>315361</v>
      </c>
      <c t="n" r="D93" s="6">
        <v>315128</v>
      </c>
    </row>
    <row r="94" spans="1:6">
      <c t="s" r="A94" s="4">
        <v>586</v>
      </c>
    </row>
    <row r="95" spans="1:6">
      <c t="s" r="A95" s="3">
        <v>563</v>
      </c>
    </row>
    <row r="96" spans="1:6">
      <c t="s" r="A96" s="4">
        <v>564</v>
      </c>
      <c t="n" r="B96" s="6">
        <v>1975</v>
      </c>
      <c t="n" r="D96" s="6">
        <v>2017</v>
      </c>
    </row>
    <row r="97" spans="1:6">
      <c t="s" r="A97" s="4">
        <v>587</v>
      </c>
    </row>
    <row r="98" spans="1:6">
      <c t="s" r="A98" s="3">
        <v>563</v>
      </c>
    </row>
    <row r="99" spans="1:6">
      <c t="s" r="A99" s="4">
        <v>564</v>
      </c>
      <c t="n" r="B99" s="6">
        <v>3802</v>
      </c>
      <c t="n" r="D99" s="6">
        <v>3828</v>
      </c>
    </row>
    <row r="100" spans="1:6">
      <c t="s" r="A100" s="4">
        <v>588</v>
      </c>
    </row>
    <row r="101" spans="1:6">
      <c t="s" r="A101" s="3">
        <v>563</v>
      </c>
    </row>
    <row r="102" spans="1:6">
      <c t="s" r="A102" s="4">
        <v>564</v>
      </c>
      <c t="n" r="B102" s="6">
        <v>451637</v>
      </c>
      <c t="n" r="D102" s="6">
        <v>433552</v>
      </c>
    </row>
    <row r="103" spans="1:6">
      <c t="s" r="A103" s="4">
        <v>589</v>
      </c>
    </row>
    <row r="104" spans="1:6">
      <c t="s" r="A104" s="3">
        <v>563</v>
      </c>
    </row>
    <row r="105" spans="1:6">
      <c t="s" r="A105" s="4">
        <v>564</v>
      </c>
      <c t="n" r="B105" s="6">
        <v>434139</v>
      </c>
      <c t="n" r="D105" s="6">
        <v>414333</v>
      </c>
    </row>
    <row r="106" spans="1:6">
      <c t="s" r="A106" s="4">
        <v>590</v>
      </c>
    </row>
    <row r="107" spans="1:6">
      <c t="s" r="A107" s="3">
        <v>563</v>
      </c>
    </row>
    <row r="108" spans="1:6">
      <c t="s" r="A108" s="4">
        <v>564</v>
      </c>
      <c t="n" r="B108" s="6">
        <v>14668</v>
      </c>
      <c t="n" r="D108" s="6">
        <v>16724</v>
      </c>
    </row>
    <row r="109" spans="1:6">
      <c t="s" r="A109" s="4">
        <v>591</v>
      </c>
    </row>
    <row r="110" spans="1:6">
      <c t="s" r="A110" s="3">
        <v>563</v>
      </c>
    </row>
    <row r="111" spans="1:6">
      <c t="s" r="A111" s="4">
        <v>564</v>
      </c>
      <c t="n" r="B111" s="6">
        <v>2740</v>
      </c>
      <c t="n" r="D111" s="6">
        <v>2396</v>
      </c>
    </row>
    <row r="112" spans="1:6">
      <c t="s" r="A112" s="4">
        <v>592</v>
      </c>
    </row>
    <row r="113" spans="1:6">
      <c t="s" r="A113" s="3">
        <v>563</v>
      </c>
    </row>
    <row r="114" spans="1:6">
      <c t="s" r="A114" s="4">
        <v>564</v>
      </c>
      <c t="n" r="B114" s="6">
        <v>90</v>
      </c>
      <c t="n" r="D114" s="6">
        <v>99</v>
      </c>
    </row>
    <row r="115" spans="1:6">
      <c t="s" r="A115" s="4">
        <v>593</v>
      </c>
    </row>
    <row r="116" spans="1:6">
      <c t="s" r="A116" s="3">
        <v>563</v>
      </c>
    </row>
    <row r="117" spans="1:6">
      <c t="s" r="A117" s="4">
        <v>564</v>
      </c>
      <c t="n" r="B117" s="6">
        <v>960173</v>
      </c>
      <c t="n" r="D117" s="6">
        <v>957310</v>
      </c>
    </row>
    <row r="118" spans="1:6">
      <c t="s" r="A118" s="4">
        <v>594</v>
      </c>
    </row>
    <row r="119" spans="1:6">
      <c t="s" r="A119" s="3">
        <v>563</v>
      </c>
    </row>
    <row r="120" spans="1:6">
      <c t="s" r="A120" s="4">
        <v>564</v>
      </c>
      <c t="n" r="B120" s="6">
        <v>918919</v>
      </c>
      <c t="n" r="D120" s="6">
        <v>912839</v>
      </c>
    </row>
    <row r="121" spans="1:6">
      <c t="s" r="A121" s="4">
        <v>595</v>
      </c>
    </row>
    <row r="122" spans="1:6">
      <c t="s" r="A122" s="3">
        <v>563</v>
      </c>
    </row>
    <row r="123" spans="1:6">
      <c t="s" r="A123" s="4">
        <v>564</v>
      </c>
      <c t="n" r="B123" s="6">
        <v>30514</v>
      </c>
      <c t="n" r="D123" s="6">
        <v>34728</v>
      </c>
    </row>
    <row r="124" spans="1:6">
      <c t="s" r="A124" s="4">
        <v>596</v>
      </c>
    </row>
    <row r="125" spans="1:6">
      <c t="s" r="A125" s="3">
        <v>563</v>
      </c>
    </row>
    <row r="126" spans="1:6">
      <c t="s" r="A126" s="4">
        <v>564</v>
      </c>
      <c t="n" r="B126" s="6">
        <v>8170</v>
      </c>
      <c t="n" r="D126" s="6">
        <v>8037</v>
      </c>
    </row>
    <row r="127" spans="1:6">
      <c t="s" r="A127" s="4">
        <v>597</v>
      </c>
    </row>
    <row r="128" spans="1:6">
      <c t="s" r="A128" s="3">
        <v>563</v>
      </c>
    </row>
    <row r="129" spans="1:6">
      <c t="s" r="A129" s="4">
        <v>564</v>
      </c>
      <c t="n" r="B129" s="6">
        <v>2570</v>
      </c>
      <c t="n" r="D129" s="6">
        <v>1706</v>
      </c>
    </row>
    <row r="130" spans="1:6">
      <c t="s" r="A130" s="4">
        <v>598</v>
      </c>
    </row>
    <row r="131" spans="1:6">
      <c t="s" r="A131" s="3">
        <v>563</v>
      </c>
    </row>
    <row r="132" spans="1:6">
      <c t="s" r="A132" s="4">
        <v>564</v>
      </c>
      <c t="n" r="B132" s="6">
        <v>241737</v>
      </c>
      <c t="n" r="D132" s="6">
        <v>234061</v>
      </c>
    </row>
    <row r="133" spans="1:6">
      <c t="s" r="A133" s="4">
        <v>599</v>
      </c>
    </row>
    <row r="134" spans="1:6">
      <c t="s" r="A134" s="3">
        <v>563</v>
      </c>
    </row>
    <row r="135" spans="1:6">
      <c t="s" r="A135" s="4">
        <v>564</v>
      </c>
      <c t="n" r="B135" s="6">
        <v>239838</v>
      </c>
      <c t="n" r="D135" s="6">
        <v>230670</v>
      </c>
    </row>
    <row r="136" spans="1:6">
      <c t="s" r="A136" s="4">
        <v>600</v>
      </c>
    </row>
    <row r="137" spans="1:6">
      <c t="s" r="A137" s="3">
        <v>563</v>
      </c>
    </row>
    <row r="138" spans="1:6">
      <c t="s" r="A138" s="4">
        <v>564</v>
      </c>
      <c t="n" r="B138" s="6">
        <v>1688</v>
      </c>
      <c t="n" r="D138" s="6">
        <v>3109</v>
      </c>
    </row>
    <row r="139" spans="1:6">
      <c t="s" r="A139" s="4">
        <v>601</v>
      </c>
    </row>
    <row r="140" spans="1:6">
      <c t="s" r="A140" s="3">
        <v>563</v>
      </c>
    </row>
    <row r="141" spans="1:6">
      <c t="s" r="A141" s="4">
        <v>564</v>
      </c>
      <c t="n" r="B141" s="6">
        <v>77</v>
      </c>
      <c t="n" r="D141" s="6">
        <v>194</v>
      </c>
    </row>
    <row r="142" spans="1:6">
      <c t="s" r="A142" s="4">
        <v>602</v>
      </c>
    </row>
    <row r="143" spans="1:6">
      <c t="s" r="A143" s="3">
        <v>563</v>
      </c>
    </row>
    <row r="144" spans="1:6">
      <c t="s" r="A144" s="4">
        <v>564</v>
      </c>
      <c t="n" r="B144" s="6">
        <v>134</v>
      </c>
      <c t="n" r="D144" s="6">
        <v>88</v>
      </c>
    </row>
    <row r="145" spans="1:6">
      <c t="s" r="A145" s="4">
        <v>603</v>
      </c>
    </row>
    <row r="146" spans="1:6">
      <c t="s" r="A146" s="3">
        <v>563</v>
      </c>
    </row>
    <row r="147" spans="1:6">
      <c t="s" r="A147" s="4">
        <v>564</v>
      </c>
      <c t="n" r="B147" s="6">
        <v>515587</v>
      </c>
      <c t="n" r="D147" s="6">
        <v>514935</v>
      </c>
    </row>
    <row r="148" spans="1:6">
      <c t="s" r="A148" s="4">
        <v>604</v>
      </c>
    </row>
    <row r="149" spans="1:6">
      <c t="s" r="A149" s="3">
        <v>563</v>
      </c>
    </row>
    <row r="150" spans="1:6">
      <c t="s" r="A150" s="4">
        <v>564</v>
      </c>
      <c t="n" r="B150" s="6">
        <v>509833</v>
      </c>
      <c t="n" r="D150" s="6">
        <v>507514</v>
      </c>
    </row>
    <row r="151" spans="1:6">
      <c t="s" r="A151" s="4">
        <v>605</v>
      </c>
    </row>
    <row r="152" spans="1:6">
      <c t="s" r="A152" s="3">
        <v>563</v>
      </c>
    </row>
    <row r="153" spans="1:6">
      <c t="s" r="A153" s="4">
        <v>564</v>
      </c>
      <c t="n" r="B153" s="6">
        <v>3283</v>
      </c>
      <c t="n" r="D153" s="6">
        <v>4801</v>
      </c>
    </row>
    <row r="154" spans="1:6">
      <c t="s" r="A154" s="4">
        <v>606</v>
      </c>
    </row>
    <row r="155" spans="1:6">
      <c t="s" r="A155" s="3">
        <v>563</v>
      </c>
    </row>
    <row r="156" spans="1:6">
      <c t="s" r="A156" s="4">
        <v>564</v>
      </c>
      <c t="n" r="B156" s="6">
        <v>1535</v>
      </c>
      <c t="n" r="D156" s="6">
        <v>1611</v>
      </c>
    </row>
    <row r="157" spans="1:6">
      <c t="s" r="A157" s="4">
        <v>607</v>
      </c>
    </row>
    <row r="158" spans="1:6">
      <c t="s" r="A158" s="3">
        <v>563</v>
      </c>
    </row>
    <row r="159" spans="1:6">
      <c t="s" r="A159" s="4">
        <v>564</v>
      </c>
      <c t="n" r="B159" s="6">
        <v>936</v>
      </c>
      <c t="n" r="D159" s="6">
        <v>1009</v>
      </c>
    </row>
    <row r="160" spans="1:6">
      <c t="s" r="A160" s="4">
        <v>608</v>
      </c>
    </row>
    <row r="161" spans="1:6">
      <c t="s" r="A161" s="3">
        <v>563</v>
      </c>
    </row>
    <row r="162" spans="1:6">
      <c t="s" r="A162" s="4">
        <v>564</v>
      </c>
      <c t="n" r="B162" s="6">
        <v>344007</v>
      </c>
      <c t="n" r="D162" s="6">
        <v>303501</v>
      </c>
    </row>
    <row r="163" spans="1:6">
      <c t="s" r="A163" s="4">
        <v>609</v>
      </c>
    </row>
    <row r="164" spans="1:6">
      <c t="s" r="A164" s="3">
        <v>563</v>
      </c>
    </row>
    <row r="165" spans="1:6">
      <c t="s" r="A165" s="4">
        <v>564</v>
      </c>
      <c t="n" r="B165" s="6">
        <v>339759</v>
      </c>
      <c t="n" r="D165" s="6">
        <v>299014</v>
      </c>
    </row>
    <row r="166" spans="1:6">
      <c t="s" r="A166" s="4">
        <v>610</v>
      </c>
    </row>
    <row r="167" spans="1:6">
      <c t="s" r="A167" s="3">
        <v>563</v>
      </c>
    </row>
    <row r="168" spans="1:6">
      <c t="s" r="A168" s="4">
        <v>564</v>
      </c>
      <c t="n" r="B168" s="6">
        <v>3573</v>
      </c>
      <c t="n" r="D168" s="6">
        <v>3996</v>
      </c>
    </row>
    <row r="169" spans="1:6">
      <c t="s" r="A169" s="4">
        <v>611</v>
      </c>
    </row>
    <row r="170" spans="1:6">
      <c t="s" r="A170" s="3">
        <v>563</v>
      </c>
    </row>
    <row r="171" spans="1:6">
      <c t="s" r="A171" s="4">
        <v>564</v>
      </c>
      <c t="n" r="B171" s="6">
        <v>223</v>
      </c>
      <c t="n" r="D171" s="6">
        <v>231</v>
      </c>
    </row>
    <row r="172" spans="1:6">
      <c t="s" r="A172" s="4">
        <v>612</v>
      </c>
    </row>
    <row r="173" spans="1:6">
      <c t="s" r="A173" s="3">
        <v>563</v>
      </c>
    </row>
    <row r="174" spans="1:6">
      <c t="s" r="A174" s="4">
        <v>564</v>
      </c>
      <c t="n" r="B174" s="7">
        <v>452</v>
      </c>
      <c t="n" r="D174" s="7">
        <v>260</v>
      </c>
    </row>
    <row r="175" spans="1:6">
      <c t="n" r="A175"/>
    </row>
    <row r="176" spans="1:6">
      <c t="s" r="A176" s="4">
        <v>31</v>
      </c>
      <c t="s" r="B176" s="4">
        <v>64</v>
      </c>
    </row>
  </sheetData>
  <mergeCells count="4">
    <mergeCell ref="B1:C1"/>
    <mergeCell ref="D1:E1"/>
    <mergeCell ref="A175:F175"/>
    <mergeCell ref="B176:F17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613</v>
      </c>
      <c t="s" r="B1" s="2">
        <v>2</v>
      </c>
      <c t="s" r="D1" s="2">
        <v>23</v>
      </c>
      <c t="s" r="F1" s="2">
        <v>72</v>
      </c>
    </row>
    <row r="2" spans="1:6">
      <c t="s" r="A2" s="3">
        <v>563</v>
      </c>
    </row>
    <row r="3" spans="1:6">
      <c t="s" r="A3" s="4">
        <v>564</v>
      </c>
      <c t="n" r="B3" s="7">
        <v>5780502</v>
      </c>
      <c t="s" r="C3" s="4">
        <v>31</v>
      </c>
      <c t="n" r="D3" s="7">
        <v>5671462</v>
      </c>
      <c t="s" r="E3" s="4">
        <v>31</v>
      </c>
      <c t="n" r="F3" s="7">
        <v>5387755</v>
      </c>
    </row>
    <row r="4" spans="1:6">
      <c t="s" r="A4" s="4">
        <v>426</v>
      </c>
    </row>
    <row r="5" spans="1:6">
      <c t="s" r="A5" s="3">
        <v>563</v>
      </c>
    </row>
    <row r="6" spans="1:6">
      <c t="s" r="A6" s="4">
        <v>564</v>
      </c>
      <c t="n" r="B6" s="6">
        <v>776698</v>
      </c>
      <c t="n" r="D6" s="6">
        <v>749720</v>
      </c>
      <c t="n" r="F6" s="6">
        <v>657581</v>
      </c>
    </row>
    <row r="7" spans="1:6">
      <c t="s" r="A7" s="4">
        <v>427</v>
      </c>
    </row>
    <row r="8" spans="1:6">
      <c t="s" r="A8" s="3">
        <v>563</v>
      </c>
    </row>
    <row r="9" spans="1:6">
      <c t="s" r="A9" s="4">
        <v>564</v>
      </c>
      <c t="n" r="B9" s="6">
        <v>849202</v>
      </c>
      <c t="n" r="D9" s="6">
        <v>860086</v>
      </c>
      <c t="n" r="F9" s="6">
        <v>898222</v>
      </c>
    </row>
    <row r="10" spans="1:6">
      <c t="s" r="A10" s="4">
        <v>428</v>
      </c>
    </row>
    <row r="11" spans="1:6">
      <c t="s" r="A11" s="3">
        <v>563</v>
      </c>
    </row>
    <row r="12" spans="1:6">
      <c t="s" r="A12" s="4">
        <v>564</v>
      </c>
      <c t="n" r="B12" s="6">
        <v>1296251</v>
      </c>
      <c t="n" r="D12" s="6">
        <v>1270480</v>
      </c>
      <c t="n" r="F12" s="6">
        <v>1180464</v>
      </c>
    </row>
    <row r="13" spans="1:6">
      <c t="s" r="A13" s="4">
        <v>429</v>
      </c>
    </row>
    <row r="14" spans="1:6">
      <c t="s" r="A14" s="3">
        <v>563</v>
      </c>
    </row>
    <row r="15" spans="1:6">
      <c t="s" r="A15" s="4">
        <v>564</v>
      </c>
      <c t="n" r="B15" s="6">
        <v>323270</v>
      </c>
      <c t="n" r="D15" s="6">
        <v>322528</v>
      </c>
      <c t="n" r="F15" s="6">
        <v>298651</v>
      </c>
    </row>
    <row r="16" spans="1:6">
      <c t="s" r="A16" s="4">
        <v>430</v>
      </c>
    </row>
    <row r="17" spans="1:6">
      <c t="s" r="A17" s="3">
        <v>563</v>
      </c>
    </row>
    <row r="18" spans="1:6">
      <c t="s" r="A18" s="4">
        <v>564</v>
      </c>
      <c t="n" r="B18" s="6">
        <v>453208</v>
      </c>
      <c t="n" r="D18" s="6">
        <v>435365</v>
      </c>
      <c t="n" r="F18" s="6">
        <v>409867</v>
      </c>
    </row>
    <row r="19" spans="1:6">
      <c t="s" r="A19" s="4">
        <v>431</v>
      </c>
    </row>
    <row r="20" spans="1:6">
      <c t="s" r="A20" s="3">
        <v>563</v>
      </c>
    </row>
    <row r="21" spans="1:6">
      <c t="s" r="A21" s="4">
        <v>564</v>
      </c>
      <c t="n" r="B21" s="6">
        <v>978478</v>
      </c>
      <c t="n" r="D21" s="6">
        <v>978469</v>
      </c>
      <c t="n" r="F21" s="6">
        <v>970928</v>
      </c>
    </row>
    <row r="22" spans="1:6">
      <c t="s" r="A22" s="4">
        <v>433</v>
      </c>
    </row>
    <row r="23" spans="1:6">
      <c t="s" r="A23" s="3">
        <v>563</v>
      </c>
    </row>
    <row r="24" spans="1:6">
      <c t="s" r="A24" s="4">
        <v>564</v>
      </c>
      <c t="n" r="B24" s="6">
        <v>517122</v>
      </c>
      <c t="n" r="D24" s="6">
        <v>516726</v>
      </c>
      <c t="n" r="F24" s="6">
        <v>514750</v>
      </c>
    </row>
    <row r="25" spans="1:6">
      <c t="s" r="A25" s="4">
        <v>434</v>
      </c>
    </row>
    <row r="26" spans="1:6">
      <c t="s" r="A26" s="3">
        <v>563</v>
      </c>
    </row>
    <row r="27" spans="1:6">
      <c t="s" r="A27" s="4">
        <v>564</v>
      </c>
      <c t="n" r="B27" s="6">
        <v>344536</v>
      </c>
      <c t="n" r="D27" s="6">
        <v>304027</v>
      </c>
      <c t="n" r="F27" s="6">
        <v>245999</v>
      </c>
    </row>
    <row r="28" spans="1:6">
      <c t="s" r="A28" s="4">
        <v>293</v>
      </c>
    </row>
    <row r="29" spans="1:6">
      <c t="s" r="A29" s="3">
        <v>563</v>
      </c>
    </row>
    <row r="30" spans="1:6">
      <c t="s" r="A30" s="4">
        <v>564</v>
      </c>
      <c t="n" r="B30" s="6">
        <v>70105</v>
      </c>
      <c t="n" r="D30" s="6">
        <v>73737</v>
      </c>
      <c t="n" r="F30" s="6">
        <v>91346</v>
      </c>
    </row>
    <row r="31" spans="1:6">
      <c t="s" r="A31" s="4">
        <v>614</v>
      </c>
    </row>
    <row r="32" spans="1:6">
      <c t="s" r="A32" s="3">
        <v>563</v>
      </c>
    </row>
    <row r="33" spans="1:6">
      <c t="s" r="A33" s="4">
        <v>564</v>
      </c>
      <c t="n" r="B33" s="6">
        <v>5137</v>
      </c>
      <c t="n" r="D33" s="6">
        <v>5986</v>
      </c>
      <c t="n" r="F33" s="6">
        <v>9529</v>
      </c>
    </row>
    <row r="34" spans="1:6">
      <c t="s" r="A34" s="4">
        <v>615</v>
      </c>
    </row>
    <row r="35" spans="1:6">
      <c t="s" r="A35" s="3">
        <v>563</v>
      </c>
    </row>
    <row r="36" spans="1:6">
      <c t="s" r="A36" s="4">
        <v>564</v>
      </c>
      <c t="n" r="B36" s="6">
        <v>27260</v>
      </c>
      <c t="n" r="D36" s="6">
        <v>27388</v>
      </c>
      <c t="n" r="F36" s="6">
        <v>31004</v>
      </c>
    </row>
    <row r="37" spans="1:6">
      <c t="s" r="A37" s="4">
        <v>616</v>
      </c>
    </row>
    <row r="38" spans="1:6">
      <c t="s" r="A38" s="3">
        <v>563</v>
      </c>
    </row>
    <row r="39" spans="1:6">
      <c t="s" r="A39" s="4">
        <v>564</v>
      </c>
      <c t="n" r="B39" s="6">
        <v>13636</v>
      </c>
      <c t="n" r="D39" s="6">
        <v>13519</v>
      </c>
      <c t="n" r="F39" s="6">
        <v>16648</v>
      </c>
    </row>
    <row r="40" spans="1:6">
      <c t="s" r="A40" s="4">
        <v>617</v>
      </c>
    </row>
    <row r="41" spans="1:6">
      <c t="s" r="A41" s="3">
        <v>563</v>
      </c>
    </row>
    <row r="42" spans="1:6">
      <c t="s" r="A42" s="4">
        <v>564</v>
      </c>
      <c t="n" r="B42" s="6">
        <v>2132</v>
      </c>
      <c t="n" r="D42" s="6">
        <v>1555</v>
      </c>
      <c t="n" r="F42" s="6">
        <v>3021</v>
      </c>
    </row>
    <row r="43" spans="1:6">
      <c t="s" r="A43" s="4">
        <v>618</v>
      </c>
    </row>
    <row r="44" spans="1:6">
      <c t="s" r="A44" s="3">
        <v>563</v>
      </c>
    </row>
    <row r="45" spans="1:6">
      <c t="s" r="A45" s="4">
        <v>564</v>
      </c>
      <c t="n" r="B45" s="6">
        <v>1571</v>
      </c>
      <c t="n" r="D45" s="6">
        <v>1813</v>
      </c>
      <c t="n" r="F45" s="6">
        <v>3251</v>
      </c>
    </row>
    <row r="46" spans="1:6">
      <c t="s" r="A46" s="4">
        <v>619</v>
      </c>
    </row>
    <row r="47" spans="1:6">
      <c t="s" r="A47" s="3">
        <v>563</v>
      </c>
    </row>
    <row r="48" spans="1:6">
      <c t="s" r="A48" s="4">
        <v>564</v>
      </c>
      <c t="n" r="B48" s="6">
        <v>18305</v>
      </c>
      <c t="n" r="D48" s="6">
        <v>21159</v>
      </c>
      <c t="n" r="F48" s="6">
        <v>24654</v>
      </c>
    </row>
    <row r="49" spans="1:6">
      <c t="s" r="A49" s="4">
        <v>620</v>
      </c>
    </row>
    <row r="50" spans="1:6">
      <c t="s" r="A50" s="3">
        <v>563</v>
      </c>
    </row>
    <row r="51" spans="1:6">
      <c t="s" r="A51" s="4">
        <v>564</v>
      </c>
      <c t="n" r="B51" s="6">
        <v>1535</v>
      </c>
      <c t="n" r="D51" s="6">
        <v>1791</v>
      </c>
      <c t="n" r="F51" s="6">
        <v>1889</v>
      </c>
    </row>
    <row r="52" spans="1:6">
      <c t="s" r="A52" s="4">
        <v>621</v>
      </c>
    </row>
    <row r="53" spans="1:6">
      <c t="s" r="A53" s="3">
        <v>563</v>
      </c>
    </row>
    <row r="54" spans="1:6">
      <c t="s" r="A54" s="4">
        <v>564</v>
      </c>
      <c t="n" r="B54" s="6">
        <v>529</v>
      </c>
      <c t="n" r="D54" s="6">
        <v>526</v>
      </c>
      <c t="n" r="F54" s="7">
        <v>1350</v>
      </c>
    </row>
    <row r="55" spans="1:6">
      <c t="s" r="A55" s="4">
        <v>622</v>
      </c>
    </row>
    <row r="56" spans="1:6">
      <c t="s" r="A56" s="3">
        <v>563</v>
      </c>
    </row>
    <row r="57" spans="1:6">
      <c t="s" r="A57" s="4">
        <v>564</v>
      </c>
      <c t="n" r="B57" s="6">
        <v>23133</v>
      </c>
      <c t="n" r="D57" s="6">
        <v>22339</v>
      </c>
    </row>
    <row r="58" spans="1:6">
      <c t="s" r="A58" s="4">
        <v>623</v>
      </c>
    </row>
    <row r="59" spans="1:6">
      <c t="s" r="A59" s="3">
        <v>563</v>
      </c>
    </row>
    <row r="60" spans="1:6">
      <c t="s" r="A60" s="4">
        <v>564</v>
      </c>
      <c t="n" r="B60" s="6">
        <v>1539</v>
      </c>
      <c t="n" r="D60" s="6">
        <v>2059</v>
      </c>
    </row>
    <row r="61" spans="1:6">
      <c t="s" r="A61" s="4">
        <v>624</v>
      </c>
    </row>
    <row r="62" spans="1:6">
      <c t="s" r="A62" s="3">
        <v>563</v>
      </c>
    </row>
    <row r="63" spans="1:6">
      <c t="s" r="A63" s="4">
        <v>564</v>
      </c>
      <c t="n" r="B63" s="6">
        <v>5495</v>
      </c>
      <c t="n" r="D63" s="6">
        <v>5260</v>
      </c>
    </row>
    <row r="64" spans="1:6">
      <c t="s" r="A64" s="4">
        <v>625</v>
      </c>
    </row>
    <row r="65" spans="1:6">
      <c t="s" r="A65" s="3">
        <v>563</v>
      </c>
    </row>
    <row r="66" spans="1:6">
      <c t="s" r="A66" s="4">
        <v>564</v>
      </c>
      <c t="n" r="B66" s="6">
        <v>5943</v>
      </c>
      <c t="n" r="D66" s="6">
        <v>4442</v>
      </c>
    </row>
    <row r="67" spans="1:6">
      <c t="s" r="A67" s="4">
        <v>626</v>
      </c>
    </row>
    <row r="68" spans="1:6">
      <c t="s" r="A68" s="3">
        <v>563</v>
      </c>
    </row>
    <row r="69" spans="1:6">
      <c t="s" r="A69" s="4">
        <v>564</v>
      </c>
      <c t="n" r="B69" s="6">
        <v>357</v>
      </c>
      <c t="n" r="D69" s="6">
        <v>356</v>
      </c>
    </row>
    <row r="70" spans="1:6">
      <c t="s" r="A70" s="4">
        <v>627</v>
      </c>
    </row>
    <row r="71" spans="1:6">
      <c t="s" r="A71" s="3">
        <v>563</v>
      </c>
    </row>
    <row r="72" spans="1:6">
      <c t="s" r="A72" s="4">
        <v>564</v>
      </c>
      <c t="n" r="B72" s="6">
        <v>127</v>
      </c>
      <c t="n" r="D72" s="6">
        <v>144</v>
      </c>
    </row>
    <row r="73" spans="1:6">
      <c t="s" r="A73" s="4">
        <v>628</v>
      </c>
    </row>
    <row r="74" spans="1:6">
      <c t="s" r="A74" s="3">
        <v>563</v>
      </c>
    </row>
    <row r="75" spans="1:6">
      <c t="s" r="A75" s="4">
        <v>564</v>
      </c>
      <c t="n" r="B75" s="6">
        <v>8794</v>
      </c>
      <c t="n" r="D75" s="6">
        <v>9098</v>
      </c>
    </row>
    <row r="76" spans="1:6">
      <c t="s" r="A76" s="4">
        <v>629</v>
      </c>
    </row>
    <row r="77" spans="1:6">
      <c t="s" r="A77" s="3">
        <v>563</v>
      </c>
    </row>
    <row r="78" spans="1:6">
      <c t="s" r="A78" s="4">
        <v>564</v>
      </c>
      <c t="n" r="B78" s="6">
        <v>826</v>
      </c>
      <c t="n" r="D78" s="6">
        <v>923</v>
      </c>
    </row>
    <row r="79" spans="1:6">
      <c t="s" r="A79" s="4">
        <v>630</v>
      </c>
    </row>
    <row r="80" spans="1:6">
      <c t="s" r="A80" s="3">
        <v>563</v>
      </c>
    </row>
    <row r="81" spans="1:6">
      <c t="s" r="A81" s="4">
        <v>564</v>
      </c>
      <c t="n" r="B81" s="6">
        <v>52</v>
      </c>
      <c t="n" r="D81" s="6">
        <v>57</v>
      </c>
    </row>
    <row r="82" spans="1:6">
      <c t="s" r="A82" s="4">
        <v>631</v>
      </c>
    </row>
    <row r="83" spans="1:6">
      <c t="s" r="A83" s="3">
        <v>563</v>
      </c>
    </row>
    <row r="84" spans="1:6">
      <c t="s" r="A84" s="4">
        <v>564</v>
      </c>
      <c t="n" r="B84" s="6">
        <v>31531</v>
      </c>
      <c t="n" r="D84" s="6">
        <v>33862</v>
      </c>
    </row>
    <row r="85" spans="1:6">
      <c t="s" r="A85" s="4">
        <v>632</v>
      </c>
    </row>
    <row r="86" spans="1:6">
      <c t="s" r="A86" s="3">
        <v>563</v>
      </c>
    </row>
    <row r="87" spans="1:6">
      <c t="s" r="A87" s="4">
        <v>564</v>
      </c>
      <c t="n" r="B87" s="6">
        <v>1918</v>
      </c>
      <c t="n" r="D87" s="6">
        <v>1778</v>
      </c>
    </row>
    <row r="88" spans="1:6">
      <c t="s" r="A88" s="4">
        <v>633</v>
      </c>
    </row>
    <row r="89" spans="1:6">
      <c t="s" r="A89" s="3">
        <v>563</v>
      </c>
    </row>
    <row r="90" spans="1:6">
      <c t="s" r="A90" s="4">
        <v>564</v>
      </c>
      <c t="n" r="B90" s="6">
        <v>15014</v>
      </c>
      <c t="n" r="D90" s="6">
        <v>15530</v>
      </c>
    </row>
    <row r="91" spans="1:6">
      <c t="s" r="A91" s="4">
        <v>634</v>
      </c>
    </row>
    <row r="92" spans="1:6">
      <c t="s" r="A92" s="3">
        <v>563</v>
      </c>
    </row>
    <row r="93" spans="1:6">
      <c t="s" r="A93" s="4">
        <v>564</v>
      </c>
      <c t="n" r="B93" s="6">
        <v>6457</v>
      </c>
      <c t="n" r="D93" s="6">
        <v>7827</v>
      </c>
    </row>
    <row r="94" spans="1:6">
      <c t="s" r="A94" s="4">
        <v>635</v>
      </c>
    </row>
    <row r="95" spans="1:6">
      <c t="s" r="A95" s="3">
        <v>563</v>
      </c>
    </row>
    <row r="96" spans="1:6">
      <c t="s" r="A96" s="4">
        <v>564</v>
      </c>
      <c t="n" r="B96" s="6">
        <v>1775</v>
      </c>
      <c t="n" r="D96" s="6">
        <v>1199</v>
      </c>
    </row>
    <row r="97" spans="1:6">
      <c t="s" r="A97" s="4">
        <v>636</v>
      </c>
    </row>
    <row r="98" spans="1:6">
      <c t="s" r="A98" s="3">
        <v>563</v>
      </c>
    </row>
    <row r="99" spans="1:6">
      <c t="s" r="A99" s="4">
        <v>564</v>
      </c>
      <c t="n" r="B99" s="6">
        <v>326</v>
      </c>
      <c t="n" r="D99" s="6">
        <v>359</v>
      </c>
    </row>
    <row r="100" spans="1:6">
      <c t="s" r="A100" s="4">
        <v>637</v>
      </c>
    </row>
    <row r="101" spans="1:6">
      <c t="s" r="A101" s="3">
        <v>563</v>
      </c>
    </row>
    <row r="102" spans="1:6">
      <c t="s" r="A102" s="4">
        <v>564</v>
      </c>
      <c t="n" r="B102" s="6">
        <v>5470</v>
      </c>
      <c t="n" r="D102" s="6">
        <v>6380</v>
      </c>
    </row>
    <row r="103" spans="1:6">
      <c t="s" r="A103" s="4">
        <v>638</v>
      </c>
    </row>
    <row r="104" spans="1:6">
      <c t="s" r="A104" s="3">
        <v>563</v>
      </c>
    </row>
    <row r="105" spans="1:6">
      <c t="s" r="A105" s="4">
        <v>564</v>
      </c>
      <c t="n" r="B105" s="6">
        <v>163</v>
      </c>
      <c t="n" r="D105" s="6">
        <v>410</v>
      </c>
    </row>
    <row r="106" spans="1:6">
      <c t="s" r="A106" s="4">
        <v>639</v>
      </c>
    </row>
    <row r="107" spans="1:6">
      <c t="s" r="A107" s="3">
        <v>563</v>
      </c>
    </row>
    <row r="108" spans="1:6">
      <c t="s" r="A108" s="4">
        <v>564</v>
      </c>
      <c t="n" r="B108" s="6">
        <v>408</v>
      </c>
      <c t="n" r="D108" s="6">
        <v>379</v>
      </c>
    </row>
    <row r="109" spans="1:6">
      <c t="s" r="A109" s="4">
        <v>640</v>
      </c>
    </row>
    <row r="110" spans="1:6">
      <c t="s" r="A110" s="3">
        <v>563</v>
      </c>
    </row>
    <row r="111" spans="1:6">
      <c t="s" r="A111" s="4">
        <v>564</v>
      </c>
      <c t="n" r="B111" s="6">
        <v>14188</v>
      </c>
      <c t="n" r="D111" s="6">
        <v>15760</v>
      </c>
    </row>
    <row r="112" spans="1:6">
      <c t="s" r="A112" s="4">
        <v>641</v>
      </c>
    </row>
    <row r="113" spans="1:6">
      <c t="s" r="A113" s="3">
        <v>563</v>
      </c>
    </row>
    <row r="114" spans="1:6">
      <c t="s" r="A114" s="4">
        <v>564</v>
      </c>
      <c t="n" r="B114" s="6">
        <v>1441</v>
      </c>
      <c t="n" r="D114" s="6">
        <v>1908</v>
      </c>
    </row>
    <row r="115" spans="1:6">
      <c t="s" r="A115" s="4">
        <v>642</v>
      </c>
    </row>
    <row r="116" spans="1:6">
      <c t="s" r="A116" s="3">
        <v>563</v>
      </c>
    </row>
    <row r="117" spans="1:6">
      <c t="s" r="A117" s="4">
        <v>564</v>
      </c>
      <c t="n" r="B117" s="6">
        <v>6751</v>
      </c>
      <c t="n" r="D117" s="6">
        <v>6598</v>
      </c>
    </row>
    <row r="118" spans="1:6">
      <c t="s" r="A118" s="4">
        <v>643</v>
      </c>
    </row>
    <row r="119" spans="1:6">
      <c t="s" r="A119" s="3">
        <v>563</v>
      </c>
    </row>
    <row r="120" spans="1:6">
      <c t="s" r="A120" s="4">
        <v>564</v>
      </c>
      <c t="n" r="B120" s="6">
        <v>1236</v>
      </c>
      <c t="n" r="D120" s="6">
        <v>1250</v>
      </c>
    </row>
    <row r="121" spans="1:6">
      <c t="s" r="A121" s="4">
        <v>644</v>
      </c>
    </row>
    <row r="122" spans="1:6">
      <c t="s" r="A122" s="3">
        <v>563</v>
      </c>
    </row>
    <row r="123" spans="1:6">
      <c t="s" r="A123" s="4">
        <v>564</v>
      </c>
      <c t="n" r="B123" s="6">
        <v>1098</v>
      </c>
      <c t="n" r="D123" s="6">
        <v>1289</v>
      </c>
    </row>
    <row r="124" spans="1:6">
      <c t="s" r="A124" s="4">
        <v>645</v>
      </c>
    </row>
    <row r="125" spans="1:6">
      <c t="s" r="A125" s="3">
        <v>563</v>
      </c>
    </row>
    <row r="126" spans="1:6">
      <c t="s" r="A126" s="4">
        <v>564</v>
      </c>
      <c t="n" r="B126" s="6">
        <v>3593</v>
      </c>
      <c t="n" r="D126" s="6">
        <v>4605</v>
      </c>
    </row>
    <row r="127" spans="1:6">
      <c t="s" r="A127" s="4">
        <v>646</v>
      </c>
    </row>
    <row r="128" spans="1:6">
      <c t="s" r="A128" s="3">
        <v>563</v>
      </c>
    </row>
    <row r="129" spans="1:6">
      <c t="s" r="A129" s="4">
        <v>564</v>
      </c>
      <c t="n" r="D129" s="6">
        <v>20</v>
      </c>
    </row>
    <row r="130" spans="1:6">
      <c t="s" r="A130" s="4">
        <v>647</v>
      </c>
    </row>
    <row r="131" spans="1:6">
      <c t="s" r="A131" s="3">
        <v>563</v>
      </c>
    </row>
    <row r="132" spans="1:6">
      <c t="s" r="A132" s="4">
        <v>564</v>
      </c>
      <c t="n" r="B132" s="6">
        <v>69</v>
      </c>
      <c t="n" r="D132" s="6">
        <v>90</v>
      </c>
    </row>
    <row r="133" spans="1:6">
      <c t="s" r="A133" s="4">
        <v>648</v>
      </c>
    </row>
    <row r="134" spans="1:6">
      <c t="s" r="A134" s="3">
        <v>563</v>
      </c>
    </row>
    <row r="135" spans="1:6">
      <c t="s" r="A135" s="4">
        <v>564</v>
      </c>
      <c t="n" r="B135" s="6">
        <v>1253</v>
      </c>
      <c t="n" r="D135" s="6">
        <v>1776</v>
      </c>
    </row>
    <row r="136" spans="1:6">
      <c t="s" r="A136" s="4">
        <v>649</v>
      </c>
    </row>
    <row r="137" spans="1:6">
      <c t="s" r="A137" s="3">
        <v>563</v>
      </c>
    </row>
    <row r="138" spans="1:6">
      <c t="s" r="A138" s="4">
        <v>564</v>
      </c>
      <c t="n" r="B138" s="6">
        <v>239</v>
      </c>
      <c t="n" r="D138" s="6">
        <v>241</v>
      </c>
    </row>
    <row r="139" spans="1:6">
      <c t="s" r="A139" s="4">
        <v>650</v>
      </c>
    </row>
    <row r="140" spans="1:6">
      <c t="s" r="A140" s="3">
        <v>563</v>
      </c>
    </row>
    <row r="141" spans="1:6">
      <c t="s" r="A141" s="4">
        <v>564</v>
      </c>
      <c t="n" r="B141" s="6">
        <v>20</v>
      </c>
      <c t="n" r="D141" s="6">
        <v>21</v>
      </c>
    </row>
    <row r="142" spans="1:6">
      <c t="s" r="A142" s="4">
        <v>651</v>
      </c>
    </row>
    <row r="143" spans="1:6">
      <c t="s" r="A143" s="3">
        <v>563</v>
      </c>
    </row>
    <row r="144" spans="1:6">
      <c t="s" r="A144" s="4">
        <v>564</v>
      </c>
      <c t="n" r="B144" s="6">
        <v>448</v>
      </c>
      <c t="n" r="D144" s="6">
        <v>1076</v>
      </c>
    </row>
    <row r="145" spans="1:6">
      <c t="s" r="A145" s="4">
        <v>652</v>
      </c>
    </row>
    <row r="146" spans="1:6">
      <c t="s" r="A146" s="3">
        <v>563</v>
      </c>
    </row>
    <row r="147" spans="1:6">
      <c t="s" r="A147" s="4">
        <v>564</v>
      </c>
      <c t="n" r="B147" s="7">
        <v>546</v>
      </c>
      <c t="n" r="D147" s="7">
        <v>438</v>
      </c>
    </row>
    <row r="148" spans="1:6">
      <c t="n" r="A148"/>
    </row>
    <row r="149" spans="1:6">
      <c t="s" r="A149" s="4">
        <v>31</v>
      </c>
      <c t="s" r="B149" s="4">
        <v>64</v>
      </c>
    </row>
  </sheetData>
  <mergeCells count="4">
    <mergeCell ref="B1:C1"/>
    <mergeCell ref="D1:E1"/>
    <mergeCell ref="A148:F148"/>
    <mergeCell ref="B149:F14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53</v>
      </c>
      <c t="s" r="C1" s="2">
        <v>1</v>
      </c>
    </row>
    <row r="2" spans="1:4">
      <c t="s" r="C2" s="2">
        <v>2</v>
      </c>
      <c t="s" r="D2" s="2">
        <v>72</v>
      </c>
    </row>
    <row r="3" spans="1:4">
      <c t="s" r="A3" s="3">
        <v>654</v>
      </c>
    </row>
    <row r="4" spans="1:4">
      <c t="s" r="A4" s="4">
        <v>655</v>
      </c>
      <c t="n" r="C4" s="7">
        <v>22139</v>
      </c>
      <c t="n" r="D4" s="7">
        <v>28956</v>
      </c>
    </row>
    <row r="5" spans="1:4">
      <c t="s" r="A5" s="4">
        <v>656</v>
      </c>
      <c t="n" r="C5" s="6">
        <v>-1390</v>
      </c>
      <c t="n" r="D5" s="6">
        <v>-1501</v>
      </c>
    </row>
    <row r="6" spans="1:4">
      <c t="s" r="A6" s="4">
        <v>657</v>
      </c>
      <c t="n" r="C6" s="6">
        <v>1266</v>
      </c>
      <c t="n" r="D6" s="6">
        <v>2695</v>
      </c>
    </row>
    <row r="7" spans="1:4">
      <c t="s" r="A7" s="4">
        <v>658</v>
      </c>
      <c t="s" r="B7" s="4">
        <v>31</v>
      </c>
      <c t="n" r="C7" s="6">
        <v>-1510</v>
      </c>
      <c t="n" r="D7" s="6">
        <v>-5619</v>
      </c>
    </row>
    <row r="8" spans="1:4">
      <c t="s" r="A8" s="4">
        <v>659</v>
      </c>
      <c t="n" r="C8" s="7">
        <v>20505</v>
      </c>
      <c t="n" r="D8" s="7">
        <v>24531</v>
      </c>
    </row>
    <row r="9" spans="1:4">
      <c t="n" r="A9"/>
    </row>
    <row r="10" spans="1:4">
      <c t="s" r="A10" s="4">
        <v>31</v>
      </c>
      <c t="s" r="B10" s="4">
        <v>660</v>
      </c>
    </row>
  </sheetData>
  <mergeCells count="4">
    <mergeCell ref="A1:B2"/>
    <mergeCell ref="C1:D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6"/>
    <col customWidth="1" max="6" min="6" width="14"/>
  </cols>
  <sheetData>
    <row r="1" spans="1:6">
      <c t="s" r="A1" s="1">
        <v>661</v>
      </c>
      <c t="s" r="B1" s="2">
        <v>1</v>
      </c>
      <c t="s" r="E1" s="2">
        <v>338</v>
      </c>
    </row>
    <row r="2" spans="1:6">
      <c t="s" r="B2" s="2">
        <v>2</v>
      </c>
      <c t="s" r="C2" s="2">
        <v>375</v>
      </c>
      <c t="s" r="D2" s="2">
        <v>72</v>
      </c>
      <c t="s" r="E2" s="2">
        <v>23</v>
      </c>
      <c t="s" r="F2" s="2">
        <v>662</v>
      </c>
    </row>
    <row r="3" spans="1:6">
      <c t="s" r="A3" s="3">
        <v>663</v>
      </c>
    </row>
    <row r="4" spans="1:6">
      <c t="s" r="A4" s="4">
        <v>664</v>
      </c>
      <c t="n" r="B4" s="7">
        <v>1880</v>
      </c>
      <c t="n" r="D4" s="7">
        <v>2222</v>
      </c>
      <c t="n" r="E4" s="7">
        <v>8400</v>
      </c>
    </row>
    <row r="5" spans="1:6">
      <c t="s" r="A5" s="4">
        <v>665</v>
      </c>
      <c t="n" r="C5" s="7">
        <v>0</v>
      </c>
    </row>
    <row r="6" spans="1:6">
      <c t="s" r="A6" s="4">
        <v>41</v>
      </c>
      <c t="n" r="B6" s="7">
        <v>293522</v>
      </c>
      <c t="n" r="E6" s="7">
        <v>293522</v>
      </c>
    </row>
    <row r="7" spans="1:6">
      <c t="s" r="A7" s="4">
        <v>666</v>
      </c>
    </row>
    <row r="8" spans="1:6">
      <c t="s" r="A8" s="3">
        <v>663</v>
      </c>
    </row>
    <row r="9" spans="1:6">
      <c t="s" r="A9" s="4">
        <v>667</v>
      </c>
      <c t="s" r="B9" s="4">
        <v>668</v>
      </c>
    </row>
    <row r="10" spans="1:6">
      <c t="s" r="A10" s="4">
        <v>669</v>
      </c>
    </row>
    <row r="11" spans="1:6">
      <c t="s" r="A11" s="3">
        <v>663</v>
      </c>
    </row>
    <row r="12" spans="1:6">
      <c t="s" r="A12" s="4">
        <v>667</v>
      </c>
      <c t="s" r="B12" s="4">
        <v>670</v>
      </c>
    </row>
    <row r="13" spans="1:6">
      <c t="s" r="A13" s="4">
        <v>671</v>
      </c>
    </row>
    <row r="14" spans="1:6">
      <c t="s" r="A14" s="3">
        <v>663</v>
      </c>
    </row>
    <row r="15" spans="1:6">
      <c t="s" r="A15" s="4">
        <v>672</v>
      </c>
      <c t="n" r="F15" s="7">
        <v>29600</v>
      </c>
    </row>
    <row r="16" spans="1:6">
      <c t="s" r="A16" s="4">
        <v>41</v>
      </c>
      <c t="n" r="F16" s="7">
        <v>234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3</v>
      </c>
      <c t="s" r="B1" s="2">
        <v>2</v>
      </c>
      <c t="s" r="C1" s="2">
        <v>23</v>
      </c>
      <c t="s" r="D1" s="2">
        <v>72</v>
      </c>
    </row>
    <row r="2" spans="1:4">
      <c t="s" r="A2" s="3">
        <v>674</v>
      </c>
    </row>
    <row r="3" spans="1:4">
      <c t="s" r="A3" s="4">
        <v>675</v>
      </c>
      <c t="n" r="B3" s="7">
        <v>76185</v>
      </c>
      <c t="n" r="C3" s="7">
        <v>76185</v>
      </c>
      <c t="n" r="D3" s="7">
        <v>76185</v>
      </c>
    </row>
    <row r="4" spans="1:4">
      <c t="s" r="A4" s="4">
        <v>676</v>
      </c>
      <c t="n" r="B4" s="6">
        <v>54755</v>
      </c>
      <c t="n" r="C4" s="6">
        <v>52875</v>
      </c>
      <c t="n" r="D4" s="6">
        <v>46652</v>
      </c>
    </row>
    <row r="5" spans="1:4">
      <c t="s" r="A5" s="4">
        <v>677</v>
      </c>
      <c t="n" r="B5" s="7">
        <v>21430</v>
      </c>
      <c t="n" r="C5" s="7">
        <v>23310</v>
      </c>
      <c t="n" r="D5" s="7">
        <v>295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8</v>
      </c>
      <c t="s" r="B1" s="2">
        <v>2</v>
      </c>
      <c t="s" r="C1" s="2">
        <v>23</v>
      </c>
      <c t="s" r="D1" s="2">
        <v>72</v>
      </c>
    </row>
    <row r="2" spans="1:4">
      <c t="s" r="A2" s="3">
        <v>679</v>
      </c>
    </row>
    <row r="3" spans="1:4">
      <c t="s" r="A3" s="4">
        <v>680</v>
      </c>
      <c t="n" r="B3" s="7">
        <v>5052</v>
      </c>
    </row>
    <row r="4" spans="1:4">
      <c t="s" r="A4" s="4">
        <v>681</v>
      </c>
      <c t="n" r="B4" s="6">
        <v>5590</v>
      </c>
    </row>
    <row r="5" spans="1:4">
      <c t="s" r="A5" s="4">
        <v>682</v>
      </c>
      <c t="n" r="B5" s="6">
        <v>4144</v>
      </c>
    </row>
    <row r="6" spans="1:4">
      <c t="s" r="A6" s="4">
        <v>683</v>
      </c>
      <c t="n" r="B6" s="6">
        <v>3093</v>
      </c>
    </row>
    <row r="7" spans="1:4">
      <c t="s" r="A7" s="4">
        <v>684</v>
      </c>
      <c t="n" r="B7" s="6">
        <v>2028</v>
      </c>
    </row>
    <row r="8" spans="1:4">
      <c t="s" r="A8" s="4">
        <v>685</v>
      </c>
      <c t="n" r="B8" s="6">
        <v>1035</v>
      </c>
    </row>
    <row r="9" spans="1:4">
      <c t="s" r="A9" s="4">
        <v>686</v>
      </c>
      <c t="n" r="B9" s="6">
        <v>488</v>
      </c>
    </row>
    <row r="10" spans="1:4">
      <c t="s" r="A10" s="4">
        <v>677</v>
      </c>
      <c t="n" r="B10" s="7">
        <v>21430</v>
      </c>
      <c t="n" r="C10" s="7">
        <v>23310</v>
      </c>
      <c t="n" r="D10" s="7">
        <v>295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5"/>
    <col customWidth="1" max="5" min="5" width="21"/>
    <col customWidth="1" max="6" min="6" width="21"/>
    <col customWidth="1" max="7" min="7" width="21"/>
  </cols>
  <sheetData>
    <row r="1" spans="1:7">
      <c t="s" r="A1" s="1">
        <v>687</v>
      </c>
      <c t="s" r="C1" s="2">
        <v>688</v>
      </c>
      <c t="s" r="D1" s="2">
        <v>689</v>
      </c>
      <c t="s" r="E1" s="2">
        <v>690</v>
      </c>
      <c t="s" r="F1" s="2">
        <v>691</v>
      </c>
      <c t="s" r="G1" s="2">
        <v>692</v>
      </c>
    </row>
    <row r="2" spans="1:7">
      <c t="s" r="A2" s="3">
        <v>693</v>
      </c>
    </row>
    <row r="3" spans="1:7">
      <c t="s" r="A3" s="4">
        <v>694</v>
      </c>
      <c t="n" r="D3" s="7">
        <v>172000000</v>
      </c>
      <c t="n" r="F3" s="7">
        <v>175000000</v>
      </c>
    </row>
    <row r="4" spans="1:7">
      <c t="s" r="A4" s="4">
        <v>695</v>
      </c>
      <c t="n" r="D4" s="6">
        <v>1500000000</v>
      </c>
      <c t="n" r="F4" s="6">
        <v>1500000000</v>
      </c>
    </row>
    <row r="5" spans="1:7">
      <c t="s" r="A5" s="4">
        <v>696</v>
      </c>
      <c t="n" r="C5" s="7">
        <v>19600000</v>
      </c>
    </row>
    <row r="6" spans="1:7">
      <c t="s" r="A6" s="4">
        <v>697</v>
      </c>
      <c t="n" r="D6" s="6">
        <v>463000</v>
      </c>
      <c t="n" r="E6" s="7">
        <v>447000</v>
      </c>
    </row>
    <row r="7" spans="1:7">
      <c t="s" r="A7" s="4">
        <v>698</v>
      </c>
      <c t="n" r="D7" s="6">
        <v>1900000000</v>
      </c>
      <c t="n" r="F7" s="7">
        <v>1900000000</v>
      </c>
    </row>
    <row r="8" spans="1:7">
      <c t="s" r="A8" s="4">
        <v>699</v>
      </c>
    </row>
    <row r="9" spans="1:7">
      <c t="s" r="A9" s="3">
        <v>693</v>
      </c>
    </row>
    <row r="10" spans="1:7">
      <c t="s" r="A10" s="4">
        <v>700</v>
      </c>
      <c t="s" r="B10" s="4">
        <v>31</v>
      </c>
      <c t="n" r="D10" s="7">
        <v>90500000</v>
      </c>
    </row>
    <row r="11" spans="1:7">
      <c t="s" r="A11" s="4">
        <v>701</v>
      </c>
    </row>
    <row r="12" spans="1:7">
      <c t="s" r="A12" s="3">
        <v>693</v>
      </c>
    </row>
    <row r="13" spans="1:7">
      <c t="s" r="A13" s="4">
        <v>702</v>
      </c>
      <c t="n" r="D13" s="6">
        <v>2</v>
      </c>
    </row>
    <row r="14" spans="1:7">
      <c t="s" r="A14" s="4">
        <v>700</v>
      </c>
      <c t="n" r="D14" s="7">
        <v>58500000</v>
      </c>
    </row>
    <row r="15" spans="1:7">
      <c t="s" r="A15" s="4">
        <v>703</v>
      </c>
    </row>
    <row r="16" spans="1:7">
      <c t="s" r="A16" s="3">
        <v>693</v>
      </c>
    </row>
    <row r="17" spans="1:7">
      <c t="s" r="A17" s="4">
        <v>704</v>
      </c>
      <c t="s" r="D17" s="4">
        <v>705</v>
      </c>
    </row>
    <row r="18" spans="1:7">
      <c t="s" r="A18" s="4">
        <v>706</v>
      </c>
      <c t="n" r="D18" s="7">
        <v>41000</v>
      </c>
    </row>
    <row r="19" spans="1:7">
      <c t="s" r="A19" s="4">
        <v>707</v>
      </c>
      <c t="s" r="D19" s="4">
        <v>708</v>
      </c>
    </row>
    <row r="20" spans="1:7">
      <c t="s" r="A20" s="4">
        <v>709</v>
      </c>
      <c t="n" r="D20" s="7">
        <v>17500000</v>
      </c>
    </row>
    <row r="21" spans="1:7">
      <c t="s" r="A21" s="4">
        <v>710</v>
      </c>
    </row>
    <row r="22" spans="1:7">
      <c t="s" r="A22" s="3">
        <v>693</v>
      </c>
    </row>
    <row r="23" spans="1:7">
      <c t="s" r="A23" s="4">
        <v>711</v>
      </c>
      <c t="s" r="D23" s="4">
        <v>712</v>
      </c>
    </row>
    <row r="24" spans="1:7">
      <c t="s" r="A24" s="4">
        <v>671</v>
      </c>
    </row>
    <row r="25" spans="1:7">
      <c t="s" r="A25" s="3">
        <v>693</v>
      </c>
    </row>
    <row r="26" spans="1:7">
      <c t="s" r="A26" s="4">
        <v>713</v>
      </c>
      <c t="n" r="D26" s="7">
        <v>1100000</v>
      </c>
    </row>
    <row r="27" spans="1:7">
      <c t="s" r="A27" s="4">
        <v>714</v>
      </c>
      <c t="n" r="D27" s="6">
        <v>60000000</v>
      </c>
      <c t="n" r="G27" s="7">
        <v>70000000</v>
      </c>
    </row>
    <row r="28" spans="1:7">
      <c t="s" r="A28" s="4">
        <v>715</v>
      </c>
    </row>
    <row r="29" spans="1:7">
      <c t="s" r="A29" s="3">
        <v>693</v>
      </c>
    </row>
    <row r="30" spans="1:7">
      <c t="s" r="A30" s="4">
        <v>700</v>
      </c>
      <c t="n" r="D30" s="6">
        <v>32000000</v>
      </c>
    </row>
    <row r="31" spans="1:7">
      <c t="s" r="A31" s="4">
        <v>706</v>
      </c>
      <c t="n" r="D31" s="7">
        <v>6900000</v>
      </c>
    </row>
    <row r="32" spans="1:7">
      <c t="n" r="A32"/>
    </row>
    <row r="33" spans="1:7">
      <c t="s" r="A33" s="4">
        <v>31</v>
      </c>
      <c t="s" r="B33" s="4">
        <v>716</v>
      </c>
    </row>
  </sheetData>
  <mergeCells count="3">
    <mergeCell ref="A1:B1"/>
    <mergeCell ref="A32:F32"/>
    <mergeCell ref="B33:F3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717</v>
      </c>
      <c t="s" r="B1" s="2">
        <v>1</v>
      </c>
      <c t="s" r="C1" s="2">
        <v>338</v>
      </c>
    </row>
    <row r="2" spans="1:3">
      <c t="s" r="B2" s="2">
        <v>2</v>
      </c>
      <c t="s" r="C2" s="2">
        <v>23</v>
      </c>
    </row>
    <row r="3" spans="1:3">
      <c t="s" r="A3" s="3">
        <v>718</v>
      </c>
    </row>
    <row r="4" spans="1:3">
      <c t="s" r="A4" s="4">
        <v>49</v>
      </c>
      <c t="n" r="B4" s="7">
        <v>91977</v>
      </c>
      <c t="n" r="C4" s="7">
        <v>84977</v>
      </c>
    </row>
    <row r="5" spans="1:3">
      <c t="s" r="A5" s="4">
        <v>50</v>
      </c>
      <c t="n" r="B5" s="6">
        <v>466000</v>
      </c>
      <c t="n" r="C5" s="6">
        <v>304000</v>
      </c>
    </row>
    <row r="6" spans="1:3">
      <c t="s" r="A6" s="4">
        <v>719</v>
      </c>
      <c t="n" r="B6" s="6">
        <v>557977</v>
      </c>
      <c t="n" r="C6" s="6">
        <v>388977</v>
      </c>
    </row>
    <row r="7" spans="1:3">
      <c t="s" r="A7" s="4">
        <v>720</v>
      </c>
      <c t="n" r="B7" s="6">
        <v>574050</v>
      </c>
      <c t="n" r="C7" s="6">
        <v>445761</v>
      </c>
    </row>
    <row r="8" spans="1:3">
      <c t="s" r="A8" s="4">
        <v>721</v>
      </c>
      <c t="n" r="B8" s="7">
        <v>525503</v>
      </c>
      <c t="n" r="C8" s="7">
        <v>379783</v>
      </c>
    </row>
    <row r="9" spans="1:3">
      <c t="s" r="A9" s="4">
        <v>722</v>
      </c>
      <c t="s" r="B9" s="4">
        <v>723</v>
      </c>
      <c t="s" r="C9" s="4">
        <v>724</v>
      </c>
    </row>
    <row r="10" spans="1:3">
      <c t="s" r="A10" s="4">
        <v>725</v>
      </c>
      <c t="s" r="B10" s="4">
        <v>726</v>
      </c>
      <c t="s" r="C10" s="4">
        <v>727</v>
      </c>
    </row>
    <row r="11" spans="1:3">
      <c t="s" r="A11" s="3">
        <v>728</v>
      </c>
    </row>
    <row r="12" spans="1:3">
      <c t="s" r="A12" s="4">
        <v>729</v>
      </c>
      <c t="n" r="B12" s="7">
        <v>3000</v>
      </c>
    </row>
    <row r="13" spans="1:3">
      <c t="s" r="A13" s="4">
        <v>730</v>
      </c>
      <c t="n" r="B13" s="6">
        <v>447000</v>
      </c>
      <c t="n" r="C13" s="7">
        <v>304000</v>
      </c>
    </row>
    <row r="14" spans="1:3">
      <c t="s" r="A14" s="4">
        <v>731</v>
      </c>
      <c t="n" r="B14" s="7">
        <v>1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32</v>
      </c>
      <c t="s" r="C1" s="2">
        <v>1</v>
      </c>
    </row>
    <row r="2" spans="1:4">
      <c t="s" r="C2" s="2">
        <v>2</v>
      </c>
      <c t="s" r="D2" s="2">
        <v>23</v>
      </c>
    </row>
    <row r="3" spans="1:4">
      <c t="s" r="A3" s="3">
        <v>733</v>
      </c>
    </row>
    <row r="4" spans="1:4">
      <c t="s" r="A4" s="4">
        <v>734</v>
      </c>
      <c t="n" r="C4" s="7">
        <v>96408000</v>
      </c>
      <c t="n" r="D4" s="7">
        <v>84846000</v>
      </c>
    </row>
    <row r="5" spans="1:4">
      <c t="s" r="A5" s="4">
        <v>699</v>
      </c>
    </row>
    <row r="6" spans="1:4">
      <c t="s" r="A6" s="3">
        <v>733</v>
      </c>
    </row>
    <row r="7" spans="1:4">
      <c t="s" r="A7" s="4">
        <v>700</v>
      </c>
      <c t="s" r="B7" s="4">
        <v>31</v>
      </c>
      <c t="n" r="C7" s="6">
        <v>90500000</v>
      </c>
    </row>
    <row r="8" spans="1:4">
      <c t="s" r="A8" s="4">
        <v>734</v>
      </c>
      <c t="s" r="B8" s="4">
        <v>31</v>
      </c>
      <c t="n" r="C8" s="6">
        <v>2801000</v>
      </c>
    </row>
    <row r="9" spans="1:4">
      <c t="s" r="A9" s="4">
        <v>735</v>
      </c>
    </row>
    <row r="10" spans="1:4">
      <c t="s" r="A10" s="3">
        <v>733</v>
      </c>
    </row>
    <row r="11" spans="1:4">
      <c t="s" r="A11" s="4">
        <v>700</v>
      </c>
      <c t="s" r="B11" s="4">
        <v>31</v>
      </c>
      <c t="n" r="C11" s="6">
        <v>22500000</v>
      </c>
    </row>
    <row r="12" spans="1:4">
      <c t="s" r="A12" s="4">
        <v>734</v>
      </c>
      <c t="s" r="B12" s="4">
        <v>31</v>
      </c>
      <c t="n" r="C12" s="7">
        <v>696000</v>
      </c>
    </row>
    <row r="13" spans="1:4">
      <c t="s" r="A13" s="4">
        <v>736</v>
      </c>
      <c t="s" r="C13" s="4">
        <v>737</v>
      </c>
    </row>
    <row r="14" spans="1:4">
      <c t="s" r="A14" s="4">
        <v>738</v>
      </c>
      <c t="s" r="C14" s="4">
        <v>739</v>
      </c>
    </row>
    <row r="15" spans="1:4">
      <c t="s" r="A15" s="4">
        <v>740</v>
      </c>
    </row>
    <row r="16" spans="1:4">
      <c t="s" r="A16" s="3">
        <v>733</v>
      </c>
    </row>
    <row r="17" spans="1:4">
      <c t="s" r="A17" s="4">
        <v>700</v>
      </c>
      <c t="s" r="B17" s="4">
        <v>31</v>
      </c>
      <c t="n" r="C17" s="7">
        <v>36000000</v>
      </c>
    </row>
    <row r="18" spans="1:4">
      <c t="s" r="A18" s="4">
        <v>734</v>
      </c>
      <c t="s" r="B18" s="4">
        <v>31</v>
      </c>
      <c t="n" r="C18" s="7">
        <v>1114000</v>
      </c>
    </row>
    <row r="19" spans="1:4">
      <c t="s" r="A19" s="4">
        <v>736</v>
      </c>
      <c t="s" r="C19" s="4">
        <v>741</v>
      </c>
    </row>
    <row r="20" spans="1:4">
      <c t="s" r="A20" s="4">
        <v>738</v>
      </c>
      <c t="s" r="C20" s="4">
        <v>742</v>
      </c>
    </row>
    <row r="21" spans="1:4">
      <c t="s" r="A21" s="4">
        <v>743</v>
      </c>
    </row>
    <row r="22" spans="1:4">
      <c t="s" r="A22" s="3">
        <v>733</v>
      </c>
    </row>
    <row r="23" spans="1:4">
      <c t="s" r="A23" s="4">
        <v>700</v>
      </c>
      <c t="s" r="B23" s="4">
        <v>31</v>
      </c>
      <c t="n" r="C23" s="7">
        <v>20000000</v>
      </c>
    </row>
    <row r="24" spans="1:4">
      <c t="s" r="A24" s="4">
        <v>734</v>
      </c>
      <c t="s" r="B24" s="4">
        <v>31</v>
      </c>
      <c t="n" r="C24" s="7">
        <v>619000</v>
      </c>
    </row>
    <row r="25" spans="1:4">
      <c t="s" r="A25" s="4">
        <v>736</v>
      </c>
      <c t="s" r="C25" s="4">
        <v>744</v>
      </c>
    </row>
    <row r="26" spans="1:4">
      <c t="s" r="A26" s="4">
        <v>738</v>
      </c>
      <c t="s" r="C26" s="4">
        <v>745</v>
      </c>
    </row>
    <row r="27" spans="1:4">
      <c t="s" r="A27" s="4">
        <v>746</v>
      </c>
    </row>
    <row r="28" spans="1:4">
      <c t="s" r="A28" s="3">
        <v>733</v>
      </c>
    </row>
    <row r="29" spans="1:4">
      <c t="s" r="A29" s="4">
        <v>700</v>
      </c>
      <c t="s" r="B29" s="4">
        <v>31</v>
      </c>
      <c t="n" r="C29" s="7">
        <v>12000000</v>
      </c>
    </row>
    <row r="30" spans="1:4">
      <c t="s" r="A30" s="4">
        <v>734</v>
      </c>
      <c t="s" r="B30" s="4">
        <v>31</v>
      </c>
      <c t="n" r="C30" s="7">
        <v>372000</v>
      </c>
    </row>
    <row r="31" spans="1:4">
      <c t="s" r="A31" s="4">
        <v>736</v>
      </c>
      <c t="s" r="C31" s="4">
        <v>747</v>
      </c>
    </row>
    <row r="32" spans="1:4">
      <c t="s" r="A32" s="4">
        <v>738</v>
      </c>
      <c t="s" r="C32" s="4">
        <v>748</v>
      </c>
    </row>
    <row r="33" spans="1:4">
      <c t="s" r="A33" s="4">
        <v>749</v>
      </c>
    </row>
    <row r="34" spans="1:4">
      <c t="s" r="A34" s="3">
        <v>733</v>
      </c>
    </row>
    <row r="35" spans="1:4">
      <c t="s" r="A35" s="4">
        <v>750</v>
      </c>
      <c t="s" r="C35" s="4">
        <v>751</v>
      </c>
    </row>
    <row r="36" spans="1:4">
      <c t="s" r="A36" s="4">
        <v>752</v>
      </c>
    </row>
    <row r="37" spans="1:4">
      <c t="s" r="A37" s="3">
        <v>733</v>
      </c>
    </row>
    <row r="38" spans="1:4">
      <c t="s" r="A38" s="4">
        <v>750</v>
      </c>
      <c t="s" r="C38" s="4">
        <v>753</v>
      </c>
    </row>
    <row r="39" spans="1:4">
      <c t="s" r="A39" s="4">
        <v>754</v>
      </c>
    </row>
    <row r="40" spans="1:4">
      <c t="s" r="A40" s="3">
        <v>733</v>
      </c>
    </row>
    <row r="41" spans="1:4">
      <c t="s" r="A41" s="4">
        <v>750</v>
      </c>
      <c t="s" r="C41" s="4">
        <v>755</v>
      </c>
    </row>
    <row r="42" spans="1:4">
      <c t="s" r="A42" s="4">
        <v>756</v>
      </c>
    </row>
    <row r="43" spans="1:4">
      <c t="s" r="A43" s="3">
        <v>733</v>
      </c>
    </row>
    <row r="44" spans="1:4">
      <c t="s" r="A44" s="4">
        <v>750</v>
      </c>
      <c t="s" r="C44" s="4">
        <v>757</v>
      </c>
    </row>
    <row r="45" spans="1:4">
      <c t="n" r="A45"/>
    </row>
    <row r="46" spans="1:4">
      <c t="s" r="A46" s="4">
        <v>31</v>
      </c>
      <c t="s" r="B46" s="4">
        <v>716</v>
      </c>
    </row>
  </sheetData>
  <mergeCells count="3">
    <mergeCell ref="A1:B2"/>
    <mergeCell ref="A45:C45"/>
    <mergeCell ref="B46:C4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1"/>
    <col customWidth="1" max="2" min="2" width="16"/>
    <col customWidth="1" max="3" min="3" width="16"/>
  </cols>
  <sheetData>
    <row r="1" spans="1:3">
      <c t="s" r="A1" s="1">
        <v>758</v>
      </c>
      <c t="s" r="B1" s="2">
        <v>1</v>
      </c>
      <c t="s" r="C1" s="2">
        <v>338</v>
      </c>
    </row>
    <row r="2" spans="1:3">
      <c t="s" r="B2" s="2">
        <v>2</v>
      </c>
      <c t="s" r="C2" s="2">
        <v>23</v>
      </c>
    </row>
    <row r="3" spans="1:3">
      <c t="s" r="A3" s="3">
        <v>306</v>
      </c>
    </row>
    <row r="4" spans="1:3">
      <c t="s" r="A4" s="4">
        <v>759</v>
      </c>
      <c t="n" r="B4" s="7">
        <v>200000</v>
      </c>
      <c t="n" r="C4" s="7">
        <v>200000</v>
      </c>
    </row>
    <row r="5" spans="1:3">
      <c t="s" r="A5" s="4">
        <v>760</v>
      </c>
    </row>
    <row r="6" spans="1:3">
      <c t="s" r="A6" s="3">
        <v>306</v>
      </c>
    </row>
    <row r="7" spans="1:3">
      <c t="s" r="A7" s="4">
        <v>761</v>
      </c>
      <c t="s" r="B7" s="4">
        <v>762</v>
      </c>
      <c t="s" r="C7" s="4">
        <v>763</v>
      </c>
    </row>
    <row r="8" spans="1:3">
      <c t="s" r="A8" s="4">
        <v>764</v>
      </c>
      <c t="s" r="B8" s="4">
        <v>765</v>
      </c>
      <c t="s" r="C8" s="4">
        <v>765</v>
      </c>
    </row>
    <row r="9" spans="1:3">
      <c t="s" r="A9" s="4">
        <v>759</v>
      </c>
      <c t="n" r="B9" s="7">
        <v>55000</v>
      </c>
      <c t="n" r="C9" s="7">
        <v>55000</v>
      </c>
    </row>
    <row r="10" spans="1:3">
      <c t="s" r="A10" s="4">
        <v>766</v>
      </c>
    </row>
    <row r="11" spans="1:3">
      <c t="s" r="A11" s="3">
        <v>306</v>
      </c>
    </row>
    <row r="12" spans="1:3">
      <c t="s" r="A12" s="4">
        <v>761</v>
      </c>
      <c t="s" r="B12" s="4">
        <v>767</v>
      </c>
      <c t="s" r="C12" s="4">
        <v>762</v>
      </c>
    </row>
    <row r="13" spans="1:3">
      <c t="s" r="A13" s="4">
        <v>764</v>
      </c>
      <c t="s" r="B13" s="4">
        <v>768</v>
      </c>
      <c t="s" r="C13" s="4">
        <v>768</v>
      </c>
    </row>
    <row r="14" spans="1:3">
      <c t="s" r="A14" s="4">
        <v>759</v>
      </c>
      <c t="n" r="B14" s="7">
        <v>65000</v>
      </c>
      <c t="n" r="C14" s="7">
        <v>65000</v>
      </c>
    </row>
    <row r="15" spans="1:3">
      <c t="s" r="A15" s="4">
        <v>769</v>
      </c>
    </row>
    <row r="16" spans="1:3">
      <c t="s" r="A16" s="3">
        <v>306</v>
      </c>
    </row>
    <row r="17" spans="1:3">
      <c t="s" r="A17" s="4">
        <v>761</v>
      </c>
      <c t="s" r="B17" s="4">
        <v>767</v>
      </c>
      <c t="s" r="C17" s="4">
        <v>762</v>
      </c>
    </row>
    <row r="18" spans="1:3">
      <c t="s" r="A18" s="4">
        <v>764</v>
      </c>
      <c t="s" r="B18" s="4">
        <v>768</v>
      </c>
      <c t="s" r="C18" s="4">
        <v>768</v>
      </c>
    </row>
    <row r="19" spans="1:3">
      <c t="s" r="A19" s="4">
        <v>759</v>
      </c>
      <c t="n" r="B19" s="7">
        <v>10000</v>
      </c>
      <c t="n" r="C19" s="7">
        <v>10000</v>
      </c>
    </row>
    <row r="20" spans="1:3">
      <c t="s" r="A20" s="4">
        <v>770</v>
      </c>
    </row>
    <row r="21" spans="1:3">
      <c t="s" r="A21" s="3">
        <v>306</v>
      </c>
    </row>
    <row r="22" spans="1:3">
      <c t="s" r="A22" s="4">
        <v>761</v>
      </c>
      <c t="s" r="B22" s="4">
        <v>767</v>
      </c>
      <c t="s" r="C22" s="4">
        <v>762</v>
      </c>
    </row>
    <row r="23" spans="1:3">
      <c t="s" r="A23" s="4">
        <v>764</v>
      </c>
      <c t="s" r="B23" s="4">
        <v>768</v>
      </c>
      <c t="s" r="C23" s="4">
        <v>768</v>
      </c>
    </row>
    <row r="24" spans="1:3">
      <c t="s" r="A24" s="4">
        <v>759</v>
      </c>
      <c t="n" r="B24" s="7">
        <v>10000</v>
      </c>
      <c t="n" r="C24" s="7">
        <v>10000</v>
      </c>
    </row>
    <row r="25" spans="1:3">
      <c t="s" r="A25" s="4">
        <v>771</v>
      </c>
    </row>
    <row r="26" spans="1:3">
      <c t="s" r="A26" s="3">
        <v>306</v>
      </c>
    </row>
    <row r="27" spans="1:3">
      <c t="s" r="A27" s="4">
        <v>761</v>
      </c>
      <c t="s" r="B27" s="4">
        <v>772</v>
      </c>
      <c t="s" r="C27" s="4">
        <v>772</v>
      </c>
    </row>
    <row r="28" spans="1:3">
      <c t="s" r="A28" s="4">
        <v>764</v>
      </c>
      <c t="s" r="B28" s="4">
        <v>773</v>
      </c>
      <c t="s" r="C28" s="4">
        <v>773</v>
      </c>
    </row>
    <row r="29" spans="1:3">
      <c t="s" r="A29" s="4">
        <v>759</v>
      </c>
      <c t="n" r="B29" s="7">
        <v>10000</v>
      </c>
      <c t="n" r="C29" s="7">
        <v>10000</v>
      </c>
    </row>
    <row r="30" spans="1:3">
      <c t="s" r="A30" s="4">
        <v>774</v>
      </c>
    </row>
    <row r="31" spans="1:3">
      <c t="s" r="A31" s="3">
        <v>306</v>
      </c>
    </row>
    <row r="32" spans="1:3">
      <c t="s" r="A32" s="4">
        <v>761</v>
      </c>
      <c t="s" r="B32" s="4">
        <v>775</v>
      </c>
      <c t="s" r="C32" s="4">
        <v>775</v>
      </c>
    </row>
    <row r="33" spans="1:3">
      <c t="s" r="A33" s="4">
        <v>764</v>
      </c>
      <c t="s" r="B33" s="4">
        <v>776</v>
      </c>
      <c t="s" r="C33" s="4">
        <v>776</v>
      </c>
    </row>
    <row r="34" spans="1:3">
      <c t="s" r="A34" s="4">
        <v>759</v>
      </c>
      <c t="n" r="B34" s="7">
        <v>5000</v>
      </c>
      <c t="n" r="C34" s="7">
        <v>5000</v>
      </c>
    </row>
    <row r="35" spans="1:3">
      <c t="s" r="A35" s="4">
        <v>777</v>
      </c>
    </row>
    <row r="36" spans="1:3">
      <c t="s" r="A36" s="3">
        <v>306</v>
      </c>
    </row>
    <row r="37" spans="1:3">
      <c t="s" r="A37" s="4">
        <v>761</v>
      </c>
      <c t="s" r="B37" s="4">
        <v>778</v>
      </c>
      <c t="s" r="C37" s="4">
        <v>778</v>
      </c>
    </row>
    <row r="38" spans="1:3">
      <c t="s" r="A38" s="4">
        <v>764</v>
      </c>
      <c t="s" r="B38" s="4">
        <v>776</v>
      </c>
      <c t="s" r="C38" s="4">
        <v>776</v>
      </c>
    </row>
    <row r="39" spans="1:3">
      <c t="s" r="A39" s="4">
        <v>759</v>
      </c>
      <c t="n" r="B39" s="7">
        <v>5000</v>
      </c>
      <c t="n" r="C39" s="7">
        <v>5000</v>
      </c>
    </row>
    <row r="40" spans="1:3">
      <c t="s" r="A40" s="4">
        <v>779</v>
      </c>
    </row>
    <row r="41" spans="1:3">
      <c t="s" r="A41" s="3">
        <v>306</v>
      </c>
    </row>
    <row r="42" spans="1:3">
      <c t="s" r="A42" s="4">
        <v>761</v>
      </c>
      <c t="s" r="B42" s="4">
        <v>780</v>
      </c>
      <c t="s" r="C42" s="4">
        <v>780</v>
      </c>
    </row>
    <row r="43" spans="1:3">
      <c t="s" r="A43" s="4">
        <v>764</v>
      </c>
      <c t="s" r="B43" s="4">
        <v>781</v>
      </c>
      <c t="s" r="C43" s="4">
        <v>781</v>
      </c>
    </row>
    <row r="44" spans="1:3">
      <c t="s" r="A44" s="4">
        <v>759</v>
      </c>
      <c t="n" r="B44" s="7">
        <v>25000</v>
      </c>
      <c t="n" r="C44" s="7">
        <v>25000</v>
      </c>
    </row>
    <row r="45" spans="1:3">
      <c t="s" r="A45" s="4">
        <v>782</v>
      </c>
    </row>
    <row r="46" spans="1:3">
      <c t="s" r="A46" s="3">
        <v>306</v>
      </c>
    </row>
    <row r="47" spans="1:3">
      <c t="s" r="A47" s="4">
        <v>761</v>
      </c>
      <c t="s" r="B47" s="4">
        <v>783</v>
      </c>
      <c t="s" r="C47" s="4">
        <v>783</v>
      </c>
    </row>
    <row r="48" spans="1:3">
      <c t="s" r="A48" s="4">
        <v>764</v>
      </c>
      <c t="s" r="B48" s="4">
        <v>784</v>
      </c>
      <c t="s" r="C48" s="4">
        <v>784</v>
      </c>
    </row>
    <row r="49" spans="1:3">
      <c t="s" r="A49" s="4">
        <v>759</v>
      </c>
      <c t="n" r="B49" s="7">
        <v>15000</v>
      </c>
      <c t="n" r="C49" s="7">
        <v>15000</v>
      </c>
    </row>
    <row r="50" spans="1:3">
      <c t="s" r="A50" s="4">
        <v>785</v>
      </c>
    </row>
    <row r="51" spans="1:3">
      <c t="s" r="A51" s="3">
        <v>306</v>
      </c>
    </row>
    <row r="52" spans="1:3">
      <c t="s" r="A52" s="4">
        <v>750</v>
      </c>
      <c t="s" r="B52" s="4">
        <v>786</v>
      </c>
      <c t="s" r="C52" s="4">
        <v>786</v>
      </c>
    </row>
    <row r="53" spans="1:3">
      <c t="s" r="A53" s="4">
        <v>787</v>
      </c>
    </row>
    <row r="54" spans="1:3">
      <c t="s" r="A54" s="3">
        <v>306</v>
      </c>
    </row>
    <row r="55" spans="1:3">
      <c t="s" r="A55" s="4">
        <v>750</v>
      </c>
      <c t="s" r="B55" s="4">
        <v>788</v>
      </c>
      <c t="s" r="C55" s="4">
        <v>788</v>
      </c>
    </row>
    <row r="56" spans="1:3">
      <c t="s" r="A56" s="4">
        <v>789</v>
      </c>
    </row>
    <row r="57" spans="1:3">
      <c t="s" r="A57" s="3">
        <v>306</v>
      </c>
    </row>
    <row r="58" spans="1:3">
      <c t="s" r="A58" s="4">
        <v>750</v>
      </c>
      <c t="s" r="B58" s="4">
        <v>788</v>
      </c>
      <c t="s" r="C58" s="4">
        <v>788</v>
      </c>
    </row>
    <row r="59" spans="1:3">
      <c t="s" r="A59" s="4">
        <v>790</v>
      </c>
    </row>
    <row r="60" spans="1:3">
      <c t="s" r="A60" s="3">
        <v>306</v>
      </c>
    </row>
    <row r="61" spans="1:3">
      <c t="s" r="A61" s="4">
        <v>750</v>
      </c>
      <c t="s" r="B61" s="4">
        <v>788</v>
      </c>
      <c t="s" r="C61" s="4">
        <v>7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4</v>
      </c>
      <c t="s" r="B1" s="2">
        <v>1</v>
      </c>
    </row>
    <row r="2" spans="1:3">
      <c t="s" r="B2" s="2">
        <v>2</v>
      </c>
      <c t="s" r="C2" s="2">
        <v>72</v>
      </c>
    </row>
    <row r="3" spans="1:3">
      <c t="s" r="A3" s="3">
        <v>124</v>
      </c>
    </row>
    <row r="4" spans="1:3">
      <c t="s" r="A4" s="4">
        <v>135</v>
      </c>
      <c t="n" r="B4" s="7">
        <v>-76000</v>
      </c>
      <c t="n" r="C4" s="7">
        <v>-146000</v>
      </c>
    </row>
    <row r="5" spans="1:3">
      <c t="s" r="A5" s="4">
        <v>136</v>
      </c>
      <c t="n" r="B5" s="6">
        <v>1633000</v>
      </c>
      <c t="n" r="C5" s="6">
        <v>2037000</v>
      </c>
    </row>
    <row r="6" spans="1:3">
      <c t="s" r="A6" s="4">
        <v>137</v>
      </c>
      <c t="n" r="B6" s="6">
        <v>50000</v>
      </c>
      <c t="n" r="C6" s="6">
        <v>68000</v>
      </c>
    </row>
    <row r="7" spans="1:3">
      <c t="s" r="A7" s="4">
        <v>138</v>
      </c>
      <c t="n" r="B7" s="7">
        <v>-157000</v>
      </c>
      <c t="n" r="C7"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1</v>
      </c>
      <c t="s" r="B1" s="2">
        <v>2</v>
      </c>
      <c t="s" r="C1" s="2">
        <v>23</v>
      </c>
    </row>
    <row r="2" spans="1:3">
      <c t="s" r="A2" s="3">
        <v>792</v>
      </c>
    </row>
    <row r="3" spans="1:3">
      <c t="s" r="A3" s="4">
        <v>793</v>
      </c>
      <c t="n" r="B3" s="7">
        <v>56353</v>
      </c>
    </row>
    <row r="4" spans="1:3">
      <c t="n" r="A4" s="6">
        <v>2017</v>
      </c>
      <c t="n" r="B4" s="6">
        <v>8248</v>
      </c>
    </row>
    <row r="5" spans="1:3">
      <c t="n" r="A5" s="6">
        <v>2018</v>
      </c>
      <c t="n" r="B5" s="6">
        <v>7887</v>
      </c>
    </row>
    <row r="6" spans="1:3">
      <c t="n" r="A6" s="6">
        <v>2019</v>
      </c>
      <c t="n" r="B6" s="6">
        <v>-2304</v>
      </c>
    </row>
    <row r="7" spans="1:3">
      <c t="n" r="A7" s="6">
        <v>2020</v>
      </c>
      <c t="n" r="B7" s="6">
        <v>-2375</v>
      </c>
    </row>
    <row r="8" spans="1:3">
      <c t="n" r="A8" s="6">
        <v>2021</v>
      </c>
      <c t="n" r="B8" s="6">
        <v>-2435</v>
      </c>
    </row>
    <row r="9" spans="1:3">
      <c t="s" r="A9" s="4">
        <v>686</v>
      </c>
      <c t="n" r="B9" s="6">
        <v>226288</v>
      </c>
    </row>
    <row r="10" spans="1:3">
      <c t="s" r="A10" s="4">
        <v>794</v>
      </c>
      <c t="n" r="B10" s="6">
        <v>291662</v>
      </c>
      <c t="n" r="C10" s="7">
        <v>291198</v>
      </c>
    </row>
    <row r="11" spans="1:3">
      <c t="s" r="A11" s="4">
        <v>699</v>
      </c>
    </row>
    <row r="12" spans="1:3">
      <c t="s" r="A12" s="3">
        <v>792</v>
      </c>
    </row>
    <row r="13" spans="1:3">
      <c t="s" r="A13" s="4">
        <v>686</v>
      </c>
      <c t="n" r="B13" s="6">
        <v>93301</v>
      </c>
    </row>
    <row r="14" spans="1:3">
      <c t="s" r="A14" s="4">
        <v>794</v>
      </c>
      <c t="n" r="B14" s="6">
        <v>93301</v>
      </c>
    </row>
    <row r="15" spans="1:3">
      <c t="s" r="A15" s="4">
        <v>795</v>
      </c>
    </row>
    <row r="16" spans="1:3">
      <c t="s" r="A16" s="3">
        <v>792</v>
      </c>
    </row>
    <row r="17" spans="1:3">
      <c t="s" r="A17" s="4">
        <v>793</v>
      </c>
      <c t="n" r="B17" s="6">
        <v>17500</v>
      </c>
    </row>
    <row r="18" spans="1:3">
      <c t="s" r="A18" s="4">
        <v>794</v>
      </c>
      <c t="n" r="B18" s="6">
        <v>17500</v>
      </c>
    </row>
    <row r="19" spans="1:3">
      <c t="s" r="A19" s="4">
        <v>796</v>
      </c>
    </row>
    <row r="20" spans="1:3">
      <c t="s" r="A20" s="3">
        <v>792</v>
      </c>
    </row>
    <row r="21" spans="1:3">
      <c t="s" r="A21" s="4">
        <v>793</v>
      </c>
      <c t="n" r="B21" s="6">
        <v>40000</v>
      </c>
    </row>
    <row r="22" spans="1:3">
      <c t="n" r="A22" s="6">
        <v>2017</v>
      </c>
      <c t="n" r="B22" s="6">
        <v>10000</v>
      </c>
    </row>
    <row r="23" spans="1:3">
      <c t="n" r="A23" s="6">
        <v>2018</v>
      </c>
      <c t="n" r="B23" s="6">
        <v>10000</v>
      </c>
    </row>
    <row r="24" spans="1:3">
      <c t="s" r="A24" s="4">
        <v>686</v>
      </c>
      <c t="n" r="B24" s="6">
        <v>140000</v>
      </c>
    </row>
    <row r="25" spans="1:3">
      <c t="s" r="A25" s="4">
        <v>794</v>
      </c>
      <c t="n" r="B25" s="6">
        <v>200000</v>
      </c>
    </row>
    <row r="26" spans="1:3">
      <c t="s" r="A26" s="4">
        <v>797</v>
      </c>
    </row>
    <row r="27" spans="1:3">
      <c t="s" r="A27" s="3">
        <v>792</v>
      </c>
    </row>
    <row r="28" spans="1:3">
      <c t="s" r="A28" s="4">
        <v>793</v>
      </c>
      <c t="n" r="B28" s="6">
        <v>271</v>
      </c>
    </row>
    <row r="29" spans="1:3">
      <c t="n" r="A29" s="6">
        <v>2017</v>
      </c>
      <c t="n" r="B29" s="6">
        <v>170</v>
      </c>
    </row>
    <row r="30" spans="1:3">
      <c t="n" r="A30" s="6">
        <v>2018</v>
      </c>
      <c t="n" r="B30" s="6">
        <v>-143</v>
      </c>
    </row>
    <row r="31" spans="1:3">
      <c t="n" r="A31" s="6">
        <v>2019</v>
      </c>
      <c t="n" r="B31" s="6">
        <v>-286</v>
      </c>
    </row>
    <row r="32" spans="1:3">
      <c t="n" r="A32" s="6">
        <v>2020</v>
      </c>
      <c t="n" r="B32" s="6">
        <v>-301</v>
      </c>
    </row>
    <row r="33" spans="1:3">
      <c t="n" r="A33" s="6">
        <v>2021</v>
      </c>
      <c t="n" r="B33" s="6">
        <v>-316</v>
      </c>
    </row>
    <row r="34" spans="1:3">
      <c t="s" r="A34" s="4">
        <v>686</v>
      </c>
      <c t="n" r="B34" s="6">
        <v>-5306</v>
      </c>
    </row>
    <row r="35" spans="1:3">
      <c t="s" r="A35" s="4">
        <v>794</v>
      </c>
      <c t="n" r="B35" s="6">
        <v>-5911</v>
      </c>
    </row>
    <row r="36" spans="1:3">
      <c t="s" r="A36" s="4">
        <v>798</v>
      </c>
    </row>
    <row r="37" spans="1:3">
      <c t="s" r="A37" s="3">
        <v>792</v>
      </c>
    </row>
    <row r="38" spans="1:3">
      <c t="s" r="A38" s="4">
        <v>793</v>
      </c>
      <c t="n" r="B38" s="6">
        <v>-1418</v>
      </c>
    </row>
    <row r="39" spans="1:3">
      <c t="n" r="A39" s="6">
        <v>2017</v>
      </c>
      <c t="n" r="B39" s="6">
        <v>-1922</v>
      </c>
    </row>
    <row r="40" spans="1:3">
      <c t="n" r="A40" s="6">
        <v>2018</v>
      </c>
      <c t="n" r="B40" s="6">
        <v>-1970</v>
      </c>
    </row>
    <row r="41" spans="1:3">
      <c t="n" r="A41" s="6">
        <v>2019</v>
      </c>
      <c t="n" r="B41" s="6">
        <v>-2018</v>
      </c>
    </row>
    <row r="42" spans="1:3">
      <c t="n" r="A42" s="6">
        <v>2020</v>
      </c>
      <c t="n" r="B42" s="6">
        <v>-2074</v>
      </c>
    </row>
    <row r="43" spans="1:3">
      <c t="n" r="A43" s="6">
        <v>2021</v>
      </c>
      <c t="n" r="B43" s="6">
        <v>-2119</v>
      </c>
    </row>
    <row r="44" spans="1:3">
      <c t="s" r="A44" s="4">
        <v>686</v>
      </c>
      <c t="n" r="B44" s="6">
        <v>-1707</v>
      </c>
    </row>
    <row r="45" spans="1:3">
      <c t="s" r="A45" s="4">
        <v>794</v>
      </c>
      <c t="n" r="B45" s="7">
        <v>-132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99</v>
      </c>
      <c t="s" r="B1" s="2">
        <v>2</v>
      </c>
      <c t="s" r="C1" s="2">
        <v>23</v>
      </c>
    </row>
    <row r="2" spans="1:3">
      <c t="s" r="A2" s="4">
        <v>800</v>
      </c>
      <c t="n" r="B2" s="7">
        <v>48300000</v>
      </c>
      <c t="n" r="C2" s="7">
        <v>48700000</v>
      </c>
    </row>
    <row r="3" spans="1:3">
      <c t="s" r="A3" s="4">
        <v>801</v>
      </c>
      <c t="n" r="B3" s="6">
        <v>38100000</v>
      </c>
    </row>
    <row r="4" spans="1:3">
      <c t="s" r="A4" s="4">
        <v>802</v>
      </c>
      <c t="n" r="B4" s="6">
        <v>11700000</v>
      </c>
    </row>
    <row r="5" spans="1:3">
      <c t="s" r="A5" s="4">
        <v>803</v>
      </c>
      <c t="n" r="B5" s="6">
        <v>423000</v>
      </c>
      <c t="n" r="C5" s="7">
        <v>450000</v>
      </c>
    </row>
    <row r="6" spans="1:3">
      <c t="s" r="A6" s="4">
        <v>804</v>
      </c>
    </row>
    <row r="7" spans="1:3">
      <c t="s" r="A7" s="4">
        <v>805</v>
      </c>
      <c t="n" r="B7" s="6">
        <v>9800000</v>
      </c>
    </row>
    <row r="8" spans="1:3">
      <c t="s" r="A8" s="4">
        <v>806</v>
      </c>
    </row>
    <row r="9" spans="1:3">
      <c t="s" r="A9" s="4">
        <v>805</v>
      </c>
      <c t="n" r="B9" s="7">
        <v>151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r="1" spans="1:4">
      <c t="s" r="A1" s="1">
        <v>807</v>
      </c>
      <c t="s" r="C1" s="2">
        <v>2</v>
      </c>
      <c t="s" r="D1" s="2">
        <v>23</v>
      </c>
    </row>
    <row r="2" spans="1:4">
      <c t="s" r="A2" s="3">
        <v>808</v>
      </c>
    </row>
    <row r="3" spans="1:4">
      <c t="s" r="A3" s="4">
        <v>809</v>
      </c>
      <c t="n" r="C3" s="7">
        <v>1644020</v>
      </c>
      <c t="n" r="D3" s="7">
        <v>1747090</v>
      </c>
    </row>
    <row r="4" spans="1:4">
      <c t="s" r="A4" s="3">
        <v>810</v>
      </c>
    </row>
    <row r="5" spans="1:4">
      <c t="s" r="A5" s="4">
        <v>33</v>
      </c>
      <c t="n" r="C5" s="6">
        <v>25109</v>
      </c>
      <c t="n" r="D5" s="6">
        <v>36030</v>
      </c>
    </row>
    <row r="6" spans="1:4">
      <c t="s" r="A6" s="4">
        <v>811</v>
      </c>
      <c t="n" r="C6" s="6">
        <v>1669129</v>
      </c>
      <c t="n" r="D6" s="6">
        <v>1783120</v>
      </c>
    </row>
    <row r="7" spans="1:4">
      <c t="s" r="A7" s="4">
        <v>812</v>
      </c>
    </row>
    <row r="8" spans="1:4">
      <c t="s" r="A8" s="3">
        <v>808</v>
      </c>
    </row>
    <row r="9" spans="1:4">
      <c t="s" r="A9" s="4">
        <v>809</v>
      </c>
      <c t="s" r="B9" s="4">
        <v>31</v>
      </c>
      <c t="n" r="C9" s="6">
        <v>1506231</v>
      </c>
      <c t="n" r="D9" s="6">
        <v>1557350</v>
      </c>
    </row>
    <row r="10" spans="1:4">
      <c t="s" r="A10" s="4">
        <v>813</v>
      </c>
    </row>
    <row r="11" spans="1:4">
      <c t="s" r="A11" s="3">
        <v>808</v>
      </c>
    </row>
    <row r="12" spans="1:4">
      <c t="s" r="A12" s="4">
        <v>809</v>
      </c>
      <c t="n" r="C12" s="6">
        <v>74814</v>
      </c>
      <c t="n" r="D12" s="6">
        <v>139371</v>
      </c>
    </row>
    <row r="13" spans="1:4">
      <c t="s" r="A13" s="4">
        <v>814</v>
      </c>
    </row>
    <row r="14" spans="1:4">
      <c t="s" r="A14" s="3">
        <v>808</v>
      </c>
    </row>
    <row r="15" spans="1:4">
      <c t="s" r="A15" s="4">
        <v>809</v>
      </c>
      <c t="n" r="C15" s="7">
        <v>62975</v>
      </c>
      <c t="n" r="D15" s="7">
        <v>50369</v>
      </c>
    </row>
    <row r="16" spans="1:4">
      <c t="n" r="A16"/>
    </row>
    <row r="17" spans="1:4">
      <c t="s" r="A17" s="4">
        <v>31</v>
      </c>
      <c t="s" r="B17" s="4">
        <v>815</v>
      </c>
    </row>
  </sheetData>
  <mergeCells count="3">
    <mergeCell ref="A1:B1"/>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816</v>
      </c>
      <c t="s" r="B1" s="2">
        <v>1</v>
      </c>
      <c t="s" r="C1" s="2">
        <v>338</v>
      </c>
    </row>
    <row r="2" spans="1:3">
      <c t="s" r="B2" s="2">
        <v>2</v>
      </c>
      <c t="s" r="C2" s="2">
        <v>23</v>
      </c>
    </row>
    <row r="3" spans="1:3">
      <c t="s" r="A3" s="4">
        <v>817</v>
      </c>
    </row>
    <row r="4" spans="1:3">
      <c t="s" r="A4" s="3">
        <v>818</v>
      </c>
    </row>
    <row r="5" spans="1:3">
      <c t="s" r="A5" s="4">
        <v>819</v>
      </c>
      <c t="s" r="B5" s="4">
        <v>820</v>
      </c>
    </row>
    <row r="6" spans="1:3">
      <c t="s" r="A6" s="4">
        <v>821</v>
      </c>
    </row>
    <row r="7" spans="1:3">
      <c t="s" r="A7" s="3">
        <v>818</v>
      </c>
    </row>
    <row r="8" spans="1:3">
      <c t="s" r="A8" s="4">
        <v>819</v>
      </c>
      <c t="s" r="B8" s="4">
        <v>822</v>
      </c>
    </row>
    <row r="9" spans="1:3">
      <c t="s" r="A9" s="4">
        <v>823</v>
      </c>
    </row>
    <row r="10" spans="1:3">
      <c t="s" r="A10" s="3">
        <v>818</v>
      </c>
    </row>
    <row r="11" spans="1:3">
      <c t="s" r="A11" s="4">
        <v>824</v>
      </c>
      <c t="n" r="B11" s="7">
        <v>61200000</v>
      </c>
    </row>
    <row r="12" spans="1:3">
      <c t="s" r="A12" s="4">
        <v>825</v>
      </c>
      <c t="n" r="B12" s="7">
        <v>3300000</v>
      </c>
      <c t="n" r="C12" s="7">
        <v>68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t="s" r="A1" s="1">
        <v>826</v>
      </c>
      <c t="s" r="C1" s="2">
        <v>827</v>
      </c>
      <c t="s" r="D1" s="2">
        <v>828</v>
      </c>
    </row>
    <row r="2" spans="1:4">
      <c t="s" r="A2" s="3">
        <v>829</v>
      </c>
    </row>
    <row r="3" spans="1:4">
      <c t="s" r="A3" s="4">
        <v>830</v>
      </c>
      <c t="s" r="B3" s="4">
        <v>31</v>
      </c>
      <c t="n" r="C3" s="7">
        <v>540232</v>
      </c>
      <c t="n" r="D3" s="7">
        <v>513488</v>
      </c>
    </row>
    <row r="4" spans="1:4">
      <c t="s" r="A4" s="4">
        <v>831</v>
      </c>
      <c t="s" r="B4" s="4">
        <v>35</v>
      </c>
      <c t="n" r="C4" s="6">
        <v>347</v>
      </c>
      <c t="n" r="D4" s="6">
        <v>282</v>
      </c>
    </row>
    <row r="5" spans="1:4">
      <c t="s" r="A5" s="4">
        <v>832</v>
      </c>
      <c t="s" r="B5" s="4">
        <v>35</v>
      </c>
      <c t="n" r="C5" s="7">
        <v>10589</v>
      </c>
      <c t="n" r="D5" s="7">
        <v>5405</v>
      </c>
    </row>
    <row r="6" spans="1:4">
      <c t="s" r="A6" s="4">
        <v>833</v>
      </c>
      <c t="s" r="B6" s="4">
        <v>35</v>
      </c>
      <c t="n" r="C6" s="6">
        <v>26237</v>
      </c>
      <c t="n" r="D6" s="6">
        <v>14998</v>
      </c>
    </row>
    <row r="7" spans="1:4">
      <c t="s" r="A7" s="4">
        <v>834</v>
      </c>
      <c t="s" r="B7" s="4">
        <v>835</v>
      </c>
      <c t="n" r="C7" s="6">
        <v>29858</v>
      </c>
      <c t="n" r="D7" s="6">
        <v>20432</v>
      </c>
    </row>
    <row r="8" spans="1:4">
      <c t="s" r="A8" s="4">
        <v>814</v>
      </c>
    </row>
    <row r="9" spans="1:4">
      <c t="s" r="A9" s="3">
        <v>829</v>
      </c>
    </row>
    <row r="10" spans="1:4">
      <c t="s" r="A10" s="4">
        <v>832</v>
      </c>
      <c t="n" r="C10" s="6">
        <v>1252</v>
      </c>
      <c t="n" r="D10" s="6">
        <v>701</v>
      </c>
    </row>
    <row r="11" spans="1:4">
      <c t="s" r="A11" s="4">
        <v>836</v>
      </c>
    </row>
    <row r="12" spans="1:4">
      <c t="s" r="A12" s="3">
        <v>829</v>
      </c>
    </row>
    <row r="13" spans="1:4">
      <c t="s" r="A13" s="4">
        <v>830</v>
      </c>
      <c t="s" r="B13" s="4">
        <v>31</v>
      </c>
      <c t="n" r="C13" s="7">
        <v>324150</v>
      </c>
      <c t="n" r="D13" s="7">
        <v>324150</v>
      </c>
    </row>
    <row r="14" spans="1:4">
      <c t="s" r="A14" s="4">
        <v>831</v>
      </c>
      <c t="s" r="B14" s="4">
        <v>35</v>
      </c>
      <c t="n" r="C14" s="6">
        <v>15</v>
      </c>
      <c t="n" r="D14" s="6">
        <v>15</v>
      </c>
    </row>
    <row r="15" spans="1:4">
      <c t="s" r="A15" s="4">
        <v>832</v>
      </c>
      <c t="s" r="B15" s="4">
        <v>35</v>
      </c>
      <c t="n" r="C15" s="7">
        <v>1797</v>
      </c>
      <c t="n" r="D15" s="7">
        <v>946</v>
      </c>
    </row>
    <row r="16" spans="1:4">
      <c t="s" r="A16" s="4">
        <v>833</v>
      </c>
      <c t="s" r="B16" s="4">
        <v>35</v>
      </c>
      <c t="n" r="C16" s="6">
        <v>18697</v>
      </c>
      <c t="n" r="D16" s="6">
        <v>11240</v>
      </c>
    </row>
    <row r="17" spans="1:4">
      <c t="s" r="A17" s="4">
        <v>834</v>
      </c>
      <c t="s" r="B17" s="4">
        <v>835</v>
      </c>
      <c t="n" r="C17" s="6">
        <v>18562</v>
      </c>
      <c t="n" r="D17" s="6">
        <v>14449</v>
      </c>
    </row>
    <row r="18" spans="1:4">
      <c t="s" r="A18" s="4">
        <v>837</v>
      </c>
    </row>
    <row r="19" spans="1:4">
      <c t="s" r="A19" s="3">
        <v>829</v>
      </c>
    </row>
    <row r="20" spans="1:4">
      <c t="s" r="A20" s="4">
        <v>830</v>
      </c>
      <c t="s" r="B20" s="4">
        <v>31</v>
      </c>
      <c t="n" r="C20" s="7">
        <v>216082</v>
      </c>
      <c t="n" r="D20" s="7">
        <v>189338</v>
      </c>
    </row>
    <row r="21" spans="1:4">
      <c t="s" r="A21" s="4">
        <v>831</v>
      </c>
      <c t="s" r="B21" s="4">
        <v>35</v>
      </c>
      <c t="n" r="C21" s="6">
        <v>332</v>
      </c>
      <c t="n" r="D21" s="6">
        <v>267</v>
      </c>
    </row>
    <row r="22" spans="1:4">
      <c t="s" r="A22" s="4">
        <v>832</v>
      </c>
      <c t="s" r="B22" s="4">
        <v>35</v>
      </c>
      <c t="n" r="C22" s="7">
        <v>8792</v>
      </c>
      <c t="n" r="D22" s="7">
        <v>4459</v>
      </c>
    </row>
    <row r="23" spans="1:4">
      <c t="s" r="A23" s="4">
        <v>833</v>
      </c>
      <c t="s" r="B23" s="4">
        <v>35</v>
      </c>
      <c t="n" r="C23" s="6">
        <v>7540</v>
      </c>
      <c t="n" r="D23" s="6">
        <v>3758</v>
      </c>
    </row>
    <row r="24" spans="1:4">
      <c t="s" r="A24" s="4">
        <v>834</v>
      </c>
      <c t="s" r="B24" s="4">
        <v>835</v>
      </c>
      <c t="n" r="C24" s="6">
        <v>11296</v>
      </c>
      <c t="n" r="D24" s="6">
        <v>5983</v>
      </c>
    </row>
    <row r="25" spans="1:4">
      <c t="s" r="A25" s="4">
        <v>838</v>
      </c>
    </row>
    <row r="26" spans="1:4">
      <c t="s" r="A26" s="3">
        <v>829</v>
      </c>
    </row>
    <row r="27" spans="1:4">
      <c t="s" r="A27" s="4">
        <v>830</v>
      </c>
      <c t="s" r="B27" s="4">
        <v>31</v>
      </c>
      <c t="n" r="C27" s="7">
        <v>62975</v>
      </c>
      <c t="n" r="D27" s="7">
        <v>50369</v>
      </c>
    </row>
    <row r="28" spans="1:4">
      <c t="s" r="A28" s="4">
        <v>831</v>
      </c>
      <c t="s" r="B28" s="4">
        <v>35</v>
      </c>
      <c t="n" r="C28" s="6">
        <v>258</v>
      </c>
      <c t="n" r="D28" s="6">
        <v>199</v>
      </c>
    </row>
    <row r="29" spans="1:4">
      <c t="s" r="A29" s="4">
        <v>832</v>
      </c>
      <c t="s" r="B29" s="4">
        <v>35</v>
      </c>
      <c t="n" r="C29" s="7">
        <v>1252</v>
      </c>
      <c t="n" r="D29" s="7">
        <v>701</v>
      </c>
    </row>
    <row r="30" spans="1:4">
      <c t="s" r="A30" s="4">
        <v>839</v>
      </c>
    </row>
    <row r="31" spans="1:4">
      <c t="s" r="A31" s="3">
        <v>829</v>
      </c>
    </row>
    <row r="32" spans="1:4">
      <c t="s" r="A32" s="4">
        <v>830</v>
      </c>
      <c t="s" r="B32" s="4">
        <v>31</v>
      </c>
      <c t="n" r="C32" s="7">
        <v>153107</v>
      </c>
      <c t="n" r="D32" s="7">
        <v>138969</v>
      </c>
    </row>
    <row r="33" spans="1:4">
      <c t="s" r="A33" s="4">
        <v>831</v>
      </c>
      <c t="s" r="B33" s="4">
        <v>35</v>
      </c>
      <c t="n" r="C33" s="6">
        <v>74</v>
      </c>
      <c t="n" r="D33" s="6">
        <v>68</v>
      </c>
    </row>
    <row r="34" spans="1:4">
      <c t="s" r="A34" s="4">
        <v>832</v>
      </c>
      <c t="s" r="B34" s="4">
        <v>35</v>
      </c>
      <c t="n" r="C34" s="7">
        <v>7540</v>
      </c>
      <c t="n" r="D34" s="7">
        <v>3758</v>
      </c>
    </row>
    <row r="35" spans="1:4">
      <c t="s" r="A35" s="4">
        <v>833</v>
      </c>
      <c t="s" r="B35" s="4">
        <v>35</v>
      </c>
      <c t="n" r="C35" s="6">
        <v>7540</v>
      </c>
      <c t="n" r="D35" s="6">
        <v>3758</v>
      </c>
    </row>
    <row r="36" spans="1:4">
      <c t="s" r="A36" s="4">
        <v>834</v>
      </c>
      <c t="s" r="B36" s="4">
        <v>835</v>
      </c>
      <c t="n" r="C36" s="6">
        <v>11296</v>
      </c>
      <c t="n" r="D36" s="6">
        <v>5983</v>
      </c>
    </row>
    <row r="37" spans="1:4">
      <c t="s" r="A37" s="4">
        <v>840</v>
      </c>
    </row>
    <row r="38" spans="1:4">
      <c t="s" r="A38" s="3">
        <v>829</v>
      </c>
    </row>
    <row r="39" spans="1:4">
      <c t="s" r="A39" s="4">
        <v>830</v>
      </c>
      <c t="s" r="B39" s="4">
        <v>31</v>
      </c>
      <c t="n" r="C39" s="7">
        <v>263000</v>
      </c>
      <c t="n" r="D39" s="7">
        <v>263000</v>
      </c>
    </row>
    <row r="40" spans="1:4">
      <c t="s" r="A40" s="4">
        <v>831</v>
      </c>
      <c t="s" r="B40" s="4">
        <v>35</v>
      </c>
      <c t="n" r="C40" s="6">
        <v>11</v>
      </c>
      <c t="n" r="D40" s="6">
        <v>11</v>
      </c>
    </row>
    <row r="41" spans="1:4">
      <c t="s" r="A41" s="4">
        <v>832</v>
      </c>
      <c t="s" r="B41" s="4">
        <v>35</v>
      </c>
      <c t="n" r="C41" s="7">
        <v>1797</v>
      </c>
      <c t="n" r="D41" s="7">
        <v>946</v>
      </c>
    </row>
    <row r="42" spans="1:4">
      <c t="s" r="A42" s="4">
        <v>833</v>
      </c>
      <c t="s" r="B42" s="4">
        <v>35</v>
      </c>
      <c t="n" r="C42" s="6">
        <v>15279</v>
      </c>
      <c t="n" r="D42" s="6">
        <v>10352</v>
      </c>
    </row>
    <row r="43" spans="1:4">
      <c t="s" r="A43" s="4">
        <v>834</v>
      </c>
      <c t="s" r="B43" s="4">
        <v>835</v>
      </c>
      <c t="n" r="C43" s="6">
        <v>18562</v>
      </c>
      <c t="n" r="D43" s="6">
        <v>14449</v>
      </c>
    </row>
    <row r="44" spans="1:4">
      <c t="s" r="A44" s="4">
        <v>841</v>
      </c>
    </row>
    <row r="45" spans="1:4">
      <c t="s" r="A45" s="3">
        <v>829</v>
      </c>
    </row>
    <row r="46" spans="1:4">
      <c t="s" r="A46" s="4">
        <v>830</v>
      </c>
      <c t="s" r="B46" s="4">
        <v>31</v>
      </c>
      <c t="n" r="C46" s="7">
        <v>61150</v>
      </c>
      <c t="n" r="D46" s="7">
        <v>61150</v>
      </c>
    </row>
    <row r="47" spans="1:4">
      <c t="s" r="A47" s="4">
        <v>831</v>
      </c>
      <c t="s" r="B47" s="4">
        <v>35</v>
      </c>
      <c t="n" r="C47" s="6">
        <v>4</v>
      </c>
      <c t="n" r="D47" s="6">
        <v>4</v>
      </c>
    </row>
    <row r="48" spans="1:4">
      <c t="s" r="A48" s="4">
        <v>833</v>
      </c>
      <c t="s" r="B48" s="4">
        <v>35</v>
      </c>
      <c t="n" r="C48" s="7">
        <v>3418</v>
      </c>
      <c t="n" r="D48" s="7">
        <v>888</v>
      </c>
    </row>
    <row r="49" spans="1:4">
      <c t="n" r="A49"/>
    </row>
    <row r="50" spans="1:4">
      <c t="s" r="A50" s="4">
        <v>31</v>
      </c>
      <c t="s" r="B50" s="4">
        <v>842</v>
      </c>
    </row>
    <row r="51" spans="1:4">
      <c t="s" r="A51" s="4">
        <v>35</v>
      </c>
      <c t="s" r="B51" s="4">
        <v>843</v>
      </c>
    </row>
    <row r="52" spans="1:4">
      <c t="s" r="A52" s="4">
        <v>835</v>
      </c>
      <c t="s" r="B52" s="4">
        <v>844</v>
      </c>
    </row>
  </sheetData>
  <mergeCells count="5">
    <mergeCell ref="A1:B1"/>
    <mergeCell ref="A49:C49"/>
    <mergeCell ref="B50:C50"/>
    <mergeCell ref="B51:C51"/>
    <mergeCell ref="B52:C5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r="1" spans="1:4">
      <c t="s" r="A1" s="1">
        <v>845</v>
      </c>
      <c t="s" r="B1" s="2">
        <v>1</v>
      </c>
      <c t="s" r="D1" s="2">
        <v>338</v>
      </c>
    </row>
    <row r="2" spans="1:4">
      <c t="s" r="B2" s="2">
        <v>2</v>
      </c>
      <c t="s" r="C2" s="2">
        <v>72</v>
      </c>
      <c t="s" r="D2" s="2">
        <v>23</v>
      </c>
    </row>
    <row r="3" spans="1:4">
      <c t="s" r="A3" s="3">
        <v>235</v>
      </c>
    </row>
    <row r="4" spans="1:4">
      <c t="s" r="A4" s="4">
        <v>94</v>
      </c>
      <c t="n" r="B4" s="7">
        <v>143000</v>
      </c>
      <c t="n" r="C4" s="7">
        <v>193000</v>
      </c>
    </row>
    <row r="5" spans="1:4">
      <c t="s" r="A5" s="4">
        <v>353</v>
      </c>
      <c t="n" r="B5" s="6">
        <v>0</v>
      </c>
      <c t="n" r="D5" s="7">
        <v>300000</v>
      </c>
    </row>
    <row r="6" spans="1:4">
      <c t="s" r="A6" s="4">
        <v>137</v>
      </c>
      <c t="n" r="B6" s="6">
        <v>50000</v>
      </c>
      <c t="n" r="C6" s="6">
        <v>68000</v>
      </c>
    </row>
    <row r="7" spans="1:4">
      <c t="s" r="A7" s="4">
        <v>846</v>
      </c>
      <c t="n" r="B7" s="6">
        <v>217000</v>
      </c>
      <c t="n" r="C7" s="6">
        <v>418000</v>
      </c>
    </row>
    <row r="8" spans="1:4">
      <c t="s" r="A8" s="4">
        <v>847</v>
      </c>
      <c t="n" r="B8" s="7">
        <v>-76000</v>
      </c>
      <c t="n" r="C8" s="7">
        <v>-14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848</v>
      </c>
      <c t="s" r="B1" s="2">
        <v>1</v>
      </c>
    </row>
    <row r="2" spans="1:5">
      <c t="s" r="B2" s="2">
        <v>2</v>
      </c>
      <c t="s" r="C2" s="2">
        <v>72</v>
      </c>
      <c t="s" r="D2" s="2">
        <v>2</v>
      </c>
      <c t="s" r="E2" s="2">
        <v>72</v>
      </c>
    </row>
    <row r="3" spans="1:5">
      <c t="s" r="A3" s="3">
        <v>849</v>
      </c>
    </row>
    <row r="4" spans="1:5">
      <c t="s" r="A4" s="4">
        <v>850</v>
      </c>
      <c t="n" r="B4" s="7">
        <v>7777</v>
      </c>
      <c t="n" r="C4" s="7">
        <v>17439</v>
      </c>
    </row>
    <row r="5" spans="1:5">
      <c t="s" r="A5" s="4">
        <v>851</v>
      </c>
      <c t="n" r="B5" s="6">
        <v>4432</v>
      </c>
    </row>
    <row r="6" spans="1:5">
      <c t="s" r="A6" s="4">
        <v>852</v>
      </c>
      <c t="n" r="B6" s="6">
        <v>-5957</v>
      </c>
      <c t="n" r="C6" s="6">
        <v>-5184</v>
      </c>
    </row>
    <row r="7" spans="1:5">
      <c t="s" r="A7" s="4">
        <v>853</v>
      </c>
      <c t="n" r="B7" s="6">
        <v>6252</v>
      </c>
      <c t="n" r="C7" s="6">
        <v>12255</v>
      </c>
    </row>
    <row r="8" spans="1:5">
      <c t="s" r="A8" s="4">
        <v>854</v>
      </c>
      <c t="n" r="B8" s="6">
        <v>3032</v>
      </c>
      <c t="n" r="C8" s="6">
        <v>3783</v>
      </c>
    </row>
    <row r="9" spans="1:5">
      <c t="s" r="A9" s="4">
        <v>855</v>
      </c>
      <c t="n" r="B9" s="6">
        <v>-292</v>
      </c>
    </row>
    <row r="10" spans="1:5">
      <c t="s" r="A10" s="4">
        <v>856</v>
      </c>
      <c t="n" r="B10" s="6">
        <v>-2681</v>
      </c>
      <c t="n" r="C10" s="6">
        <v>-1490</v>
      </c>
    </row>
    <row r="11" spans="1:5">
      <c t="s" r="A11" s="4">
        <v>857</v>
      </c>
      <c t="n" r="B11" s="6">
        <v>59</v>
      </c>
      <c t="n" r="C11" s="6">
        <v>2293</v>
      </c>
    </row>
    <row r="12" spans="1:5">
      <c t="s" r="A12" s="4">
        <v>858</v>
      </c>
      <c t="n" r="B12" s="6">
        <v>-93</v>
      </c>
      <c t="n" r="C12" s="6">
        <v>-125</v>
      </c>
    </row>
    <row r="13" spans="1:5">
      <c t="s" r="A13" s="4">
        <v>859</v>
      </c>
      <c t="n" r="B13" s="6">
        <v>141</v>
      </c>
      <c t="n" r="C13" s="6">
        <v>272</v>
      </c>
    </row>
    <row r="14" spans="1:5">
      <c t="s" r="A14" s="4">
        <v>860</v>
      </c>
      <c t="n" r="B14" s="6">
        <v>48</v>
      </c>
      <c t="n" r="C14" s="6">
        <v>147</v>
      </c>
    </row>
    <row r="15" spans="1:5">
      <c t="s" r="A15" s="4">
        <v>861</v>
      </c>
      <c t="n" r="B15" s="6">
        <v>2939</v>
      </c>
      <c t="n" r="C15" s="6">
        <v>3658</v>
      </c>
    </row>
    <row r="16" spans="1:5">
      <c t="s" r="A16" s="4">
        <v>862</v>
      </c>
      <c t="n" r="B16" s="6">
        <v>-292</v>
      </c>
    </row>
    <row r="17" spans="1:5">
      <c t="s" r="A17" s="4">
        <v>863</v>
      </c>
      <c t="n" r="B17" s="6">
        <v>-2540</v>
      </c>
      <c t="n" r="C17" s="6">
        <v>-1218</v>
      </c>
    </row>
    <row r="18" spans="1:5">
      <c t="s" r="A18" s="4">
        <v>132</v>
      </c>
      <c t="n" r="B18" s="6">
        <v>107</v>
      </c>
      <c t="n" r="C18" s="6">
        <v>2440</v>
      </c>
    </row>
    <row r="19" spans="1:5">
      <c t="s" r="A19" s="4">
        <v>864</v>
      </c>
      <c t="n" r="B19" s="6">
        <v>10716</v>
      </c>
      <c t="n" r="C19" s="6">
        <v>21097</v>
      </c>
    </row>
    <row r="20" spans="1:5">
      <c t="s" r="A20" s="4">
        <v>865</v>
      </c>
      <c t="n" r="B20" s="6">
        <v>4140</v>
      </c>
    </row>
    <row r="21" spans="1:5">
      <c t="s" r="A21" s="4">
        <v>866</v>
      </c>
      <c t="n" r="B21" s="6">
        <v>-8497</v>
      </c>
      <c t="n" r="C21" s="6">
        <v>-6402</v>
      </c>
    </row>
    <row r="22" spans="1:5">
      <c t="s" r="A22" s="4">
        <v>867</v>
      </c>
      <c t="n" r="B22" s="7">
        <v>6252</v>
      </c>
      <c t="n" r="C22" s="7">
        <v>12255</v>
      </c>
      <c t="n" r="D22" s="7">
        <v>6359</v>
      </c>
      <c t="n" r="E22" s="7">
        <v>146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6"/>
  </cols>
  <sheetData>
    <row r="1" spans="1:4">
      <c t="s" r="A1" s="1">
        <v>868</v>
      </c>
      <c t="s" r="B1" s="2">
        <v>1</v>
      </c>
      <c t="s" r="D1" s="2">
        <v>338</v>
      </c>
    </row>
    <row r="2" spans="1:4">
      <c t="s" r="B2" s="2">
        <v>689</v>
      </c>
      <c t="s" r="C2" s="2">
        <v>690</v>
      </c>
      <c t="s" r="D2" s="2">
        <v>23</v>
      </c>
    </row>
    <row r="3" spans="1:4">
      <c t="s" r="A3" s="3">
        <v>238</v>
      </c>
    </row>
    <row r="4" spans="1:4">
      <c t="s" r="A4" s="4">
        <v>869</v>
      </c>
      <c t="s" r="B4" s="4">
        <v>870</v>
      </c>
      <c t="s" r="D4" s="4">
        <v>870</v>
      </c>
    </row>
    <row r="5" spans="1:4">
      <c t="s" r="A5" s="4">
        <v>871</v>
      </c>
      <c t="n" r="B5" s="6">
        <v>4000</v>
      </c>
    </row>
    <row r="6" spans="1:4">
      <c t="s" r="A6" s="4">
        <v>872</v>
      </c>
      <c t="s" r="B6" s="4">
        <v>873</v>
      </c>
      <c t="s" r="D6" s="4">
        <v>874</v>
      </c>
    </row>
    <row r="7" spans="1:4">
      <c t="s" r="A7" s="4">
        <v>875</v>
      </c>
      <c t="s" r="B7" s="4">
        <v>876</v>
      </c>
      <c t="s" r="D7" s="4">
        <v>877</v>
      </c>
    </row>
    <row r="8" spans="1:4">
      <c t="s" r="A8" s="4">
        <v>878</v>
      </c>
      <c t="n" r="B8" s="7">
        <v>126</v>
      </c>
      <c t="n" r="C8" s="7">
        <v>5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879</v>
      </c>
      <c t="s" r="C1" s="2">
        <v>2</v>
      </c>
      <c t="s" r="D1" s="2">
        <v>23</v>
      </c>
    </row>
    <row r="2" spans="1:4">
      <c t="s" r="A2" s="3">
        <v>880</v>
      </c>
    </row>
    <row r="3" spans="1:4">
      <c t="s" r="A3" s="4">
        <v>29</v>
      </c>
      <c t="n" r="C3" s="7">
        <v>939409</v>
      </c>
      <c t="n" r="D3" s="7">
        <v>903292</v>
      </c>
    </row>
    <row r="4" spans="1:4">
      <c t="s" r="A4" s="4">
        <v>33</v>
      </c>
      <c t="n" r="C4" s="6">
        <v>25109</v>
      </c>
      <c t="n" r="D4" s="6">
        <v>36030</v>
      </c>
    </row>
    <row r="5" spans="1:4">
      <c t="s" r="A5" s="4">
        <v>881</v>
      </c>
      <c t="n" r="C5" s="6">
        <v>7540</v>
      </c>
      <c t="n" r="D5" s="6">
        <v>3758</v>
      </c>
    </row>
    <row r="6" spans="1:4">
      <c t="s" r="A6" s="4">
        <v>882</v>
      </c>
      <c t="n" r="C6" s="6">
        <v>1797</v>
      </c>
      <c t="n" r="D6" s="6">
        <v>946</v>
      </c>
    </row>
    <row r="7" spans="1:4">
      <c t="s" r="A7" s="4">
        <v>883</v>
      </c>
      <c t="s" r="B7" s="4">
        <v>31</v>
      </c>
      <c t="n" r="C7" s="6">
        <v>10589</v>
      </c>
      <c t="n" r="D7" s="6">
        <v>5405</v>
      </c>
    </row>
    <row r="8" spans="1:4">
      <c t="s" r="A8" s="4">
        <v>884</v>
      </c>
      <c t="n" r="C8" s="6">
        <v>7540</v>
      </c>
      <c t="n" r="D8" s="6">
        <v>3758</v>
      </c>
    </row>
    <row r="9" spans="1:4">
      <c t="s" r="A9" s="4">
        <v>885</v>
      </c>
      <c t="n" r="C9" s="6">
        <v>15279</v>
      </c>
      <c t="n" r="D9" s="6">
        <v>10352</v>
      </c>
    </row>
    <row r="10" spans="1:4">
      <c t="s" r="A10" s="4">
        <v>886</v>
      </c>
      <c t="n" r="C10" s="6">
        <v>3418</v>
      </c>
      <c t="n" r="D10" s="6">
        <v>888</v>
      </c>
    </row>
    <row r="11" spans="1:4">
      <c t="s" r="A11" s="4">
        <v>887</v>
      </c>
    </row>
    <row r="12" spans="1:4">
      <c t="s" r="A12" s="3">
        <v>880</v>
      </c>
    </row>
    <row r="13" spans="1:4">
      <c t="s" r="A13" s="4">
        <v>29</v>
      </c>
      <c t="n" r="C13" s="6">
        <v>939409</v>
      </c>
      <c t="n" r="D13" s="6">
        <v>903292</v>
      </c>
    </row>
    <row r="14" spans="1:4">
      <c t="s" r="A14" s="4">
        <v>33</v>
      </c>
      <c t="n" r="C14" s="6">
        <v>25109</v>
      </c>
      <c t="n" r="D14" s="6">
        <v>36030</v>
      </c>
    </row>
    <row r="15" spans="1:4">
      <c t="s" r="A15" s="4">
        <v>881</v>
      </c>
      <c t="n" r="C15" s="6">
        <v>7540</v>
      </c>
      <c t="n" r="D15" s="6">
        <v>3758</v>
      </c>
    </row>
    <row r="16" spans="1:4">
      <c t="s" r="A16" s="4">
        <v>882</v>
      </c>
      <c t="n" r="C16" s="6">
        <v>1797</v>
      </c>
      <c t="n" r="D16" s="6">
        <v>946</v>
      </c>
    </row>
    <row r="17" spans="1:4">
      <c t="s" r="A17" s="4">
        <v>884</v>
      </c>
      <c t="n" r="C17" s="6">
        <v>7540</v>
      </c>
      <c t="n" r="D17" s="6">
        <v>3758</v>
      </c>
    </row>
    <row r="18" spans="1:4">
      <c t="s" r="A18" s="4">
        <v>885</v>
      </c>
      <c t="n" r="C18" s="6">
        <v>15279</v>
      </c>
      <c t="n" r="D18" s="6">
        <v>10352</v>
      </c>
    </row>
    <row r="19" spans="1:4">
      <c t="s" r="A19" s="4">
        <v>886</v>
      </c>
      <c t="n" r="C19" s="6">
        <v>3418</v>
      </c>
      <c t="n" r="D19" s="6">
        <v>888</v>
      </c>
    </row>
    <row r="20" spans="1:4">
      <c t="s" r="A20" s="4">
        <v>888</v>
      </c>
    </row>
    <row r="21" spans="1:4">
      <c t="s" r="A21" s="3">
        <v>880</v>
      </c>
    </row>
    <row r="22" spans="1:4">
      <c t="s" r="A22" s="4">
        <v>33</v>
      </c>
      <c t="n" r="C22" s="6">
        <v>25109</v>
      </c>
      <c t="n" r="D22" s="6">
        <v>36030</v>
      </c>
    </row>
    <row r="23" spans="1:4">
      <c t="s" r="A23" s="4">
        <v>881</v>
      </c>
      <c t="n" r="C23" s="6">
        <v>7540</v>
      </c>
      <c t="n" r="D23" s="6">
        <v>3758</v>
      </c>
    </row>
    <row r="24" spans="1:4">
      <c t="s" r="A24" s="4">
        <v>882</v>
      </c>
      <c t="n" r="C24" s="6">
        <v>1797</v>
      </c>
      <c t="n" r="D24" s="6">
        <v>946</v>
      </c>
    </row>
    <row r="25" spans="1:4">
      <c t="s" r="A25" s="4">
        <v>884</v>
      </c>
      <c t="n" r="C25" s="6">
        <v>7540</v>
      </c>
      <c t="n" r="D25" s="6">
        <v>3758</v>
      </c>
    </row>
    <row r="26" spans="1:4">
      <c t="s" r="A26" s="4">
        <v>885</v>
      </c>
      <c t="n" r="C26" s="6">
        <v>15279</v>
      </c>
      <c t="n" r="D26" s="6">
        <v>10352</v>
      </c>
    </row>
    <row r="27" spans="1:4">
      <c t="s" r="A27" s="4">
        <v>886</v>
      </c>
      <c t="n" r="C27" s="7">
        <v>3418</v>
      </c>
      <c t="n" r="D27" s="7">
        <v>888</v>
      </c>
    </row>
    <row r="28" spans="1:4">
      <c t="s" r="A28" s="4">
        <v>889</v>
      </c>
    </row>
    <row r="29" spans="1:4">
      <c t="s" r="A29" s="3">
        <v>880</v>
      </c>
    </row>
    <row r="30" spans="1:4">
      <c t="s" r="A30" s="4">
        <v>33</v>
      </c>
      <c t="s" r="C30" s="4">
        <v>55</v>
      </c>
      <c t="s" r="D30" s="4">
        <v>55</v>
      </c>
    </row>
    <row r="31" spans="1:4">
      <c t="s" r="A31" s="4">
        <v>881</v>
      </c>
      <c t="s" r="C31" s="4">
        <v>55</v>
      </c>
      <c t="s" r="D31" s="4">
        <v>55</v>
      </c>
    </row>
    <row r="32" spans="1:4">
      <c t="s" r="A32" s="4">
        <v>882</v>
      </c>
      <c t="s" r="C32" s="4">
        <v>55</v>
      </c>
      <c t="s" r="D32" s="4">
        <v>55</v>
      </c>
    </row>
    <row r="33" spans="1:4">
      <c t="s" r="A33" s="4">
        <v>884</v>
      </c>
      <c t="s" r="C33" s="4">
        <v>55</v>
      </c>
      <c t="s" r="D33" s="4">
        <v>55</v>
      </c>
    </row>
    <row r="34" spans="1:4">
      <c t="s" r="A34" s="4">
        <v>885</v>
      </c>
      <c t="s" r="C34" s="4">
        <v>55</v>
      </c>
      <c t="s" r="D34" s="4">
        <v>55</v>
      </c>
    </row>
    <row r="35" spans="1:4">
      <c t="s" r="A35" s="4">
        <v>886</v>
      </c>
      <c t="s" r="C35" s="4">
        <v>55</v>
      </c>
      <c t="s" r="D35" s="4">
        <v>55</v>
      </c>
    </row>
    <row r="36" spans="1:4">
      <c t="s" r="A36" s="4">
        <v>890</v>
      </c>
    </row>
    <row r="37" spans="1:4">
      <c t="s" r="A37" s="3">
        <v>880</v>
      </c>
    </row>
    <row r="38" spans="1:4">
      <c t="s" r="A38" s="4">
        <v>33</v>
      </c>
      <c t="n" r="C38" s="7">
        <v>25109</v>
      </c>
      <c t="n" r="D38" s="7">
        <v>36030</v>
      </c>
    </row>
    <row r="39" spans="1:4">
      <c t="s" r="A39" s="4">
        <v>881</v>
      </c>
      <c t="n" r="C39" s="6">
        <v>7540</v>
      </c>
      <c t="n" r="D39" s="6">
        <v>3758</v>
      </c>
    </row>
    <row r="40" spans="1:4">
      <c t="s" r="A40" s="4">
        <v>882</v>
      </c>
      <c t="n" r="C40" s="6">
        <v>1797</v>
      </c>
      <c t="n" r="D40" s="6">
        <v>946</v>
      </c>
    </row>
    <row r="41" spans="1:4">
      <c t="s" r="A41" s="4">
        <v>884</v>
      </c>
      <c t="n" r="C41" s="6">
        <v>7540</v>
      </c>
      <c t="n" r="D41" s="6">
        <v>3758</v>
      </c>
    </row>
    <row r="42" spans="1:4">
      <c t="s" r="A42" s="4">
        <v>885</v>
      </c>
      <c t="n" r="C42" s="6">
        <v>15279</v>
      </c>
      <c t="n" r="D42" s="6">
        <v>10352</v>
      </c>
    </row>
    <row r="43" spans="1:4">
      <c t="s" r="A43" s="4">
        <v>886</v>
      </c>
      <c t="n" r="C43" s="6">
        <v>3418</v>
      </c>
      <c t="n" r="D43" s="6">
        <v>888</v>
      </c>
    </row>
    <row r="44" spans="1:4">
      <c t="s" r="A44" s="4">
        <v>361</v>
      </c>
    </row>
    <row r="45" spans="1:4">
      <c t="s" r="A45" s="3">
        <v>880</v>
      </c>
    </row>
    <row r="46" spans="1:4">
      <c t="s" r="A46" s="4">
        <v>29</v>
      </c>
      <c t="n" r="C46" s="6">
        <v>265969</v>
      </c>
      <c t="n" r="D46" s="6">
        <v>268079</v>
      </c>
    </row>
    <row r="47" spans="1:4">
      <c t="s" r="A47" s="4">
        <v>891</v>
      </c>
    </row>
    <row r="48" spans="1:4">
      <c t="s" r="A48" s="3">
        <v>880</v>
      </c>
    </row>
    <row r="49" spans="1:4">
      <c t="s" r="A49" s="4">
        <v>29</v>
      </c>
      <c t="n" r="C49" s="7">
        <v>265969</v>
      </c>
      <c t="n" r="D49" s="7">
        <v>268079</v>
      </c>
    </row>
    <row r="50" spans="1:4">
      <c t="s" r="A50" s="4">
        <v>892</v>
      </c>
    </row>
    <row r="51" spans="1:4">
      <c t="s" r="A51" s="3">
        <v>880</v>
      </c>
    </row>
    <row r="52" spans="1:4">
      <c t="s" r="A52" s="4">
        <v>29</v>
      </c>
      <c t="s" r="C52" s="4">
        <v>55</v>
      </c>
      <c t="s" r="D52" s="4">
        <v>55</v>
      </c>
    </row>
    <row r="53" spans="1:4">
      <c t="s" r="A53" s="4">
        <v>893</v>
      </c>
    </row>
    <row r="54" spans="1:4">
      <c t="s" r="A54" s="3">
        <v>880</v>
      </c>
    </row>
    <row r="55" spans="1:4">
      <c t="s" r="A55" s="4">
        <v>29</v>
      </c>
      <c t="n" r="C55" s="7">
        <v>265969</v>
      </c>
      <c t="n" r="D55" s="7">
        <v>268079</v>
      </c>
    </row>
    <row r="56" spans="1:4">
      <c t="s" r="A56" s="4">
        <v>362</v>
      </c>
    </row>
    <row r="57" spans="1:4">
      <c t="s" r="A57" s="3">
        <v>880</v>
      </c>
    </row>
    <row r="58" spans="1:4">
      <c t="s" r="A58" s="4">
        <v>29</v>
      </c>
      <c t="n" r="C58" s="6">
        <v>93766</v>
      </c>
      <c t="n" r="D58" s="6">
        <v>75979</v>
      </c>
    </row>
    <row r="59" spans="1:4">
      <c t="s" r="A59" s="4">
        <v>894</v>
      </c>
    </row>
    <row r="60" spans="1:4">
      <c t="s" r="A60" s="3">
        <v>880</v>
      </c>
    </row>
    <row r="61" spans="1:4">
      <c t="s" r="A61" s="4">
        <v>29</v>
      </c>
      <c t="n" r="C61" s="7">
        <v>93766</v>
      </c>
      <c t="n" r="D61" s="7">
        <v>75979</v>
      </c>
    </row>
    <row r="62" spans="1:4">
      <c t="s" r="A62" s="4">
        <v>895</v>
      </c>
    </row>
    <row r="63" spans="1:4">
      <c t="s" r="A63" s="3">
        <v>880</v>
      </c>
    </row>
    <row r="64" spans="1:4">
      <c t="s" r="A64" s="4">
        <v>29</v>
      </c>
      <c t="s" r="C64" s="4">
        <v>55</v>
      </c>
      <c t="s" r="D64" s="4">
        <v>55</v>
      </c>
    </row>
    <row r="65" spans="1:4">
      <c t="s" r="A65" s="4">
        <v>896</v>
      </c>
    </row>
    <row r="66" spans="1:4">
      <c t="s" r="A66" s="3">
        <v>880</v>
      </c>
    </row>
    <row r="67" spans="1:4">
      <c t="s" r="A67" s="4">
        <v>29</v>
      </c>
      <c t="n" r="C67" s="7">
        <v>93766</v>
      </c>
      <c t="n" r="D67" s="7">
        <v>75979</v>
      </c>
    </row>
    <row r="68" spans="1:4">
      <c t="s" r="A68" s="4">
        <v>363</v>
      </c>
    </row>
    <row r="69" spans="1:4">
      <c t="s" r="A69" s="3">
        <v>880</v>
      </c>
    </row>
    <row r="70" spans="1:4">
      <c t="s" r="A70" s="4">
        <v>29</v>
      </c>
      <c t="n" r="C70" s="6">
        <v>568562</v>
      </c>
      <c t="n" r="D70" s="6">
        <v>548171</v>
      </c>
    </row>
    <row r="71" spans="1:4">
      <c t="s" r="A71" s="4">
        <v>897</v>
      </c>
    </row>
    <row r="72" spans="1:4">
      <c t="s" r="A72" s="3">
        <v>880</v>
      </c>
    </row>
    <row r="73" spans="1:4">
      <c t="s" r="A73" s="4">
        <v>29</v>
      </c>
      <c t="n" r="C73" s="7">
        <v>568562</v>
      </c>
      <c t="n" r="D73" s="7">
        <v>548171</v>
      </c>
    </row>
    <row r="74" spans="1:4">
      <c t="s" r="A74" s="4">
        <v>898</v>
      </c>
    </row>
    <row r="75" spans="1:4">
      <c t="s" r="A75" s="3">
        <v>880</v>
      </c>
    </row>
    <row r="76" spans="1:4">
      <c t="s" r="A76" s="4">
        <v>29</v>
      </c>
      <c t="s" r="C76" s="4">
        <v>55</v>
      </c>
      <c t="s" r="D76" s="4">
        <v>55</v>
      </c>
    </row>
    <row r="77" spans="1:4">
      <c t="s" r="A77" s="4">
        <v>899</v>
      </c>
    </row>
    <row r="78" spans="1:4">
      <c t="s" r="A78" s="3">
        <v>880</v>
      </c>
    </row>
    <row r="79" spans="1:4">
      <c t="s" r="A79" s="4">
        <v>29</v>
      </c>
      <c t="n" r="C79" s="7">
        <v>568562</v>
      </c>
      <c t="n" r="D79" s="7">
        <v>548171</v>
      </c>
    </row>
    <row r="80" spans="1:4">
      <c t="s" r="A80" s="4">
        <v>364</v>
      </c>
    </row>
    <row r="81" spans="1:4">
      <c t="s" r="A81" s="3">
        <v>880</v>
      </c>
    </row>
    <row r="82" spans="1:4">
      <c t="s" r="A82" s="4">
        <v>29</v>
      </c>
      <c t="n" r="C82" s="6">
        <v>11112</v>
      </c>
      <c t="n" r="D82" s="6">
        <v>11063</v>
      </c>
    </row>
    <row r="83" spans="1:4">
      <c t="s" r="A83" s="4">
        <v>900</v>
      </c>
    </row>
    <row r="84" spans="1:4">
      <c t="s" r="A84" s="3">
        <v>880</v>
      </c>
    </row>
    <row r="85" spans="1:4">
      <c t="s" r="A85" s="4">
        <v>29</v>
      </c>
      <c t="n" r="C85" s="7">
        <v>11112</v>
      </c>
      <c t="n" r="D85" s="7">
        <v>11063</v>
      </c>
    </row>
    <row r="86" spans="1:4">
      <c t="s" r="A86" s="4">
        <v>901</v>
      </c>
    </row>
    <row r="87" spans="1:4">
      <c t="s" r="A87" s="3">
        <v>880</v>
      </c>
    </row>
    <row r="88" spans="1:4">
      <c t="s" r="A88" s="4">
        <v>29</v>
      </c>
      <c t="s" r="C88" s="4">
        <v>55</v>
      </c>
      <c t="s" r="D88" s="4">
        <v>55</v>
      </c>
    </row>
    <row r="89" spans="1:4">
      <c t="s" r="A89" s="4">
        <v>902</v>
      </c>
    </row>
    <row r="90" spans="1:4">
      <c t="s" r="A90" s="3">
        <v>880</v>
      </c>
    </row>
    <row r="91" spans="1:4">
      <c t="s" r="A91" s="4">
        <v>29</v>
      </c>
      <c t="n" r="C91" s="7">
        <v>11112</v>
      </c>
      <c t="n" r="D91" s="7">
        <v>11063</v>
      </c>
    </row>
    <row r="92" spans="1:4">
      <c t="s" r="A92" s="4">
        <v>814</v>
      </c>
    </row>
    <row r="93" spans="1:4">
      <c t="s" r="A93" s="3">
        <v>880</v>
      </c>
    </row>
    <row r="94" spans="1:4">
      <c t="s" r="A94" s="4">
        <v>883</v>
      </c>
      <c t="n" r="C94" s="6">
        <v>1252</v>
      </c>
      <c t="n" r="D94" s="6">
        <v>701</v>
      </c>
    </row>
    <row r="95" spans="1:4">
      <c t="s" r="A95" s="4">
        <v>903</v>
      </c>
    </row>
    <row r="96" spans="1:4">
      <c t="s" r="A96" s="3">
        <v>880</v>
      </c>
    </row>
    <row r="97" spans="1:4">
      <c t="s" r="A97" s="4">
        <v>883</v>
      </c>
      <c t="n" r="C97" s="6">
        <v>1252</v>
      </c>
      <c t="n" r="D97" s="6">
        <v>701</v>
      </c>
    </row>
    <row r="98" spans="1:4">
      <c t="s" r="A98" s="4">
        <v>904</v>
      </c>
    </row>
    <row r="99" spans="1:4">
      <c t="s" r="A99" s="3">
        <v>880</v>
      </c>
    </row>
    <row r="100" spans="1:4">
      <c t="s" r="A100" s="4">
        <v>883</v>
      </c>
      <c t="n" r="C100" s="7">
        <v>1252</v>
      </c>
      <c t="n" r="D100" s="7">
        <v>701</v>
      </c>
    </row>
    <row r="101" spans="1:4">
      <c t="s" r="A101" s="4">
        <v>905</v>
      </c>
    </row>
    <row r="102" spans="1:4">
      <c t="s" r="A102" s="3">
        <v>880</v>
      </c>
    </row>
    <row r="103" spans="1:4">
      <c t="s" r="A103" s="4">
        <v>883</v>
      </c>
      <c t="s" r="C103" s="4">
        <v>55</v>
      </c>
      <c t="s" r="D103" s="4">
        <v>55</v>
      </c>
    </row>
    <row r="104" spans="1:4">
      <c t="s" r="A104" s="4">
        <v>906</v>
      </c>
    </row>
    <row r="105" spans="1:4">
      <c t="s" r="A105" s="3">
        <v>880</v>
      </c>
    </row>
    <row r="106" spans="1:4">
      <c t="s" r="A106" s="4">
        <v>883</v>
      </c>
      <c t="n" r="C106" s="7">
        <v>1252</v>
      </c>
      <c t="n" r="D106" s="7">
        <v>701</v>
      </c>
    </row>
    <row r="107" spans="1:4">
      <c t="n" r="A107"/>
    </row>
    <row r="108" spans="1:4">
      <c t="s" r="A108" s="4">
        <v>31</v>
      </c>
      <c t="s" r="B108" s="4">
        <v>843</v>
      </c>
    </row>
  </sheetData>
  <mergeCells count="3">
    <mergeCell ref="A1:B1"/>
    <mergeCell ref="A107:C107"/>
    <mergeCell ref="B108:C10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7</v>
      </c>
      <c t="s" r="B1" s="2">
        <v>2</v>
      </c>
      <c t="s" r="C1" s="2">
        <v>23</v>
      </c>
    </row>
    <row r="2" spans="1:3">
      <c t="s" r="A2" s="3">
        <v>908</v>
      </c>
    </row>
    <row r="3" spans="1:3">
      <c t="s" r="A3" s="4">
        <v>909</v>
      </c>
      <c t="n" r="B3" s="7">
        <v>14246</v>
      </c>
      <c t="n" r="C3" s="7">
        <v>15299</v>
      </c>
    </row>
    <row r="4" spans="1:3">
      <c t="s" r="A4" s="4">
        <v>910</v>
      </c>
    </row>
    <row r="5" spans="1:3">
      <c t="s" r="A5" s="3">
        <v>908</v>
      </c>
    </row>
    <row r="6" spans="1:3">
      <c t="s" r="A6" s="4">
        <v>911</v>
      </c>
      <c t="n" r="B6" s="6">
        <v>4191</v>
      </c>
      <c t="n" r="C6" s="6">
        <v>2214</v>
      </c>
    </row>
    <row r="7" spans="1:3">
      <c t="s" r="A7" s="4">
        <v>909</v>
      </c>
      <c t="n" r="B7" s="6">
        <v>14246</v>
      </c>
      <c t="n" r="C7" s="6">
        <v>15299</v>
      </c>
    </row>
    <row r="8" spans="1:3">
      <c t="s" r="A8" s="4">
        <v>912</v>
      </c>
    </row>
    <row r="9" spans="1:3">
      <c t="s" r="A9" s="3">
        <v>908</v>
      </c>
    </row>
    <row r="10" spans="1:3">
      <c t="s" r="A10" s="4">
        <v>911</v>
      </c>
      <c t="n" r="B10" s="6">
        <v>4191</v>
      </c>
      <c t="n" r="C10" s="6">
        <v>2214</v>
      </c>
    </row>
    <row r="11" spans="1:3">
      <c t="s" r="A11" s="4">
        <v>909</v>
      </c>
      <c t="n" r="B11" s="7">
        <v>14246</v>
      </c>
      <c t="n" r="C11" s="7">
        <v>152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r="1" spans="1:6">
      <c t="s" r="A1" s="1">
        <v>139</v>
      </c>
      <c t="s" r="B1" s="2">
        <v>140</v>
      </c>
      <c t="s" r="C1" s="2">
        <v>141</v>
      </c>
      <c t="s" r="D1" s="2">
        <v>142</v>
      </c>
      <c t="s" r="E1" s="2">
        <v>143</v>
      </c>
      <c t="s" r="F1" s="2">
        <v>144</v>
      </c>
    </row>
    <row r="2" spans="1:6">
      <c t="s" r="A2" s="4">
        <v>145</v>
      </c>
      <c t="n" r="B2" s="7">
        <v>59795</v>
      </c>
      <c t="n" r="C2" s="7">
        <v>643443</v>
      </c>
      <c t="n" r="D2" s="7">
        <v>261676</v>
      </c>
      <c t="n" r="E2" s="7">
        <v>12255</v>
      </c>
      <c t="n" r="F2" s="7">
        <v>977169</v>
      </c>
    </row>
    <row r="3" spans="1:6">
      <c t="s" r="A3" s="4">
        <v>117</v>
      </c>
      <c t="n" r="D3" s="6">
        <v>15701</v>
      </c>
      <c t="n" r="F3" s="6">
        <v>15701</v>
      </c>
    </row>
    <row r="4" spans="1:6">
      <c t="s" r="A4" s="4">
        <v>146</v>
      </c>
      <c t="n" r="E4" s="6">
        <v>2440</v>
      </c>
      <c t="n" r="F4" s="6">
        <v>2440</v>
      </c>
    </row>
    <row r="5" spans="1:6">
      <c t="s" r="A5" s="4">
        <v>147</v>
      </c>
      <c t="n" r="D5" s="6">
        <v>-6431</v>
      </c>
      <c t="n" r="F5" s="6">
        <v>-6431</v>
      </c>
    </row>
    <row r="6" spans="1:6">
      <c t="s" r="A6" s="4">
        <v>148</v>
      </c>
      <c t="n" r="B6" s="6">
        <v>-137</v>
      </c>
      <c t="n" r="C6" s="6">
        <v>-2250</v>
      </c>
      <c t="n" r="F6" s="6">
        <v>-2387</v>
      </c>
    </row>
    <row r="7" spans="1:6">
      <c t="s" r="A7" s="4">
        <v>149</v>
      </c>
      <c t="n" r="B7" s="6">
        <v>21</v>
      </c>
      <c t="n" r="C7" s="6">
        <v>307</v>
      </c>
      <c t="n" r="D7" s="6">
        <v>-328</v>
      </c>
    </row>
    <row r="8" spans="1:6">
      <c t="s" r="A8" s="4">
        <v>150</v>
      </c>
      <c t="n" r="B8" s="6">
        <v>10</v>
      </c>
      <c t="n" r="C8" s="6">
        <v>137</v>
      </c>
      <c t="n" r="F8" s="6">
        <v>147</v>
      </c>
    </row>
    <row r="9" spans="1:6">
      <c t="s" r="A9" s="4">
        <v>151</v>
      </c>
      <c t="n" r="B9" s="6">
        <v>6</v>
      </c>
      <c t="n" r="C9" s="6">
        <v>94</v>
      </c>
      <c t="n" r="F9" s="6">
        <v>100</v>
      </c>
    </row>
    <row r="10" spans="1:6">
      <c t="s" r="A10" s="4">
        <v>152</v>
      </c>
      <c t="n" r="B10" s="6">
        <v>26</v>
      </c>
      <c t="n" r="C10" s="6">
        <v>-239</v>
      </c>
      <c t="n" r="F10" s="6">
        <v>-213</v>
      </c>
    </row>
    <row r="11" spans="1:6">
      <c t="s" r="A11" s="4">
        <v>153</v>
      </c>
      <c t="n" r="C11" s="6">
        <v>390</v>
      </c>
      <c t="n" r="F11" s="6">
        <v>390</v>
      </c>
    </row>
    <row r="12" spans="1:6">
      <c t="s" r="A12" s="4">
        <v>154</v>
      </c>
      <c t="n" r="B12" s="6">
        <v>59721</v>
      </c>
      <c t="n" r="C12" s="6">
        <v>641882</v>
      </c>
      <c t="n" r="D12" s="6">
        <v>270618</v>
      </c>
      <c t="n" r="E12" s="6">
        <v>14695</v>
      </c>
      <c t="n" r="F12" s="6">
        <v>986916</v>
      </c>
    </row>
    <row r="13" spans="1:6">
      <c t="s" r="A13" s="4">
        <v>155</v>
      </c>
      <c t="n" r="B13" s="6">
        <v>59159</v>
      </c>
      <c t="n" r="C13" s="6">
        <v>631822</v>
      </c>
      <c t="n" r="D13" s="6">
        <v>298134</v>
      </c>
      <c t="n" r="E13" s="6">
        <v>6252</v>
      </c>
      <c t="n" r="F13" s="6">
        <v>995367</v>
      </c>
    </row>
    <row r="14" spans="1:6">
      <c t="s" r="A14" s="4">
        <v>117</v>
      </c>
      <c t="n" r="D14" s="6">
        <v>16961</v>
      </c>
      <c t="n" r="F14" s="6">
        <v>16961</v>
      </c>
    </row>
    <row r="15" spans="1:6">
      <c t="s" r="A15" s="4">
        <v>146</v>
      </c>
      <c t="n" r="E15" s="6">
        <v>107</v>
      </c>
      <c t="n" r="F15" s="6">
        <v>107</v>
      </c>
    </row>
    <row r="16" spans="1:6">
      <c t="s" r="A16" s="4">
        <v>147</v>
      </c>
      <c t="n" r="D16" s="6">
        <v>-8410</v>
      </c>
      <c t="n" r="F16" s="6">
        <v>-8410</v>
      </c>
    </row>
    <row r="17" spans="1:6">
      <c t="s" r="A17" s="4">
        <v>148</v>
      </c>
      <c t="n" r="B17" s="6">
        <v>-1384</v>
      </c>
      <c t="n" r="C17" s="6">
        <v>-22344</v>
      </c>
      <c t="n" r="F17" s="6">
        <v>-23728</v>
      </c>
    </row>
    <row r="18" spans="1:6">
      <c t="s" r="A18" s="4">
        <v>150</v>
      </c>
      <c t="n" r="B18" s="6">
        <v>29</v>
      </c>
      <c t="n" r="C18" s="6">
        <v>288</v>
      </c>
      <c t="n" r="F18" s="6">
        <v>317</v>
      </c>
    </row>
    <row r="19" spans="1:6">
      <c t="s" r="A19" s="4">
        <v>151</v>
      </c>
      <c t="n" r="B19" s="6">
        <v>6</v>
      </c>
      <c t="n" r="C19" s="6">
        <v>94</v>
      </c>
      <c t="n" r="F19" s="6">
        <v>100</v>
      </c>
    </row>
    <row r="20" spans="1:6">
      <c t="s" r="A20" s="4">
        <v>152</v>
      </c>
      <c t="n" r="B20" s="6">
        <v>40</v>
      </c>
      <c t="n" r="C20" s="6">
        <v>-417</v>
      </c>
      <c t="n" r="F20" s="6">
        <v>-377</v>
      </c>
    </row>
    <row r="21" spans="1:6">
      <c t="s" r="A21" s="4">
        <v>153</v>
      </c>
      <c t="n" r="C21" s="6">
        <v>641</v>
      </c>
      <c t="n" r="F21" s="6">
        <v>641</v>
      </c>
    </row>
    <row r="22" spans="1:6">
      <c t="s" r="A22" s="4">
        <v>156</v>
      </c>
      <c t="n" r="B22" s="7">
        <v>57850</v>
      </c>
      <c t="n" r="C22" s="7">
        <v>610084</v>
      </c>
      <c t="n" r="D22" s="7">
        <v>306685</v>
      </c>
      <c t="n" r="E22" s="7">
        <v>6359</v>
      </c>
      <c t="n" r="F22" s="7">
        <v>9809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913</v>
      </c>
      <c t="s" r="C1" s="2">
        <v>2</v>
      </c>
      <c t="s" r="D1" s="2">
        <v>23</v>
      </c>
    </row>
    <row r="2" spans="1:4">
      <c t="s" r="A2" s="3">
        <v>914</v>
      </c>
    </row>
    <row r="3" spans="1:4">
      <c t="s" r="A3" s="4">
        <v>915</v>
      </c>
      <c t="n" r="C3" s="7">
        <v>133339</v>
      </c>
      <c t="n" r="D3" s="7">
        <v>142660</v>
      </c>
    </row>
    <row r="4" spans="1:4">
      <c t="s" r="A4" s="4">
        <v>29</v>
      </c>
      <c t="n" r="C4" s="6">
        <v>939409</v>
      </c>
      <c t="n" r="D4" s="6">
        <v>903292</v>
      </c>
    </row>
    <row r="5" spans="1:4">
      <c t="s" r="A5" s="4">
        <v>404</v>
      </c>
      <c t="n" r="C5" s="6">
        <v>210349</v>
      </c>
      <c t="n" r="D5" s="6">
        <v>209437</v>
      </c>
    </row>
    <row r="6" spans="1:4">
      <c t="s" r="A6" s="4">
        <v>916</v>
      </c>
      <c t="n" r="C6" s="6">
        <v>58211</v>
      </c>
      <c t="n" r="D6" s="6">
        <v>51828</v>
      </c>
    </row>
    <row r="7" spans="1:4">
      <c t="s" r="A7" s="4">
        <v>33</v>
      </c>
      <c t="n" r="C7" s="6">
        <v>25109</v>
      </c>
      <c t="n" r="D7" s="6">
        <v>36030</v>
      </c>
    </row>
    <row r="8" spans="1:4">
      <c t="s" r="A8" s="4">
        <v>917</v>
      </c>
      <c t="n" r="C8" s="6">
        <v>5781970</v>
      </c>
      <c t="n" r="D8" s="6">
        <v>5671155</v>
      </c>
    </row>
    <row r="9" spans="1:4">
      <c t="s" r="A9" s="4">
        <v>832</v>
      </c>
      <c t="s" r="B9" s="4">
        <v>31</v>
      </c>
      <c t="n" r="C9" s="6">
        <v>10589</v>
      </c>
      <c t="n" r="D9" s="6">
        <v>5405</v>
      </c>
    </row>
    <row r="10" spans="1:4">
      <c t="s" r="A10" s="4">
        <v>881</v>
      </c>
      <c t="n" r="C10" s="6">
        <v>7540</v>
      </c>
      <c t="n" r="D10" s="6">
        <v>3758</v>
      </c>
    </row>
    <row r="11" spans="1:4">
      <c t="s" r="A11" s="4">
        <v>882</v>
      </c>
      <c t="n" r="C11" s="6">
        <v>1797</v>
      </c>
      <c t="n" r="D11" s="6">
        <v>946</v>
      </c>
    </row>
    <row r="12" spans="1:4">
      <c t="s" r="A12" s="4">
        <v>918</v>
      </c>
      <c t="n" r="C12" s="6">
        <v>22018</v>
      </c>
      <c t="n" r="D12" s="6">
        <v>20760</v>
      </c>
    </row>
    <row r="13" spans="1:4">
      <c t="s" r="A13" s="4">
        <v>42</v>
      </c>
      <c t="n" r="C13" s="6">
        <v>175033</v>
      </c>
      <c t="n" r="D13" s="6">
        <v>173687</v>
      </c>
    </row>
    <row r="14" spans="1:4">
      <c t="s" r="A14" s="3">
        <v>45</v>
      </c>
    </row>
    <row r="15" spans="1:4">
      <c t="s" r="A15" s="4">
        <v>919</v>
      </c>
      <c t="n" r="C15" s="6">
        <v>5944634</v>
      </c>
      <c t="n" r="D15" s="6">
        <v>5957484</v>
      </c>
    </row>
    <row r="16" spans="1:4">
      <c t="s" r="A16" s="4">
        <v>920</v>
      </c>
      <c t="n" r="C16" s="6">
        <v>827558</v>
      </c>
      <c t="n" r="D16" s="6">
        <v>659364</v>
      </c>
    </row>
    <row r="17" spans="1:4">
      <c t="s" r="A17" s="4">
        <v>921</v>
      </c>
      <c t="n" r="C17" s="6">
        <v>1660</v>
      </c>
      <c t="n" r="D17" s="6">
        <v>1578</v>
      </c>
    </row>
    <row r="18" spans="1:4">
      <c t="s" r="A18" s="4">
        <v>884</v>
      </c>
      <c t="n" r="C18" s="6">
        <v>7540</v>
      </c>
      <c t="n" r="D18" s="6">
        <v>3758</v>
      </c>
    </row>
    <row r="19" spans="1:4">
      <c t="s" r="A19" s="4">
        <v>885</v>
      </c>
      <c t="n" r="C19" s="6">
        <v>15279</v>
      </c>
      <c t="n" r="D19" s="6">
        <v>10352</v>
      </c>
    </row>
    <row r="20" spans="1:4">
      <c t="s" r="A20" s="4">
        <v>922</v>
      </c>
      <c t="n" r="C20" s="6">
        <v>3418</v>
      </c>
      <c t="n" r="D20" s="6">
        <v>888</v>
      </c>
    </row>
    <row r="21" spans="1:4">
      <c t="s" r="A21" s="4">
        <v>923</v>
      </c>
    </row>
    <row r="22" spans="1:4">
      <c t="s" r="A22" s="3">
        <v>914</v>
      </c>
    </row>
    <row r="23" spans="1:4">
      <c t="s" r="A23" s="4">
        <v>915</v>
      </c>
      <c t="n" r="C23" s="6">
        <v>133339</v>
      </c>
      <c t="n" r="D23" s="6">
        <v>142660</v>
      </c>
    </row>
    <row r="24" spans="1:4">
      <c t="s" r="A24" s="4">
        <v>29</v>
      </c>
      <c t="n" r="C24" s="6">
        <v>939409</v>
      </c>
      <c t="n" r="D24" s="6">
        <v>903292</v>
      </c>
    </row>
    <row r="25" spans="1:4">
      <c t="s" r="A25" s="4">
        <v>404</v>
      </c>
      <c t="n" r="C25" s="6">
        <v>204444</v>
      </c>
      <c t="n" r="D25" s="6">
        <v>205374</v>
      </c>
    </row>
    <row r="26" spans="1:4">
      <c t="s" r="A26" s="4">
        <v>916</v>
      </c>
      <c t="n" r="C26" s="6">
        <v>58211</v>
      </c>
      <c t="n" r="D26" s="6">
        <v>51828</v>
      </c>
    </row>
    <row r="27" spans="1:4">
      <c t="s" r="A27" s="4">
        <v>33</v>
      </c>
      <c t="n" r="C27" s="6">
        <v>25109</v>
      </c>
      <c t="n" r="D27" s="6">
        <v>36030</v>
      </c>
    </row>
    <row r="28" spans="1:4">
      <c t="s" r="A28" s="4">
        <v>917</v>
      </c>
      <c t="n" r="C28" s="6">
        <v>5746103</v>
      </c>
      <c t="n" r="D28" s="6">
        <v>5637415</v>
      </c>
    </row>
    <row r="29" spans="1:4">
      <c t="s" r="A29" s="4">
        <v>881</v>
      </c>
      <c t="n" r="C29" s="6">
        <v>7540</v>
      </c>
      <c t="n" r="D29" s="6">
        <v>3758</v>
      </c>
    </row>
    <row r="30" spans="1:4">
      <c t="s" r="A30" s="4">
        <v>882</v>
      </c>
      <c t="n" r="C30" s="6">
        <v>1797</v>
      </c>
      <c t="n" r="D30" s="6">
        <v>946</v>
      </c>
    </row>
    <row r="31" spans="1:4">
      <c t="s" r="A31" s="4">
        <v>918</v>
      </c>
      <c t="n" r="C31" s="6">
        <v>22018</v>
      </c>
      <c t="n" r="D31" s="6">
        <v>20760</v>
      </c>
    </row>
    <row r="32" spans="1:4">
      <c t="s" r="A32" s="4">
        <v>42</v>
      </c>
      <c t="n" r="C32" s="6">
        <v>175033</v>
      </c>
      <c t="n" r="D32" s="6">
        <v>173687</v>
      </c>
    </row>
    <row r="33" spans="1:4">
      <c t="s" r="A33" s="3">
        <v>45</v>
      </c>
    </row>
    <row r="34" spans="1:4">
      <c t="s" r="A34" s="4">
        <v>919</v>
      </c>
      <c t="n" r="C34" s="6">
        <v>5945982</v>
      </c>
      <c t="n" r="D34" s="6">
        <v>5963936</v>
      </c>
    </row>
    <row r="35" spans="1:4">
      <c t="s" r="A35" s="4">
        <v>920</v>
      </c>
      <c t="n" r="C35" s="6">
        <v>849638</v>
      </c>
      <c t="n" r="D35" s="6">
        <v>680175</v>
      </c>
    </row>
    <row r="36" spans="1:4">
      <c t="s" r="A36" s="4">
        <v>921</v>
      </c>
      <c t="n" r="C36" s="6">
        <v>1660</v>
      </c>
      <c t="n" r="D36" s="6">
        <v>1578</v>
      </c>
    </row>
    <row r="37" spans="1:4">
      <c t="s" r="A37" s="4">
        <v>884</v>
      </c>
      <c t="n" r="C37" s="6">
        <v>7540</v>
      </c>
      <c t="n" r="D37" s="6">
        <v>3758</v>
      </c>
    </row>
    <row r="38" spans="1:4">
      <c t="s" r="A38" s="4">
        <v>885</v>
      </c>
      <c t="n" r="C38" s="6">
        <v>15279</v>
      </c>
      <c t="n" r="D38" s="6">
        <v>10352</v>
      </c>
    </row>
    <row r="39" spans="1:4">
      <c t="s" r="A39" s="4">
        <v>922</v>
      </c>
      <c t="n" r="C39" s="6">
        <v>3418</v>
      </c>
      <c t="n" r="D39" s="6">
        <v>888</v>
      </c>
    </row>
    <row r="40" spans="1:4">
      <c t="s" r="A40" s="4">
        <v>924</v>
      </c>
    </row>
    <row r="41" spans="1:4">
      <c t="s" r="A41" s="3">
        <v>914</v>
      </c>
    </row>
    <row r="42" spans="1:4">
      <c t="s" r="A42" s="4">
        <v>915</v>
      </c>
      <c t="n" r="C42" s="6">
        <v>133339</v>
      </c>
      <c t="n" r="D42" s="6">
        <v>142660</v>
      </c>
    </row>
    <row r="43" spans="1:4">
      <c t="s" r="A43" s="4">
        <v>887</v>
      </c>
    </row>
    <row r="44" spans="1:4">
      <c t="s" r="A44" s="3">
        <v>914</v>
      </c>
    </row>
    <row r="45" spans="1:4">
      <c t="s" r="A45" s="4">
        <v>29</v>
      </c>
      <c t="n" r="C45" s="6">
        <v>939409</v>
      </c>
      <c t="n" r="D45" s="6">
        <v>903292</v>
      </c>
    </row>
    <row r="46" spans="1:4">
      <c t="s" r="A46" s="4">
        <v>404</v>
      </c>
      <c t="n" r="C46" s="6">
        <v>210349</v>
      </c>
      <c t="n" r="D46" s="6">
        <v>209437</v>
      </c>
    </row>
    <row r="47" spans="1:4">
      <c t="s" r="A47" s="4">
        <v>916</v>
      </c>
      <c t="n" r="C47" s="6">
        <v>58211</v>
      </c>
      <c t="n" r="D47" s="6">
        <v>51828</v>
      </c>
    </row>
    <row r="48" spans="1:4">
      <c t="s" r="A48" s="4">
        <v>33</v>
      </c>
      <c t="n" r="C48" s="6">
        <v>25109</v>
      </c>
      <c t="n" r="D48" s="6">
        <v>36030</v>
      </c>
    </row>
    <row r="49" spans="1:4">
      <c t="s" r="A49" s="4">
        <v>881</v>
      </c>
      <c t="n" r="C49" s="6">
        <v>7540</v>
      </c>
      <c t="n" r="D49" s="6">
        <v>3758</v>
      </c>
    </row>
    <row r="50" spans="1:4">
      <c t="s" r="A50" s="4">
        <v>882</v>
      </c>
      <c t="n" r="C50" s="6">
        <v>1797</v>
      </c>
      <c t="n" r="D50" s="6">
        <v>946</v>
      </c>
    </row>
    <row r="51" spans="1:4">
      <c t="s" r="A51" s="4">
        <v>918</v>
      </c>
      <c t="n" r="C51" s="6">
        <v>22018</v>
      </c>
      <c t="n" r="D51" s="6">
        <v>20760</v>
      </c>
    </row>
    <row r="52" spans="1:4">
      <c t="s" r="A52" s="4">
        <v>42</v>
      </c>
      <c t="n" r="C52" s="6">
        <v>175033</v>
      </c>
      <c t="n" r="D52" s="6">
        <v>173687</v>
      </c>
    </row>
    <row r="53" spans="1:4">
      <c t="s" r="A53" s="3">
        <v>45</v>
      </c>
    </row>
    <row r="54" spans="1:4">
      <c t="s" r="A54" s="4">
        <v>919</v>
      </c>
      <c t="n" r="C54" s="6">
        <v>5944634</v>
      </c>
      <c t="n" r="D54" s="6">
        <v>5957484</v>
      </c>
    </row>
    <row r="55" spans="1:4">
      <c t="s" r="A55" s="4">
        <v>920</v>
      </c>
      <c t="n" r="C55" s="6">
        <v>827558</v>
      </c>
      <c t="n" r="D55" s="6">
        <v>659364</v>
      </c>
    </row>
    <row r="56" spans="1:4">
      <c t="s" r="A56" s="4">
        <v>921</v>
      </c>
      <c t="n" r="C56" s="6">
        <v>1660</v>
      </c>
      <c t="n" r="D56" s="6">
        <v>1578</v>
      </c>
    </row>
    <row r="57" spans="1:4">
      <c t="s" r="A57" s="4">
        <v>884</v>
      </c>
      <c t="n" r="C57" s="6">
        <v>7540</v>
      </c>
      <c t="n" r="D57" s="6">
        <v>3758</v>
      </c>
    </row>
    <row r="58" spans="1:4">
      <c t="s" r="A58" s="4">
        <v>885</v>
      </c>
      <c t="n" r="C58" s="6">
        <v>15279</v>
      </c>
      <c t="n" r="D58" s="6">
        <v>10352</v>
      </c>
    </row>
    <row r="59" spans="1:4">
      <c t="s" r="A59" s="4">
        <v>922</v>
      </c>
      <c t="n" r="C59" s="6">
        <v>3418</v>
      </c>
      <c t="n" r="D59" s="6">
        <v>888</v>
      </c>
    </row>
    <row r="60" spans="1:4">
      <c t="s" r="A60" s="4">
        <v>925</v>
      </c>
    </row>
    <row r="61" spans="1:4">
      <c t="s" r="A61" s="3">
        <v>914</v>
      </c>
    </row>
    <row r="62" spans="1:4">
      <c t="s" r="A62" s="4">
        <v>917</v>
      </c>
      <c t="n" r="C62" s="6">
        <v>5781970</v>
      </c>
      <c t="n" r="D62" s="6">
        <v>5671155</v>
      </c>
    </row>
    <row r="63" spans="1:4">
      <c t="s" r="A63" s="4">
        <v>814</v>
      </c>
    </row>
    <row r="64" spans="1:4">
      <c t="s" r="A64" s="3">
        <v>914</v>
      </c>
    </row>
    <row r="65" spans="1:4">
      <c t="s" r="A65" s="4">
        <v>832</v>
      </c>
      <c t="n" r="C65" s="6">
        <v>1252</v>
      </c>
      <c t="n" r="D65" s="6">
        <v>701</v>
      </c>
    </row>
    <row r="66" spans="1:4">
      <c t="s" r="A66" s="4">
        <v>926</v>
      </c>
    </row>
    <row r="67" spans="1:4">
      <c t="s" r="A67" s="3">
        <v>914</v>
      </c>
    </row>
    <row r="68" spans="1:4">
      <c t="s" r="A68" s="4">
        <v>832</v>
      </c>
      <c t="n" r="C68" s="6">
        <v>1252</v>
      </c>
      <c t="n" r="D68" s="6">
        <v>701</v>
      </c>
    </row>
    <row r="69" spans="1:4">
      <c t="s" r="A69" s="4">
        <v>903</v>
      </c>
    </row>
    <row r="70" spans="1:4">
      <c t="s" r="A70" s="3">
        <v>914</v>
      </c>
    </row>
    <row r="71" spans="1:4">
      <c t="s" r="A71" s="4">
        <v>832</v>
      </c>
      <c t="n" r="C71" s="7">
        <v>1252</v>
      </c>
      <c t="n" r="D71" s="7">
        <v>701</v>
      </c>
    </row>
    <row r="72" spans="1:4">
      <c t="n" r="A72"/>
    </row>
    <row r="73" spans="1:4">
      <c t="s" r="A73" s="4">
        <v>31</v>
      </c>
      <c t="s" r="B73" s="4">
        <v>843</v>
      </c>
    </row>
  </sheetData>
  <mergeCells count="3">
    <mergeCell ref="A1:B1"/>
    <mergeCell ref="A72:C72"/>
    <mergeCell ref="B73:C7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927</v>
      </c>
      <c t="s" r="B1" s="2">
        <v>1</v>
      </c>
    </row>
    <row r="2" spans="1:3">
      <c t="s" r="B2" s="2">
        <v>2</v>
      </c>
      <c t="s" r="C2" s="2">
        <v>72</v>
      </c>
    </row>
    <row r="3" spans="1:3">
      <c t="s" r="A3" s="3">
        <v>241</v>
      </c>
    </row>
    <row r="4" spans="1:3">
      <c t="s" r="A4" s="4">
        <v>928</v>
      </c>
      <c t="n" r="B4" s="6">
        <v>76583</v>
      </c>
      <c t="n" r="C4" s="6">
        <v>1594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9</v>
      </c>
      <c t="s" r="B1" s="2">
        <v>1</v>
      </c>
    </row>
    <row r="2" spans="1:3">
      <c t="s" r="B2" s="2">
        <v>2</v>
      </c>
      <c t="s" r="C2" s="2">
        <v>72</v>
      </c>
    </row>
    <row r="3" spans="1:3">
      <c t="s" r="A3" s="3">
        <v>930</v>
      </c>
    </row>
    <row r="4" spans="1:3">
      <c t="s" r="A4" s="4">
        <v>931</v>
      </c>
      <c t="n" r="B4" s="7">
        <v>16961</v>
      </c>
      <c t="n" r="C4" s="7">
        <v>15701</v>
      </c>
    </row>
    <row r="5" spans="1:3">
      <c t="s" r="A5" s="4">
        <v>932</v>
      </c>
      <c t="n" r="B5" s="6">
        <v>44251276</v>
      </c>
      <c t="n" r="C5" s="6">
        <v>45105969</v>
      </c>
    </row>
    <row r="6" spans="1:3">
      <c t="s" r="A6" s="4">
        <v>933</v>
      </c>
      <c t="n" r="B6" s="8">
        <v>0.38</v>
      </c>
      <c t="n" r="C6" s="8">
        <v>0.35</v>
      </c>
    </row>
    <row r="7" spans="1:3">
      <c t="s" r="A7" s="4">
        <v>934</v>
      </c>
      <c t="n" r="B7" s="6">
        <v>76000</v>
      </c>
      <c t="n" r="C7" s="6">
        <v>82000</v>
      </c>
    </row>
    <row r="8" spans="1:3">
      <c t="s" r="A8" s="4">
        <v>935</v>
      </c>
      <c t="n" r="B8" s="7">
        <v>16961</v>
      </c>
      <c t="n" r="C8" s="7">
        <v>15701</v>
      </c>
    </row>
    <row r="9" spans="1:3">
      <c t="s" r="A9" s="4">
        <v>936</v>
      </c>
      <c t="n" r="B9" s="6">
        <v>44327229</v>
      </c>
      <c t="n" r="C9" s="6">
        <v>45187516</v>
      </c>
    </row>
    <row r="10" spans="1:3">
      <c t="s" r="A10" s="4">
        <v>937</v>
      </c>
      <c t="n" r="B10" s="8">
        <v>0.38</v>
      </c>
      <c t="n" r="C10" s="8">
        <v>0.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32"/>
    <col customWidth="1" max="3" min="3" width="14"/>
  </cols>
  <sheetData>
    <row r="1" spans="1:3">
      <c t="s" r="A1" s="1">
        <v>938</v>
      </c>
      <c t="s" r="B1" s="2">
        <v>1</v>
      </c>
    </row>
    <row r="2" spans="1:3">
      <c t="s" r="B2" s="2">
        <v>939</v>
      </c>
      <c t="s" r="C2" s="2">
        <v>72</v>
      </c>
    </row>
    <row r="3" spans="1:3">
      <c t="s" r="A3" s="3">
        <v>940</v>
      </c>
    </row>
    <row r="4" spans="1:3">
      <c t="s" r="A4" s="4">
        <v>941</v>
      </c>
      <c t="n" r="B4" s="6">
        <v>2</v>
      </c>
    </row>
    <row r="5" spans="1:3">
      <c t="s" r="A5" s="4">
        <v>942</v>
      </c>
      <c t="n" r="B5" s="6">
        <v>124</v>
      </c>
    </row>
    <row r="6" spans="1:3">
      <c t="s" r="A6" s="4">
        <v>943</v>
      </c>
      <c t="n" r="B6" s="6">
        <v>1</v>
      </c>
    </row>
    <row r="7" spans="1:3">
      <c t="s" r="A7" s="4">
        <v>944</v>
      </c>
    </row>
    <row r="8" spans="1:3">
      <c t="s" r="A8" s="3">
        <v>940</v>
      </c>
    </row>
    <row r="9" spans="1:3">
      <c t="s" r="A9" s="4">
        <v>750</v>
      </c>
      <c t="s" r="B9" s="4">
        <v>945</v>
      </c>
      <c t="s" r="C9" s="4">
        <v>945</v>
      </c>
    </row>
    <row r="10" spans="1:3">
      <c t="s" r="A10" s="4">
        <v>946</v>
      </c>
      <c t="s" r="B10" s="4">
        <v>873</v>
      </c>
      <c t="s" r="C10" s="4">
        <v>8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47</v>
      </c>
      <c t="s" r="B1" s="2">
        <v>1</v>
      </c>
    </row>
    <row r="2" spans="1:4">
      <c t="s" r="B2" s="2">
        <v>2</v>
      </c>
      <c t="s" r="C2" s="2">
        <v>72</v>
      </c>
      <c t="s" r="D2" s="2">
        <v>23</v>
      </c>
    </row>
    <row r="3" spans="1:4">
      <c t="s" r="A3" s="3">
        <v>948</v>
      </c>
    </row>
    <row r="4" spans="1:4">
      <c t="s" r="A4" s="4">
        <v>86</v>
      </c>
      <c t="n" r="B4" s="7">
        <v>63731</v>
      </c>
      <c t="n" r="C4" s="7">
        <v>61969</v>
      </c>
    </row>
    <row r="5" spans="1:4">
      <c t="s" r="A5" s="4">
        <v>87</v>
      </c>
      <c t="n" r="B5" s="6">
        <v>2604</v>
      </c>
      <c t="n" r="C5" s="6">
        <v>1750</v>
      </c>
    </row>
    <row r="6" spans="1:4">
      <c t="s" r="A6" s="4">
        <v>88</v>
      </c>
      <c t="n" r="B6" s="6">
        <v>61127</v>
      </c>
      <c t="n" r="C6" s="6">
        <v>60219</v>
      </c>
    </row>
    <row r="7" spans="1:4">
      <c t="s" r="A7" s="4">
        <v>949</v>
      </c>
      <c t="n" r="B7" s="6">
        <v>15914</v>
      </c>
      <c t="n" r="C7" s="6">
        <v>15054</v>
      </c>
    </row>
    <row r="8" spans="1:4">
      <c t="s" r="A8" s="4">
        <v>950</v>
      </c>
      <c t="n" r="B8" s="6">
        <v>54272</v>
      </c>
      <c t="n" r="C8" s="6">
        <v>53840</v>
      </c>
    </row>
    <row r="9" spans="1:4">
      <c t="s" r="A9" s="4">
        <v>115</v>
      </c>
      <c t="n" r="B9" s="6">
        <v>22769</v>
      </c>
      <c t="n" r="C9" s="6">
        <v>21433</v>
      </c>
    </row>
    <row r="10" spans="1:4">
      <c t="s" r="A10" s="4">
        <v>116</v>
      </c>
      <c t="n" r="B10" s="6">
        <v>5808</v>
      </c>
      <c t="n" r="C10" s="6">
        <v>5732</v>
      </c>
    </row>
    <row r="11" spans="1:4">
      <c t="s" r="A11" s="4">
        <v>117</v>
      </c>
      <c t="n" r="B11" s="6">
        <v>16961</v>
      </c>
      <c t="n" r="C11" s="6">
        <v>15701</v>
      </c>
    </row>
    <row r="12" spans="1:4">
      <c t="s" r="A12" s="4">
        <v>44</v>
      </c>
      <c t="n" r="B12" s="6">
        <v>7832611</v>
      </c>
      <c t="n" r="C12" s="6">
        <v>7388559</v>
      </c>
      <c t="n" r="D12" s="7">
        <v>7693291</v>
      </c>
    </row>
    <row r="13" spans="1:4">
      <c t="s" r="A13" s="4">
        <v>951</v>
      </c>
    </row>
    <row r="14" spans="1:4">
      <c t="s" r="A14" s="3">
        <v>948</v>
      </c>
    </row>
    <row r="15" spans="1:4">
      <c t="s" r="A15" s="4">
        <v>86</v>
      </c>
      <c t="n" r="B15" s="6">
        <v>63425</v>
      </c>
      <c t="n" r="C15" s="6">
        <v>61723</v>
      </c>
    </row>
    <row r="16" spans="1:4">
      <c t="s" r="A16" s="4">
        <v>87</v>
      </c>
      <c t="n" r="B16" s="6">
        <v>2500</v>
      </c>
      <c t="n" r="C16" s="6">
        <v>1750</v>
      </c>
    </row>
    <row r="17" spans="1:4">
      <c t="s" r="A17" s="4">
        <v>88</v>
      </c>
      <c t="n" r="B17" s="6">
        <v>60925</v>
      </c>
      <c t="n" r="C17" s="6">
        <v>59973</v>
      </c>
    </row>
    <row r="18" spans="1:4">
      <c t="s" r="A18" s="4">
        <v>949</v>
      </c>
      <c t="n" r="B18" s="6">
        <v>13608</v>
      </c>
      <c t="n" r="C18" s="6">
        <v>12848</v>
      </c>
    </row>
    <row r="19" spans="1:4">
      <c t="s" r="A19" s="4">
        <v>950</v>
      </c>
      <c t="n" r="B19" s="6">
        <v>51844</v>
      </c>
      <c t="n" r="C19" s="6">
        <v>50972</v>
      </c>
    </row>
    <row r="20" spans="1:4">
      <c t="s" r="A20" s="4">
        <v>115</v>
      </c>
      <c t="n" r="B20" s="6">
        <v>22689</v>
      </c>
      <c t="n" r="C20" s="6">
        <v>21849</v>
      </c>
    </row>
    <row r="21" spans="1:4">
      <c t="s" r="A21" s="4">
        <v>116</v>
      </c>
      <c t="n" r="B21" s="6">
        <v>5782</v>
      </c>
      <c t="n" r="C21" s="6">
        <v>5881</v>
      </c>
    </row>
    <row r="22" spans="1:4">
      <c t="s" r="A22" s="4">
        <v>117</v>
      </c>
      <c t="n" r="B22" s="6">
        <v>16907</v>
      </c>
      <c t="n" r="C22" s="6">
        <v>15968</v>
      </c>
    </row>
    <row r="23" spans="1:4">
      <c t="s" r="A23" s="4">
        <v>44</v>
      </c>
      <c t="n" r="B23" s="6">
        <v>7825652</v>
      </c>
      <c t="n" r="C23" s="6">
        <v>7382266</v>
      </c>
    </row>
    <row r="24" spans="1:4">
      <c t="s" r="A24" s="4">
        <v>952</v>
      </c>
    </row>
    <row r="25" spans="1:4">
      <c t="s" r="A25" s="3">
        <v>948</v>
      </c>
    </row>
    <row r="26" spans="1:4">
      <c t="s" r="A26" s="4">
        <v>86</v>
      </c>
      <c t="n" r="B26" s="6">
        <v>306</v>
      </c>
      <c t="n" r="C26" s="6">
        <v>246</v>
      </c>
    </row>
    <row r="27" spans="1:4">
      <c t="s" r="A27" s="4">
        <v>87</v>
      </c>
      <c t="n" r="B27" s="6">
        <v>104</v>
      </c>
    </row>
    <row r="28" spans="1:4">
      <c t="s" r="A28" s="4">
        <v>88</v>
      </c>
      <c t="n" r="B28" s="6">
        <v>202</v>
      </c>
      <c t="n" r="C28" s="6">
        <v>246</v>
      </c>
    </row>
    <row r="29" spans="1:4">
      <c t="s" r="A29" s="4">
        <v>949</v>
      </c>
      <c t="n" r="B29" s="6">
        <v>2477</v>
      </c>
      <c t="n" r="C29" s="6">
        <v>2376</v>
      </c>
    </row>
    <row r="30" spans="1:4">
      <c t="s" r="A30" s="4">
        <v>950</v>
      </c>
      <c t="n" r="B30" s="6">
        <v>2599</v>
      </c>
      <c t="n" r="C30" s="6">
        <v>3038</v>
      </c>
    </row>
    <row r="31" spans="1:4">
      <c t="s" r="A31" s="4">
        <v>115</v>
      </c>
      <c t="n" r="B31" s="6">
        <v>80</v>
      </c>
      <c t="n" r="C31" s="6">
        <v>-416</v>
      </c>
    </row>
    <row r="32" spans="1:4">
      <c t="s" r="A32" s="4">
        <v>116</v>
      </c>
      <c t="n" r="B32" s="6">
        <v>26</v>
      </c>
      <c t="n" r="C32" s="6">
        <v>-149</v>
      </c>
    </row>
    <row r="33" spans="1:4">
      <c t="s" r="A33" s="4">
        <v>117</v>
      </c>
      <c t="n" r="B33" s="6">
        <v>54</v>
      </c>
      <c t="n" r="C33" s="6">
        <v>-267</v>
      </c>
    </row>
    <row r="34" spans="1:4">
      <c t="s" r="A34" s="4">
        <v>44</v>
      </c>
      <c t="n" r="B34" s="6">
        <v>55069</v>
      </c>
      <c t="n" r="C34" s="6">
        <v>55380</v>
      </c>
    </row>
    <row r="35" spans="1:4">
      <c t="s" r="A35" s="4">
        <v>953</v>
      </c>
    </row>
    <row r="36" spans="1:4">
      <c t="s" r="A36" s="3">
        <v>948</v>
      </c>
    </row>
    <row r="37" spans="1:4">
      <c t="s" r="A37" s="4">
        <v>949</v>
      </c>
      <c t="n" r="B37" s="6">
        <v>-171</v>
      </c>
      <c t="n" r="C37" s="6">
        <v>-170</v>
      </c>
    </row>
    <row r="38" spans="1:4">
      <c t="s" r="A38" s="4">
        <v>950</v>
      </c>
      <c t="n" r="B38" s="6">
        <v>-171</v>
      </c>
      <c t="n" r="C38" s="6">
        <v>-170</v>
      </c>
    </row>
    <row r="39" spans="1:4">
      <c t="s" r="A39" s="4">
        <v>44</v>
      </c>
      <c t="n" r="B39" s="7">
        <v>-48110</v>
      </c>
      <c t="n" r="C39" s="7">
        <v>-490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t="s" r="A1" s="1">
        <v>954</v>
      </c>
      <c t="s" r="B1" s="2">
        <v>955</v>
      </c>
    </row>
    <row r="2" spans="1:2">
      <c t="s" r="A2" s="4">
        <v>956</v>
      </c>
    </row>
    <row r="3" spans="1:2">
      <c t="s" r="A3" s="3">
        <v>957</v>
      </c>
    </row>
    <row r="4" spans="1:2">
      <c t="s" r="A4" s="4">
        <v>958</v>
      </c>
      <c t="n" r="B4" s="7">
        <v>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7</v>
      </c>
      <c t="s" r="B1" s="2">
        <v>1</v>
      </c>
    </row>
    <row r="2" spans="1:3">
      <c t="s" r="B2" s="2">
        <v>2</v>
      </c>
      <c t="s" r="C2" s="2">
        <v>72</v>
      </c>
    </row>
    <row r="3" spans="1:3">
      <c t="s" r="A3" s="4">
        <v>158</v>
      </c>
      <c t="n" r="B3" s="8">
        <v>0.19</v>
      </c>
      <c t="n" r="C3" s="8">
        <v>0.15</v>
      </c>
    </row>
    <row r="4" spans="1:3">
      <c t="s" r="A4" s="4">
        <v>140</v>
      </c>
    </row>
    <row r="5" spans="1:3">
      <c t="s" r="A5" s="4">
        <v>159</v>
      </c>
      <c t="n" r="B5" s="6">
        <v>1040612</v>
      </c>
      <c t="n" r="C5" s="6">
        <v>102843</v>
      </c>
    </row>
    <row r="6" spans="1:3">
      <c t="s" r="A6" s="4">
        <v>160</v>
      </c>
      <c t="n" r="C6" s="6">
        <v>15781</v>
      </c>
    </row>
    <row r="7" spans="1:3">
      <c t="s" r="A7" s="4">
        <v>161</v>
      </c>
      <c t="n" r="B7" s="6">
        <v>30299</v>
      </c>
      <c t="n" r="C7" s="6">
        <v>19271</v>
      </c>
    </row>
    <row r="8" spans="1:3">
      <c t="s" r="A8" s="4">
        <v>162</v>
      </c>
      <c t="n" r="B8" s="6">
        <v>21804</v>
      </c>
      <c t="n" r="C8" s="6">
        <v>7686</v>
      </c>
    </row>
    <row r="9" spans="1:3">
      <c t="s" r="A9" s="4">
        <v>163</v>
      </c>
      <c t="n" r="B9" s="6">
        <v>4400</v>
      </c>
      <c t="n" r="C9" s="6">
        <v>4576</v>
      </c>
    </row>
    <row r="10" spans="1:3">
      <c t="s" r="A10" s="4">
        <v>142</v>
      </c>
    </row>
    <row r="11" spans="1:3">
      <c t="s" r="A11" s="4">
        <v>158</v>
      </c>
      <c t="n" r="B11" s="8">
        <v>0.19</v>
      </c>
      <c t="n" r="C11" s="8">
        <v>0.15</v>
      </c>
    </row>
    <row r="12" spans="1:3">
      <c t="s" r="A12" s="4">
        <v>143</v>
      </c>
    </row>
    <row r="13" spans="1:3">
      <c t="s" r="A13" s="4">
        <v>164</v>
      </c>
      <c t="n" r="B13" s="7">
        <v>1502</v>
      </c>
      <c t="n" r="C13" s="7">
        <v>21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5</v>
      </c>
      <c t="s" r="B1" s="2">
        <v>1</v>
      </c>
    </row>
    <row r="2" spans="1:3">
      <c t="s" r="B2" s="2">
        <v>2</v>
      </c>
      <c t="s" r="C2" s="2">
        <v>72</v>
      </c>
    </row>
    <row r="3" spans="1:3">
      <c t="s" r="A3" s="3">
        <v>166</v>
      </c>
    </row>
    <row r="4" spans="1:3">
      <c t="s" r="A4" s="4">
        <v>117</v>
      </c>
      <c t="n" r="B4" s="7">
        <v>16961</v>
      </c>
      <c t="n" r="C4" s="7">
        <v>15701</v>
      </c>
    </row>
    <row r="5" spans="1:3">
      <c t="s" r="A5" s="3">
        <v>167</v>
      </c>
    </row>
    <row r="6" spans="1:3">
      <c t="s" r="A6" s="4">
        <v>168</v>
      </c>
      <c t="n" r="B6" s="6">
        <v>2511</v>
      </c>
      <c t="n" r="C6" s="6">
        <v>2705</v>
      </c>
    </row>
    <row r="7" spans="1:3">
      <c t="s" r="A7" s="4">
        <v>169</v>
      </c>
      <c t="n" r="B7" s="6">
        <v>126</v>
      </c>
      <c t="n" r="C7" s="6">
        <v>590</v>
      </c>
    </row>
    <row r="8" spans="1:3">
      <c t="s" r="A8" s="4">
        <v>170</v>
      </c>
      <c t="n" r="B8" s="6">
        <v>2958</v>
      </c>
      <c t="n" r="C8" s="6">
        <v>3625</v>
      </c>
    </row>
    <row r="9" spans="1:3">
      <c t="s" r="A9" s="4">
        <v>171</v>
      </c>
      <c t="n" r="B9" s="6">
        <v>734</v>
      </c>
      <c t="n" r="C9" s="6">
        <v>371</v>
      </c>
    </row>
    <row r="10" spans="1:3">
      <c t="s" r="A10" s="4">
        <v>87</v>
      </c>
      <c t="n" r="B10" s="6">
        <v>2604</v>
      </c>
      <c t="n" r="C10" s="6">
        <v>1750</v>
      </c>
    </row>
    <row r="11" spans="1:3">
      <c t="s" r="A11" s="4">
        <v>172</v>
      </c>
      <c t="n" r="B11" s="6">
        <v>-143</v>
      </c>
      <c t="n" r="C11" s="6">
        <v>-193</v>
      </c>
    </row>
    <row r="12" spans="1:3">
      <c t="s" r="A12" s="4">
        <v>173</v>
      </c>
      <c t="n" r="B12" s="6">
        <v>10921</v>
      </c>
      <c t="n" r="C12" s="6">
        <v>-3529</v>
      </c>
    </row>
    <row r="13" spans="1:3">
      <c t="s" r="A13" s="4">
        <v>174</v>
      </c>
      <c t="n" r="B13" s="6">
        <v>-7</v>
      </c>
      <c t="n" r="C13" s="6">
        <v>-38</v>
      </c>
    </row>
    <row r="14" spans="1:3">
      <c t="s" r="A14" s="4">
        <v>175</v>
      </c>
      <c t="n" r="B14" s="6">
        <v>45</v>
      </c>
      <c t="n" r="C14" s="6">
        <v>57</v>
      </c>
    </row>
    <row r="15" spans="1:3">
      <c t="s" r="A15" s="4">
        <v>176</v>
      </c>
      <c t="n" r="B15" s="6">
        <v>641</v>
      </c>
      <c t="n" r="C15" s="6">
        <v>390</v>
      </c>
    </row>
    <row r="16" spans="1:3">
      <c t="s" r="A16" s="4">
        <v>177</v>
      </c>
      <c t="n" r="B16" s="6">
        <v>100</v>
      </c>
      <c t="n" r="C16" s="6">
        <v>100</v>
      </c>
    </row>
    <row r="17" spans="1:3">
      <c t="s" r="A17" s="4">
        <v>178</v>
      </c>
      <c t="n" r="B17" s="6">
        <v>-14594</v>
      </c>
      <c t="n" r="C17" s="6">
        <v>-1031</v>
      </c>
    </row>
    <row r="18" spans="1:3">
      <c t="s" r="A18" s="4">
        <v>179</v>
      </c>
      <c t="n" r="B18" s="6">
        <v>-441</v>
      </c>
      <c t="n" r="C18" s="6">
        <v>80</v>
      </c>
    </row>
    <row r="19" spans="1:3">
      <c t="s" r="A19" s="4">
        <v>180</v>
      </c>
      <c t="n" r="B19" s="6">
        <v>22416</v>
      </c>
      <c t="n" r="C19" s="6">
        <v>20578</v>
      </c>
    </row>
    <row r="20" spans="1:3">
      <c t="s" r="A20" s="3">
        <v>181</v>
      </c>
    </row>
    <row r="21" spans="1:3">
      <c t="s" r="A21" s="4">
        <v>182</v>
      </c>
      <c t="n" r="B21" s="6">
        <v>-83735</v>
      </c>
      <c t="n" r="C21" s="6">
        <v>-29863</v>
      </c>
    </row>
    <row r="22" spans="1:3">
      <c t="s" r="A22" s="4">
        <v>183</v>
      </c>
      <c t="n" r="B22" s="6">
        <v>14532</v>
      </c>
      <c t="n" r="C22" s="6">
        <v>12499</v>
      </c>
    </row>
    <row r="23" spans="1:3">
      <c t="s" r="A23" s="4">
        <v>184</v>
      </c>
      <c t="n" r="B23" s="6">
        <v>29151</v>
      </c>
      <c t="n" r="C23" s="6">
        <v>34133</v>
      </c>
    </row>
    <row r="24" spans="1:3">
      <c t="s" r="A24" s="4">
        <v>185</v>
      </c>
      <c t="n" r="B24" s="6">
        <v>-110513</v>
      </c>
      <c t="n" r="C24" s="6">
        <v>-44401</v>
      </c>
    </row>
    <row r="25" spans="1:3">
      <c t="s" r="A25" s="4">
        <v>186</v>
      </c>
      <c t="n" r="B25" s="6">
        <v>-1885</v>
      </c>
      <c t="n" r="C25" s="6">
        <v>-2346</v>
      </c>
    </row>
    <row r="26" spans="1:3">
      <c t="s" r="A26" s="4">
        <v>187</v>
      </c>
      <c t="n" r="B26" s="6">
        <v>1339</v>
      </c>
      <c t="n" r="C26" s="6">
        <v>2714</v>
      </c>
    </row>
    <row r="27" spans="1:3">
      <c t="s" r="A27" s="4">
        <v>188</v>
      </c>
      <c t="n" r="C27" s="6">
        <v>-56</v>
      </c>
    </row>
    <row r="28" spans="1:3">
      <c t="s" r="A28" s="4">
        <v>189</v>
      </c>
      <c t="n" r="C28" s="6">
        <v>-355</v>
      </c>
    </row>
    <row r="29" spans="1:3">
      <c t="s" r="A29" s="4">
        <v>190</v>
      </c>
      <c t="n" r="B29" s="6">
        <v>-151111</v>
      </c>
      <c t="n" r="C29" s="6">
        <v>-27675</v>
      </c>
    </row>
    <row r="30" spans="1:3">
      <c t="s" r="A30" s="3">
        <v>191</v>
      </c>
    </row>
    <row r="31" spans="1:3">
      <c t="s" r="A31" s="4">
        <v>192</v>
      </c>
      <c t="n" r="B31" s="6">
        <v>-9694</v>
      </c>
      <c t="n" r="C31" s="6">
        <v>75557</v>
      </c>
    </row>
    <row r="32" spans="1:3">
      <c t="s" r="A32" s="4">
        <v>193</v>
      </c>
      <c t="n" r="B32" s="6">
        <v>-8260</v>
      </c>
      <c t="n" r="C32" s="6">
        <v>-43024</v>
      </c>
    </row>
    <row r="33" spans="1:3">
      <c t="s" r="A33" s="4">
        <v>194</v>
      </c>
      <c t="n" r="B33" s="6">
        <v>169000</v>
      </c>
      <c t="n" r="C33" s="6">
        <v>-12959</v>
      </c>
    </row>
    <row r="34" spans="1:3">
      <c t="s" r="A34" s="4">
        <v>195</v>
      </c>
      <c t="n" r="B34" s="6">
        <v>526</v>
      </c>
      <c t="n" r="C34" s="6">
        <v>509</v>
      </c>
    </row>
    <row r="35" spans="1:3">
      <c t="s" r="A35" s="4">
        <v>196</v>
      </c>
      <c t="n" r="B35" s="6">
        <v>-8410</v>
      </c>
      <c t="n" r="C35" s="6">
        <v>-6431</v>
      </c>
    </row>
    <row r="36" spans="1:3">
      <c t="s" r="A36" s="4">
        <v>197</v>
      </c>
      <c t="n" r="B36" s="6">
        <v>-23728</v>
      </c>
      <c t="n" r="C36" s="6">
        <v>-2387</v>
      </c>
    </row>
    <row r="37" spans="1:3">
      <c t="s" r="A37" s="4">
        <v>198</v>
      </c>
      <c t="n" r="B37" s="6">
        <v>317</v>
      </c>
      <c t="n" r="C37" s="6">
        <v>147</v>
      </c>
    </row>
    <row r="38" spans="1:3">
      <c t="s" r="A38" s="4">
        <v>199</v>
      </c>
      <c t="n" r="B38" s="6">
        <v>-377</v>
      </c>
      <c t="n" r="C38" s="6">
        <v>-213</v>
      </c>
    </row>
    <row r="39" spans="1:3">
      <c t="s" r="A39" s="4">
        <v>200</v>
      </c>
      <c t="n" r="B39" s="6">
        <v>119374</v>
      </c>
      <c t="n" r="C39" s="6">
        <v>11199</v>
      </c>
    </row>
    <row r="40" spans="1:3">
      <c t="s" r="A40" s="4">
        <v>201</v>
      </c>
      <c t="n" r="B40" s="6">
        <v>-9321</v>
      </c>
      <c t="n" r="C40" s="6">
        <v>4102</v>
      </c>
    </row>
    <row r="41" spans="1:3">
      <c t="s" r="A41" s="4">
        <v>202</v>
      </c>
      <c t="n" r="B41" s="6">
        <v>142660</v>
      </c>
      <c t="n" r="C41" s="6">
        <v>133260</v>
      </c>
    </row>
    <row r="42" spans="1:3">
      <c t="s" r="A42" s="4">
        <v>203</v>
      </c>
      <c t="n" r="B42" s="6">
        <v>133339</v>
      </c>
      <c t="n" r="C42" s="6">
        <v>137362</v>
      </c>
    </row>
    <row r="43" spans="1:3">
      <c t="s" r="A43" s="3">
        <v>204</v>
      </c>
    </row>
    <row r="44" spans="1:3">
      <c t="s" r="A44" s="4">
        <v>205</v>
      </c>
      <c t="n" r="B44" s="6">
        <v>6998</v>
      </c>
      <c t="n" r="C44" s="6">
        <v>6925</v>
      </c>
    </row>
    <row r="45" spans="1:3">
      <c t="s" r="A45" s="4">
        <v>206</v>
      </c>
      <c t="n" r="B45" s="6">
        <v>10500</v>
      </c>
      <c t="n" r="C45" s="6">
        <v>3000</v>
      </c>
    </row>
    <row r="46" spans="1:3">
      <c t="s" r="A46" s="3">
        <v>207</v>
      </c>
    </row>
    <row r="47" spans="1:3">
      <c t="s" r="A47" s="4">
        <v>208</v>
      </c>
      <c t="n" r="B47" s="6">
        <v>4522</v>
      </c>
      <c t="n" r="C47" s="6">
        <v>5627</v>
      </c>
    </row>
    <row r="48" spans="1:3">
      <c t="s" r="A48" s="4">
        <v>209</v>
      </c>
      <c t="n" r="B48" s="6">
        <v>-2540</v>
      </c>
      <c t="n" r="C48" s="6">
        <v>-1218</v>
      </c>
    </row>
    <row r="49" spans="1:3">
      <c t="s" r="A49" s="4">
        <v>210</v>
      </c>
      <c t="n" r="B49" s="7">
        <v>405</v>
      </c>
      <c t="n" r="C49" s="6">
        <v>124</v>
      </c>
    </row>
    <row r="50" spans="1:3">
      <c t="s" r="A50" s="4">
        <v>211</v>
      </c>
      <c t="n" r="C50" s="7">
        <v>40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ACCOUNTING POLICIES</vt:lpstr>
      <vt:lpstr>SECURITIES</vt:lpstr>
      <vt:lpstr>LOANS AND ALLOWANCE FOR LOAN LO</vt:lpstr>
      <vt:lpstr>INTANGIBLE ASSETS</vt:lpstr>
      <vt:lpstr>BORROWINGS</vt:lpstr>
      <vt:lpstr>COMMITMENTS AND CONTINGENCIES</vt:lpstr>
      <vt:lpstr>DERIVATIVES</vt:lpstr>
      <vt:lpstr>ACCUMULATED OTHER COMPREHENSIVE</vt:lpstr>
      <vt:lpstr>FAIR VALUE MEASUREMENTS</vt:lpstr>
      <vt:lpstr>EARNINGS PER SHARE</vt:lpstr>
      <vt:lpstr>SEGMENT REPORTING DISCLOSURES</vt:lpstr>
      <vt:lpstr>SUBSEQUENT EVENTS</vt:lpstr>
      <vt:lpstr>ACCOUNTING POLICIES (Policy)</vt:lpstr>
      <vt:lpstr>SECURITIES (Tables)</vt:lpstr>
      <vt:lpstr>LOANS AND ALLOWANCE FOR LOAN 24</vt:lpstr>
      <vt:lpstr>INTANGIBLE ASSETS (Tables)</vt:lpstr>
      <vt:lpstr>BORROWINGS (Tables)</vt:lpstr>
      <vt:lpstr>COMMITMENTS AND CONTINGENCIES (</vt:lpstr>
      <vt:lpstr>DERIVATIVES (Tables)</vt:lpstr>
      <vt:lpstr>ACCUMULATED OTHER COMPREHENSI29</vt:lpstr>
      <vt:lpstr>FAIR VALUE MEASUREMENTS (Tables</vt:lpstr>
      <vt:lpstr>EARNINGS PER SHARE (Tables)</vt:lpstr>
      <vt:lpstr>SEGMENT REPORTING DISCLOSURES (</vt:lpstr>
      <vt:lpstr>ACCOUNTING POLICIES (Narrative)</vt:lpstr>
      <vt:lpstr>SECURITIES (Narrative) (Details</vt:lpstr>
      <vt:lpstr>SECURITIES (Amortized Cost, Gro</vt:lpstr>
      <vt:lpstr>SECURITIES (Schedule of Gross U</vt:lpstr>
      <vt:lpstr>SECURITIES (Schedule of Amortiz</vt:lpstr>
      <vt:lpstr>SECURITIES (Schedule of Securit</vt:lpstr>
      <vt:lpstr>SECURITIES (Schedule of Carryin</vt:lpstr>
      <vt:lpstr>SECURITIES (Gross Unrealized Lo</vt:lpstr>
      <vt:lpstr>SECURITIES (Gross Realized Gain</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INTANGIBLE ASSETS (Narrative) (</vt:lpstr>
      <vt:lpstr>INTANGIBLE ASSETS (Information </vt:lpstr>
      <vt:lpstr>INTANGIBLE ASSETS (Estimated Re</vt:lpstr>
      <vt:lpstr>BORROWINGS (Narrative) (Details</vt:lpstr>
      <vt:lpstr>BORROWINGS (Short-Term Borrowin</vt:lpstr>
      <vt:lpstr>BORROWINGS (Trust Preferred Cap</vt:lpstr>
      <vt:lpstr>BORROWINGS (Advances from the F</vt:lpstr>
      <vt:lpstr>BORROWINGS (Contractual Maturit</vt:lpstr>
      <vt:lpstr>COMMITMENTS AND CONTINGENCIES61</vt:lpstr>
      <vt:lpstr>COMMITMENTS AND CONTINGENCIES62</vt:lpstr>
      <vt:lpstr>DERIVATIVES (Narrative) (Detail</vt:lpstr>
      <vt:lpstr>DERIVATIVES (Summary of the Der</vt:lpstr>
      <vt:lpstr>ACCUMULATED OTHER COMPREHENSI65</vt:lpstr>
      <vt:lpstr>ACCUMULATED OTHER COMPREHENSI66</vt:lpstr>
      <vt:lpstr>FAIR VALUE MEASUREMENTS (Narrat</vt:lpstr>
      <vt:lpstr>FAIR VALUE MEASUREMENTS (Schedu</vt:lpstr>
      <vt:lpstr>FAIR VALUE MEASUREMENTS (Sche69</vt:lpstr>
      <vt:lpstr>FAIR VALUE MEASUREMENTS (Carryi</vt:lpstr>
      <vt:lpstr>EARNINGS PER SHARE (Narrative) </vt:lpstr>
      <vt:lpstr>EARNINGS PER SHARE (Reconcileme</vt:lpstr>
      <vt:lpstr>SEGMENT REPORTING DISCLOSURES73</vt:lpstr>
      <vt:lpstr>SEGMENT REPORTING DISCLOSURES74</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53:36Z</dcterms:created>
  <dcterms:modified xmlns:dcterms="http://purl.org/dc/terms/" xmlns:xsi="http://www.w3.org/2001/XMLSchema-instance" xsi:type="dcterms:W3CDTF">2016-05-05T15:53:36Z</dcterms:modified>
  <dc:title xmlns:dc="http://purl.org/dc/elements/1.1/">Untitled</dc:title>
  <dc:description xmlns:dc="http://purl.org/dc/elements/1.1/"/>
  <dc:subject xmlns:dc="http://purl.org/dc/elements/1.1/"/>
  <cp:keywords/>
  <cp:category/>
</cp:coreProperties>
</file>